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AND SIGNIFICANT AC" sheetId="8" r:id="rId8"/>
    <s:sheet name="SECURITIES" sheetId="9" r:id="rId9"/>
    <s:sheet name="LOANS" sheetId="10" r:id="rId10"/>
    <s:sheet name="FAIR VALUE" sheetId="11" r:id="rId11"/>
    <s:sheet name="BANK PREMISES AND EQUIPMENT" sheetId="12" r:id="rId12"/>
    <s:sheet name="GOODWILL AND INTANGIBLE ASSETS" sheetId="13" r:id="rId13"/>
    <s:sheet name="FDIC INDEMNIFICATION ASSET" sheetId="14" r:id="rId14"/>
    <s:sheet name="DEPOSITS" sheetId="15" r:id="rId15"/>
    <s:sheet name="SECURITIES SOLD UNDER AGREEMENT" sheetId="16" r:id="rId16"/>
    <s:sheet name="FEDERAL HOME LOAN BANK ADVANCES" sheetId="17" r:id="rId17"/>
    <s:sheet name="INCOME TAXES" sheetId="18" r:id="rId18"/>
    <s:sheet name="EMPLOYEE BENEFITS" sheetId="19" r:id="rId19"/>
    <s:sheet name="STOCK- BASED COMPENSATION" sheetId="20" r:id="rId20"/>
    <s:sheet name="FINANCIAL INSTRUMENTS WITH OFF-" sheetId="21" r:id="rId21"/>
    <s:sheet name="EARNINGS PER SHARE" sheetId="22" r:id="rId22"/>
    <s:sheet name="REGULATORY MATTERS" sheetId="23" r:id="rId23"/>
    <s:sheet name="ACQUISTIONS" sheetId="24" r:id="rId24"/>
    <s:sheet name="PARENT COMPANY FINANCIAL INFORM" sheetId="25" r:id="rId25"/>
    <s:sheet name="ACCUMULATED OTHER COMPREHENSIVE" sheetId="26" r:id="rId26"/>
    <s:sheet name="RELATED PARTY TRANSACTIONS" sheetId="27" r:id="rId27"/>
    <s:sheet name="QUARTERLY FINANCIAL DATA (UNAUD" sheetId="28" r:id="rId28"/>
    <s:sheet name="ORGANIZATION AND SIGNIFICANT 29" sheetId="29" r:id="rId29"/>
    <s:sheet name="SECURITIES (Tables)" sheetId="30" r:id="rId30"/>
    <s:sheet name="LOANS (Tables)" sheetId="31" r:id="rId31"/>
    <s:sheet name="FAIR VALUE (Tables)" sheetId="32" r:id="rId32"/>
    <s:sheet name="BANK PREMISES AND EQUIPMENT (Ta" sheetId="33" r:id="rId33"/>
    <s:sheet name="GOODWILL AND INTANGIBLE ASSETS " sheetId="34" r:id="rId34"/>
    <s:sheet name="FDIC INDEMNIFICATION ASSET (Tab" sheetId="35" r:id="rId35"/>
    <s:sheet name="DEPOSITS (Tables)" sheetId="36" r:id="rId36"/>
    <s:sheet name="SECURITIES SOLD UNDER AGREEME37" sheetId="37" r:id="rId37"/>
    <s:sheet name="FEDERAL HOME LOAN BANK ADVANC38" sheetId="38" r:id="rId38"/>
    <s:sheet name="INCOME TAXES (Tables)" sheetId="39" r:id="rId39"/>
    <s:sheet name="STOCK- BASED COMPENSATION (Tabl" sheetId="40" r:id="rId40"/>
    <s:sheet name="EARNINGS PER SHARE (Tables)" sheetId="41" r:id="rId41"/>
    <s:sheet name="REGULATORY MATTERS (Tables)" sheetId="42" r:id="rId42"/>
    <s:sheet name="ACQUISTIONS (Tables)" sheetId="43" r:id="rId43"/>
    <s:sheet name="PARENT COMPANY FINANCIAL INFO44" sheetId="44" r:id="rId44"/>
    <s:sheet name="ACCUMULATED OTHER COMPREHENSI45" sheetId="45" r:id="rId45"/>
    <s:sheet name="RELATED PARTY TRANSACTIONS (Tab" sheetId="46" r:id="rId46"/>
    <s:sheet name="QUARTERLY FINANCIAL DATA (UNA47" sheetId="47" r:id="rId47"/>
    <s:sheet name="ORGANIZATION AND SIGNIFICANT 48" sheetId="48" r:id="rId48"/>
    <s:sheet name="ORGANIZATION AND SIGNIFICANT 49" sheetId="49" r:id="rId49"/>
    <s:sheet name="ORGANIZATION AND SIGNIFICANT 50" sheetId="50" r:id="rId50"/>
    <s:sheet name="ORGANIZATION AND SIGNIFICANT 51" sheetId="51" r:id="rId51"/>
    <s:sheet name="SECURITIES - Amortized cost and" sheetId="52" r:id="rId52"/>
    <s:sheet name="SECURITIES - Carrying amount an" sheetId="53" r:id="rId53"/>
    <s:sheet name="SECURITIES - Contractual maturi" sheetId="54" r:id="rId54"/>
    <s:sheet name="SECURITIES - Securities in cont" sheetId="55" r:id="rId55"/>
    <s:sheet name="SECURITIES - Owned pooled trust" sheetId="56" r:id="rId56"/>
    <s:sheet name="SECURITIES - Roll forward of cr" sheetId="57" r:id="rId57"/>
    <s:sheet name="SECURITIES - Changes in accumul" sheetId="58" r:id="rId58"/>
    <s:sheet name="SECURITIES (Detail Textuals)" sheetId="59" r:id="rId59"/>
    <s:sheet name="SECURITIES (Detail Textuals 1)" sheetId="60" r:id="rId60"/>
    <s:sheet name="SECURITIES (Detail Textuals 2)" sheetId="61" r:id="rId61"/>
    <s:sheet name="LOANS - Summary (Details)" sheetId="62" r:id="rId62"/>
    <s:sheet name="LOANS - Impaired loans (Details" sheetId="63" r:id="rId63"/>
    <s:sheet name="LOANS - Average recorded invest" sheetId="64" r:id="rId64"/>
    <s:sheet name="LOANS - Aging of recorded inves" sheetId="65" r:id="rId65"/>
    <s:sheet name="LOANS - Allowance for loan and " sheetId="66" r:id="rId66"/>
    <s:sheet name="LOANS - Activity in allowance f" sheetId="67" r:id="rId67"/>
    <s:sheet name="LOANS - Allowance for loan loss" sheetId="68" r:id="rId68"/>
    <s:sheet name="LOANS - Balance in allowance fo" sheetId="69" r:id="rId69"/>
    <s:sheet name="LOANS - Risk category of loans " sheetId="70" r:id="rId70"/>
    <s:sheet name="LOANS - Covered purchased impai" sheetId="71" r:id="rId71"/>
    <s:sheet name="LOANS - Carrying amount and acc" sheetId="72" r:id="rId72"/>
    <s:sheet name="LOANS - Carrying amount of non-" sheetId="73" r:id="rId73"/>
    <s:sheet name="LOANS - Carrying amount and a74" sheetId="74" r:id="rId74"/>
    <s:sheet name="LOANS - Carrying amount of purc" sheetId="75" r:id="rId75"/>
    <s:sheet name="LOANS - Carrying amount and a76" sheetId="76" r:id="rId76"/>
    <s:sheet name="LOANS (Detail Textuals)" sheetId="77" r:id="rId77"/>
    <s:sheet name="LOANS (Detail Textuals 1)" sheetId="78" r:id="rId78"/>
    <s:sheet name="LOANS (Detail Textuals 2)" sheetId="79" r:id="rId79"/>
    <s:sheet name="FAIR VALUE - Assets measured at" sheetId="80" r:id="rId80"/>
    <s:sheet name="FAIR VALUE - Assets measured 81" sheetId="81" r:id="rId81"/>
    <s:sheet name="FAIR VALUE - Fair Value of Fina" sheetId="82" r:id="rId82"/>
    <s:sheet name="FAIR VALUE (Detail Textuals)" sheetId="83" r:id="rId83"/>
    <s:sheet name="FAIR VALUE (Detail Textuals 1)" sheetId="84" r:id="rId84"/>
    <s:sheet name="FAIR VALUE (Detail Textuals 2)" sheetId="85" r:id="rId85"/>
    <s:sheet name="BANK PREMISES AND EQUIPMENT - S" sheetId="86" r:id="rId86"/>
    <s:sheet name="BANK PREMISES AND EQUIPMENT -87" sheetId="87" r:id="rId87"/>
    <s:sheet name="BANK PREMISES AND EQUIPMENT (De" sheetId="88" r:id="rId88"/>
    <s:sheet name="GOODWILL AND INTANGIBLE ASSET89" sheetId="89" r:id="rId89"/>
    <s:sheet name="GOODWILL AND INTANGIBLE ASSET90" sheetId="90" r:id="rId90"/>
    <s:sheet name="GOODWILL AND INTANGIBLE ASSET91" sheetId="91" r:id="rId91"/>
    <s:sheet name="GOODWILL AND INTANGIBLE ASSET92" sheetId="92" r:id="rId92"/>
    <s:sheet name="FDIC INDEMNIFICATION ASSET - Ch" sheetId="93" r:id="rId93"/>
    <s:sheet name="FDIC INDEMNIFICATION ASSET (Det" sheetId="94" r:id="rId94"/>
    <s:sheet name="DEPOSITS - Scheduled maturities" sheetId="95" r:id="rId95"/>
    <s:sheet name="DEPOSITS - Scheduled maturiti96" sheetId="96" r:id="rId96"/>
    <s:sheet name="DEPOSITS (Detail Textual)" sheetId="97" r:id="rId97"/>
    <s:sheet name="SECURITIES SOLD UNDER AGREEME98" sheetId="98" r:id="rId98"/>
    <s:sheet name="SECURITIES SOLD UNDER AGREEME99" sheetId="99" r:id="rId99"/>
    <s:sheet name="FEDERAL HOME LOAN BANK ADVAN100" sheetId="100" r:id="rId100"/>
    <s:sheet name="FEDERAL HOME LOAN BANK ADVAN101" sheetId="101" r:id="rId101"/>
    <s:sheet name="FEDERAL HOME LOAN BANK ADVAN102" sheetId="102" r:id="rId102"/>
    <s:sheet name="INCOME TAXES - Net deferred tax" sheetId="103" r:id="rId103"/>
    <s:sheet name="INCOME TAXES - Provision for in" sheetId="104" r:id="rId104"/>
    <s:sheet name="INCOME TAXES - Income tax expen" sheetId="105" r:id="rId105"/>
    <s:sheet name="INCOME TAXES (Detail Textuals)" sheetId="106" r:id="rId106"/>
    <s:sheet name="EMPLOYEE BENEFITS (Detail Textu" sheetId="107" r:id="rId107"/>
    <s:sheet name="STOCK- BASED COMPENSATION - Wei" sheetId="108" r:id="rId108"/>
    <s:sheet name="STOCK- BASED COMPENSATION - Act" sheetId="109" r:id="rId109"/>
    <s:sheet name="STOCK- BASED COMPENSATION (Deta" sheetId="110" r:id="rId110"/>
    <s:sheet name="FINANCIAL INSTRUMENTS WITH O111" sheetId="111" r:id="rId111"/>
    <s:sheet name="FINANCIAL INSTRUMENTS WITH O112" sheetId="112" r:id="rId112"/>
    <s:sheet name="EARNINGS PER SHARE - Reconcilia" sheetId="113" r:id="rId113"/>
    <s:sheet name="EARNINGS PER SHARE (Detail Text" sheetId="114" r:id="rId114"/>
    <s:sheet name="REGULATORY MATTERS - Capital am" sheetId="115" r:id="rId115"/>
    <s:sheet name="REGULATORY MATTERS (Detail Text" sheetId="116" r:id="rId116"/>
    <s:sheet name="ACQUISTIONS - Summary of net as" sheetId="117" r:id="rId117"/>
    <s:sheet name="ACQUISTIONS (Detail Textuals)" sheetId="118" r:id="rId118"/>
    <s:sheet name="PARENT COMPANY FINANCIAL INF119" sheetId="119" r:id="rId119"/>
    <s:sheet name="PARENT COMPANY FINANCIAL INF120" sheetId="120" r:id="rId120"/>
    <s:sheet name="PARENT COMPANY FINANCIAL INF121" sheetId="121" r:id="rId121"/>
    <s:sheet name="ACCUMULATED OTHER COMPREHENS122" sheetId="122" r:id="rId122"/>
    <s:sheet name="RELATED PARTY TRANSACTIONS (Det" sheetId="123" r:id="rId123"/>
    <s:sheet name="RELATED PARTY TRANSACTIONS (124" sheetId="124" r:id="rId124"/>
    <s:sheet name="QUARTERLY FINANCIAL DATA (UN125" sheetId="125" r:id="rId125"/>
  </s:sheets>
  <s:definedNames/>
  <s:calcPr calcId="124519" calcMode="auto" fullCalcOnLoad="1"/>
</s:workbook>
</file>

<file path=xl/sharedStrings.xml><?xml version="1.0" encoding="utf-8"?>
<sst xmlns="http://schemas.openxmlformats.org/spreadsheetml/2006/main" uniqueCount="1357">
  <si>
    <t>Document and Entity Information - USD ($) $ in Thousands</t>
  </si>
  <si>
    <t>12 Months Ended</t>
  </si>
  <si>
    <t>Dec. 31, 2015</t>
  </si>
  <si>
    <t>Mar. 08, 2016</t>
  </si>
  <si>
    <t>Jun. 30, 2015</t>
  </si>
  <si>
    <t>Document and Entity Information [Abstract]</t>
  </si>
  <si>
    <t>Entity Registrant Name</t>
  </si>
  <si>
    <t>Southern National Bancorp of Virginia Inc</t>
  </si>
  <si>
    <t>Entity Central Index Key</t>
  </si>
  <si>
    <t>Trading Symbol</t>
  </si>
  <si>
    <t>sona</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ash and cash equivalents:</t>
  </si>
  <si>
    <t>Cash and due from financial institutions</t>
  </si>
  <si>
    <t>Interest-bearing deposits in other financial institutions</t>
  </si>
  <si>
    <t>Total cash and cash equivalents</t>
  </si>
  <si>
    <t>Securities available for sale, at fair value</t>
  </si>
  <si>
    <t>Securities held to maturity, at amortized cost (fair value of $96,464 and $94,093,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t>
  </si>
  <si>
    <t>Federal Home Loan Bank (FHLB) advances-short term</t>
  </si>
  <si>
    <t>Federal Home Loan Bank (FHLB) advances-long term</t>
  </si>
  <si>
    <t>Other liabilities</t>
  </si>
  <si>
    <t>Total liabilities</t>
  </si>
  <si>
    <t>Commitments and contingencies (See Note 14)</t>
  </si>
  <si>
    <t xml:space="preserve"> </t>
  </si>
  <si>
    <t>Stockholders' equity:</t>
  </si>
  <si>
    <t>Preferred stock, $.01 par value. Authorized 5,000,000 shares; no shares issued and outstanding</t>
  </si>
  <si>
    <t>Common stock, $.01 par value. Authorized 45,000,000 shares; issued and outstanding, 12,234,443 shares at December 31, 2015 and 12,216,669 at December 31, 2014</t>
  </si>
  <si>
    <t>Additional paid in capital</t>
  </si>
  <si>
    <t>Retained earnings</t>
  </si>
  <si>
    <t>Accumulated other comprehensive loss</t>
  </si>
  <si>
    <t>Total stockholders' equity</t>
  </si>
  <si>
    <t>Total liabilities and stockholders' equity</t>
  </si>
  <si>
    <t>Covered loans</t>
  </si>
  <si>
    <t>Non-covered loans</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Dec. 31, 2013</t>
  </si>
  <si>
    <t>Interest and dividend income:</t>
  </si>
  <si>
    <t>Interest and fees on loans</t>
  </si>
  <si>
    <t>Interest and dividends on taxable securities</t>
  </si>
  <si>
    <t>Interest and dividends on tax exempt securities</t>
  </si>
  <si>
    <t>Interest and dividends on other earning asse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income from mortgage affiliate</t>
  </si>
  <si>
    <t>Net gain on other assets</t>
  </si>
  <si>
    <t>Gain on sales of available for sale securities</t>
  </si>
  <si>
    <t>Total other-than-temporary impairment losses (OTTI)</t>
  </si>
  <si>
    <t>Portion of OTTI recognized in other comprehensive income (before taxes)</t>
  </si>
  <si>
    <t>Net credit related OTTI recognized in earnings</t>
  </si>
  <si>
    <t>Other</t>
  </si>
  <si>
    <t>Total noninterest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gain) loss on other real estate owned</t>
  </si>
  <si>
    <t>Merger expenses</t>
  </si>
  <si>
    <t>Other operating expenses</t>
  </si>
  <si>
    <t>Total noninterest expenses</t>
  </si>
  <si>
    <t>Income before income taxes</t>
  </si>
  <si>
    <t>Income tax expense</t>
  </si>
  <si>
    <t>Net income</t>
  </si>
  <si>
    <t>Other comprehensive income (loss):</t>
  </si>
  <si>
    <t>Unrealized gain (loss) on available for sale securities</t>
  </si>
  <si>
    <t>Realized amount on available for sale securities sold, net</t>
  </si>
  <si>
    <t>Non-credit component of other-than-temporary impairment on held-to-maturity securities</t>
  </si>
  <si>
    <t>Amortization and accretion of amounts previously recorded upon transfer to held-to-maturity from available-for sale</t>
  </si>
  <si>
    <t>Net unrealized gain (loss)</t>
  </si>
  <si>
    <t>Tax effect</t>
  </si>
  <si>
    <t>Other comprehensive income (loss)</t>
  </si>
  <si>
    <t>Comprehensive income</t>
  </si>
  <si>
    <t>Earnings per share, basic (in dollars per share)</t>
  </si>
  <si>
    <t>Earnings per share, diluted (in dollars per share)</t>
  </si>
  <si>
    <t>CONSOLIDATED STATEMENTS OF CHANGES IN STOCKHOLDERS' EQUITY - USD ($) $ in Thousands</t>
  </si>
  <si>
    <t>Common Stock</t>
  </si>
  <si>
    <t>Additional Paid in Capital</t>
  </si>
  <si>
    <t>Retained Earnings</t>
  </si>
  <si>
    <t>Accumulated Other Comprehensive Loss</t>
  </si>
  <si>
    <t>Total</t>
  </si>
  <si>
    <t>Balance at Dec. 31, 2012</t>
  </si>
  <si>
    <t>Change in unrealized loss on securities available for sale (net of tax benefit, $127, $102 and $224 for 2013, 2014 $ 2015 respectively)</t>
  </si>
  <si>
    <t>Change in unrecognized loss on securities held to maturity for which a portion of OTTI has been recognized (net of tax, $ 20, $15 and $1,466 and accretion, $ 39, $77 and $32 and amounts recorded into other comprehensive income at transfer respectively for 2013, 2014 and 2015)</t>
  </si>
  <si>
    <t>Dividends on common stock ($0.25, $0.60 and $0.52 per share respectively for 2013, 2014 and 2015)</t>
  </si>
  <si>
    <t>Issuance of common stock under Stock Incentive Plan (400 shares, 100,200 shares and 79,950 shares for 2013, 2014 and 2015 respectively)</t>
  </si>
  <si>
    <t>Stock-based compensation expense</t>
  </si>
  <si>
    <t>Balance at Dec. 31, 2013</t>
  </si>
  <si>
    <t>Issuance of common stock in exchange for net assets in acquisition (525,858 shares)</t>
  </si>
  <si>
    <t>Balance at Dec. 31, 2014</t>
  </si>
  <si>
    <t>Repurchase of common stock (62,177 shares)</t>
  </si>
  <si>
    <t>Balance at Dec. 31, 2015</t>
  </si>
  <si>
    <t>CONSOLIDATED STATEMENTS OF CHANGES IN STOCKHOLDERS' EQUITY (Parentheticals) - USD ($) $ in Thousands</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t>
  </si>
  <si>
    <t>Repurchase of common stock (in shares)</t>
  </si>
  <si>
    <t>Issuance of common shares under Stock Incentive Plan (in shares)</t>
  </si>
  <si>
    <t>Issuance of common stock in exchange for net assets in acquisition (in shares)</t>
  </si>
  <si>
    <t>CONSOLIDATED STATEMENTS OF CASH FLOWS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income on mortgage affiliate</t>
  </si>
  <si>
    <t>Stock based compensation expense</t>
  </si>
  <si>
    <t>Net gain on sale of available for sale securities</t>
  </si>
  <si>
    <t>Impairment on securities</t>
  </si>
  <si>
    <t>Provision for (benefit from) deferred income taxes</t>
  </si>
  <si>
    <t>Net (increase) decrease in other assets</t>
  </si>
  <si>
    <t>Net increase (decrease) in other liabilities</t>
  </si>
  <si>
    <t>Net cash and cash equivalents provided by operating activities</t>
  </si>
  <si>
    <t>Investing activities:</t>
  </si>
  <si>
    <t>Proceeds from sales of available for sale securities</t>
  </si>
  <si>
    <t>Proceeds from paydowns, maturities and calls of available for sale securities</t>
  </si>
  <si>
    <t>Purchases of held to maturity securities</t>
  </si>
  <si>
    <t>Proceeds from paydowns, maturities and calls of held to maturity securities</t>
  </si>
  <si>
    <t>Loan originations and payments, net</t>
  </si>
  <si>
    <t>Purchase of bank-owned life insurance</t>
  </si>
  <si>
    <t>Net cash received in PGFSB acquisition</t>
  </si>
  <si>
    <t>Proceeds from sale of PGFSB loans</t>
  </si>
  <si>
    <t>Investment in mortgage affiliate, net</t>
  </si>
  <si>
    <t>Net (increase) decrease in stock in Federal Reserve Bank and Federal Home Loan Bank</t>
  </si>
  <si>
    <t>Payments received on FDIC indemnification asset</t>
  </si>
  <si>
    <t>Proceeds from sale of other real estate owned</t>
  </si>
  <si>
    <t>Purchases of bank premises and equipment</t>
  </si>
  <si>
    <t>Net cash and cash equivalents used in investing activities</t>
  </si>
  <si>
    <t>Financing activities:</t>
  </si>
  <si>
    <t>Net increase (decrease) in deposits</t>
  </si>
  <si>
    <t>Cash dividends paid - common stock</t>
  </si>
  <si>
    <t>Issuance of common stock under Stock Incentive Plan</t>
  </si>
  <si>
    <t>Repurchase of common stock</t>
  </si>
  <si>
    <t>Proceeds from Federal Home Loan Bank advances-long term</t>
  </si>
  <si>
    <t>Repayment of Federal Home Loan Bank advances-long term</t>
  </si>
  <si>
    <t>Net increase (decrease) in securities sold under agreement to repurchase and other short-term borrowings</t>
  </si>
  <si>
    <t>Net cash and cash equivalents provided by (used in) financing activities</t>
  </si>
  <si>
    <t>Increase (de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non-covered loans to other real estate owned</t>
  </si>
  <si>
    <t>Transfer from covered loans to other real estate owned</t>
  </si>
  <si>
    <t>Transfer from covered loans to non-covered loans</t>
  </si>
  <si>
    <t>Issuance of common stock in exchange for net assets in acquisition</t>
  </si>
  <si>
    <t>ORGANIZATION AND SIGNIFICANT ACCOUNTING POLICIES</t>
  </si>
  <si>
    <t>Organization And Significant Accounting Policies [Abstract]</t>
  </si>
  <si>
    <t xml:space="preserve">1. ORGANIZATION AND SIGNIFICANT ACCOUNTING POLICIES Southern National Bancorp of Virginia, Inc. (“Southern National” or “SNBV”) is a corporation formed on July 28, 2004 under the laws of the Commonwealth of Virginia and is the holding company for Sonabank (“Sonabank”) a Virginia state chartered bank which commenced operations on April 14, 2005. Sonabank provides a range of financial services to individuals and small and medium sized businesses. Sonabank has fifteen branches in Virginia, located in Fairfax County (Reston, McLean and Fairfax), in Charlottesville, Warrenton (2), Middleburg, Leesburg (2), South Riding, Front Royal, New Market, Haymarket, Richmond and Clifton Forge, and eight branches in Maryland, in Rockville, Shady Grove, Frederick, Bethesda, Upper Marlboro, Brandywine, Owings and Huntingtown. The accounting policies and practices of Southern National and subsidiary conform to U. S. generally accepted accounting principles and to general practice within the banking industry. Major policies and practices are described below: Principles of Consolidation The consolidated financial statements include the accounts of Southern National and its wholly owned subsidiary. Southern National is a bank holding company that owns all of the outstanding common stock of its banking subsidiary, Sonabank. All material intercompany balances and transactions have been eliminated in consolidation. 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fair value measurements related to assets acquired and liabilities assumed from business combinations, the FDIC indemnification asset, mortgage servicing rights, other real estate owned and deferred tax assets. Investment Securities Debt securities that Southern National has the positive intent and ability to hold to maturity are classified as held-to-maturity and carried at amortized cost. Securities classified as available for sale are those debt and equity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urchased premiums and discounts are recognized in interest income using the interest method over the terms of the securities without anticipating prepayments, except for mortgage-backed securities where prepayments are anticipated. Gains and losses on the sale of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 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As part of the Greater Atlantic acquisition, the Bank and the FDIC entered into a loss sharing agreement on approximately $143.4 million (cost basis) of Greater Atlantic Bank’s assets. The Bank will share in the losses on the loans and foreclosed loan collateral with the FDIC as specified in the loss sharing agreement; we refer to these assets collectively as “covered assets.” The indemnification against losses in the commercial portfolio on the GAB portfolio ended in December 2014. The FDIC indemnification on the GAB residential mortgages and the GAB HELOCS continues until December 2019. Loans that are not covered in the loss sharing agreement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 impaired loans are accounted for using the expected cash flow methodology, and purchased performing loans are accounted for using the contractual cash flow methodology. Such purchased loans are accounted for individually or aggregated into pools of loans based on common risk characteristics such as, credit score, loan type, and date of origination. Southern National estimates the amount and timing of expected cash flows for each purchased credit impaired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In accordance with Accounting Standards Codification 310-30,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less Allowance for Loan and Lease Losses (ALLL) The allowance for loan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ther consumer loans are comprised of loans to individuals both unsecured and secured and open-end home equity loans secured by real estate,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 Equity Method Investments Southern National’s investment in Southern Trust Mortgage (“STM”)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Bank Premises and Equipment Land is carried at cost. Premises and equipment are stated at cost less accumulated depreciation. Buildings and related components are depreciated using the straight line method with useful lives of 30 years. 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August 31 as the date to perform the annual goodwill impairment assessmen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nd branch acquisitions and are amortized over their estimated useful lives, which range from 6 to 15 years. Stock Based Compensation Compensation cost is recognized for stock options issued to employees, based on the fair value of these awards at the date of grant. Bank-owned Life Insurance Southern National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Other Real Estate Owned Assets acquired through or instead of foreclosure are initially recorded at fair value less costs to sell when acquired, establishing a new cost basis. If fair value declines subsequent to foreclosure, the direct charge-off method is recorded through expense. Operating costs after acquisition are expensed. Stock in Federal Home Loan Bank (FHLB) and Federal Reserve Bank (FRB) The Bank is a member of the FHLB system. Members are required to own a certain amount of stock based on the level of borrowings and other factors, and may invest in additional amounts. We are also required to own FRB stock with a par value equal to 6% of capital. FHLB stock and FRB stock are carried at cost, classified as a restricted security, and periodically evaluated for impairment based on ultimate recovery of par value. Both cash and stock dividends are reported as income. Impairment of Long-Lived Assets 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 FDIC Indemnification Asset The acquisition of Greater Atlantic Bank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reater Atlantic loans in December 2009 and continuously evaluate our estimates of expected losses on these loans. During 2015,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5, we expect to recover $745 thousand from the FDIC under the indemnification agreement. The difference between the carrying amount of $2.9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 Retirement Plans Employee 401(k) plan expense is the amount of matching contributions.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 Banking regulations require maintaining certain capital levels and may limit the dividends paid by the bank to the holding company or by the holding company to shareholders. Estimates and Uncertainties Estimates including the fair value of financial instruments, other than temporary impairment, the provision for loan losses, expected loan performance and recoveries from the FDIC, and the evaluation of the recoverability of goodwill and intangible assets involve uncertainties and matters of significant judgment regarding interest rates, credit risk, repayments and prepayments, and other factors, especially in the absence of broad markets for particular items. Changes in assumptions or in market conditions could significantly affect th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Reclassifications Certain items in the prior year financial statements were reclassified to conform to the current presentation. Gains and losses on OREO have been reclassified from noninterest income to noninterest expenses in the Consolidated Statements of Income and Comprehensive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 as of December 31, 2015. Southern National and its subsidiary file a consolidated U. S. federal tax return; Sonabank files a Maryland state income tax return and Southern National files a Virginia state income tax return. These returns are subject to examination by taxing authorities for all years after 2011. Restrictions on Cash Cash on hand or on deposit with the Federal Reserve Bank was required to meet regulatory reserve and clearing requirements in the amount of $872 thousand and $1.5 million at December 31, 2015 and 2014, respectively. Consolidated Statements of Cash Flows For purposes of reporting cash flows, Southern National defines cash and cash equivalents as cash due from banks and interest-bearing deposits in other banks with maturities less than 90 days. Net cash flows are reported for customer loan and deposit transactions and short-term borrowings. Earnings Per Share Basic earnings per share (“EPS”) are computed by dividing net income by the weighted average number of common shares outstanding during the year. Diluted earnings per share reflect additional common shares that would have been outstanding if dilutive potential common shares had been issued, as well as any adjustment to income that would result from the assumed issuance. Potential common shares that may be issued by SNBV relate solely to outstanding stock options and warrants and are determined using the treasury stock method. Comprehensive Income (Loss) Comprehensive income (loss) consists of net income and other comprehensive income (loss). Other comprehensive income (loss) includes unrealized gains and losses on securities available for sale and the non-credit component of other than temporary impairment of securities held-to-maturity which are also recognized as a separate component of equity. Off Balance Sheet Credit Related Financial Instruments In the ordinary course of business, Southern National has entered into commitments to extend credit and standby letters of credit. The face amount for these items represents the exposure to loss, before considering customer collateral or ability to repay. Recent Accounting Pronouncements In January 2014, the FASB issued ASU No. 2014-04, "Reclassification of Residential Real Estate Collateralized Consumer Mortgage Loans upon Foreclosure." In May 2014, the FASB issued ASU No. 2014-09, Revenue from Contracts with Customers In September 2014, the FASB issued ASU No. 2014-12, Compensation—Stock Compensation (Topic 718): Accounting for Share-Based Payments When the Terms of an Award Provide That a Performance Target Could Be Achieved After the Requisite Service Period In September 2014, the FASB issued ASU No. 2014-11, Repurchase-to-Maturity Transactions, Repurchase Financings, and Disclosures. </t>
  </si>
  <si>
    <t>SECURITIES</t>
  </si>
  <si>
    <t>Investments, Debt and Equity Securities [Abstract]</t>
  </si>
  <si>
    <t>2. SECURITIES The amortized cost and fair value of available for sale securities and the related gross unrealized gains and losses recognized in accumulated other comprehensive income (loss) were as follows (in thousands):
Amortized Gross Unrealized Fair
December 31, 2015 Cost Gains Losses Value
Obligations of states and political subdivisions $ 2,287 $ 25 $ - $ 2,312
Trust
preferred securities 2,590 - (693 ) 1,897
$ 4,877 $ 25 $ (693 ) $ 4,209
Amortized Gross Unrealized Fair
December 31, 2014 Cost Gains Losses Value
Obligations of states and political subdivisions $ 2,295 $ - $ (10 ) $ 2,285 The amortized cost, unrecognized gains and losses, and fair value of securities held to maturity were as follows (in thousands):
Amortized Gross Unrecognized Fair
December 31, 2015 Cost Gains Losses Value
Residential government-sponsored mortgage-backed securities $ 20,751 $ 459 $ (22 ) $ 21,188
Residential government-sponsored collateralized mortgage obligations 2,946 - (66 ) 2,880
Government-sponsored agency securities 55,937 222 (618 ) 55,541
Obligations of states and political subdivisions 12,794 157 (67 ) 12,884
Trust preferred securities 4,352 - (381 ) 3,971
$ 96,780 $ 838 $ (1,154 ) $ 96,464
Amortized Gross Unrecognized Fair
December 31, 2014 Cost Gains Losses Value
Residential government-sponsored mortgage-backed securities $ 22,897 $ 708 $ (8 ) $ 23,597
Residential government-sponsored collateralized mortgage obligations 3,564 - (53 ) 3,511
Government-sponsored agency securities 44,949 294 (822 ) 44,421
Obligations of states and political subdivisions 15,531 108 (145 ) 15,494
Other residential collateralized mortgage obligations 599 - - 599
Trust preferred securities 6,518 1,527 (1,574 ) 6,471
$ 94,058 $ 2,637 $ (2,602 ) $ 94,093 The amortized cost amounts are net of recognized other than temporary
impairment. In the second quarter of 2015, we transferred from our held-to-maturity (HTM) portfolio all of the trust preferred securities and a non-government sponsored residential CMO that had been other than temporarily impaired to the available-for-sale (AFS) classification. We sold five of these trust preferred securities and the CMO recognizing gains of $914 thousand and losses of $394 thousand. Due to the significant deterioration in these issuers’ creditworthiness which could not have been reasonably anticipated, we feel that our change in classification does not taint our intentions in regards to the remainder of our HTM portfolio. We consider this transfer to be isolated, nonrecurring and unusual for Southern National. During 2014, we sold no securities. During 2013, we sold 55 thousand shares of available for sale FHLMC preferred stock resulting in a gain of $142 thousand. The fair value and amortized cost, if different, of debt securities as of December 31, 2015 by contractual maturity were as follows (in thousands). Securities not due at a single maturity date, primarily mortgage-backed securities and collateralized mortgage obligations, are shown separately.
Held to Maturity Available for Sale
Amortized Amortized
Cost Fair Value Cost Fair Value
Due in five to ten years $ 12,200 $ 12,206 $ - $ -
Due after ten years 60,883 60,190 4,877 4,209
Residential government-sponsored mortgage-backed securities 20,751 21,188 - -
Residential government-sponsored collateralized mortgage obligations 2,946 2,880 - -
Total $ 96,780 $ 96,464 $ 4,877 $ 4,209 Securities with a carrying amount of approximately $89.7 million and $71.8 million at December 31, 2015 and 2014, respectively, were pledged to secure public deposits, repurchase agreements and a line of credit for advances from the Federal Home Loan Bank of Atlanta (“FHLB”). Southern National monitors the portfolio for indicators of other than temporary impairment. At December 31, 2015 and 2014, certain securities’ fair values were below cost. As outlined in the table below, there were securities with fair values totaling approximately $62.7 million in the portfolio with the carrying value exceeding the estimated fair value that are considered temporarily impaired at December 31, 2015. Because the decline in fair value is attributable to changes in interest rates and market illiquidity, and not credit quality, and because we do not have the intent to sell these securities and it is likely that we will not be required to sell the securities before their anticipated recovery, management does not consider these securities to be other-than-temporarily impaired as of December 31, 2015. The following tables present information regarding securities in a continuous unrealized loss position as of December 31, 2015 and 2014 (in thousands) by duration of time in a loss position:
December 31, 2015
Less than 12 months 12 Months or More Total
Available for Sale Fair value Unrealized Fair value Unrealized Fair value Unrealized
Trust preferred securities $ - $ - $ 1,897 $ (693 ) $ 1,897 $ (693 )
Less than 12 months 12 Months or More Total
Held to Maturity Fair value Unrecognized Fair value Unrecognized Fair value Unrecognized
Residential government-sponsored mortgage-backed securities $ 5,459 $ (14 ) $ 640 $ (8 ) $ 6,099 $ (22 )
Residential government-sponsored collateralized mortgage obligations 512 (5 ) 2,368 (61 ) 2,880 (66 )
Government-sponsored agency securities 35,453 (507 ) 9,878 (111 ) 45,331 (618 )
Obligations of states and political subdivisions - - 2,513 (67 ) 2,513 (67 )
Trust preferred securities - - 3,971 (381 ) 3,971 (381 )
$ 41,424 $ (526 ) $ 19,370 $ (628 ) $ 60,794 $ (1,154 ) December 31, 2014
Less than 12 months 12 Months or More Total
Available for Sale Fair value Unrealized Fair value Unrealized Fair value Unrealized
Obligations of states and political subdivisions $ 485 $ (1 ) $ 1,800 $ (9 ) $ 2,285 $ (10 )
Less than 12 months 12 Months or More Total
Held to Maturity Fair value Unrecognized Fair value Unrecognized Fair value Unrecognized
Residential government-sponsored mortgage-backed securities $ 3,506 $ (8 ) $ - $ - $ 3,506 $ (8 )
Residential government-sponsored collateralized mortgage obligations 692 (3 ) 2,819 (50 ) 3,511 (53 )
Government-sponsored agency securities - - 29,154 (822 ) 29,154 (822 )
Obligations of states and political subdivisions 485 (20 ) 8,139 (125 ) 8,624 (145 )
Trust preferred securities - - 4,233 (1,574 ) 4,233 (1,574 )
$ 4,683 $ (31 ) $ 44,345 $ (2,571 ) $ 49,028 $ (2,602 ) As of December 31, 2015, we owned pooled trust preferred securities as follows (in thousands):
Previously
% of Current Recognized
Defaults and Cumulative
Ratings Estimated Deferrals to Other
Tranche When Purchased Current Ratings Fair Total Comprehensive
Security Level Moody's Fitch Moody's Fitch Par Value Book Value Value Collateral Loss (1)
Held to Maturity (in thousands)
ALESCO VII A1B Senior Aaa AAA A1 A $ 4,462 $ 4,081 $ 3,733 13 % $ 251
MMCF III B Senior Sub A3 A- Ba1 BB 276 271 238 32 % 5
4,738 4,352 3,971 $ 256
Cumulative OTTI
Available for Sale Related to
Other Than Temporarily Impaired: Credit Loss (2)
TPREF FUNDING II Mezzanine A1 A- Caa3 C 1,500 1,100 680 36 % 400
ALESCO V C1 Mezzanine A2 A Caa3 C 2,150 1,490 1,217 13 % 660
3,650 2,590 1,897 $ 1,060
Total $ 8,388 $ 6,942 $ 5,868 (1) Pre-tax, and represents unrealized losses at date of transfer from available-for-sale to held-to-maturity, net of accretion (2) Pre-tax Each of these securities has been evaluated for other than temporary impairment (“OTTI”). In performing a detailed cash flow analysis of each security, Sonabank works with independent third parties to estimate expected cash flows and assist with the evaluation of other than temporary impairment. The cash flow analyses performed included the following assumptions:
· .5% of the remaining performing collateral will default or defer per annum.
· Recoveries of 11% with a two year lag on all defaults and deferrals.
· No prepayments for 10 years and then 1% per annum for the remaining life of the security.
· Our securities have been modeled using the above assumptions by independent third parties using the forward LIBOR curve to discount projected cash flows to present values. We recognized no OTTI charges during 2015, and we recognized OTTI charges of $41 thousand during 2014 and $3 thousand during 2013. The following table presents a roll forward of the credit losses recognized in earnings for the periods ended December 31, 2015, 2014 and 2013 (in thousands):
2015 2014 2013
Amount of cumulative other-than-temporary impairment related to credit loss prior to January 1 $ 8,949 $ 8,911 $ 8,994
Amounts related to credit loss for which an other-than-temporary impairment was not previously recognized - - -
Amounts related to credit loss for which an other-than-temporary impairment was previously recognized - 41 3
Reductions due to sales of securities for which an other-than-temporary impairment was previously recognized (7,889 ) - -
Reductions due to realized losses - (3 ) (86 )
Amount of cumulative other-than-temporary impairment related to credit loss as of December 31 $ 1,060 $ 8,949 $ 8,911 Changes in accumulated other comprehensive income by component for the years ended December 31, 2015, 2014 and 2013 are shown in the table below. All amounts are net of tax (in thousands).
Unrealized Holding
Gains (Losses) on
For the year ended December 31, 2015 Available for Sale Held to Maturity
Securities Securities Total
Beginning balance $ (6 ) $ (3,014 ) $ (3,020 )
Other comprehensive income/(loss) before reclassifications (434 ) 21 $ (413 )
Amounts reclassified from accumulated other comprehensive income/(loss) - 2,823 2,823
Net current-period other comprehensive income/(loss) (434 ) 2,844 2,410
Ending balance $ (440 ) $ (170 ) $ (610 )
Unrealized Holding
Gains (Losses) on
For the year ended December 31, 2014 Available for Sale Held to Maturity
Securities Securities Total
Beginning balance $ (203 ) $ (2,987 ) $ (3,190 )
Other comprehensive income/(loss) before reclassifications 197 (27 ) 170
Amounts reclassified from accumulated other comprehensive
income/(loss) - - -
Net current-period other comprehensive income/(loss) 197 (27 ) 170
Ending balance $ (6 ) $ (3,014 ) $ (3,020 )
Unrealized Holding
Gains (Losses) on
For the year ended December 31, 2013 Available for Sale Held to Maturity
Securities Securities Total
Beginning balance $ 44 $ (3,025 ) $ (2,981 )
Other comprehensive income/(loss) before reclassifications (153 ) 38 (115 )
Amounts reclassified from accumulated other comprehensive income/(loss) (94 ) - (94 )
Net current-period other comprehensive income/(loss) (247 ) 38 (209 )
Ending balance $ (203 ) $ (2,987 ) $ (3,190 )</t>
  </si>
  <si>
    <t>LOANS</t>
  </si>
  <si>
    <t>Accounts, Notes, Loans and Financing Receivable, Gross, Allowance, and Net [Abstract]</t>
  </si>
  <si>
    <t xml:space="preserve">3. LOANS Loans, net of unearned income, consist of the following at year end (in thousands):
Covered Non-covered Total Covered Non-covered Total
Loans (1) Loans Loans Loans (1) Loans Loans
December 31, 2015 December 31, 2014
Loans secured by real
estate:
Commercial real estate - owner-occupied $ - $ 141,521 $ 141,521 $ - $ 136,597 $ 136,597
Commercial real estate - non-owner-occupied - 256,513 256,513 - 200,517 200,517
Secured by farmland - 578 578 - 612 612
Construction and land loans - 67,832 67,832 - 57,938 57,938
Residential 1-4 family 12,994 165,077 178,071 14,837 123,233 138,070
Multi- family residential - 25,501 25,501 - 21,832 21,832
Home equity lines of credit 21,379 13,798 35,177 23,658 9,751 33,409
Total real estate loans 34,373 670,820 705,193 38,495 550,480 588,975
Commercial loans - 124,985 124,985 - 114,714 114,714
Consumer loans - 1,366 1,366 - 1,564 1,564
Gross loans 34,373 797,171 831,544 38,495 666,758 705,253
Less deferred fees on loans - (2,119 ) (2,119 ) 1 (1,782 ) (1,781 )
Loans, net of deferred fees $ 34,373 $ 795,052 $ 829,425 $ 38,496 $ 664,976 $ 703,472 (1) Covered Loans were acquired in the Greater Atlantic transaction and are covered under an FDIC loss-share agreement. The agreement covering non-single family loans expired in December 2014.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reater Atlantic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s of December 31, 2015, non-covered loans included $29.6 million of loans acquired in the HarVest acquisition and $52.0 million acquired in the PGFSB acquisition. Accretable discount on the acquired covered loans, the PGFSB loans and the HarVest loans was $7.9 million and $9.3 million at December 31, 2015 and December 31, 2014 respectively. Credit-impaired covered loans are those loans which presented evidence of credit deterioration at the date of acquisition and it is probable that Southern National would not collect all contractually required principal and interest payments. Generally, acquired loans that meet Southern National’s definition for nonaccrual status fell within the definition of credit-impaired covered loans. Impaired loans for the covered and non-covered portfolios were as follows (in thousands):
December 31, 2015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6,492 $ 6,986 $ - $ 6,492 $ 6,986 $ -
Commercial real estate - non-owner occupied (2) - - - 136 230 - 136 230 -
Construction and land development - - - - - - - - -
Commercial loans - - - 2,102 2,698 - 2,102 2,698 -
Residential 1-4 family (4) 1,066 1,243 - - - - 1,066 1,243 -
Other consumer loans - - - - - - - - -
Total $ 1,066 $ 1,243 $ - $ 8,730 $ 9,914 $ - $ 9,796 $ 11,157 $ -
With an allowance recorded
Commercial real estate - owner occupied $ - $ - $ - $ 1,370 $ 1,484 $ 439 $ 1,370 $ 1,484 $ 439
Commercial real estate - non-owner occupied (2) - - - - - - - - -
Construction and land development - - - - - - - - -
Commercial loans - - - 3,382 3,382 400 3,382 3,382 400
Residential 1-4 family (4) - - - - - - - - -
Other consumer loans - - - - - - - - -
Total $ - $ - $ - $ 4,752 $ 4,866 $ 839 $ 4,752 $ 4,866 $ 839
Grand total $ 1,066 $ 1,243 $ - $ 13,482 $ 14,780 $ 839 $ 14,548 $ 16,023 $ 839 (1) Recorded investment is after cumulative prior charge offs of $1.2 million. These loans also have aggregate SBA guarantees of $3.5 million. (2) Includes loans secured by farmland and multi-family residential loans. (3) The Bank recognizes loan impairment and may concurrently record a charge off to the allowance for loan losses. (4) Includes home equity lines of credit.
December 31, 2014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10,394 $ 10,394 $ - $ 10,394 $ 10,394 $ -
Commercial real estate - non-owner occupied (2) - - - 1,859 2,118 - 1,859 2,118 -
Construction and land development - - - - - - - - -
Commercial loans - - - 4,998 4,999 - 4,998 4,999 -
Residential 1-4 family (4) 1,740 2,053 - - - - 1,740 2,053 -
Other consumer loans - - - - - - - - -
Total $ 1,740 $ 2,053 $ - $ 17,251 $ 17,511 $ - $ 18,991 $ 19,564 $ -
With an allowance recorded
Commercial real estate - owner occupied $ - $ - $ - $ 1,609 $ 2,231 $ 151 $ 1,609 $ 2,231 $ 151
Commercial real estate - non-owner occupied (2) - - - - - - - - -
Construction and land development - - - 467 740 120 467 740 120
Commercial loans - - - 3,141 3,944 134 3,141 3,944 134
Residential 1-4 family (4) - - - 1,344 1,465 300 1,344 1,465 300
Other consumer loans - - - - - - - - -
Total $ - $ - $ - $ 6,561 $ 8,380 $ 705 $ 6,561 $ 8,380 $ 705
Grand total $ 1,740 $ 2,053 $ - $ 23,812 $ 25,891 $ 705 $ 25,552 $ 27,944 $ 705 (1) Recorded investment is after cumulative prior charge offs of $1.7 million. These loans also have aggregate SBA guarantees of $4.7 million. (2) Includes loans secured by farmland and multi-family residential loans. (3) The Bank recognizes loan impairment and may concurrently record a charge off to the allowance for loan losses. (4) Includes home equity lines of credit. The following tables present the average recorded investment and interest income for impaired loans recognized by class of loans for the years ended December 31, 2015, 2014 and 2013 (in thousands):
Year ended 12/31/15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7,156 $ 297 $ 7,156 $ 297
Commercial real estate - non-owner occupied (1) - - 822 11 822 11
Construction and land development - - 89 - 89 -
Commercial loans - - 3,428 - 3,428 -
Residential 1-4 family (2) 1,501 26 - - 1,501 26
Other consumer loans - - - - - -
Total $ 1,501 $ 26 $ 11,495 $ 308 $ 12,996 $ 334
With an allowance recorded
Commercial real estate - owner occupied $ - $ - $ 2,259 $ 42 $ 2,259 $ 42
Commercial real estate - non-owner occupied (1) - - - - - -
Construction and land development - - 93 - 93 -
Commercial loans - - 3,488 213 3,488 213
Residential 1-4 family (2) - - 416 - 416 -
Other consumer loans - - - - - -
Total $ - $ - $ 6,256 $ 255 $ 6,256 $ 255
Grand total $ 1,501 $ 26 $ 17,751 $ 563 $ 19,252 $ 589 (1) Includes loans secured by farmland and multi-family residential loans. (2) Includes home equity lines of credit.
Year ended 12/31/14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599 $ - $ 9,508 $ 511 $ 10,107 $ 511
Commercial real estate - non-owner occupied (1) 1,611 - 581 - 2,192 -
Construction and land development - - 421 - 421 -
Commercial loans - - 6,154 223 6,154 223
Residential 1-4 family (2) 1,317 40 3,984 - 5,301 40
Other consumer loans - - - - - -
Total $ 3,527 $ 40 $ 20,648 $ 734 $ 24,175 $ 774
With an allowance recorded
Commercial real estate - owner occupied $ - $ - $ 382 $ 14 $ 382 $ 14
Commercial real estate - non-owner occupied (1) - - - - - -
Construction and land development - - 93 - 93 -
Commercial loans - - 955 - 955 -
Residential 1-4 family (2) - - 415 - 415 -
Other consumer loans - - - - - -
Total $ - $ - $ 1,845 $ 14 $ 1,845 $ 14
Grand total $ 3,527 $ 40 $ 22,493 $ 748 $ 26,020 $ 788 (1) Includes loans secured by farmland and multi-family residential loans. (2) Includes home equity lines of credit.
Year ended 12/31/13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258 $ 55 $ 6,852 $ 439 $ 7,110 $ 494
Commercial real estate - non-owner occupied (1) 2,157 134 913 38 3,070 172
Construction and land development 231 - 2,612 - 2,843 -
Commercial loans 69 - 4,024 66 4,093 66
Residential 1-4 family (2) 1,580 47 4,251 347 5,831 394
Other consumer loans - - - - - -
Total $ 4,295 $ 236 $ 18,652 $ 890 $ 22,947 $ 1,126
With an allowance recorded
Commercial real estate - owner occupied $ - $ - $ 422 $ 17 $ 422 $ 17
Commercial real estate - non-owner occupied (1) - - 817 - 817 -
Construction and land development - - 93 - 93 -
Commercial loans - - 1,493 - 1,493 -
Residential 1-4 family (2) - - 415 127 415 127
Other consumer loans - - - - - -
Total $ - $ - $ 3,240 $ 144 $ 3,240 $ 144
Grand total $ 4,295 $ 236 $ 21,892 $ 1,034 $ 26,187 $ 1,270 (1) Includes loans secured by farmland and multi-family residential loans. (2) Includes home equity lines of credit. The following table presents the aging of the recorded investment in past due loans by class of loans as of December 31, 2015 and 2014 (in thousands):
December 31, 2015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119 43 - 162 698 33,513 34,373
Other consumer loans - - - - - - -
Total $ 119 $ 43 $ - $ 162 $ 698 $ 33,513 $ 34,373
Non-covered loans:
Commercial real estate - owner occupied $ 561 $ - $ - $ 561 $ 2,071 $ 138,889 $ 141,521
Commercial real estate - non-owner occupied (1) - - - - - 282,592 282,592
Construction and land development - - - - - 67,832 67,832
Commercial loans 267 - - 267 2,102 122,616 124,985
Residential 1-4 family (2) 85 - - 85 - 178,790 178,875
Other consumer loans 1 - - 1 - 1,365 1,366
Total $ 914 $ - $ - $ 914 $ 4,173 $ 792,084 $ 797,171
Total loans:
Commercial real estate - owner occupied $ 561 $ - $ - $ 561 $ 2,071 $ 138,889 $ 141,521
Commercial real estate - non-owner occupied (1) - - - - - 282,592 282,592
Construction and land development - - - - - 67,832 67,832
Commercial loans 267 - - 267 2,102 122,616 124,985
Residential 1-4 family (2) 204 43 - 247 698 212,303 213,248
Other consumer loans 1 - - 1 - 1,365 1,366
Total $ 1,033 $ 43 $ - $ 1,076 $ 4,871 $ 825,597 $ 831,544
December 31, 2014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10 148 - 158 859 37,478 38,495
Other consumer loans - - - - - - -
Total $ 10 $ 148 $ - $ 158 $ 859 $ 37,478 $ 38,495
Non-covered loans:
Commercial real estate - owner occupied $ - $ - $ - $ 1,524 $ 135,073 $ 136,597
Commercial real estate - non-owner occupied (1) 4,128 - - 4,128 - 218,833 222,961
Construction and land development - - - - 467 57,471 57,938
Commercial loans - - - - 3,140 111,574 114,714
Residential 1-4 family (2) 319 586 - 905 521 131,558 132,984
Other consumer loans 6 - - 6 - 1,558 1,564
Total $ 4,453 $ 586 $ - $ 5,039 $ 5,652 $ 656,067 $ 666,758
Total loans:
Commercial real estate - owner occupied $ - $ - $ - $ - $ 1,524 $ 135,073 $ 136,597
Commercial real estate - non-owner occupied (1) 4,128 - - 4,128 - 218,833 222,961
Construction and land development - - - - 467 57,471 57,938
Commercial loans - - - - 3,140 111,574 114,714
Residential 1-4 family (2) 329 734 - 1,063 1,380 169,036 171,479
Other consumer loans 6 - - 6 - 1,558 1,564
Total $ 4,463 $ 734 $ - $ 5,197 $ 6,511 $ 693,545 $ 705,253 (1) Includes loans secured by farmland and multi-family residential loans. (2) Includes home equity lines of credit. Activity in the allowance for non-covered loan and lease losses by class of loan for the years ended December 31, 2015, 2014 and 2013 is summarized below (in thousands):
Commercial Commercial
Real Estate Real Estate Construction Other
Non-covered loans: Owner Non-owner and Land Commercial 1-4 Family Consumer
Year ended December 31, 2015 Occupied Occupied (1) Development Loans Residential (2) Loans Unallocated Total
Allowance for loan losses:
Beginning balance $ 855 $ 1,123 $ 1,644 $ 2,063 $ 1,322 $ 49 $ 337 $ 7,393
Charge offs (1,067 ) - - (1,174 ) (413 ) (19 ) - (2,673 )
Recoveries 18 18 139 91 259 1 - 526
Provision 1,379 81 (918 ) 2,061 240 17 315 3,175
Ending balance $ 1,185 $ 1,222 $ 865 $ 3,041 $ 1,408 $ 48 $ 652 $ 8,421
Year ended December 31, 2014
Allowance for loan losses:
Beginning balance $ 814 $ 985 $ 1,068 $ 2,797 $ 1,302 $ 54 $ 19 $ 7,039
Charge offs (573 ) - (250 ) (1,998 ) (449 ) - - (3,270 )
Recoveries 10 23 4 125 7 5 - 174
Provision 604 115 822 1,139 462 (10 ) 318 3,450
Ending balance $ 855 $ 1,123 $ 1,644 $ 2,063 $ 1,322 $ 49 $ 337 $ 7,393
Year ended December 31, 2013
Allowance for loan losses:
Beginning balance $ 932 $ 1,474 $ 970 $ 2,110 $ 1,163 $ 33 $ 285 $ 6,967
Charge offs - (199 ) (650 ) (2,286 ) (776 ) (144 ) - (4,055 )
Recoveries 13 146 7 204 129 4 - 503
Provision (131 ) (436 ) 741 2,769 786 161 (266 ) 3,624
Ending balance $ 814 $ 985 $ 1,068 $ 2,797 $ 1,302 $ 54 $ 19 $ 7,039 (1) Includes loans secured by farmland and multi-family residential loans. (2) Includes home equity lines of credit. Activity in the allowance for covered loan and lease losses by class of loan for the years ended December 31, 2015, 2014 and 2013 is summarized below (in thousands).
Commercial Commercial
Real Estate Real Estate Construction Other
Covered loans: Owner Non-owner and Land Commercial 1-4 Family Consumer
Year ended December 31, 2015 Occupied Occupied (1) Development Loans Residential (3) Loans Unallocated Total
Allowance for loan losses:
Beginning balance $ - $ - $ - $ - $ 17 $ 4 $ - $ 21
Charge offs - - - - - - - -
Recoveries - - - - - - - -
Adjustments (2) - - - - (17 ) - - (17 )
Provision - - - - - (4 ) - (4 )
Ending balance $ - $ - $ - $ - $ - $ - $ - $ -
Year ended December 31, 2014
Allowance for loan losses:
Beginning balance $ - $ 45 $ - $ - $ - $ 6 $ - $ 51
Charge offs - - - - - - - -
Recoveries - - - - - - - -
Adjustments (2) - (36 ) - - 14 (2 ) - (24 )
Provision - (9 ) - - 3 - - (6 )
Ending balance $ - $ - $ - $ - $ 17 $ 4 $ - $ 21
Year ended December 31, 2013
Allowance for loan losses:
Beginning balance $ - $ 45 $ - $ 43 $ - $ 11 $ - $ 99
Charge offs - - - - - - - -
Recoveries - - - - - - - -
Adjustments (2) - - - (35 ) - (4 ) - (39 )
Provision - - - (8 ) - (1 ) - (9 )
Ending balance $ - $ 45 $ - $ - $ - $ 6 $ - $ 51 (1) Includes loans secured by farmland and multi-family residential loans. (2) Represents the portion of increased expected losses which is covered by the loss sharing agreement with the FDIC. (3) Includes home equity lines of credit. The following table presents the balance in the allowance for non-covered loan losses and the recorded investment in non-covered loans by portfolio segment and based on impairment method as of December 31, 2015 and 2014 (in thousands):
Commercial Commercial
Real Estate Real Estate Construction Other
Owner Non-owner and Land Commercial 1-4 Family Consumer
Non-covered loans: Occupied Occupied (1) Development Loans Residential (2) Loans Unallocated Total
December 31, 2015
Ending allowance balance attributable to loans:
Individually evaluated for impairment $ 439 $ - $ - $ 400 $ - $ - $ - $ 839
Collectively evaluated for impairment 746 1,222 865 2,641 1,408 48 652 7,582
Total ending allowance $ 1,185 $ 1,222 $ 865 $ 3,041 $ 1,408 $ 48 $ 652 $ 8,421
Loans:
Individually evaluated for impairment $ 7,862 $ 136 $ - $ 5,484 $ - $ - $ - $ 13,482
Collectively evaluated for impairment 133,659 282,456 67,832 119,501 178,875 1,366 - 783,689
Total ending loan balances $ 141,521 $ 282,592 $ 67,832 $ 124,985 $ 178,875 $ 1,366 $ - $ 797,171
December 31, 2014
Ending allowance balance attributable to loans:
Individually evaluated for impairment $ 151 $ - $ 120 $ 134 $ 300 $ - $ - $ 705
Collectively evaluated for impairment 704 1,123 1,524 1,929 1,022 49 337 6,688
Total ending allowance $ 855 $ 1,123 $ 1,644 $ 2,063 $ 1,322 $ 49 $ 337 $ 7,393
Loans:
Individually evaluated for impairment $ 12,003 $ 1,859 $ 467 $ 8,139 $ 1,344 $ - $ - $ 23,812
Collectively evaluated for impairment 124,594 221,102 57,471 106,575 131,640 1,564 - 642,946
Total ending loan balances $ 136,597 $ 222,961 $ 57,938 $ 114,714 $ 132,984 $ 1,564 $ - $ 666,758 (1) Includes loans secured by farmland and multi-family residential loans. (2) Includes home equity lines of credit. The following table presents the balance in the allowance for covered loan losses and the recorded investment in covered loans by portfolio segment and based on impairment method as of December 31, 2015 and 2014 (in thousands).
Commercial Commercial
Real Estate Real Estate Construction Other
Owner Non-owner and Land Commercial 1-4 Family Consumer
Covered loans: Occupied Occupied (1) Development Loans Residential (2) Loans Unallocated Total
December 31, 2015
Ending allowance balance attributable to loans:
Individually evaluated for impairment $ - $ - $ - $ - $ - $ - $ - $ -
Collectively evaluated for impairment - - - - - - - -
Total ending allowance $ - $ - $ - $ - $ - $ - $ - $ -
Loans:
Individually evaluated for impairment $ - $ - $ - $ 1,066 $ - $ 1,066
Collectively evaluated for impairment - - - - 33,307 - - 33,307
Total ending loan balances $ - $ - $ - $ - $ 34,373 $ - $ - $ 34,373
December 31, 2014
Ending allowance balance attributable to loans:
Individually evaluated for impairment $ - $ - $ - $ - $ - $ - $ - $ -
Collectively evaluated for impairment - - - - 17 4 - 21
Total ending allowance $ - $ - $ - $ - $ 17 $ 4 $ - $ 21
Loans:
Individually evaluated for impairment $ - $ - $ - $ - $ 1,740 $ - $ - $ 1,740
Collectively evaluated for impairment 36,755 - 36,755
Total ending loan balances $ - $ - $ - $ - $ 38,495 $ - $ - $ 38,495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During year ending December 31, 2015, there were no loans modified in troubled debt restructurings. One TDR which had been modified in 2013 defaulted during the second quarter of 2015. This loan, in the amount of $699 thousand, was 30 – 59 days delinquent as of June 30, 2015, but is current as of December 31, 2015. During the year ending December 31, 2014, there were no loans modified in troubled debt restructurings. No TDRs defaulted during the year ending December 31, 2014, which had been modified in the previous 12 months.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s no loans classified Doubtful. Special Mention loans are loans that have a potential weakness that deserves management’s close attention. If left uncorrected, these potential weaknesses may result in deterioration of the repayment prospects for the loan or of the institution’s credit position.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As of December 31, 2015 and 2014, and based on the most recent analysis performed, the risk category of loans by class of loans was as follows (in thousands):
December 31, 2015 Covered Loans Non-covered Loans Total Loans
Classified/ Special Classified/
Criticized (1) Pass Total Mention Substandard (3) Pass Total Criticized Pass Total
Commercial real estate - owner occupied $ - $ - $ - $ 3,666 $ 7,862 $ 129,993 $ 141,521 $ 11,528 $ 129,993 $ 141,521
Commercial real estate - non-owner occupied (2) - - - - 136 282,456 282,592 136 282,456 282,592
Construction and land development - - - 552 - 67,280 67,832 552 67,280 67,832
Commercial loans - - - 4,014 5,484 115,487 124,985 9,498 115,487 124,985
Residential 1-4 family (4) 1,066 33,307 34,373 - - 178,875 178,875 1,066 212,182 213,248
Other consumer loans - - - - - 1,366 1,366 - 1,366 1,366
Total $ 1,066 $ 33,307 $ 34,373 $ 8,232 $ 13,482 $ 775,457 $ 797,171 $ 22,780 $ 808,764 $ 831,544
December 31, 2014 Covered Loans Non-covered Loans Total Loans
Classified/ Special Classified/
Criticized (1) Pass Total Mention Substandard (3) Pass Total Criticized Pass Total
Commercial real estate - owner occupied $ - $ - $ - $ 917 $ 12,003 $ 123,677 $ 136,597 $ 12,920 $ 123,677 $ 136,597
Commercial real estate - non-owner occupied (2) - - - 234 - 222,727 222,961 234 222,727 222,961
Construction and land development - - - 593 467 56,878 57,938 1,060 56,878 57,938
Commercial loans - - - 30 8,139 106,545 114,714 8,169 106,545 114,714
Residential 1-4 family (4) 1,740 36,755 38,495 584 1,344 131,056 132,984 3,668 167,811 171,479
Other consumer loans - - - - - 1,564 1,564 - 1,564 1,564
Total $ 1,740 $ 36,755 $ 38,495 $ 2,358 $ 21,953 $ 642,447 $ 666,758 $ 26,051 $ 679,202 $ 705,253 (1) Credit quality is enhanced by a loss sharing agreement with the FDIC in the covered portfolio. The same credit quality indicators used in the non-covered portfolio are combined. (2) Includes loans secured by farmland and multi-family residential loans. (3) Includes SBA guarantees of $3.5 million and $4.7 million as of December 31, 2015 and 2014, respectively. (4) Includes home equity lines of credit. The amount of foreclosed residential real estate property held at December 31, 2015 was $4.1 million. The recorded investment in consumer mortgage loans collateralized by residential real estate property that are in the process of foreclosure was $763 thousand at December 31, 2015. Purchased Loans The following table presents the carrying amount of purchased impaired and non-impaired loans from the GAB acquisition as of December 31, 2015 and 2014 (in thousands):
December 31, 2015 December 31, 2014
Purchased Purchased Purchased Purchased
Impaired Non-impaired Impaired Non-impaired
Loans Loans Total Loans Loans Total
Commercial real estate $ 1,247 $ 4,045 $ 5,292 $ 1,280 $ 5,290 $ 6,570
Construction and land development - - $ - - - -
Commercial loans 197 314 $ 511 200 497 697
Residential 1-4 family - 34,373 $ 34,373 - 38,495 38,495
Other consumer loans - 26 $ 26 - 72 72
Total $ 1,444 $ 38,758 $ 40,202 $ 1,480 $ 44,354 $ 45,834 The indemnification against losses in the non-single family portfolio on the GAB portfolio ended in December 2014. The FDIC indemnification on the GAB residential mortgages and home equity lines of credit continues until December 2019. Changes in the carrying amount and accretable yield for purchased impaired and non-impaired loans from the Greater Atlantic acquisition were as follows for the years ended December 31, 2015 and 2014 (in thousands):
December 31, 2015 December 31, 2014
Purchased Impaired Purchased Non-impaired Purchased Impaired Purchased Non-impaired
Carrying Carrying Carrying Carrying
Accretable Amount Accretable Amount Accretable Amount Accretable Amount
Yield of Loans Yield of Loans Yield of Loans Yield of Loans
Balance at beginning of period $ - $ 1,480 $ 5,191 $ 44,354 $ - $ 1,522 $ 6,854 $ 50,174
Additions - - - - - - - -
Accretion - - (1,611 ) 1,611 - - (1,928 ) 1,928
Reclassifications from nonaccretable balance - - 1,061 - - 296 -
Adjustment-transfer to OREO - - (44 ) (343 ) - (31 ) (375 )
Payments received - (36 ) (6,864 ) - (42 ) - (7,373 )
Balance at end of period $ - $ 1,444 $ 4,597 $ 38,758 $ - $ 1,480 $ 5,191 $ 44,354 The following table presents the carrying amount of purchased impaired and non-impaired loans from the HarVest acquisition as of December 31, 2015 and 2014 (in thousands):
December 31, 2015 December 31, 2014
Purchased Purchased Purchased Purchased
Impaired Non-impaired Impaired Non-impaired
Loans Loans Total Loans Loans Total
Commercial real estate $ 296 $ 12,637 $ 12,933 $ 323 $ 14,224 $ 14,547
Construction and land development 552 3,102 3,654 593 3,234 3,827
Commercial loans - 2,745 2,745 - 3,492 3,492
Residential 1-4 family 840 9,392 10,232 855 11,277 12,132
Other consumer loans - 2 2 - 3 3
Total $ 1,688 $ 27,878 $ 29,566 $ 1,771 $ 32,230 $ 34,001 Changes in the carrying amount and accretable yield for purchased impaired and non-impaired loans from the HarVest acquisition were as follows for the years ended December 31, 2015 and 2014 (in thousands):
December 31, 2015 December 31, 2014
Purchased Impaired Purchased Non-impaired Purchased Impaired Purchased Non-impaired
Carrying Carrying Carrying Carrying
Accretable Amount Accretable Amount Accretable Amount Accretable Amount
Yield of Loans Yield of Loans Yield of Loans Yield of Loans
Balance at beginning of period $ - $ 1,771 $ 1,218 $ 32,230 $ - $ 1,857 $ 2,087 $ 37,012
Additions - - - - - - - -
Accretion - - (360 ) 360 - - (869 ) 869
Reclassifications from nonaccretable balance - - - - - - - -
Payments received - (83 ) - (4,712 ) - (86 ) - (5,651 )
Balance at end of period $ - $ 1,688 $ 858 $ 27,878 $ - $ 1,771 $ 1,218 $ 32,230 The following table presents the carrying amount of purchased impaired and non-impaired loans from the PGFSB acquisition as of December 31, 2015 and 2014 (in thousands):
December 31, 2015 December 31, 2014
Purchased Purchased Purchased Purchased
Impaired Non-impaired Impaired Non-impaired
Loans Loans Total Loans Loans Total
Commercial real estate $ 339 $ 2,880 $ 3,219 $ 371 $ 3,306 $ 3,677
Construction and land development 364 892 1,256 649 1,168 1,817
Commercial loans - 174 174 - 204 204
Residential 1-4 family - 47,133 47,133 - 53,860 53,860
Other consumer loans - 184 184 - 225 225
Total $ 703 $ 51,263 $ 51,966 $ 1,020 $ 58,763 $ 59,783 Changes in the carrying amount and accretable yield for purchased impaired and non-impaired loans from the PGFSB acquisition were as follows for the year ended December 31, 2015 and 2014 (in thousands):
December 31, 2015 December 31, 2014
Purchased Impaired Purchased Non-impaired Purchased Impaired Purchased Non-impaired
Carrying Carrying Carrying Carrying
Accretable Amount Accretable Amount Accretable Amount Accretable Amount
Yield of Loans Yield of Loans Yield of Loans Yield of Loans
Balance at beginning of period $ - $ 1,020 $ 2,908 $ 58,763 $ - $ - $ - $ -
Additions - - - - - 642 3,121 61,190
Accretion - (446 ) 446 - - (213 ) 213
Reclassifications from nonaccretable balance - - - - - - - -
Disbursements - - - - - 388 - -
Adjustment-transfer to OREO - - - - - - - (285 )
Payments received - (317 ) - (7,946 ) - (10 ) - (2,355 )
Balance at end of period $ - $ 703 $ 2,462 $ 51,263 $ - $ 1,020 $ 2,908 $ 58,763 </t>
  </si>
  <si>
    <t>FAIR VALUE</t>
  </si>
  <si>
    <t>Fair Value Disclosures [Abstract]</t>
  </si>
  <si>
    <t>4. FAIR VALUE ASC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Southern National’s available-for-sale debt securities are considered to be Level 2 securities. Assets measured at fair value on a recurring basis are summarized below:
Fair Value Measurements Using
Significant
Quoted Prices in Other Significant
Active Markets for Observable Unobservable
Total at Identical Assets Inputs Inputs
(dollars in thousands) December 31, 2015 (Level 1) (Level 2) (Level 3)
Financial assets:
Available for sale securities
Obligations of states and political subdivisions $ 2,312 $ - $ 2,312 $ -
Trust preferred securities 1,897 - 1,897 -
$ 4,209 $ - $ 4,209 $ -
Fair Value Measurements Using
Significant
Quoted Prices in Other Significant
Active Markets for Observable Unobservable
Total at Identical Assets Inputs Inputs
(dollars in thousands) December 31, 2014 (Level 1) (Level 2) (Level 3)
Financial assets:
Available for sale securities
Obligations of states and political subdivisions $ 2,285 $ - $ 2,285 $ - Assets and Liabilities Measured on a Non-recurring Basis: Trust Preferred Securities Classified as Held-to-Maturity Prior to the quarter ended March 31, 2015, due to market conditions as well as the limited trading activity of these securities, the market value of the securities was highly sensitive to assumption changes and market volatility. We had determined that our trust preferred securities were classified within Level 3 of the fair value hierarchy. Market conditions and trading activity has improved significantly for trust preferred securities, and the fair value as of December 31, 2015 was estimated within Level 2 of the fair value hierarchy, as the fair value is based on either pricing models, quoted market prices of securities with similar characteristics, or discounted cash flow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December 31, 2015 and December 31, 2014. Fair value is classified as Level 3 in the fair value hierarchy. Non-covered loans identified as impaired totaled $13.5 million (including SBA guarantees of $3.5 million) as of December 31, 2015 with an allocated allowance for loan losses totaling $839 thousand compared to a carrying amount of $23.8 million (including SBA guarantees of $4.7 million) with an allocated allowance for loan losses totaling $705 thousand at December 31, 2014. Other Real Estate Owned (OREO) OREO is evaluated at the time of acquisition and recorded at fair value as determined by independent appraisal or evaluation less cost to sell. In some cases appraised value is net of costs to sell. Selling costs have been in the range from 6% to 7.6% of collateral valuation at December 31, 2015 and December 31, 2014. Fair value is classified as Level 3 in the fair value hierarchy. OREO is further evaluated quarterly for any additional impairment. At December 31, 2015, the total amount of non-covered OREO was $10.1 million and covered OREO was $343 thousand. As of December 31, 2014, the total amount of OREO was $13.1 million all of which was non-covered. Assets measured at fair value on a non-recurring basis are summarized below:
Fair Value Measurements Using
Significant
Quoted Prices in Other Significant
Active Markets for Observable Unobservable
Total at Identical Assets Inputs Inputs
(dollars in thousands) December 31, 2015 (Level 1) (Level 2) (Level 3)
Impaired non-covered loans:
Commercial real estate - owner occupied $ 7,423 $ 7,423
Commercial real estate - non-owner occupied (1) 136 136
Commercial loans 5,084 5,084
Impaired covered loans:
Residential 1-4 family 1,066 1,066
Non-covered other real estate owned:
Commercial real estate - owner occupied 1,110 1,110
Commercial real estate - non-owner occupied (1) 237 237
Construction and land development 5,007 5,007
Residential 1-4 family 3,741 3,741
Covered other real estate owned:
Residential 1-4 family 343 343
Fair Value Measurements Using
Significant
Quoted Prices in Other Significant
Active Markets for Observable Unobservable
Total at Identical Assets Inputs Inputs
(dollars in thousands) December 31, 2014 (Level 1) (Level 2) (Level 3)
Impaired non-covered loans:
Commercial real estate - owner occupied $ 11,852 $ 11,852
Commercial real estate - non-owner occupied (1) 1,859 1,859
Construction and land development 347 347
Commercial loans 8,005 8,005
Residential 1-4 family 1,044 1,044
Impaired covered loans:
Residential 1-4 family 1,740 1,740
Non-covered other real estate owned:
Commercial real estate - owner occupied 461 461
Commercial real estate - non-owner occupied (1) 1,792 1,792
Construction and land development 6,818 6,818
Residential 1-4 family 3,980 3,980 Fair Value of Financial Instruments The carrying amount, estimated fair values and fair value hierarchy levels (previously defined) of financial instruments were as follows (in thousands):
December 31, 2015 December 31, 2014
Fair Value Carrying Fair Carrying Fair
Hierarchy Level Amount Value Amount Value
Financial assets:
Cash and cash equivalents Level 1 $ 30,336 $ 30,336 $ 38,320 $ 38,320
Securities available for sale See previous table 4,209 4,209 2,285 2,285
Securities held to maturity Level 2 96,780 96,464 94,058 94,093
Stock in Federal Reserve Bank and Federal Home Loan Bank n/a 6,929 n/a 5,681 n/a
Equity investment in mortgage affiliate Level 3 4,459 4,459 3,631 3,631
Preferred investment in mortgage affiliate Level 3 2,555 2,555 1,805 1,805
Net non-covered loans Level 3 786,631 793,541 657,583 666,621
Net covered loans Level 3 34,373 38,077 38,475 43,663
Accrued interest receivable Level 2 &amp; Level 3 2,914 2,914 2,904 2,904
FDIC indemnification asset Level 3 2,922 745 3,571 2,261
Financial liabilities:
Demand deposits Level 1 111,849 111,849 94,578 94,578
Money market and savings accounts Level 1 181,670 181,670 181,452 181,452
Certificates of deposit Level 3 531,775 531,456 466,395 466,391
Securities sold under agreements to
repurchase and other short-term borrowings Level 1 69,381 69,381 29,044 29,044
FHLB advances Level 3 15,000 15,041 25,000 25,526
Accrued interest payable Level 1 &amp; Level 3 846 846 560 560 Carrying amount is the estimated fair value for cash and cash equivalents, accrued interest receivable and payable, demand deposits, savings accounts, money market accounts,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Carrying amount is the estimated fair value for the equity investment and the preferred investment in the mortgage affiliate.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BANK PREMISES AND EQUIPMENT</t>
  </si>
  <si>
    <t>Property, Plant and Equipment [Abstract]</t>
  </si>
  <si>
    <t>5. BANK PREMISES AND EQUIPMENT Bank premises and equipment as of December 31, 2015 and 2014 were as follows (in thousands):
2015 2014
Land $ 2,261 $ 2,261
Building and improvements 5,842 5,811
Leasehold improvements 2,428 2,394
Furniture and equipment 4,189 3,948
14,720 14,414
Less accumulated depreciation and amortization 5,838 4,961
Bank premises and equipment, net $ 8,882 $ 9,453 Future minimum rental payments required under non-cancelable operating leases for bank premises that have initial or remaining terms in excess of one year as of December 31, 2015 are as follows (in thousands):
2016 $ 1,852
2017 1,827
2018 1,583
2019 1,333
2020 825
Thereafter 574
$ 7,994 The leases contain options to extend for periods of 2 to 6 years. Rental expense for 2015, 2014 and 2013 was $2.0 million, $2.0 million and $2.0 million, respectively.</t>
  </si>
  <si>
    <t>GOODWILL AND INTANGIBLE ASSETS</t>
  </si>
  <si>
    <t>Goodwill and Intangible Assets Disclosure [Abstract]</t>
  </si>
  <si>
    <t xml:space="preserve">6. GOODWILL AND INTANGIBLE ASSETS Goodwill Goodwill is evaluated for impairment on an annual basis or more frequently if events or circumstances warrant. Goodwill is primarily related to the 2006 acquisition of 1 st The changes in goodwill are presented in the following table (in thousands):
2015 2014
Balance as of January 1 $ 10,514 $ 9,160
PGFSB acquisition - 1,354
Balance as of December 31 $ 10,514 $ 10,514 Acquired Intangible Assets Acquired intangible assets were as follows at year end (in thousands):
December 31, 2015
Gross Carrying Accumulated Net Carrying
Value Amortization Value
Amortizable core deposit intangibles $ 7,477 $ (6,384 ) $ 1,093
December 31, 2014
Gross Carrying Accumulated Net Carrying
Value Amortization Value
Amortizable core deposit intangibles $ 7,477 $ (6,123 ) $ 1,354 Estimated amortization expense of intangibles for the years ended December 31 follows (in thousands):
2016 $ 219
2017 194
2018 184
2019 173
2020 111
Thereafter 212
$ 1,093 </t>
  </si>
  <si>
    <t>FDIC INDEMNIFICATION ASSET</t>
  </si>
  <si>
    <t>Fdic Indemnification Asset [Abstract]</t>
  </si>
  <si>
    <t>7. FDIC INDEMNIFICATION ASSET The indemnification asset represents our estimate of future expected recoveries under the FDIC loss sharing arrangement for covered loans acquired in the Greater Atlantic Bank acquisition in 2009. The estimated fair value of the indemnification asset was $8.8 million at December 4, 2009, the date of acquisition. The following table presents changes in the indemnification asset for the periods indicated (in thousands):
2015 2014
Balance as of January 1 $ 3,571 $ 5,804
Payments from FDIC (3 ) (1,037 )
Reforecasting adjustment (1) (16 ) 34
Accretion (amortization) (630 ) (1,230 )
Balance as of December 31 $ 2,922 $ 3,571
(1) Represents an increase in the carrying value of the indemnification
asset resulting from increased reforecasted losses in individual covered loans and covered loan pools. During 2015,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5, we expect to recover $745 thousand from the FDIC under the indemnification agreement. The difference between the carrying amount of $2.9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t>
  </si>
  <si>
    <t>DEPOSITS</t>
  </si>
  <si>
    <t>Deposits [Abstract]</t>
  </si>
  <si>
    <t>8. DEPOSITS The aggregate amount of time deposits in denominations of $250 thousand or more at December 31, 2015 and 2014 was $99.5 million and $69.4 million, respectively. At December 31, 2015, the scheduled maturities of time deposits are as follows (in thousands):
2016 $ 280,644
2017 105,695
2018 90,782
2019 36,759
2020 17,895
$ 531,775 The following table sets forth the maturities of certificates of deposit of $250 thousand and over as of December 31, 2015 (in thousands):
Within 3 to 6 6 to 12 Over 12
3 Months Months Months Months Total
$ 3,539 $ 10,532 $ 16,874 $ 68,538 $ 99,483 As of December 31, 2015, we had brokered certificates of deposit in the amount of $62.0 million and brokered money market deposits of $15.4 million. At December 31, 2014, we had brokered certificates of deposit in the amount of $77.0 million, and we had brokered money market deposits of $10.2 million.</t>
  </si>
  <si>
    <t>SECURITIES SOLD UNDER AGREEMENTS TO REPURCHASE AND OTHER SHORT-TERM BORROWINGS</t>
  </si>
  <si>
    <t>Securities Sold Under Agreements To Repurchase And Other Short Term Borrowings [Abstract]</t>
  </si>
  <si>
    <t>9. SECURITIES SOLD UNDER AGREEMENTS TO REPURCHASE AND OTHER SHORT-TERM BORROWING Other short-term borrowings can consist of Federal Home Loan Bank (FHLB) overnight advances, other FHLB advances maturing within one year, federal funds purchased and securities sold under agreements to repurchase that mature within one year, which are secured transactions with customers or broker/dealers. Other short-term borrowings consist of the following (in thousands):
2015 2014 2013
FHLB overnight advances $ 49,000 $ 15,250 $ -
Other short-term FHLB advances maturing 11/4/2016 10,000 - -
Other short-term FHLB advances maturing 1/27/2014 - - 20,000
Other short-term FHLB advances maturing 7/25/2014 - - 5,250
Securities sold under agreements to repurchase 10,381 13,794 14,545
Total $ 69,381 $ 29,044 $ 39,795
Weighted average interest rate at year end 0.51 % 0.65 % 0.38 %
For the periods ended December 31, 2015, 2014 and 2013:
Average outstanding balance $ 34,673 $ 37,810 $ 17,259
Average interest rate during the year 0.76 % 0.51 % 0.60 %
Maximum month-end outstanding balance $ 69,381 $ 66,852 $ 39,795 At December 31, 2015 and 2014, we have pledged callable agency securities, residential government-sponsored mortgage-backed securities and collateralized mortgage obligations with a carrying value of $26.7 million and $20.8 million, respectively, to customers who require collateral for overnight repurchase agreements and other deposits. For our repurchase agreements with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si>
  <si>
    <t>FEDERAL HOME LOAN BANK ADVANCES</t>
  </si>
  <si>
    <t>Advances From Federal Home Loan Banks [Abstract]</t>
  </si>
  <si>
    <t>10. FEDERAL HOME LOAN BANK ADVANCES At year end, advances from the Federal Home Loan Bank were as follows (in thousands):
2015 2014
FHLB fixed rate advance maturing June 2016 with a rate of 1.78% - 5,000
FHLB fixed rate advance maturing June 2016 with a rate of 1.78% - 5,000
FHLB fixed rate advance maturing June 2016 with a rate of 2.08% - 5,000
FHLB fixed rate advance maturing June 2016 with a rate of 2.03% - 5,000
FHLB fixed rate advance maturing June 2017 with a rate of 2.26% 5,000 5,000
FHLB fixed rate advance maturing June 2017 with a rate of 0.80% 10,000 -
Total FHLB advances $ 15,000 $ 25,000 Each FHLB advance is payable at its maturity date, with a prepayment penalty for fixed rate advances paid off earlier than maturity. Residential 1-4 family mortgage loans in the amount of approximately $30.2 million and $39.0 million were pledged as collateral for Federal Home Loan Bank of Atlanta (“FHLB”) advances as of December 31, 2015 and 2014, respectively. Home equity lines of credit (HELOCs) in the amount of approximately $20.9 million and $24.3 million were pledged as collateral for FHLB advances at December 31, 2015 and 2014, respectively. Commercial mortgage loans in the amount of approximately $164.7 million and $134.9 million were pledged as collateral for FHLB advances as of December 31, 2015 and 2014, respectively. Investment securities in the amount of $44.6 million and $50.5 million were pledged as collateral for FHLB advances at December 31, 2015 and 2014, respectively. At December 31, 2015, Sonabank had available collateral to borrow an additional $122.6 million from the FHLB.</t>
  </si>
  <si>
    <t>INCOME TAXES</t>
  </si>
  <si>
    <t>Income Tax Disclosure [Abstract]</t>
  </si>
  <si>
    <t xml:space="preserve">11. INCOME TAXES Net deferred tax assets consist of the following components as of December 31, 2015 and 2014 (in thousands):
2015 2014
Deferred tax assets:
Allowance for loan losses $ 2,934 $ 2,570
Organization costs 100 127
Unearned loan fees and other 739 617
Other real estate owned write-downs 1,063 942
FDIC assisted transactions timing difference 827 1,721
Other than temporary impairment charge 369 2,454
Net unrealized loss on securities available for sale 314 1,549
Purchase accounting 1,205 1,340
Deferred compensation 707 563
Other 188 182
Total deferred tax assets 8,446 12,065
Deferred tax liabilities:
FDIC indemnification asset 1,018 1,238
Depreciation 712 744
Total deferred tax liabilities 1,730 1,982
Net deferred tax assets $ 6,716 $ 10,083 No valuation allowance was deemed necessary on deferred tax assets in 2015, 2014 or 2013. Management believes that the realization of the deferred tax assets is more likely than not based on the expectation that Southern National will generate the
necessary taxable income in future periods.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ed as of December 31, 2015, 2014 or 2013. Southern National and its subsidiary file a consolidated U. S. federal tax return, and Southern National files a Virginia state income tax return. Sonabank files a Maryland state income tax return. These returns are subject to examination by taxing authorities for all years after 2011. The provision for income taxes consists of the following for the years ended December 31, 2015, 2014 and 2013 (in thousands):
2015 2014 2013
Current tax expense
Federal $ 2,367 $ 4,047 $ 2,852
State 168 125 82
Total current tax expense 2,535 4,172 2,934
Deferred tax benefit
Federal 2,123 (394 ) 102
State 9 (24 ) -
Total deferred tax expense (benefit) 2,132 (418 ) 102
Total income tax expense $ 4,667 $ 3,754 $ 3,036 The income tax expense differed from the amount of income tax determined by applying the U.S. Federal income tax rate of 34% to pretax income for the years ended December 31, 2015, 2014 and 2013 due to the following (in thousands):
2015 2014 2013
Computed expected tax expense at statutory rate $ 4,745 $ 3,821 $ 3,160
Reduction in tax expense resulting from:
Income from bank-owned life insurance (216 ) (210 ) (202 )
Other, net 138 143 78
Income tax expense $ 4,667 $ 3,754 $ 3,036 </t>
  </si>
  <si>
    <t>EMPLOYEE BENEFITS</t>
  </si>
  <si>
    <t>Compensation and Retirement Disclosure [Abstract]</t>
  </si>
  <si>
    <t>12. EMPLOYEE BENEFITS Southern National has a 401(k) plan that allows employees to make pre-tax contributions for retirement. The 401(k) plan provides for discretionary matching contributions by Southern National. Expense for 2015, 2014 and 2013 was $108 thousand, $102 thousand and $115 thousand, respectively. A deferred compensation plan that covers two executive officers was established in 2007. Under the plan, the Bank pays each participant, or their beneficiary, the amount of compensation deferred plus accrued interest over 10 years, beginning with the individual’s retirement. A liability is accrued for the obligation under these plans. The expense incurred for the deferred compensation in 2015, 2014 and 2013 was $403 thousand, $340 thousand and $225 thousand, respectively. The deferred compensation liability was $2.0 million and $1.6 million as of December 31, 2015 and 2014, respectively.</t>
  </si>
  <si>
    <t>STOCK- BASED COMPENSATION</t>
  </si>
  <si>
    <t>Disclosure Of Compensation Related Costs, Share-Based Payments [Abstract]</t>
  </si>
  <si>
    <t>STOCK-BASED COMPENSATION</t>
  </si>
  <si>
    <t>13. STOCK-BASED COMPENSATION In 2004, the Board of Directors adopted a stock option plan that authorized the reservation of up to 302,500 shares of common stock and provided for the granting of stock options to certain directors, officers and employees. The 2010 Stock Awards and Incentive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Southern National granted 125,500 options during 2015. The fair value of each option granted is estimated on the date of grant using the Black-Scholes options-pricing model. The following weighted-average assumptions were used to value options granted in the years indicated:
2015 2014 2013
Expected life 10 years 10 years 10 years
Expected volatility 14.71 % 29.30 % 34.21 %
Risk-free interest rate 2.26 % 2.48 % 2.42 %
Weighted average fair value per option granted $ 0.51 $ 2.88 $ 3.58
Dividend yield 5.51 % 2.55 % 1.29 % A summary of the activity in the stock option plan for 2015 follows:
Weighted
Weighted Average Aggregate
Average Remaining Intrinsic
Exercise Contractual Value
Shares Price Term (in thousands)
Options outstanding, beginning of period 621,050 $ 8.49
Granted 125,500 11.43
Forfeited (2,200 ) 9.09
Exercised (79,950 ) 8.84
Options outstanding, end of period 664,400 $ 9.00 6.8 $ 2,703
Vested or expected to vest 664,400 $ 9.00 6.8 $ 2,703
Exercisable at end of period 329,150 $ 7.92 5.3 $ 1,698 Stock-based compensation expense was $331 thousand, $317 thousand and $284 thousand for the years ended December 31, 2015, 2014 and 2013, respectively. As of December 31, 2015, unrecognized compensation expense associated with stock options was $630 thousand which is expected to be recognized over a weighted average period of 2.8 years.</t>
  </si>
  <si>
    <t>FINANCIAL INSTRUMENTS WITH OFF-BALANCE SHEET RISK</t>
  </si>
  <si>
    <t>Financial Instruments With Off Balance Sheet Risk [Abstract]</t>
  </si>
  <si>
    <t>14. FINANCIAL INSTRUMENTS WITH OFF-BALANCE SHEET RISK Southern National is a party to financial instruments with off-balance sheet risk in the normal course of business to meet the financing needs of its customers. These financial instruments include commitments to extend credit and standby letters of credit.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6.7 million and $8.4 million as of December 31, 2015 and 2014,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December 31, 2015 and 2014, we had unfunded lines of credit and undisbursed construction loan funds totaling $132.3 million and $113.3 million, respectively. We had approved loan commitments in the amount of $2.7 million as of December 31, 2015, and we had no approved loan commitments as of December 31, 2014. Virtually all of our unfunded lines of credit, undisbursed construction loan funds and approved loan commitments are variable rate.</t>
  </si>
  <si>
    <t>EARNINGS PER SHARE</t>
  </si>
  <si>
    <t>Earnings Per Share [Abstract]</t>
  </si>
  <si>
    <t>15. EARNINGS PER SHARE The following is a reconciliation of the denominators of the basic and diluted EPS computations for 2015, 2014 and 2013 (in thousands, except per share data):
Weighted
Average
Income Shares Per Share
(Numerator) (Denominator) Amount
For the year ended December 31, 2015
Basic EPS $ 9,289 12,224 $ 0.76
Effect of dilutive stock options and warrants 106 -
Diluted EPS $ 9,289 12,330 $ 0.75
For the year ended December 31, 2014
Basic EPS $ 7,483 11,846 $ 0.63
Effect of dilutive stock options and warrants 81 -
Diluted EPS $ 7,483 11,927 $ 0.63
For the year ended December 31, 2013
Basic EPS $ 6,258 11,590 $ 0.54
Effect of dilutive stock options and warrants 37 -
Diluted EPS $ 6,258 11,627 $ 0.54 There were 643,164 anti-dilutive options and warrants during 2015. There were 622,593 anti-dilutive options and warrants during 2014, and there were 676,463 anti-dilutive options and warrants during 2013.</t>
  </si>
  <si>
    <t>REGULATORY MATTERS</t>
  </si>
  <si>
    <t>Regulatory Matters [Abstract]</t>
  </si>
  <si>
    <t>16. REGULATORY MATTERS 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15 and 2014, the most recent regulatory notifications categorized the Bank as well capitalized under regulatory framework for prompt corrective action. Quantitative measures established by regulation to ensure capital adequacy require Southern National to maintain minimum amounts and ratios of Total and Tier I capital (as defined in the regulations) to average assets (as defined). Management believes, as of December 31, 2015, that Southern National meets all capital adequacy requirements to which it is subject. The capital amounts and ratios for Southern National and Sonabank at year end are presented in the following table (in thousands):
Required
For Capital To Be Categorized as
Actual Adequacy Purposes Well Capitalized
Amount Ratio Amount Ratio Amount Ratio
December 31, 2015
Southern National
Common equity tier 1 capital ratio $ 109,276 13.13 % $ 37,254 4.50 % $ 54,101 6.50 %
Tier 1 risk-based capital ratio 109,276 13.13 % 49,939 6.00 % 66,585 8.00 %
Total risk-based capital ratio 117,697 14.14 % 66,585 8.00 % 83,232 10.00 %
Leverage ratio 109,276 11.06 % 39,509 4.00 % 49,386 5.00 %
Sonabank
Common equity tier 1 capital ratio $ 108,054 12.99 % $ 37,436 4.50 % $ 54,075 6.50 %
Tier 1 risk-based capital ratio 108,054 12.99 % 49,915 6.00 % 66,553 8.00 %
Total risk-based capital ratio 116,475 14.00 % 66,553 8.00 % 83,192 10.00 %
Leverage ratio 108,054 10.94 % 39,493 4.00 % 49,366 5.00 %
December 31, 2014
Southern National
Tier 1 risk-based capital ratio $ 105,107 15.19 % $ 27,671 4.00 % $ 41,507 6.00 %
Total risk-based capital ratio 112,521 16.27 % 55,343 8.00 % 69,179 10.00 %
Leverage ratio 105,107 11.80 % 35,623 4.00 % 44,529 5.00 %
Sonabank
Tier 1 risk-based capital ratio $ 104,007 15.04 % $ 27,658 4.00 % $ 41,487 6.00 %
Total risk-based capital ratio 111,421 16.11 % 55,316 8.00 % 69,145 10.00 %
Leverage ratio 104,007 11.68 % 35,609 4.00 % 44,511 5.00 % 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6, the Bank could, without prior approval, declare dividends of approximately $16.9 million plus any 2016 net profits retained to the date of the dividend declaration.</t>
  </si>
  <si>
    <t>ACQUISTIONS</t>
  </si>
  <si>
    <t>Business Combinations [Abstract]</t>
  </si>
  <si>
    <t>17. ACQUISTIONS The merger with PGFSB was completed on August 1, 2014, and allowed Southern National to expand its presence in Maryland. Southern National acquired PGFSB in a cash and stock transaction. PGFSB was founded in 1931 and is headquartered in Upper Marlboro, which is the County Seat of Prince George’s County, Maryland. PGFSB has four offices, all of which are in Maryland, including a main office in Upper Marlboro and three branch offices in Dunkirk, Brandywine and Huntingtown. PGFSB has an excellent core deposit base reflecting its tenure in the communities it serves, and its lending activities have historically been focused on residential mortgages which make up the vast majority of loans acquired. The acquisition was accounted for under the acquisition method of accounting. The assets and liabilities were recorded at their estimated fair values as of the August 1, 2014 acquisition date. Total consideration for the acquisition included cash paid to PGFSB shareholders of $5.749 million and 525,858 shares of Southern National common stock in the amount of $5.748 million. A summary of the net assets acquired is as follows (in thousands):
Total purchase price $ 11,497
Fair value of assets acquired:
Cash on hand and in banks $ 28,179
Loans 61,832
Loans held for sale 3,499
Land and buildings 3,023
Deferred tax asset 1,877
Other assets 1,022
Core deposit intangible 761
Total assets acquired $ 100,193
Fair value of liabilities assumed:
Noninterest-bearing deposits $ 19,233
Interest-bearing deposits 69,995
Other liabilities 822
Total liabilities assumed $ 90,050
Net assets acquired $ 10,143
Goodwill 1,354
$ 11,497 A valuation of the acquired loans and core deposit intangible was performed with the assistance of a third-party valuation consultant. The unpaid principal balance and fair value of performing loans was $64.2 million and $61.2 million, respectively. The discount of $3.0 million will be accreted through interest income over the life of the loans in accordance with Accounting Standards Codification (ASC) topic 310-20. The unpaid principal balance and estimated fair value of acquired and retained non-performing loans was $1.5 million and $682 thousand, respectively. The discount of $790 thousand for these credit impaired loans will not be accreted in accordance with ASC 310-30. We also acquired nonperforming loans with an unpaid principal balance of $5.5 million and a fair value of $3.5 million which were sold immediately after acquisition for the fair value amount. Merger costs related to the PGFSB acquisition were $445 thousand, consisting primarily of legal, investment banking and data processing expenses. We recorded goodwill in the amount of $1.4 million which is the difference between the total purchase price and the net assets acquired and is not deductible for income tax purposes. The PGFSB branches have been integrated into the Sonabank branch system. On May 15, 2014, Southern National Bancorp of Virginia Inc., Jerry Flowers of Southern Trust Mortgage (STM), and Eastern Virginia Bankshares (EVB), the holding company for EVB, completed the purchase of the 62 percent of STM previously owned by Middleburg Bank. Jerry Flowers and other STM executives now own 51.1 percent of STM, Sonabank owns 44 percent and EVB owns 4.9 percent. Sonabank’s equity method investment in STM totaled $3.2 million. Sonabank also acquired 1.8 million shares of preferred stock in the amount of $1.8 million in STM with an annual dividend yield of 7.5%.</t>
  </si>
  <si>
    <t>PARENT COMPANY FINANCIAL INFORMATION</t>
  </si>
  <si>
    <t>Condensed Financial Information Of Parent Company Only Disclosure [Abstract]</t>
  </si>
  <si>
    <t xml:space="preserve">18. PARENT COMPANY FINANCIAL INFORMATION Condensed financial information of Southern National Bancorp of Virginia, Inc. follows (in thousands): CONDENSED BALANCE SHEETS DECEMBER 31,
2015 2014
ASSETS
Cash $ 823 $ 769
Investment in subsidiary 118,413 112,879
Other assets 400 331
Total assets $ 119,636 $ 113,979
LIABILITIES AND STOCKHOLDERS' EQUITY
Stockholders' equity:
Common stock $ 122 $ 122
Additional paid in capital 104,389 104,072
Retained earnings 15,735 12,805
Accumulated other comprehensive loss (610 ) (3,020 )
Total stockholders' equity 119,636 113,979
Total liabilities and stockholders' equity $ 119,636 $ 113,979 CONDENSED STATEMENTS OF INCOME FOR THE YEARS ENDED DECEMBER 31, 2015, 2014 AND 2013 (in thousands)
2015 2014 2013
Equity in undistributed net income of subsidiary $ 9,424 $ 7,590 $ 6,370
Other operating expenses 204 162 170
Income before income taxes 9,220 7,428 6,200
Income tax benefit (69 ) (55 ) (58 )
Net income $ 9,289 $ 7,483 $ 6,258 CONDENSED STATEMENTS OF CASH FLOWS FOR THE YEARS ENDED DECEMBER 31, 2015, 2014 AND 2013 ( in thousands)
2015 2014 2013
Operating activities:
Net income $ 9,289 $ 7,483 $ 6,258
Adjustments to reconcile net income to net cash and cash equivalents provided by operating activities:
Equity in undistributed net income of subsidiary (9,424 ) (7,590 ) (6,370 )
Other, net 262 264 277
Net cash and cash equivalents provided by operating activities 127 157 165
Investing activities:
Dividend from bank subsidiary 6,300 6,500 2,680
Net cash and cash equivalents provided by investing activities 6,300 6,500 2,680
Financing activities:
Issuance of common stock 707 886 3
Repurchase of common stock (721 ) - -
Dividend payment on common stock (6,359 ) (7,239 ) (2,898 )
Net cash and cash equivalents used in financing activities (6,373 ) (6,353 ) (2,895 )
Increase (decrease) in cash and cash equivalents 54 304 (50 )
Cash and cash equivalents at beginning of period 769 465 515
Cash and cash equivalents at end of period $ 823 $ 769 $ 465 </t>
  </si>
  <si>
    <t>ACCUMULATED OTHER COMPREHENSIVE INCOME (LOSS)</t>
  </si>
  <si>
    <t>Statement Of Other Comprehensive Income [Abstract]</t>
  </si>
  <si>
    <t>19. ACCUMULATED OTHER COMPREHENSIVE INCOME (LOSS) The following is a summary of the accumulated other comprehensive loss balances, net of tax (in thousands):
Balance at Current Period Balance at
December 31, 2014 Change December 31, 2015
Unrealized gains (losses) on securities available for sale $ (6 ) $ (434 ) $ (440 )
Unrecognized loss on securities held to maturity for which other than
temporary impairment charges have been taken (2,512 ) 2,823 311
Unrealized loss on securities available for sale transferred to held to maturity (502 ) 21 (481 )
.
Total $ (3,020 ) $ 2,410 $ (610 )</t>
  </si>
  <si>
    <t>RELATED PARTY TRANSACTIONS</t>
  </si>
  <si>
    <t>Related Party Transactions [Abstract]</t>
  </si>
  <si>
    <t>20. RELATED PARTY TRANSACTIONS Sonabank has entered into loan transactions with STM in the ordinary course of business on substantially the same terms, including interest rates and collateral, as those prevailing at the same time for comparable transactions with other customers, and did not, in the opinion of management, involve more than normal credit risk. The following table summarizes the changes in the loan amount outstanding during the periods indicated (in thousands):
2015 2014
Loans outstanding at January 1 $ 9,383 $ -
Principal advances 132,206 92,841
Principal paid (131,151 ) (83,458 )
Balance at December 31 $ 10,438 $ 9,383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We purchased loans in an aggregate amount of $51.4 million during 2015, and $20.2 million during 2014. Sonabank has also entered into deposit transactions with its directors, principal officers and STM, all of which are under the same terms as other customers. The aggregate amount of these deposit accounts were $7.6 million and $6.2 million as of December 31, 2015 and 2014, respectively.</t>
  </si>
  <si>
    <t>QUARTERLY FINANCIAL DATA (UNAUDITED)</t>
  </si>
  <si>
    <t>Quarterly Financial Information Disclosure [Abstract]</t>
  </si>
  <si>
    <t xml:space="preserve">21. QUARTERLY FINANCIAL DATA (UNAUDITED)
Interest Net Interest Income Net Earnings Per Share
Income Income Before Taxes Income Basic Diluted
(dollars in thousands)
2015
First quarter $ 10,435 $ 8,927 $ 2,986 $ 2,004 $ 0.16 $ 0.16
Second quarter 10,732 9,024 3,694 2,466 0.20 0.20
Third quarter 11,148 9,183 3,726 2,481 0.20 0.20
Fourth quarter 11,386 9,490 3,550 2,338 0.19 0.19
2014
First quarter $ 8,641 $ 7,587 $ 2,434 $ 1,642 $ 0.14 $ 0.14
Second quarter 8,926 7,859 2,733 1,772 0.15 0.15
Third quarter 9,984 8,812 3,157 2,108 0.18 0.17
Fourth quarter 10,541 9,160 2,914 1,961 0.16 0.16 </t>
  </si>
  <si>
    <t>ORGANIZATION AND SIGNIFICANT ACCOUNTING POLICIES (Policies)</t>
  </si>
  <si>
    <t>Principles of Consolidation</t>
  </si>
  <si>
    <t>Principles of Consolidation The consolidated financial statements include the accounts of Southern National and its wholly owned subsidiary. Southern National is a bank holding company that owns all of the outstanding common stock of its banking subsidiary, Sonabank. All material intercompany balances and transactions have been eliminated in consolidation.</t>
  </si>
  <si>
    <t>Use of Estimates</t>
  </si>
  <si>
    <t>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fair value measurements related to assets acquired and liabilities assumed from business combinations, the FDIC indemnification asset, mortgage servicing rights, other real estate owned and deferred tax assets.</t>
  </si>
  <si>
    <t>Investment Securities</t>
  </si>
  <si>
    <t>Investment Securities Debt securities that Southern National has the positive intent and ability to hold to maturity are classified as held-to-maturity and carried at amortized cost. Securities classified as available for sale are those debt and equity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urchased premiums and discounts are recognized in interest income using the interest method over the terms of the securities without anticipating prepayments, except for mortgage-backed securities where prepayments are anticipated. Gains and losses on the sale of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t>
  </si>
  <si>
    <t>Loans</t>
  </si>
  <si>
    <t xml:space="preserve">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As part of the Greater Atlantic acquisition, the Bank and the FDIC entered into a loss sharing agreement on approximately $143.4 million (cost basis) of Greater Atlantic Bank’s assets. The Bank will share in the losses on the loans and foreclosed loan collateral with the FDIC as specified in the loss sharing agreement; we refer to these assets collectively as “covered assets.” The indemnification against losses in the commercial portfolio on the GAB portfolio ended in December 2014. The FDIC indemnification on the GAB residential mortgages and the GAB HELOCS continues until December 2019. Loans that are not covered in the loss sharing agreement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 impaired loans are accounted for using the expected cash flow methodology, and purchased performing loans are accounted for using the contractual cash flow methodology. Such purchased loans are accounted for individually or aggregated into pools of loans based on common risk characteristics such as, credit score, loan type, and date of origination. Southern National estimates the amount and timing of expected cash flows for each purchased credit impaired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In accordance with Accounting Standards Codification 310-30,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less </t>
  </si>
  <si>
    <t>Allowance for Loan and Lease Losses (ALLL)</t>
  </si>
  <si>
    <t>Allowance for Loan and Lease Losses (ALLL) The allowance for loan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ther consumer loans are comprised of loans to individuals both unsecured and secured and open-end home equity loans secured by real estate,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t>
  </si>
  <si>
    <t>Equity Method Investments</t>
  </si>
  <si>
    <t>Equity Method Investments Southern National’s investment in Southern Trust Mortgage (“STM”)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t>
  </si>
  <si>
    <t>Bank Premises and Equipment</t>
  </si>
  <si>
    <t xml:space="preserve">Bank Premises and Equipment Land is carried at cost. Premises and equipment are stated at cost less accumulated depreciation. Buildings and related components are depreciated using the straight line method with useful lives of 30 years. </t>
  </si>
  <si>
    <t>Goodwill and Intangible Assets</t>
  </si>
  <si>
    <t>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August 31 as the date to perform the annual goodwill impairment assessmen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nd branch acquisitions and are amortized over their estimated useful lives, which range from 6 to 15 years.</t>
  </si>
  <si>
    <t>Stock Based Compensation</t>
  </si>
  <si>
    <t xml:space="preserve">Stock Based Compensation Compensation cost is recognized for stock options issued to employees, based on the fair value of these awards at the date of grant. </t>
  </si>
  <si>
    <t>Bank-owned Life Insurance</t>
  </si>
  <si>
    <t>Bank-owned Life Insurance Southern National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 Assets acquired through or instead of foreclosure are initially recorded at fair value less costs to sell when acquired, establishing a new cost basis. If fair value declines subsequent to foreclosure, the direct charge-off method is recorded through expense. Operating costs after acquisition are expensed.</t>
  </si>
  <si>
    <t>Stock in Federal Home Loan Bank (FHLB) and Federal Reserve Bank (FRB)</t>
  </si>
  <si>
    <t>Stock in Federal Home Loan Bank (FHLB) and Federal Reserve Bank (FRB) The Bank is a member of the FHLB system. Members are required to own a certain amount of stock based on the level of borrowings and other factors, and may invest in additional amounts. We are also required to own FRB stock with a par value equal to 6% of capital. FHLB stock and FRB stock are carried at cost, classified as a restricted security, and periodically evaluated for impairment based on ultimate recovery of par value. Both cash and stock dividends are reported as income.</t>
  </si>
  <si>
    <t>Impairment of Long-Lived Assets</t>
  </si>
  <si>
    <t>Impairment of Long-Lived Assets 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t>
  </si>
  <si>
    <t>FDIC Indemnification Asset</t>
  </si>
  <si>
    <t>FDIC Indemnification Asset The acquisition of Greater Atlantic Bank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reater Atlantic loans in December 2009 and continuously evaluate our estimates of expected losses on these loans. During 2015,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5, we expect to recover $745 thousand from the FDIC under the indemnification agreement. The difference between the carrying amount of $2.9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t>
  </si>
  <si>
    <t>Retirement Plans</t>
  </si>
  <si>
    <t xml:space="preserve">Retirement Plans Employee 401(k) plan expense is the amount of matching contributions. Supplemental retirement plan expense allocates the benefits over years of service.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the holding company or by the holding company to shareholders.</t>
  </si>
  <si>
    <t>Estimates and Uncertainties</t>
  </si>
  <si>
    <t>Estimates and Uncertainties Estimates including the fair value of financial instruments, other than temporary impairment, the provision for loan losses, expected loan performance and recoveries from the FDIC, and the evaluation of the recoverability of goodwill and intangible assets involve uncertainties and matters of significant judgment regarding interest rates, credit risk, repayments and prepayments, and other factors, especially in the absence of broad markets for particular items. Changes in assumptions or in market conditions could significantly affect th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si>
  <si>
    <t>Reclassifications</t>
  </si>
  <si>
    <t>Reclassifications Certain items in the prior year financial statements were reclassified to conform to the current presentation. Gains and losses on OREO have been reclassified from noninterest income to noninterest expenses in the Consolidated Statements of Income and Comprehensive Income.</t>
  </si>
  <si>
    <t>Income Taxe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 as of December 31, 2015. Southern National and its subsidiary file a consolidated U. S. federal tax return; Sonabank files a Maryland state income tax return and Southern National files a Virginia state income tax return. These returns are subject to examination by taxing authorities for all years after 2011.</t>
  </si>
  <si>
    <t>Restrictions on Cash</t>
  </si>
  <si>
    <t>Restrictions on Cash Cash on hand or on deposit with the Federal Reserve Bank was required to meet regulatory reserve and clearing requirements in the amount of $872 thousand and $1.5 million at December 31, 2015 and 2014, respectively.</t>
  </si>
  <si>
    <t>Consolidated Statements of Cash Flows</t>
  </si>
  <si>
    <t>Consolidated Statements of Cash Flows For purposes of reporting cash flows, Southern National defines cash and cash equivalents as cash due from banks and interest-bearing deposits in other banks with maturities less than 90 days. Net cash flows are reported for customer loan and deposit transactions and short-term borrowings.</t>
  </si>
  <si>
    <t>Earnings Per Share</t>
  </si>
  <si>
    <t>Earnings Per Share Basic earnings per share (“EPS”) are computed by dividing net income by the weighted average number of common shares outstanding during the year. Diluted earnings per share reflect additional common shares that would have been outstanding if dilutive potential common shares had been issued, as well as any adjustment to income that would result from the assumed issuance. Potential common shares that may be issued by SNBV relate solely to outstanding stock options and warrants and are determined using the treasury stock method.</t>
  </si>
  <si>
    <t>Comprehensive Income (Loss)</t>
  </si>
  <si>
    <t>Comprehensive Income (Loss) Comprehensive income (loss) consists of net income and other comprehensive income (loss). Other comprehensive income (loss) includes unrealized gains and losses on securities available for sale and the non-credit component of other than temporary impairment of securities held-to-maturity which are also recognized as a separate component of equity.</t>
  </si>
  <si>
    <t>Off Balance Sheet Credit Related Financial Instruments</t>
  </si>
  <si>
    <t>Off Balance Sheet Credit Related Financial Instruments In the ordinary course of business, Southern National has entered into commitments to extend credit and standby letters of credit. The face amount for these items represents the exposure to loss, before considering customer collateral or ability to repay.</t>
  </si>
  <si>
    <t>Recent Accounting Pronouncements</t>
  </si>
  <si>
    <t xml:space="preserve">Recent Accounting Pronouncements In January 2014, the FASB issued ASU No. 2014-04, "Reclassification of Residential Real Estate Collateralized Consumer Mortgage Loans upon Foreclosure." In May 2014, the FASB issued ASU No. 2014-09, Revenue from Contracts with Customers In September 2014, the FASB issued ASU No. 2014-12, Compensation—Stock Compensation (Topic 718): Accounting for Share-Based Payments When the Terms of an Award Provide That a Performance Target Could Be Achieved After the Requisite Service Period In September 2014, the FASB issued ASU No. 2014-11, Repurchase-to-Maturity Transactions, Repurchase Financings, and Disclosures. </t>
  </si>
  <si>
    <t>SECURITIES (Tables)</t>
  </si>
  <si>
    <t>Schedule of amortized cost and fair value of securities available-for-sale</t>
  </si>
  <si>
    <t xml:space="preserve">Amortized Gross Unrealized Fair
December 31, 2015 Cost Gains Losses Value
Obligations of states and political subdivisions $ 2,287 $ 25 $ - $ 2,312
Trust preferred securities 2,590 - (693 ) 1,897
$ 4,877 $ 25 $ (693 ) $ 4,209
Amortized Gross Unrealized Fair
December 31, 2014 Cost Gains Losses Value
Obligations of states and political subdivisions $ 2,295 $ - $ (10 ) $ 2,285 </t>
  </si>
  <si>
    <t>Schedule of amortized cost, unrecognized gains and losses, and fair value of held to maturity securities</t>
  </si>
  <si>
    <t xml:space="preserve">Amortized Gross Unrecognized Fair
December 31, 2015 Cost Gains Losses Value
Residential government-sponsored mortgage-backed securities $ 20,751 $ 459 $ (22 ) $ 21,188
Residential government-sponsored collateralized mortgage obligations 2,946 - (66 ) 2,880
Government-sponsored agency securities 55,937 222 (618 ) 55,541
Obligations of states and political subdivisions 12,794 157 (67 ) 12,884
Trust preferred securities 4,352 - (381 ) 3,971
$ 96,780 $ 838 $ (1,154 ) $ 96,464
Amortized Gross Unrecognized Fair
December 31, 2014 Cost Gains Losses Value
Residential government-sponsored mortgage-backed securities $ 22,897 $ 708 $ (8 ) $ 23,597
Residential government-sponsored collateralized mortgage obligations 3,564 - (53 ) 3,511
Government-sponsored agency securities 44,949 294 (822 ) 44,421
Obligations of states and political subdivisions 15,531 108 (145 ) 15,494
Other residential collateralized mortgage obligations 599 - - 599
Trust preferred securities 6,518 1,527 (1,574 ) 6,471
$ 94,058 $ 2,637 $ (2,602 ) $ 94,093 </t>
  </si>
  <si>
    <t>Schedule of fair value and carrying amount, if different, of debt securities, by contractual maturity</t>
  </si>
  <si>
    <t xml:space="preserve">Held to Maturity Available for Sale
Amortized Amortized
Cost Fair Value Cost Fair Value
Due in five to ten years $ 12,200 $ 12,206 $ - $ -
Due after ten years 60,883 60,190 4,877 4,209
Residential government-sponsored mortgage-backed securities 20,751 21,188 - -
Residential government-sponsored collateralized mortgage obligations 2,946 2,880 - -
Total $ 96,780 $ 96,464 $ 4,877 $ 4,209 </t>
  </si>
  <si>
    <t>Schedule of present information regarding securities in a continuous unrealized loss position by duration of time in a loss position</t>
  </si>
  <si>
    <t xml:space="preserve">December 31, 2015
Less than 12 months 12 Months or More Total
Available for Sale Fair value Unrealized Fair value Unrealized Fair value Unrealized
Trust preferred securities $ - $ - $ 1,897 $ (693 ) $ 1,897 $ (693 )
Less than 12 months 12 Months or More Total
Held to Maturity Fair value Unrecognized Fair value Unrecognized Fair value Unrecognized
Residential government-sponsored mortgage-backed securities $ 5,459 $ (14 ) $ 640 $ (8 ) $ 6,099 $ (22 )
Residential government-sponsored collateralized mortgage obligations 512 (5 ) 2,368 (61 ) 2,880 (66 )
Government-sponsored agency securities 35,453 (507 ) 9,878 (111 ) 45,331 (618 )
Obligations of states and political subdivisions - - 2,513 (67 ) 2,513 (67 )
Trust preferred securities - - 3,971 (381 ) 3,971 (381 )
$ 41,424 $ (526 ) $ 19,370 $ (628 ) $ 60,794 $ (1,154 ) December 31, 2014
Less than 12 months 12 Months or More Total
Available for Sale Fair value Unrealized Fair value Unrealized Fair value Unrealized
Obligations of states and political subdivisions $ 485 $ (1 ) $ 1,800 $ (9 ) $ 2,285 $ (10 )
Less than 12 months 12 Months or More Total
Held to Maturity Fair value Unrecognized Fair value Unrecognized Fair value Unrecognized
Residential government-sponsored mortgage-backed securities $ 3,506 $ (8 ) $ - $ - $ 3,506 $ (8 )
Residential government-sponsored collateralized mortgage obligations 692 (3 ) 2,819 (50 ) 3,511 (53 )
Government-sponsored agency securities - - 29,154 (822 ) 29,154 (822 )
Obligations of states and political subdivisions 485 (20 ) 8,139 (125 ) 8,624 (145 )
Trust preferred securities - - 4,233 (1,574 ) 4,233 (1,574 )
$ 4,683 $ (31 ) $ 44,345 $ (2,571 ) $ 49,028 $ (2,602 ) </t>
  </si>
  <si>
    <t>Schedule of owned pooled trust preferred securities</t>
  </si>
  <si>
    <t>Previously
% of Current Recognized
Defaults and Cumulative
Ratings Estimated Deferrals to Other
Tranche When Purchased Current Ratings Fair Total Comprehensive
Security Level Moody's Fitch Moody's Fitch Par Value Book Value Value Collateral Loss (1)
Held to Maturity (in thousands)
ALESCO VII A1B Senior Aaa AAA A1 A $ 4,462 $ 4,081 $ 3,733 13 % $ 251
MMCF III B Senior Sub A3 A- Ba1 BB 276 271 238 32 % 5
4,738 4,352 3,971 $ 256
Cumulative OTTI
Available for Sale Related to
Other Than Temporarily Impaired: Credit Loss (2)
TPREF FUNDING II Mezzanine A1 A- Caa3 C 1,500 1,100 680 36 % 400
ALESCO V C1 Mezzanine A2 A Caa3 C 2,150 1,490 1,217 13 % 660
3,650 2,590 1,897 $ 1,060
Total $ 8,388 $ 6,942 $ 5,868 (1) Pre-tax, and represents unrealized losses at date of transfer from available-for-sale to held-to-maturity, net of accretion (2) Pre-tax</t>
  </si>
  <si>
    <t>Schedule of credit losses recognized in earnings</t>
  </si>
  <si>
    <t xml:space="preserve">2015 2014 2013
Amount of cumulative other-than-temporary impairment related to credit loss prior to January 1 $ 8,949 $ 8,911 $ 8,994
Amounts related to credit loss for which an other-than-temporary impairment was not previously recognized - - -
Amounts related to credit loss for which an other-than-temporary impairment was previously recognized - 41 3
Reductions due to sales of securities for which an other-than-temporary impairment was previously recognized (7,889 ) - -
Reductions due to realized losses - (3 ) (86 )
Amount of cumulative other-than-temporary impairment related to credit loss as of December 31 $ 1,060 $ 8,949 $ 8,911 </t>
  </si>
  <si>
    <t>Schedule of changes in accumulated other comprehensive income by component</t>
  </si>
  <si>
    <t xml:space="preserve">Unrealized Holding
Gains (Losses) on
For the year ended December 31, 2015 Available for Sale Held to Maturity
Securities Securities Total
Beginning balance $ (6 ) $ (3,014 ) $ (3,020 )
Other comprehensive income/(loss) before reclassifications (434 ) 21 $ (413 )
Amounts reclassified from accumulated other comprehensive income/(loss) - 2,823 2,823
Net current-period other comprehensive income/(loss) (434 ) 2,844 2,410
Ending balance $ (440 ) $ (170 ) $ (610 )
Unrealized Holding
Gains (Losses) on
For the year ended December 31, 2014 Available for Sale Held to Maturity
Securities Securities Total
Beginning balance $ (203 ) $ (2,987 ) $ (3,190 )
Other comprehensive income/(loss) before reclassifications 197 (27 ) 170
Amounts reclassified from accumulated other comprehensive income/(loss) - - -
Net current-period other comprehensive income/(loss) 197 (27 ) 170
Ending balance $ (6 ) $ (3,014 ) $ (3,020 )
Unrealized Holding
Gains (Losses) on
For the year ended December 31, 2013 Available for Sale Held to Maturity
Securities Securities Total
Beginning balance $ 44 $ (3,025 ) $ (2,981 )
Other comprehensive income/(loss) before reclassifications (153 ) 38 (115 )
Amounts reclassified from accumulated other comprehensive income/(loss) (94 ) - (94 )
Net current-period other comprehensive income/(loss) (247 ) 38 (209 )
Ending balance $ (203 ) $ (2,987 ) $ (3,190 ) </t>
  </si>
  <si>
    <t>LOANS (Tables)</t>
  </si>
  <si>
    <t>Accounts Notes And Loans Receivable [Line Items]</t>
  </si>
  <si>
    <t>Schedule of loans, net of unearned income</t>
  </si>
  <si>
    <t>Covered Non-covered Total Covered Non-covered Total
Loans (1) Loans Loans Loans (1) Loans Loans
December 31, 2015 December 31, 2014
Loans secured by real estate:
Commercial real estate - owner-occupied $ - $ 141,521 $ 141,521 $ - $ 136,597 $ 136,597
Commercial real estate - non-owner-occupied - 256,513 256,513 - 200,517 200,517
Secured by farmland - 578 578 - 612 612
Construction and land loans - 67,832 67,832 - 57,938 57,938
Residential 1-4 family 12,994 165,077 178,071 14,837 123,233 138,070
Multi- family residential - 25,501 25,501 - 21,832 21,832
Home equity lines of credit 21,379 13,798 35,177 23,658 9,751 33,409
Total real estate loans 34,373 670,820 705,193 38,495 550,480 588,975
Commercial loans - 124,985 124,985 - 114,714 114,714
Consumer loans - 1,366 1,366 - 1,564 1,564
Gross loans 34,373 797,171 831,544 38,495 666,758 705,253
Less deferred fees on loans - (2,119 ) (2,119 ) 1 (1,782 ) (1,781 )
Loans, net of deferred fees $ 34,373 $ 795,052 $ 829,425 $ 38,496 $ 664,976 $ 703,472 (1) Covered Loans were acquired in the Greater Atlantic transaction and are covered under an FDIC loss-share agreement. The agreement covering non-single family loans expired in December 2014.</t>
  </si>
  <si>
    <t>Schedule of summary of impaired loans</t>
  </si>
  <si>
    <t>December 31, 2015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6,492 $ 6,986 $ - $ 6,492 $ 6,986 $ -
Commercial real estate - non-owner occupied (2) - - - 136 230 - 136 230 -
Construction and land development - - - - - - - - -
Commercial loans - - - 2,102 2,698 - 2,102 2,698 -
Residential 1-4 family (4) 1,066 1,243 - - - - 1,066 1,243 -
Other consumer loans - - - - - - - - -
Total $ 1,066 $ 1,243 $ - $ 8,730 $ 9,914 $ - $ 9,796 $ 11,157 $ -
With an allowance recorded
Commercial real estate - owner occupied $ - $ - $ - $ 1,370 $ 1,484 $ 439 $ 1,370 $ 1,484 $ 439
Commercial real estate - non-owner occupied (2) - - - - - - - - -
Construction and land development - - - - - - - - -
Commercial loans - - - 3,382 3,382 400 3,382 3,382 400
Residential 1-4 family (4) - - - - - - - - -
Other consumer loans - - - - - - - - -
Total $ - $ - $ - $ 4,752 $ 4,866 $ 839 $ 4,752 $ 4,866 $ 839
Grand total $ 1,066 $ 1,243 $ - $ 13,482 $ 14,780 $ 839 $ 14,548 $ 16,023 $ 839 (1) Recorded investment is after cumulative prior charge offs of $1.2 million. These loans also have aggregate SBA guarantees of $3.5 million. (2) Includes loans secured by farmland and multi-family residential loans. (3) The Bank recognizes loan impairment and may concurrently record a charge off to the allowance for loan losses. (4) Includes home equity lines of credit.
December 31, 2014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10,394 $ 10,394 $ - $ 10,394 $ 10,394 $ -
Commercial real estate - non-owner occupied (2) - - - 1,859 2,118 - 1,859 2,118 -
Construction and land development - - - - - - - - -
Commercial loans - - - 4,998 4,999 - 4,998 4,999 -
Residential 1-4 family (4) 1,740 2,053 - - - - 1,740 2,053 -
Other consumer loans - - - - - - - - -
Total $ 1,740 $ 2,053 $ - $ 17,251 $ 17,511 $ - $ 18,991 $ 19,564 $ -
With an allowance recorded
Commercial real estate - owner occupied $ - $ - $ - $ 1,609 $ 2,231 $ 151 $ 1,609 $ 2,231 $ 151
Commercial real estate - non-owner occupied (2) - - - - - - - - -
Construction and land development - - - 467 740 120 467 740 120
Commercial loans - - - 3,141 3,944 134 3,141 3,944 134
Residential 1-4 family (4) - - - 1,344 1,465 300 1,344 1,465 300
Other consumer loans - - - - - - - - -
Total $ - $ - $ - $ 6,561 $ 8,380 $ 705 $ 6,561 $ 8,380 $ 705
Grand total $ 1,740 $ 2,053 $ - $ 23,812 $ 25,891 $ 705 $ 25,552 $ 27,944 $ 705 (1) Recorded investment is after cumulative prior charge offs of $1.7 million. These loans also have aggregate SBA guarantees of $4.7 million. (2) Includes loans secured by farmland and multi-family residential loans. (3) The Bank recognizes loan impairment and may concurrently record a charge off to the allowance for loan losses. (4) Includes home equity lines of credit.</t>
  </si>
  <si>
    <t>Schedule of details of average recorded investment and interest income for impaired loans recognized by class of loans</t>
  </si>
  <si>
    <t>Year ended 12/31/15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7,156 $ 297 $ 7,156 $ 297
Commercial real estate - non-owner occupied (1) - - 822 11 822 11
Construction and land development - - 89 - 89 -
Commercial loans - - 3,428 - 3,428 -
Residential 1-4 family (2) 1,501 26 - - 1,501 26
Other consumer loans - - - - - -
Total $ 1,501 $ 26 $ 11,495 $ 308 $ 12,996 $ 334
With an allowance recorded
Commercial real estate - owner occupied $ - $ - $ 2,259 $ 42 $ 2,259 $ 42
Commercial real estate - non-owner occupied (1) - - - - - -
Construction and land development - - 93 - 93 -
Commercial loans - - 3,488 213 3,488 213
Residential 1-4 family (2) - - 416 - 416 -
Other consumer loans - - - - - -
Total $ - $ - $ 6,256 $ 255 $ 6,256 $ 255
Grand total $ 1,501 $ 26 $ 17,751 $ 563 $ 19,252 $ 589 (1) Includes loans secured by farmland and multi-family residential loans. (2) Includes home equity lines of credit.
Year ended 12/31/14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599 $ - $ 9,508 $ 511 $ 10,107 $ 511
Commercial real estate - non-owner occupied (1) 1,611 - 581 - 2,192 -
Construction and land development - - 421 - 421 -
Commercial loans - - 6,154 223 6,154 223
Residential 1-4 family (2) 1,317 40 3,984 - 5,301 40
Other consumer loans - - - - - -
Total $ 3,527 $ 40 $ 20,648 $ 734 $ 24,175 $ 774
With an allowance recorded
Commercial real estate - owner occupied $ - $ - $ 382 $ 14 $ 382 $ 14
Commercial real estate - non-owner occupied (1) - - - - - -
Construction and land development - - 93 - 93 -
Commercial loans - - 955 - 955 -
Residential 1-4 family (2) - - 415 - 415 -
Other consumer loans - - - - - -
Total $ - $ - $ 1,845 $ 14 $ 1,845 $ 14
Grand total $ 3,527 $ 40 $ 22,493 $ 748 $ 26,020 $ 788 (1) Includes loans secured by farmland and multi-family residential loans. (2) Includes home equity lines of credit.
Year ended 12/31/13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258 $ 55 $ 6,852 $ 439 $ 7,110 $ 494
Commercial real estate - non-owner occupied (1) 2,157 134 913 38 3,070 172
Construction and land development 231 - 2,612 - 2,843 -
Commercial loans 69 - 4,024 66 4,093 66
Residential 1-4 family (2) 1,580 47 4,251 347 5,831 394
Other consumer loans - - - - - -
Total $ 4,295 $ 236 $ 18,652 $ 890 $ 22,947 $ 1,126
With an allowance recorded
Commercial real estate - owner occupied $ - $ - $ 422 $ 17 $ 422 $ 17
Commercial real estate - non-owner occupied (1) - - 817 - 817 -
Construction and land development - - 93 - 93 -
Commercial loans - - 1,493 - 1,493 -
Residential 1-4 family (2) - - 415 127 415 127
Other consumer loans - - - - - -
Total $ - $ - $ 3,240 $ 144 $ 3,240 $ 144
Grand total $ 4,295 $ 236 $ 21,892 $ 1,034 $ 26,187 $ 1,270 (1) Includes loans secured by farmland and multi-family residential loans. (2) Includes home equity lines of credit.</t>
  </si>
  <si>
    <t>Schedule of details of aging of the recorded investment in past due loans by class of loans</t>
  </si>
  <si>
    <t>December 31, 2015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119 43 - 162 698 33,513 34,373
Other consumer loans - - - - - - -
Total $ 119 $ 43 $ - $ 162 $ 698 $ 33,513 $ 34,373
Non-covered loans:
Commercial real estate - owner occupied $ 561 $ - $ - $ 561 $ 2,071 $ 138,889 $ 141,521
Commercial real estate - non-owner occupied (1) - - - - - 282,592 282,592
Construction and land development - - - - - 67,832 67,832
Commercial loans 267 - - 267 2,102 122,616 124,985
Residential 1-4 family (2) 85 - - 85 - 178,790 178,875
Other consumer loans 1 - - 1 - 1,365 1,366
Total $ 914 $ - $ - $ 914 $ 4,173 $ 792,084 $ 797,171
Total loans:
Commercial real estate - owner occupied $ 561 $ - $ - $ 561 $ 2,071 $ 138,889 $ 141,521
Commercial real estate - non-owner occupied (1) - - - - - 282,592 282,592
Construction and land development - - - - - 67,832 67,832
Commercial loans 267 - - 267 2,102 122,616 124,985
Residential 1-4 family (2) 204 43 - 247 698 212,303 213,248
Other consumer loans 1 - - 1 - 1,365 1,366
Total $ 1,033 $ 43 $ - $ 1,076 $ 4,871 $ 825,597 $ 831,544
December 31, 2014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10 148 - 158 859 37,478 38,495
Other consumer loans - - - - - - -
Total $ 10 $ 148 $ - $ 158 $ 859 $ 37,478 $ 38,495
Non-covered loans:
Commercial real estate - owner occupied $ - $ - $ - $ 1,524 $ 135,073 $ 136,597
Commercial real estate - non-owner occupied (1) 4,128 - - 4,128 - 218,833 222,961
Construction and land development - - - - 467 57,471 57,938
Commercial loans - - - - 3,140 111,574 114,714
Residential 1-4 family (2) 319 586 - 905 521 131,558 132,984
Other consumer loans 6 - - 6 - 1,558 1,564
Total $ 4,453 $ 586 $ - $ 5,039 $ 5,652 $ 656,067 $ 666,758
Total loans:
Commercial real estate - owner occupied $ - $ - $ - $ - $ 1,524 $ 135,073 $ 136,597
Commercial real estate - non-owner occupied (1) 4,128 - - 4,128 - 218,833 222,961
Construction and land development - - - - 467 57,471 57,938
Commercial loans - - - - 3,140 111,574 114,714
Residential 1-4 family (2) 329 734 - 1,063 1,380 169,036 171,479
Other consumer loans 6 - - 6 - 1,558 1,564
Total $ 4,463 $ 734 $ - $ 5,197 $ 6,511 $ 693,545 $ 705,253 (1) Includes loans secured by farmland and multi-family residential loans. (2) Includes home equity lines of credit.</t>
  </si>
  <si>
    <t>Schedule of activity in the allowance for non-covered and covered loan and lease losses by class of loan</t>
  </si>
  <si>
    <t>Activity in the allowance for non-covered loan and lease losses by class of loan for the years ended December 31, 2015, 2014 and 2013 is summarized below (in thousands):
Commercial Commercial
Real Estate Real Estate Construction Other
Non-covered loans: Owner Non-owner and Land Commercial 1-4 Family Consumer
Year ended December 31, 2015 Occupied Occupied (1) Development Loans Residential (2) Loans Unallocated Total
Allowance for loan losses:
Beginning balance $ 855 $ 1,123 $ 1,644 $ 2,063 $ 1,322 $ 49 $ 337 $ 7,393
Charge offs (1,067 ) - - (1,174 ) (413 ) (19 ) - (2,673 )
Recoveries 18 18 139 91 259 1 - 526
Provision 1,379 81 (918 ) 2,061 240 17 315 3,175
Ending balance $ 1,185 $ 1,222 $ 865 $ 3,041 $ 1,408 $ 48 $ 652 $ 8,421
Year ended December 31, 2014
Allowance for loan losses:
Beginning balance $ 814 $ 985 $ 1,068 $ 2,797 $ 1,302 $ 54 $ 19 $ 7,039
Charge offs (573 ) - (250 ) (1,998 ) (449 ) - - (3,270 )
Recoveries 10 23 4 125 7 5 - 174
Provision 604 115 822 1,139 462 (10 ) 318 3,450
Ending balance $ 855 $ 1,123 $ 1,644 $ 2,063 $ 1,322 $ 49 $ 337 $ 7,393
Year ended December 31, 2013
Allowance for loan losses:
Beginning balance $ 932 $ 1,474 $ 970 $ 2,110 $ 1,163 $ 33 $ 285 $ 6,967
Charge offs - (199 ) (650 ) (2,286 ) (776 ) (144 ) - (4,055 )
Recoveries 13 146 7 204 129 4 - 503
Provision (131 ) (436 ) 741 2,769 786 161 (266 ) 3,624
Ending balance $ 814 $ 985 $ 1,068 $ 2,797 $ 1,302 $ 54 $ 19 $ 7,039 (1) Includes loans secured by farmland and multi-family residential loans. (2) Includes home equity lines of credit. Activity in the allowance for covered loan and lease losses by class of loan for the years ended December 31, 2015, 2014 and 2013 is summarized below (in thousands).
Commercial Commercial
Real Estate Real Estate Construction Other
Covered loans: Owner Non-owner and Land Commercial 1-4 Family Consumer
Year ended December 31, 2015 Occupied Occupied (1) Development Loans Residential (3) Loans Unallocated Total
Allowance for loan losses:
Beginning balance $ - $ - $ - $ - $ 17 $ 4 $ - $ 21
Charge offs - - - - - - - -
Recoveries - - - - - - - -
Adjustments (2) - - - - (17 ) - - (17 )
Provision - - - - - (4 ) - (4 )
Ending balance $ - $ - $ - $ - $ - $ - $ - $ -
Year ended December 31, 2014
Allowance for loan losses:
Beginning balance $ - $ 45 $ - $ - $ - $ 6 $ - $ 51
Charge offs - - - - - - - -
Recoveries - - - - - - - -
Adjustments (2) - (36 ) - - 14 (2 ) - (24 )
Provision - (9 ) - - 3 - - (6 )
Ending balance $ - $ - $ - $ - $ 17 $ 4 $ - $ 21
Year ended December 31, 2013
Allowance for loan losses:
Beginning balance $ - $ 45 $ - $ 43 $ - $ 11 $ - $ 99
Charge offs - - - - - - - -
Recoveries - - - - - - - -
Adjustments (2) - - - (35 ) - (4 ) - (39 )
Provision - - - (8 ) - (1 ) - (9 )
Ending balance $ - $ 45 $ - $ - $ - $ 6 $ - $ 51 (1) Includes loans secured by farmland and multi-family residential loans. (2) Represents the portion of increased expected losses which is covered by the loss sharing agreement with the FDIC. (3) Includes home equity lines of credit.</t>
  </si>
  <si>
    <t>Schedule of allowance for non-covered loan and covered loan losses and the recorded investment by portfolio segment</t>
  </si>
  <si>
    <t>The following table presents the balance in the allowance for non-covered loan losses and the recorded investment in non-covered loans by portfolio segment and based on impairment method as of December 31, 2015 and 2014 (in thousands):
Commercial Commercial
Real Estate Real Estate Construction Other
Owner Non-owner and Land Commercial 1-4 Family Consumer
Non-covered loans: Occupied Occupied (1) Development Loans Residential (2) Loans Unallocated Total
December 31, 2015
Ending allowance balance attributable to loans:
Individually evaluated for impairment $ 439 $ - $ - $ 400 $ - $ - $ - $ 839
Collectively evaluated for impairment 746 1,222 865 2,641 1,408 48 652 7,582
Total ending allowance $ 1,185 $ 1,222 $ 865 $ 3,041 $ 1,408 $ 48 $ 652 $ 8,421
Loans:
Individually evaluated for impairment $ 7,862 $ 136 $ - $ 5,484 $ - $ - $ - $ 13,482
Collectively evaluated for impairment 133,659 282,456 67,832 119,501 178,875 1,366 - 783,689
Total ending loan balances $ 141,521 $ 282,592 $ 67,832 $ 124,985 $ 178,875 $ 1,366 $ - $ 797,171
December 31, 2014
Ending allowance balance attributable to loans:
Individually evaluated for impairment $ 151 $ - $ 120 $ 134 $ 300 $ - $ - $ 705
Collectively evaluated for impairment 704 1,123 1,524 1,929 1,022 49 337 6,688
Total ending allowance $ 855 $ 1,123 $ 1,644 $ 2,063 $ 1,322 $ 49 $ 337 $ 7,393
Loans:
Individually evaluated for impairment $ 12,003 $ 1,859 $ 467 $ 8,139 $ 1,344 $ - $ - $ 23,812
Collectively evaluated for impairment 124,594 221,102 57,471 106,575 131,640 1,564 - 642,946
Total ending loan balances $ 136,597 $ 222,961 $ 57,938 $ 114,714 $ 132,984 $ 1,564 $ - $ 666,758 (1) Includes loans secured by farmland and multi-family residential loans. (2) Includes home equity lines of credit. The following table presents the balance in the allowance for covered loan losses and the recorded investment in covered loans by portfolio segment and based on impairment method as of December 31, 2015 and 2014 (in thousands).
Commercial Commercial
Real Estate Real Estate Construction Other
Owner Non-owner and Land Commercial 1-4 Family Consumer
Covered loans: Occupied Occupied (1) Development Loans Residential (2) Loans Unallocated Total
December 31, 2015
Ending allowance balance attributable to loans:
Individually evaluated for impairment $ - $ - $ - $ - $ - $ - $ - $ -
Collectively evaluated for impairment - - - - - - - -
Total ending allowance $ - $ - $ - $ - $ - $ - $ - $ -
Loans:
Individually evaluated for impairment $ - $ - $ - $ 1,066 $ - $ 1,066
Collectively evaluated for impairment - - - - 33,307 - - 33,307
Total ending loan balances $ - $ - $ - $ - $ 34,373 $ - $ - $ 34,373
December 31, 2014
Ending allowance balance attributable to loans:
Individually evaluated for impairment $ - $ - $ - $ - $ - $ - $ - $ -
Collectively evaluated for impairment - - - - 17 4 - 21
Total ending allowance $ - $ - $ - $ - $ 17 $ 4 $ - $ 21
Loans:
Individually evaluated for impairment $ - $ - $ - $ - $ 1,740 $ - $ - $ 1,740
Collectively evaluated for impairment 36,755 - 36,755
Total ending loan balances $ - $ - $ - $ - $ 38,495 $ - $ - $ 38,495 (1) Includes loans secured by farmland and multi-family residential loans. (2) Includes home equity lines of credit.</t>
  </si>
  <si>
    <t>Schedule of the risk category of loans by class of loans</t>
  </si>
  <si>
    <t>December 31, 2015 Covered Loans Non-covered Loans Total Loans
Classified/ Special Classified/
Criticized (1) Pass Total Mention Substandard (3) Pass Total Criticized Pass Total
Commercial real estate - owner occupied $ - $ - $ - $ 3,666 $ 7,862 $ 129,993 $ 141,521 $ 11,528 $ 129,993 $ 141,521
Commercial real estate - non-owner occupied (2) - - - - 136 282,456 282,592 136 282,456 282,592
Construction and land development - - - 552 - 67,280 67,832 552 67,280 67,832
Commercial loans - - - 4,014 5,484 115,487 124,985 9,498 115,487 124,985
Residential 1-4 family (4) 1,066 33,307 34,373 - - 178,875 178,875 1,066 212,182 213,248
Other consumer loans - - - - - 1,366 1,366 - 1,366 1,366
Total $ 1,066 $ 33,307 $ 34,373 $ 8,232 $ 13,482 $ 775,457 $ 797,171 $ 22,780 $ 808,764 $ 831,544
December 31, 2014 Covered Loans Non-covered Loans Total Loans
Classified/ Special Classified/
Criticized (1) Pass Total Mention Substandard (3) Pass Total Criticized Pass Total
Commercial real estate - owner occupied $ - $ - $ - $ 917 $ 12,003 $ 123,677 $ 136,597 $ 12,920 $ 123,677 $ 136,597
Commercial real estate - non-owner occupied (2) - - - 234 - 222,727 222,961 234 222,727 222,961
Construction and land development - - - 593 467 56,878 57,938 1,060 56,878 57,938
Commercial loans - - - 30 8,139 106,545 114,714 8,169 106,545 114,714
Residential 1-4 family (4) 1,740 36,755 38,495 584 1,344 131,056 132,984 3,668 167,811 171,479
Other consumer loans - - - - - 1,564 1,564 - 1,564 1,564
Total $ 1,740 $ 36,755 $ 38,495 $ 2,358 $ 21,953 $ 642,447 $ 666,758 $ 26,051 $ 679,202 $ 705,253 (1) Credit quality is enhanced by a loss sharing agreement with the FDIC in the covered portfolio. The same credit quality indicators used in the non-covered portfolio are combined. (2) Includes loans secured by farmland and multi-family residential loans. (3) Includes SBA guarantees of $3.5 million and $4.7 million as of December 31, 2015 and 2014, respectively. (4) Includes home equity lines of credit.</t>
  </si>
  <si>
    <t>GAB acquisition</t>
  </si>
  <si>
    <t>Schedule of carrying amount of covered purchased impaired and non-impaired loans</t>
  </si>
  <si>
    <t xml:space="preserve">December 31, 2015 December 31, 2014
Purchased Purchased Purchased Purchased
Impaired Non-impaired Impaired Non-impaired
Loans Loans Total Loans Loans Total
Commercial real estate $ 1,247 $ 4,045 $ 5,292 $ 1,280 $ 5,290 $ 6,570
Construction and land development - - $ - - - -
Commercial loans 197 314 $ 511 200 497 697
Residential 1-4 family - 34,373 $ 34,373 - 38,495 38,495
Other consumer loans - 26 $ 26 - 72 72
Total $ 1,444 $ 38,758 $ 40,202 $ 1,480 $ 44,354 $ 45,834 </t>
  </si>
  <si>
    <t>Schedule of carrying amount and accretable yield for covered purchased impaired and non-impaired loans</t>
  </si>
  <si>
    <t xml:space="preserve">December 31, 2015 December 31, 2014
Purchased Impaired Purchased Non-impaired Purchased Impaired Purchased Non-impaired
Carrying Carrying Carrying Carrying
Accretable Amount Accretable Amount Accretable Amount Accretable Amount
Yield of Loans Yield of Loans Yield of Loans Yield of Loans
Balance at beginning of period $ - $ 1,480 $ 5,191 $ 44,354 $ - $ 1,522 $ 6,854 $ 50,174
Additions - - - - - - - -
Accretion - - (1,611 ) 1,611 - - (1,928 ) 1,928
Reclassifications from nonaccretable balance - - 1,061 - - 296 -
Adjustment-transfer to OREO - - (44 ) (343 ) - (31 ) (375 )
Payments received - (36 ) (6,864 ) - (42 ) - (7,373 )
Balance at end of period $ - $ 1,444 $ 4,597 $ 38,758 $ - $ 1,480 $ 5,191 $ 44,354 </t>
  </si>
  <si>
    <t>HarVest acquisition</t>
  </si>
  <si>
    <t xml:space="preserve">December 31, 2015 December 31, 2014
Purchased Purchased Purchased Purchased
Impaired Non-impaired Impaired Non-impaired
Loans Loans Total Loans Loans Total
Commercial real estate $ 296 $ 12,637 $ 12,933 $ 323 $ 14,224 $ 14,547
Construction and land development 552 3,102 3,654 593 3,234 3,827
Commercial loans - 2,745 2,745 - 3,492 3,492
Residential 1-4 family 840 9,392 10,232 855 11,277 12,132
Other consumer loans - 2 2 - 3 3
Total $ 1,688 $ 27,878 $ 29,566 $ 1,771 $ 32,230 $ 34,001 </t>
  </si>
  <si>
    <t xml:space="preserve">December 31, 2015 December 31, 2014
Purchased Impaired Purchased Non-impaired Purchased Impaired Purchased Non-impaired
Carrying Carrying Carrying Carrying
Accretable Amount Accretable Amount Accretable Amount Accretable Amount
Yield of Loans Yield of Loans Yield of Loans Yield of Loans
Balance at beginning of period $ - $ 1,771 $ 1,218 $ 32,230 $ - $ 1,857 $ 2,087 $ 37,012
Additions - - - - - - - -
Accretion - - (360 ) 360 - - (869 ) 869
Reclassifications from nonaccretable balance - - - - - - - -
Payments received - (83 ) - (4,712 ) - (86 ) - (5,651 )
Balance at end of period $ - $ 1,688 $ 858 $ 27,878 $ - $ 1,771 $ 1,218 $ 32,230 </t>
  </si>
  <si>
    <t>Prince George's Federal Savings Bank</t>
  </si>
  <si>
    <t xml:space="preserve">December 31, 2015 December 31, 2014
Purchased Purchased Purchased Purchased
Impaired Non-impaired Impaired Non-impaired
Loans Loans Total Loans Loans Total
Commercial real estate $ 339 $ 2,880 $ 3,219 $ 371 $ 3,306 $ 3,677
Construction and land development 364 892 1,256 649 1,168 1,817
Commercial loans - 174 174 - 204 204
Residential 1-4 family - 47,133 47,133 - 53,860 53,860
Other consumer loans - 184 184 - 225 225
Total $ 703 $ 51,263 $ 51,966 $ 1,020 $ 58,763 $ 59,783 </t>
  </si>
  <si>
    <t xml:space="preserve">December 31, 2015 December 31, 2014
Purchased Impaired Purchased Non-impaired Purchased Impaired Purchased Non-impaired
Carrying Carrying Carrying Carrying
Accretable Amount Accretable Amount Accretable Amount Accretable Amount
Yield of Loans Yield of Loans Yield of Loans Yield of Loans
Balance at beginning of period $ - $ 1,020 $ 2,908 $ 58,763 $ - $ - $ - $ -
Additions - - - - - 642 3,121 61,190
Accretion - (446 ) 446 - - (213 ) 213
Reclassifications from nonaccretable balance - - - - - - - -
Disbursements - - - - - 388 - -
Adjustment-transfer to OREO - - - - - - - (285 )
Payments received - (317 ) - (7,946 ) - (10 ) - (2,355 )
Balance at end of period $ - $ 703 $ 2,462 $ 51,263 $ - $ 1,020 $ 2,908 $ 58,763 </t>
  </si>
  <si>
    <t>FAIR VALUE (Tables)</t>
  </si>
  <si>
    <t>Schedule of assets measured at fair value on a recurring basis</t>
  </si>
  <si>
    <t xml:space="preserve">Fair Value Measurements Using
Significant
Quoted Prices in Other Significant
Active Markets for Observable Unobservable
Total at Identical Assets Inputs Inputs
(dollars in thousands) December 31, 2015 (Level 1) (Level 2) (Level 3)
Financial assets:
Available for sale securities
Obligations of states and political subdivisions $ 2,312 $ - $ 2,312 $ -
Trust preferred securities 1,897 - 1,897 -
$ 4,209 $ - $ 4,209 $ -
Fair Value Measurements Using
Significant
Quoted Prices in Other Significant
Active Markets for Observable Unobservable
Total at Identical Assets Inputs Inputs
(dollars in thousands) December 31, 2014 (Level 1) (Level 2) (Level 3)
Financial assets:
Available for sale securities
Obligations of states and political subdivisions $ 2,285 $ - $ 2,285 $ - </t>
  </si>
  <si>
    <t>Schedule of assets measured at fair value on non recurring basis</t>
  </si>
  <si>
    <t xml:space="preserve">Fair Value Measurements Using
Significant
Quoted Prices in Other Significant
Active Markets for Observable Unobservable
Total at Identical Assets Inputs Inputs
(dollars in thousands) December 31, 2015 (Level 1) (Level 2) (Level 3)
Impaired non-covered loans:
Commercial real estate - owner occupied $ 7,423 $ 7,423
Commercial real estate - non-owner occupied (1) 136 136
Commercial loans 5,084 5,084
Impaired covered loans:
Residential 1-4 family 1,066 1,066
Non-covered other real estate owned:
Commercial real estate - owner occupied 1,110 1,110
Commercial real estate - non-owner occupied (1) 237 237
Construction and land development 5,007 5,007
Residential 1-4 family 3,741 3,741
Covered other real estate owned:
Residential 1-4 family 343 343
Fair Value Measurements Using
Significant
Quoted Prices in Other Significant
Active Markets for Observable Unobservable
Total at Identical Assets Inputs Inputs
(dollars in thousands) December 31, 2014 (Level 1) (Level 2) (Level 3)
Impaired non-covered loans:
Commercial real estate - owner occupied $ 11,852 $ 11,852
Commercial real estate - non-owner occupied (1) 1,859 1,859
Construction and land development 347 347
Commercial loans 8,005 8,005
Residential 1-4 family 1,044 1,044
Impaired covered loans:
Residential 1-4 family 1,740 1,740
Non-covered other real estate owned:
Commercial real estate - owner occupied 461 461
Commercial real estate - non-owner occupied (1) 1,792 1,792
Construction and land development 6,818 6,818
Residential 1-4 family 3,980 3,980 </t>
  </si>
  <si>
    <t>Schedule of estimated fair values and fair value hierarchy levels of financial instruments</t>
  </si>
  <si>
    <t xml:space="preserve">December 31, 2015 December 31, 2014
Fair Value Carrying Fair Carrying Fair
Hierarchy Level Amount Value Amount Value
Financial assets:
Cash and cash equivalents Level 1 $ 30,336 $ 30,336 $ 38,320 $ 38,320
Securities available for sale See previous table 4,209 4,209 2,285 2,285
Securities held to maturity Level 2 96,780 96,464 94,058 94,093
Stock in Federal Reserve Bank and Federal Home Loan Bank n/a 6,929 n/a 5,681 n/a
Equity investment in mortgage affiliate Level 3 4,459 4,459 3,631 3,631
Preferred investment in mortgage affiliate Level 3 2,555 2,555 1,805 1,805
Net non-covered loans Level 3 786,631 793,541 657,583 666,621
Net covered loans Level 3 34,373 38,077 38,475 43,663
Accrued interest receivable Level 2 &amp; Level 3 2,914 2,914 2,904 2,904
FDIC indemnification asset Level 3 2,922 745 3,571 2,261
Financial liabilities:
Demand deposits Level 1 111,849 111,849 94,578 94,578
Money market and savings accounts Level 1 181,670 181,670 181,452 181,452
Certificates of deposit Level 3 531,775 531,456 466,395 466,391
Securities sold under agreements to
repurchase and other short-term borrowings Level 1 69,381 69,381 29,044 29,044
FHLB advances Level 3 15,000 15,041 25,000 25,526
Accrued interest payable Level 1 &amp; Level 3 846 846 560 560 </t>
  </si>
  <si>
    <t>BANK PREMISES AND EQUIPMENT (Tables)</t>
  </si>
  <si>
    <t>Schedule of bank premises and equipment</t>
  </si>
  <si>
    <t xml:space="preserve">2015 2014
Land $ 2,261 $ 2,261
Building and improvements 5,842 5,811
Leasehold improvements 2,428 2,394
Furniture and equipment 4,189 3,948
14,720 14,414
Less accumulated depreciation and amortization 5,838 4,961
Bank premises and equipment, net $ 8,882 $ 9,453 </t>
  </si>
  <si>
    <t>Schedule of future minimum rental payments required under non-cancelable operating leases for bank premises</t>
  </si>
  <si>
    <t xml:space="preserve">2016 $ 1,852
2017 1,827
2018 1,583
2019 1,333
2020 825
Thereafter 574
$ 7,994 </t>
  </si>
  <si>
    <t>GOODWILL AND INTANGIBLE ASSETS (Tables)</t>
  </si>
  <si>
    <t>Schedule of changes in goodwill</t>
  </si>
  <si>
    <t xml:space="preserve">2015 2014
Balance as of January 1 $ 10,514 $ 9,160
PGFSB acquisition - 1,354
Balance as of December 31 $ 10,514 $ 10,514 </t>
  </si>
  <si>
    <t>Schedule of acquired intangible assets</t>
  </si>
  <si>
    <t xml:space="preserve">December 31, 2015
Gross Carrying Accumulated Net Carrying
Value Amortization Value
Amortizable core deposit intangibles $ 7,477 $ (6,384 ) $ 1,093
December 31, 2014
Gross Carrying Accumulated Net Carrying
Value Amortization Value
Amortizable core deposit intangibles $ 7,477 $ (6,123 ) $ 1,354 </t>
  </si>
  <si>
    <t>Schedule of estimated amortization expense of intangibles</t>
  </si>
  <si>
    <t>2016 $ 219
2017 194
2018 184
2019 173
2020 111
Thereafter 212
$ 1,093</t>
  </si>
  <si>
    <t>FDIC INDEMNIFICATION ASSET (Tables)</t>
  </si>
  <si>
    <t>Schedule of changes in the indemnification asset</t>
  </si>
  <si>
    <t>2015 2014
Balance as of January 1 $ 3,571 $ 5,804
Payments from FDIC (3 ) (1,037 )
Reforecasting adjustment (1) (16 ) 34
Accretion (amortization) (630 ) (1,230 )
Balance as of December 31 $ 2,922 $ 3,571
(1) Represents an increase in the carrying value of the indemnification asset resulting from increased reforecasted losses in individual covered loans and covered loan pools.</t>
  </si>
  <si>
    <t>DEPOSITS (Tables)</t>
  </si>
  <si>
    <t>Schedule of scheduled maturities of time deposits</t>
  </si>
  <si>
    <t xml:space="preserve">2016 $ 280,644
2017 105,695
2018 90,782
2019 36,759
2020 17,895
$ 531,775 </t>
  </si>
  <si>
    <t>Schedule of maturities of certificates of deposit</t>
  </si>
  <si>
    <t xml:space="preserve">Within 3 to 6 6 to 12 Over 12
3 Months Months Months Months Total
$ 3,539 $ 10,532 $ 16,874 $ 68,538 $ 99,483 </t>
  </si>
  <si>
    <t>SECURITIES SOLD UNDER AGREEMENTS TO REPURCHASE AND OTHER SHORT-TERM BORROWINGS (Tables)</t>
  </si>
  <si>
    <t>Schedule of other short-term borrowings</t>
  </si>
  <si>
    <t xml:space="preserve">2015 2014 2013
FHLB overnight advances $ 49,000 $ 15,250 $ -
Other short-term FHLB advances maturing 11/4/2016 10,000 - -
Other short-term FHLB advances maturing 1/27/2014 - - 20,000
Other short-term FHLB advances maturing 7/25/2014 - - 5,250
Securities sold under agreements to repurchase 10,381 13,794 14,545
Total $ 69,381 $ 29,044 $ 39,795
Weighted average interest rate at year end 0.51 % 0.65 % 0.38 %
For the periods ended December 31, 2015, 2014 and 2013:
Average outstanding balance $ 34,673 $ 37,810 $ 17,259
Average interest rate during the year 0.76 % 0.51 % 0.60 %
Maximum month-end outstanding balance $ 69,381 $ 66,852 $ 39,795 </t>
  </si>
  <si>
    <t>FEDERAL HOME LOAN BANK ADVANCES (Tables)</t>
  </si>
  <si>
    <t>Schedule of advances from the Federal Home Loan Bank</t>
  </si>
  <si>
    <t xml:space="preserve">2015 2014
FHLB fixed rate advance maturing June 2016 with a rate of 1.78% - 5,000
FHLB fixed rate advance maturing June 2016 with a rate of 1.78% - 5,000
FHLB fixed rate advance maturing June 2016 with a rate of 2.08% - 5,000
FHLB fixed rate advance maturing June 2016 with a rate of 2.03% - 5,000
FHLB fixed rate advance maturing June 2017 with a rate of 2.26% 5,000 5,000
FHLB fixed rate advance maturing June 2017 with a rate of 0.80% 10,000 -
Total FHLB advances $ 15,000 $ 25,000 </t>
  </si>
  <si>
    <t>INCOME TAXES (Tables)</t>
  </si>
  <si>
    <t>Schedule of net deferred tax assets</t>
  </si>
  <si>
    <t xml:space="preserve">2015 2014
Deferred tax assets:
Allowance for loan losses $ 2,934 $ 2,570
Organization costs 100 127
Unearned loan fees and other 739 617
Other real estate owned write-downs 1,063 942
FDIC assisted transactions timing difference 827 1,721
Other than temporary impairment charge 369 2,454
Net unrealized loss on securities available for sale 314 1,549
Purchase accounting 1,205 1,340
Deferred compensation 707 563
Other 188 182
Total deferred tax assets 8,446 12,065
Deferred tax liabilities:
FDIC indemnification asset 1,018 1,238
Depreciation 712 744
Total deferred tax liabilities 1,730 1,982
Net deferred tax assets $ 6,716 $ 10,083 </t>
  </si>
  <si>
    <t>Schedule of provision for income taxes</t>
  </si>
  <si>
    <t xml:space="preserve">2015 2014 2013
Current tax expense
Federal $ 2,367 $ 4,047 $ 2,852
State 168 125 82
Total current tax expense 2,535 4,172 2,934
Deferred tax benefit
Federal 2,123 (394 ) 102
State 9 (24 ) -
Total deferred tax expense (benefit) 2,132 (418 ) 102
Total income tax expense $ 4,667 $ 3,754 $ 3,036 </t>
  </si>
  <si>
    <t>Schedule of income tax expense determined by applying the U.S. Federal income tax rate</t>
  </si>
  <si>
    <t xml:space="preserve">2015 2014 2013
Computed expected tax expense at statutory rate $ 4,745 $ 3,821 $ 3,160
Reduction in tax expense resulting from:
Income from bank-owned life insurance (216 ) (210 ) (202 )
Other, net 138 143 78
Income tax expense $ 4,667 $ 3,754 $ 3,036 </t>
  </si>
  <si>
    <t>STOCK- BASED COMPENSATION (Tables)</t>
  </si>
  <si>
    <t>Schedule of weighted-average assumptions used to value options</t>
  </si>
  <si>
    <t xml:space="preserve">2015 2014 2013
Expected life 10 years 10 years 10 years
Expected volatility 14.71 % 29.30 % 34.21 %
Risk-free interest rate 2.26 % 2.48 % 2.42 %
Weighted average fair value per option granted $ 0.51 $ 2.88 $ 3.58
Dividend yield 5.51 % 2.55 % 1.29 % </t>
  </si>
  <si>
    <t>Schedule of activity in the stock option plan</t>
  </si>
  <si>
    <t xml:space="preserve">Weighted
Weighted Average Aggregate
Average Remaining Intrinsic
Exercise Contractual Value
Shares Price Term (in thousands)
Options outstanding, beginning of period 621,050 $ 8.49
Granted 125,500 11.43
Forfeited (2,200 ) 9.09
Exercised (79,950 ) 8.84
Options outstanding, end of period 664,400 $ 9.00 6.8 $ 2,703
Vested or expected to vest 664,400 $ 9.00 6.8 $ 2,703
Exercisable at end of period 329,150 $ 7.92 5.3 $ 1,698 </t>
  </si>
  <si>
    <t>EARNINGS PER SHARE (Tables)</t>
  </si>
  <si>
    <t>Schedule of reconciliation of the denominators of the basic and diluted earnings per share</t>
  </si>
  <si>
    <t xml:space="preserve">Weighted
Average
Income Shares Per Share
(Numerator) (Denominator) Amount
For the year ended December 31, 2015
Basic EPS $ 9,289 12,224 $ 0.76
Effect of dilutive stock options and warrants 106 -
Diluted EPS $ 9,289 12,330 $ 0.75
For the year ended December 31, 2014
Basic EPS $ 7,483 11,846 $ 0.63
Effect of dilutive stock options and warrants 81 -
Diluted EPS $ 7,483 11,927 $ 0.63
For the year ended December 31, 2013
Basic EPS $ 6,258 11,590 $ 0.54
Effect of dilutive stock options and warrants 37 -
Diluted EPS $ 6,258 11,627 $ 0.54 </t>
  </si>
  <si>
    <t>REGULATORY MATTERS (Tables)</t>
  </si>
  <si>
    <t>Schedule of capital amounts and ratios for southern national and sonabank</t>
  </si>
  <si>
    <t xml:space="preserve">Required
For Capital To Be Categorized as
Actual Adequacy Purposes Well Capitalized
Amount Ratio Amount Ratio Amount Ratio
December 31, 2015
Southern National
Common equity tier 1 capital ratio $ 109,276 13.13 % $ 37,254 4.50 % $ 54,101 6.50 %
Tier 1 risk-based capital ratio 109,276 13.13 % 49,939 6.00 % 66,585 8.00 %
Total risk-based capital ratio 117,697 14.14 % 66,585 8.00 % 83,232 10.00 %
Leverage ratio 109,276 11.06 % 39,509 4.00 % 49,386 5.00 %
Sonabank
Common equity tier 1 capital ratio $ 108,054 12.99 % $ 37,436 4.50 % $ 54,075 6.50 %
Tier 1 risk-based capital ratio 108,054 12.99 % 49,915 6.00 % 66,553 8.00 %
Total risk-based capital ratio 116,475 14.00 % 66,553 8.00 % 83,192 10.00 %
Leverage ratio 108,054 10.94 % 39,493 4.00 % 49,366 5.00 %
December 31, 2014
Southern National
Tier 1 risk-based capital ratio $ 105,107 15.19 % $ 27,671 4.00 % $ 41,507 6.00 %
Total risk-based capital ratio 112,521 16.27 % 55,343 8.00 % 69,179 10.00 %
Leverage ratio 105,107 11.80 % 35,623 4.00 % 44,529 5.00 %
Sonabank
Tier 1 risk-based capital ratio $ 104,007 15.04 % $ 27,658 4.00 % $ 41,487 6.00 %
Total risk-based capital ratio 111,421 16.11 % 55,316 8.00 % 69,145 10.00 %
Leverage ratio 104,007 11.68 % 35,609 4.00 % 44,511 5.00 % </t>
  </si>
  <si>
    <t>ACQUISTIONS (Tables)</t>
  </si>
  <si>
    <t>Schedule of summary of the net assets acquired</t>
  </si>
  <si>
    <t xml:space="preserve">Total purchase price $ 11,497
Fair value of assets acquired:
Cash on hand and in banks $ 28,179
Loans 61,832
Loans held for sale 3,499
Land and buildings 3,023
Deferred tax asset 1,877
Other assets 1,022
Core deposit intangible 761
Total assets acquired $ 100,193
Fair value of liabilities assumed:
Noninterest-bearing deposits $ 19,233
Interest-bearing deposits 69,995
Other liabilities 822
Total liabilities assumed $ 90,050
Net assets acquired $ 10,143
Goodwill 1,354
$ 11,497 </t>
  </si>
  <si>
    <t>PARENT COMPANY FINANCIAL INFORMATION (Tables)</t>
  </si>
  <si>
    <t>Schedule of condensed balance sheet of Southern National Bancorp of Virginia, Inc.</t>
  </si>
  <si>
    <t xml:space="preserve">CONDENSED BALANCE SHEETS DECEMBER 31,
2015 2014
ASSETS
Cash $ 823 $ 769
Investment in subsidiary 118,413 112,879
Other assets 400 331
Total assets $ 119,636 $ 113,979
LIABILITIES AND STOCKHOLDERS' EQUITY
Stockholders' equity:
Common stock $ 122 $ 122
Additional paid in capital 104,389 104,072
Retained earnings 15,735 12,805
Accumulated other comprehensive loss (610 ) (3,020 )
Total stockholders' equity 119,636 113,979
Total liabilities and stockholders' equity $ 119,636 $ 113,979 </t>
  </si>
  <si>
    <t>Schedule of condensed statements of income of Southern National Bancorp of Virginia, Inc.</t>
  </si>
  <si>
    <t xml:space="preserve">CONDENSED STATEMENTS OF INCOME FOR THE YEARS ENDED DECEMBER 31, 2015, 2014 AND 2013 (in thousands)
2015 2014 2013
Equity in undistributed net income of subsidiary $ 9,424 $ 7,590 $ 6,370
Other operating expenses 204 162 170
Income before income taxes 9,220 7,428 6,200
Income tax benefit (69 ) (55 ) (58 )
Net income $ 9,289 $ 7,483 $ 6,258 </t>
  </si>
  <si>
    <t>Schedule of condensed statements of cash flows information of Southern National Bancorp of Virginia, Inc.</t>
  </si>
  <si>
    <t xml:space="preserve">CONDENSED STATEMENTS OF CASH FLOWS FOR THE YEARS ENDED DECEMBER 31, 2015, 2014 AND 2013 ( in thousands)
2015 2014 2013
Operating activities:
Net income $ 9,289 $ 7,483 $ 6,258
Adjustments to reconcile net income to net cash and cash equivalents provided by operating activities:
Equity in undistributed net income of subsidiary (9,424 ) (7,590 ) (6,370 )
Other, net 262 264 277
Net cash and cash equivalents provided by operating activities 127 157 165
Investing activities:
Dividend from bank subsidiary 6,300 6,500 2,680
Net cash and cash equivalents provided by investing activities 6,300 6,500 2,680
Financing activities:
Issuance of common stock 707 886 3
Repurchase of common stock (721 ) - -
Dividend payment on common stock (6,359 ) (7,239 ) (2,898 )
Net cash and cash equivalents used in financing activities (6,373 ) (6,353 ) (2,895 )
Increase (decrease) in cash and cash equivalents 54 304 (50 )
Cash and cash equivalents at beginning of period 769 465 515
Cash and cash equivalents at end of period $ 823 $ 769 $ 465 </t>
  </si>
  <si>
    <t>ACCUMULATED OTHER COMPREHENSIVE INCOME (LOSS) (Tables)</t>
  </si>
  <si>
    <t>Schedule of the accumulated other comprehensive loss balances, net of tax</t>
  </si>
  <si>
    <t xml:space="preserve">Balance at Current Period Balance at
December 31, 2014 Change December 31, 2015
Unrealized gains (losses) on securities available for sale $ (6 ) $ (434 ) $ (440 )
Unrecognized loss on securities held to maturity for which other than
temporary impairment charges have been taken (2,512 ) 2,823 311
Unrealized loss on securities available for sale transferred to held to maturity (502 ) 21 (481 )
.
Total $ (3,020 ) $ 2,410 $ (610 ) </t>
  </si>
  <si>
    <t>RELATED PARTY TRANSACTIONS (Tables)</t>
  </si>
  <si>
    <t>Schedule of changes in the loan amount outstanding during the periods</t>
  </si>
  <si>
    <t xml:space="preserve">2015 2014
Loans outstanding at January 1 $ 9,383 $ -
Principal advances 132,206 92,841
Principal paid (131,151 ) (83,458 )
Balance at December 31 $ 10,438 $ 9,383 </t>
  </si>
  <si>
    <t>QUARTERLY FINANCIAL DATA (UNAUDITED) (Tables)</t>
  </si>
  <si>
    <t>Schedule of income statement information (unaudited)</t>
  </si>
  <si>
    <t xml:space="preserve">Interest Net Interest Income Net Earnings Per Share
Income Income Before Taxes Income Basic Diluted
(dollars in thousands)
2015
First quarter $ 10,435 $ 8,927 $ 2,986 $ 2,004 $ 0.16 $ 0.16
Second quarter 10,732 9,024 3,694 2,466 0.20 0.20
Third quarter 11,148 9,183 3,726 2,481 0.20 0.20
Fourth quarter 11,386 9,490 3,550 2,338 0.19 0.19
2014
First quarter $ 8,641 $ 7,587 $ 2,434 $ 1,642 $ 0.14 $ 0.14
Second quarter 8,926 7,859 2,733 1,772 0.15 0.15
Third quarter 9,984 8,812 3,157 2,108 0.18 0.17
Fourth quarter 10,541 9,160 2,914 1,961 0.16 0.16 </t>
  </si>
  <si>
    <t>ORGANIZATION AND SIGNIFICANT ACCOUNTING POLICIES (Detail Textuals) $ in Millions</t>
  </si>
  <si>
    <t>Dec. 31, 2015USD ($)Branch</t>
  </si>
  <si>
    <t>Organization And Significant Accounting Policies [Line Items]</t>
  </si>
  <si>
    <t>FDIC indemnification asset term</t>
  </si>
  <si>
    <t>5 years</t>
  </si>
  <si>
    <t>Greater Atlantic Bank</t>
  </si>
  <si>
    <t>Loss sharing agreement | $</t>
  </si>
  <si>
    <t>Sonabank | Virginia</t>
  </si>
  <si>
    <t>Number of branches</t>
  </si>
  <si>
    <t>Sonabank | Warrenton</t>
  </si>
  <si>
    <t>Sonabank | Maryland</t>
  </si>
  <si>
    <t>Sonabank | Maryland | Rockville</t>
  </si>
  <si>
    <t>Sonabank | Maryland | Shady Grove</t>
  </si>
  <si>
    <t>Sonabank | Maryland | Frederick</t>
  </si>
  <si>
    <t>Sonabank | Maryland | Bethesda</t>
  </si>
  <si>
    <t>Sonabank | Maryland | Upper Marlboro</t>
  </si>
  <si>
    <t>Sonabank | Maryland | Brandywine</t>
  </si>
  <si>
    <t>Sonabank | Maryland | Owings</t>
  </si>
  <si>
    <t>Sonabank | Maryland | Huntingtown</t>
  </si>
  <si>
    <t>Sonabank | Middleburg and Leesburg</t>
  </si>
  <si>
    <t>Sonabank | South Riding</t>
  </si>
  <si>
    <t>Sonabank | Front Royal</t>
  </si>
  <si>
    <t>Sonabank | New Market</t>
  </si>
  <si>
    <t>Sonabank | Haymarket</t>
  </si>
  <si>
    <t>Sonabank | Richmond</t>
  </si>
  <si>
    <t>Sonabank | Clifton Forge</t>
  </si>
  <si>
    <t>ORGANIZATION AND SIGNIFICANT ACCOUNTING POLICIES (Detail Textuals 1)</t>
  </si>
  <si>
    <t>Buildings and related components</t>
  </si>
  <si>
    <t>Property, Plant and Equipment [Line Items]</t>
  </si>
  <si>
    <t>Depreciation method</t>
  </si>
  <si>
    <t>30 years</t>
  </si>
  <si>
    <t>Estimated useful lives</t>
  </si>
  <si>
    <t>straight line method</t>
  </si>
  <si>
    <t>Furniture, fixtures and equipment</t>
  </si>
  <si>
    <t>3 to 10 years</t>
  </si>
  <si>
    <t>ORGANIZATION AND SIGNIFICANT ACCOUNTING POLICIES (Detail Textuals 2) - Core Deposits</t>
  </si>
  <si>
    <t>Minimum</t>
  </si>
  <si>
    <t>Finite-Lived Intangible Assets [Line Items]</t>
  </si>
  <si>
    <t>Estimated useful lives of intangible assets</t>
  </si>
  <si>
    <t>6 years</t>
  </si>
  <si>
    <t>Maximum</t>
  </si>
  <si>
    <t>15 years</t>
  </si>
  <si>
    <t>ORGANIZATION AND SIGNIFICANT ACCOUNTING POLICIES (Detail Textuals 3) $ in Thousands</t>
  </si>
  <si>
    <t>Dec. 31, 2015USD ($)AgreementsReporting_Segment</t>
  </si>
  <si>
    <t>Dec. 31, 2014USD ($)</t>
  </si>
  <si>
    <t>Dec. 31, 2013USD ($)</t>
  </si>
  <si>
    <t>Organization And Significant Accounting Policies Line Items [Line Items]</t>
  </si>
  <si>
    <t>Percentage of capital, par value FRB stock required to own</t>
  </si>
  <si>
    <t>6.00%</t>
  </si>
  <si>
    <t>Amount to be recover from FDIC under indemnification agreement | $</t>
  </si>
  <si>
    <t>FDIC indemnification asset | $</t>
  </si>
  <si>
    <t>Number of agreement with FDIC | Agreements</t>
  </si>
  <si>
    <t>Number of reportable segment | Reporting_Segment</t>
  </si>
  <si>
    <t>Restricted cash on hand or on deposit with Federal Reserve Bank | $</t>
  </si>
  <si>
    <t>Single Family Assets</t>
  </si>
  <si>
    <t>Term of FDIC agreement</t>
  </si>
  <si>
    <t>10 years</t>
  </si>
  <si>
    <t>Non-Single Family (Commercial) Assets</t>
  </si>
  <si>
    <t>SECURITIES - Amortized cost and fair value of securities (Details) - USD ($) $ in Thousands</t>
  </si>
  <si>
    <t>Schedule Of Available For Sale and Held To Maturity Securities [Line Items]</t>
  </si>
  <si>
    <t>Amortized Cost</t>
  </si>
  <si>
    <t>Gross Unrealized Gains</t>
  </si>
  <si>
    <t>Gross Unrealized Losses</t>
  </si>
  <si>
    <t>Fair Value</t>
  </si>
  <si>
    <t>Obligations of states and political subdivisions</t>
  </si>
  <si>
    <t>Trust preferred securities</t>
  </si>
  <si>
    <t>SECURITIES - Carrying amount and fair value of securities (Details 1) - USD ($) $ in Thousands</t>
  </si>
  <si>
    <t>Gross Unrecognized Gains</t>
  </si>
  <si>
    <t>Gross Unrecognized Losses</t>
  </si>
  <si>
    <t>Residential government-sponsored mortgage-backed securities</t>
  </si>
  <si>
    <t>Residential government-sponsored collateralized mortgage obligations</t>
  </si>
  <si>
    <t>Government-sponsored agency securities</t>
  </si>
  <si>
    <t>Other residential collateralized mortgage obligations</t>
  </si>
  <si>
    <t>SECURITIES - Contractual maturity (Details 2) $ in Thousands</t>
  </si>
  <si>
    <t>Dec. 31, 2015USD ($)</t>
  </si>
  <si>
    <t>Held to Maturity, due in five to ten years, amortized cost</t>
  </si>
  <si>
    <t>Held to Maturity, due in five to ten years, fair value</t>
  </si>
  <si>
    <t>Available for Sale, due in five to ten years, amortized cost</t>
  </si>
  <si>
    <t>Available for Sale, due in five to ten years, fair value</t>
  </si>
  <si>
    <t>Held to maturity, due after ten years, amortized cost</t>
  </si>
  <si>
    <t>Held to maturity, due after ten years, fair value</t>
  </si>
  <si>
    <t>Available for sale, due after ten years, amortized cost</t>
  </si>
  <si>
    <t>Available for sale, due after ten years, fair value</t>
  </si>
  <si>
    <t>Held to maturity, amortized cost</t>
  </si>
  <si>
    <t>Held to maturity, fair value</t>
  </si>
  <si>
    <t>Available for sale, amortized cost</t>
  </si>
  <si>
    <t>Available for sale, fair value</t>
  </si>
  <si>
    <t>SECURITIES - Securities in continuous unrealized loss position (Details 3) - USD ($) $ in Thousand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Government-Sponsored Agency Securitie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SECURITIES - Owned pooled trust preferred securities (Details 4) - USD ($) $ in Thousands</t>
  </si>
  <si>
    <t>Other than temporarily impaired</t>
  </si>
  <si>
    <t>Cumulative Other Comprehensive Loss</t>
  </si>
  <si>
    <t>Cumulative OTTI Related to Credit Loss</t>
  </si>
  <si>
    <t>Security</t>
  </si>
  <si>
    <t>Par value - security</t>
  </si>
  <si>
    <t>Book value - security</t>
  </si>
  <si>
    <t>Estimated fair value - security</t>
  </si>
  <si>
    <t>Previously Recognized Cumulative Other Comprehensive Loss</t>
  </si>
  <si>
    <t>[1]</t>
  </si>
  <si>
    <t>Par value - other than temporarily impaired</t>
  </si>
  <si>
    <t>Book value - other than temporarily impaired</t>
  </si>
  <si>
    <t>Estimated fair value - other than temporarily impaired</t>
  </si>
  <si>
    <t>[2]</t>
  </si>
  <si>
    <t>Par value</t>
  </si>
  <si>
    <t>Book value</t>
  </si>
  <si>
    <t>Estimated fair value</t>
  </si>
  <si>
    <t>Trust preferred securities | ALESCO VII A1B Senior | Rating Of Moody Aaa Fitch AAA When Purchased and Current Moody A1 Fitch A</t>
  </si>
  <si>
    <t>Current Deferrals and Defaults - Security</t>
  </si>
  <si>
    <t>13.00%</t>
  </si>
  <si>
    <t>Trust preferred securities | MMCF III B Senior Sub | Rating Of Moody A3 Fitch A- When Purchased and Current Moody Ba1 Fitch BB</t>
  </si>
  <si>
    <t>32.00%</t>
  </si>
  <si>
    <t>Trust preferred securities | TPREF FUNDING II Mezzanine | Rating Of Moody A1 Fitch A- When Purchased and Current Moody Caa3 Fitch C</t>
  </si>
  <si>
    <t>Current Deferrals and Defaults - other than temporarily impaired</t>
  </si>
  <si>
    <t>36.00%</t>
  </si>
  <si>
    <t>Trust preferred securities | ALESCO V C1 Mezzanine | Rating Of Moody A2 Fitch A When Purchased and Current Moody Caa3 Fitch C</t>
  </si>
  <si>
    <t>Pre-tax, and represents unrealized losses at date of transfer from available-for-sale to held-to-maturity, net of accretion</t>
  </si>
  <si>
    <t>Pre-tax</t>
  </si>
  <si>
    <t>SECURITIES - Roll forward of credit losses (Details 5) - USD ($) $ in Thousands</t>
  </si>
  <si>
    <t>Other than Temporary Impairment, Credit Losses Recognized in Earnings [Roll Forward]</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Reductions due to sales of securities for which an other-than-temporary impairment was previously recognized</t>
  </si>
  <si>
    <t>Reductions due to realized losses</t>
  </si>
  <si>
    <t>Amount of cumulative other-than-temporary impairment related to credit loss as of December 31</t>
  </si>
  <si>
    <t>SECURITIES - Changes in accumulated other comprehensive income by component (Details 6) - USD ($) $ in Thousands</t>
  </si>
  <si>
    <t>Accumulated Other Comprehensive Income Loss Net [Roll Forward]</t>
  </si>
  <si>
    <t>Beginning balance</t>
  </si>
  <si>
    <t>Other comprehensive income/(loss) before reclassifications</t>
  </si>
  <si>
    <t>Amounts reclassified from accumulated other comprehensive income/(loss)</t>
  </si>
  <si>
    <t>Net current-period other comprehensive income/(loss)</t>
  </si>
  <si>
    <t>Ending balance</t>
  </si>
  <si>
    <t>Unrealized Holding Gains (Losses) on Available for Sale Securities</t>
  </si>
  <si>
    <t>Held to Maturity Securities</t>
  </si>
  <si>
    <t>SECURITIES (Detail Textuals) - USD ($) $ in Thousands</t>
  </si>
  <si>
    <t>3 Months Ended</t>
  </si>
  <si>
    <t>Federal Home Loan Bank, Advances, Branch of FHLB Bank [Line Items]</t>
  </si>
  <si>
    <t>Sale of investment available-for-sale</t>
  </si>
  <si>
    <t>Temporarily impaired securities</t>
  </si>
  <si>
    <t>Mortgage-backed securities | Trust preferred securities</t>
  </si>
  <si>
    <t>Number of preferred stock sold</t>
  </si>
  <si>
    <t>Realized gain from transaction</t>
  </si>
  <si>
    <t>Realized loss from transaction</t>
  </si>
  <si>
    <t>FHLMC preferred stock</t>
  </si>
  <si>
    <t>Federal Home Loan Bank of Atlanta</t>
  </si>
  <si>
    <t>SECURITIES (Detail Textuals 1)</t>
  </si>
  <si>
    <t>Other than temporary impairment performing collateral will default or defer per annum</t>
  </si>
  <si>
    <t>0.50%</t>
  </si>
  <si>
    <t>Recoveries ranging</t>
  </si>
  <si>
    <t>11.00%</t>
  </si>
  <si>
    <t>Lag period on all default and deferrals</t>
  </si>
  <si>
    <t>2 years</t>
  </si>
  <si>
    <t>Period of no prepayments for security</t>
  </si>
  <si>
    <t>Percentage of prepayments for remaining life of the security</t>
  </si>
  <si>
    <t>1.00%</t>
  </si>
  <si>
    <t>SECURITIES (Detail Textuals 2) - USD ($) $ in Thousands</t>
  </si>
  <si>
    <t>OTTI charges related to credit</t>
  </si>
  <si>
    <t>LOANS - Summary (Details) - USD ($) $ in Thousands</t>
  </si>
  <si>
    <t>Loans, net of deferred fees</t>
  </si>
  <si>
    <t>Loan receivable</t>
  </si>
  <si>
    <t>Commercial real estate - owner-occupied</t>
  </si>
  <si>
    <t>Commercial real estate - non-owner-occupied</t>
  </si>
  <si>
    <t>Secured by farmland</t>
  </si>
  <si>
    <t>Construction and land development</t>
  </si>
  <si>
    <t>Residential 1-4 family</t>
  </si>
  <si>
    <t>Multi- family residential</t>
  </si>
  <si>
    <t>Home equity lines of credit</t>
  </si>
  <si>
    <t>Total real estate loans</t>
  </si>
  <si>
    <t>Commercial loans</t>
  </si>
  <si>
    <t>Consumer loans</t>
  </si>
  <si>
    <t>Gross loans</t>
  </si>
  <si>
    <t>Less deferred fees on loans</t>
  </si>
  <si>
    <t>Loan receivable | Covered loans</t>
  </si>
  <si>
    <t>Loan receivable | Non-covered Loans</t>
  </si>
  <si>
    <t>Covered Loans were acquired in the Greater Atlantic transaction and are covered under an FDIC loss-share agreement. The agreement covering non-single family loans expired in December 2014.</t>
  </si>
  <si>
    <t>LOANS - Impaired loans (Details 1) - Loan receivable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Commercial real estate - owner occupied</t>
  </si>
  <si>
    <t>Commercial real estate - non-owner occupied</t>
  </si>
  <si>
    <t>Other consumer loans</t>
  </si>
  <si>
    <t>Covered loans | Commercial real estate - owner occupied</t>
  </si>
  <si>
    <t>Covered loans | Commercial real estate - non-owner occupied</t>
  </si>
  <si>
    <t>Covered loans | Construction and land development</t>
  </si>
  <si>
    <t>Covered loans | Commercial loans</t>
  </si>
  <si>
    <t>Covered loans | Residential 1-4 family</t>
  </si>
  <si>
    <t>Covered loans | Other consumer loans</t>
  </si>
  <si>
    <t>Non-covered Loans</t>
  </si>
  <si>
    <t>[3]</t>
  </si>
  <si>
    <t>[4]</t>
  </si>
  <si>
    <t>Non-covered Loans | Commercial real estate - owner occupied</t>
  </si>
  <si>
    <t>Non-covered Loans | Commercial real estate - non-owner occupied</t>
  </si>
  <si>
    <t>Non-covered Loans | Construction and land development</t>
  </si>
  <si>
    <t>Non-covered Loans | Commercial loans</t>
  </si>
  <si>
    <t>Non-covered Loans | Residential 1-4 family</t>
  </si>
  <si>
    <t>Non-covered Loans | Other consumer loans</t>
  </si>
  <si>
    <t>Includes loans secured by farmland and multi-family residential loans.</t>
  </si>
  <si>
    <t>Includes home equity lines of credit.</t>
  </si>
  <si>
    <t>Recorded investment is after cumulative prior charge offs of $1.2 million. These loans also have aggregate SBA guarantees of $3.5 million.</t>
  </si>
  <si>
    <t>Recorded investment is after cumulative prior charge offs of $1.7 million. These loans also have aggregate SBA guarantees of $4.7 million.</t>
  </si>
  <si>
    <t>LOANS - Average recorded investment and interest income for impaired loans (Details 2) - Loan receivable - USD ($) $ in Thousands</t>
  </si>
  <si>
    <t>With no related allowance recorded, Average Recorded Investment</t>
  </si>
  <si>
    <t>With no related allowance recorded, Interest Income Recognized</t>
  </si>
  <si>
    <t>With an allowance recorded, Average Recorded Investment</t>
  </si>
  <si>
    <t>With an allowance recorded, Interest IncomeRecognized</t>
  </si>
  <si>
    <t>Average Recorded Investment, Grand total</t>
  </si>
  <si>
    <t>Interest Income Recognized, Grand total</t>
  </si>
  <si>
    <t>LOANS - Aging of recorded investment (Details 3) - USD ($) $ in Thousands</t>
  </si>
  <si>
    <t>Recorded Investment, Past Due</t>
  </si>
  <si>
    <t>Recorded Investment, Nonaccrual Loans</t>
  </si>
  <si>
    <t>Recorded Investment, Loans Not Past Due</t>
  </si>
  <si>
    <t>Loan receivable | 35 to 59 days due</t>
  </si>
  <si>
    <t>Loan receivable | 60 to 89 days due</t>
  </si>
  <si>
    <t>Loan receivable | 90 days or more</t>
  </si>
  <si>
    <t>Loan receivable | Commercial real estate - owner occupied</t>
  </si>
  <si>
    <t>Loan receivable | Commercial real estate - owner occupied | 35 to 59 days due</t>
  </si>
  <si>
    <t>Loan receivable | Commercial real estate - owner occupied | 60 to 89 days due</t>
  </si>
  <si>
    <t>Loan receivable | Commercial real estate - owner occupied | 90 days or more</t>
  </si>
  <si>
    <t>Loan receivable | Commercial real estate - non-owner occupied</t>
  </si>
  <si>
    <t>Loan receivable | Commercial real estate - non-owner occupied | 35 to 59 days due</t>
  </si>
  <si>
    <t>Loan receivable | Commercial real estate - non-owner occupied | 60 to 89 days due</t>
  </si>
  <si>
    <t>Loan receivable | Commercial real estate - non-owner occupied | 90 days or more</t>
  </si>
  <si>
    <t>Loan receivable | Construction and land development</t>
  </si>
  <si>
    <t>Loan receivable | Construction and land development | 35 to 59 days due</t>
  </si>
  <si>
    <t>Loan receivable | Construction and land development | 60 to 89 days due</t>
  </si>
  <si>
    <t>Loan receivable | Construction and land development | 90 days or more</t>
  </si>
  <si>
    <t>Loan receivable | Commercial loans</t>
  </si>
  <si>
    <t>Loan receivable | Commercial loans | 35 to 59 days due</t>
  </si>
  <si>
    <t>Loan receivable | Commercial loans | 60 to 89 days due</t>
  </si>
  <si>
    <t>Loan receivable | Commercial loans | 90 days or more</t>
  </si>
  <si>
    <t>Loan receivable | Residential 1-4 family</t>
  </si>
  <si>
    <t>Loan receivable | Residential 1-4 family | 35 to 59 days due</t>
  </si>
  <si>
    <t>Loan receivable | Residential 1-4 family | 60 to 89 days due</t>
  </si>
  <si>
    <t>Loan receivable | Residential 1-4 family | 90 days or more</t>
  </si>
  <si>
    <t>Loan receivable | Other consumer loans</t>
  </si>
  <si>
    <t>Loan receivable | Other consumer loans | 35 to 59 days due</t>
  </si>
  <si>
    <t>Loan receivable | Other consumer loans | 60 to 89 days due</t>
  </si>
  <si>
    <t>Loan receivable | Other consumer loans | 90 days or more</t>
  </si>
  <si>
    <t>Loan receivable | Covered loans | 35 to 59 days due</t>
  </si>
  <si>
    <t>Loan receivable | Covered loans | 60 to 89 days due</t>
  </si>
  <si>
    <t>Loan receivable | Covered loans | 90 days or more</t>
  </si>
  <si>
    <t>Loan receivable | Covered loans | Commercial real estate - owner occupied</t>
  </si>
  <si>
    <t>Loan receivable | Covered loans | Commercial real estate - owner occupied | 35 to 59 days due</t>
  </si>
  <si>
    <t>Loan receivable | Covered loans | Commercial real estate - owner occupied | 60 to 89 days due</t>
  </si>
  <si>
    <t>Loan receivable | Covered loans | Commercial real estate - owner occupied | 90 days or more</t>
  </si>
  <si>
    <t>Loan receivable | Covered loans | Commercial real estate - non-owner occupied</t>
  </si>
  <si>
    <t>Loan receivable | Covered loans | Commercial real estate - non-owner occupied | 35 to 59 days due</t>
  </si>
  <si>
    <t>Loan receivable | Covered loans | Commercial real estate - non-owner occupied | 60 to 89 days due</t>
  </si>
  <si>
    <t>Loan receivable | Covered loans | Commercial real estate - non-owner occupied | 90 days or more</t>
  </si>
  <si>
    <t>Loan receivable | Covered loans | Construction and land development</t>
  </si>
  <si>
    <t>Loan receivable | Covered loans | Construction and land development | 35 to 59 days due</t>
  </si>
  <si>
    <t>Loan receivable | Covered loans | Construction and land development | 60 to 89 days due</t>
  </si>
  <si>
    <t>Loan receivable | Covered loans | Construction and land development | 90 days or more</t>
  </si>
  <si>
    <t>Loan receivable | Covered loans | Commercial loans</t>
  </si>
  <si>
    <t>Loan receivable | Covered loans | Commercial loans | 35 to 59 days due</t>
  </si>
  <si>
    <t>Loan receivable | Covered loans | Commercial loans | 60 to 89 days due</t>
  </si>
  <si>
    <t>Loan receivable | Covered loans | Commercial loans | 90 days or more</t>
  </si>
  <si>
    <t>Loan receivable | Covered loans | Residential 1-4 family</t>
  </si>
  <si>
    <t>Loan receivable | Covered loans | Residential 1-4 family | 35 to 59 days due</t>
  </si>
  <si>
    <t>Loan receivable | Covered loans | Residential 1-4 family | 60 to 89 days due</t>
  </si>
  <si>
    <t>Loan receivable | Covered loans | Residential 1-4 family | 90 days or more</t>
  </si>
  <si>
    <t>Loan receivable | Covered loans | Other consumer loans</t>
  </si>
  <si>
    <t>Loan receivable | Covered loans | Other consumer loans | 35 to 59 days due</t>
  </si>
  <si>
    <t>Loan receivable | Covered loans | Other consumer loans | 60 to 89 days due</t>
  </si>
  <si>
    <t>Loan receivable | Covered loans | Other consumer loans | 90 days or more</t>
  </si>
  <si>
    <t>Loan receivable | Non-covered Loans | 35 to 59 days due</t>
  </si>
  <si>
    <t>Loan receivable | Non-covered Loans | 60 to 89 days due</t>
  </si>
  <si>
    <t>Loan receivable | Non-covered Loans | 90 days or more</t>
  </si>
  <si>
    <t>Loan receivable | Non-covered Loans | Commercial real estate - owner occupied</t>
  </si>
  <si>
    <t>Loan receivable | Non-covered Loans | Commercial real estate - owner occupied | 35 to 59 days due</t>
  </si>
  <si>
    <t>Loan receivable | Non-covered Loans | Commercial real estate - owner occupied | 60 to 89 days due</t>
  </si>
  <si>
    <t>Loan receivable | Non-covered Loans | Commercial real estate - owner occupied | 90 days or more</t>
  </si>
  <si>
    <t>Loan receivable | Non-covered Loans | Commercial real estate - non-owner occupied</t>
  </si>
  <si>
    <t>Loan receivable | Non-covered Loans | Commercial real estate - non-owner occupied | 35 to 59 days due</t>
  </si>
  <si>
    <t>Loan receivable | Non-covered Loans | Commercial real estate - non-owner occupied | 60 to 89 days due</t>
  </si>
  <si>
    <t>Loan receivable | Non-covered Loans | Commercial real estate - non-owner occupied | 90 days or more</t>
  </si>
  <si>
    <t>Loan receivable | Non-covered Loans | Construction and land development</t>
  </si>
  <si>
    <t>Loan receivable | Non-covered Loans | Construction and land development | 35 to 59 days due</t>
  </si>
  <si>
    <t>Loan receivable | Non-covered Loans | Construction and land development | 60 to 89 days due</t>
  </si>
  <si>
    <t>Loan receivable | Non-covered Loans | Construction and land development | 90 days or more</t>
  </si>
  <si>
    <t>Loan receivable | Non-covered Loans | Commercial loans</t>
  </si>
  <si>
    <t>Loan receivable | Non-covered Loans | Commercial loans | 35 to 59 days due</t>
  </si>
  <si>
    <t>Loan receivable | Non-covered Loans | Commercial loans | 60 to 89 days due</t>
  </si>
  <si>
    <t>Loan receivable | Non-covered Loans | Commercial loans | 90 days or more</t>
  </si>
  <si>
    <t>Loan receivable | Non-covered Loans | Residential 1-4 family</t>
  </si>
  <si>
    <t>Loan receivable | Non-covered Loans | Residential 1-4 family | 35 to 59 days due</t>
  </si>
  <si>
    <t>Loan receivable | Non-covered Loans | Residential 1-4 family | 60 to 89 days due</t>
  </si>
  <si>
    <t>Loan receivable | Non-covered Loans | Residential 1-4 family | 90 days or more</t>
  </si>
  <si>
    <t>Loan receivable | Non-covered Loans | Other consumer loans</t>
  </si>
  <si>
    <t>Loan receivable | Non-covered Loans | Other consumer loans | 35 to 59 days due</t>
  </si>
  <si>
    <t>Loan receivable | Non-covered Loans | Other consumer loans | 60 to 89 days due</t>
  </si>
  <si>
    <t>Loan receivable | Non-covered Loans | Other consumer loans | 90 days or more</t>
  </si>
  <si>
    <t>LOANS - Allowance for loan and lease losses (Details 4) - USD ($) $ in Thousands</t>
  </si>
  <si>
    <t>Allowance for Loan and Lease Losses [Roll Forward]</t>
  </si>
  <si>
    <t>Charge offs</t>
  </si>
  <si>
    <t>Recoveries</t>
  </si>
  <si>
    <t>Loan receivable | Commercial real estate - owner occupied | Non-covered Loans</t>
  </si>
  <si>
    <t>Loan receivable | Commercial Real Estate Non-owner Occupied | Non-covered Loans</t>
  </si>
  <si>
    <t>Loan receivable | Construction and Land Loans | Non-covered Loans</t>
  </si>
  <si>
    <t>Loan receivable | Commercial loans | Non-covered Loans</t>
  </si>
  <si>
    <t>Loan receivable | 1-4 Family Residential | Non-covered Loans</t>
  </si>
  <si>
    <t>Loan receivable | Other consumer loans | Non-covered Loans</t>
  </si>
  <si>
    <t>Loan receivable | Unallocated | Non-covered Loans</t>
  </si>
  <si>
    <t>LOANS - Activity in allowance for covered loan and lease losses by class of loan (Details 5) - USD ($) $ in Thousands</t>
  </si>
  <si>
    <t>Loans Receivable | Covered loans</t>
  </si>
  <si>
    <t>Adjustments</t>
  </si>
  <si>
    <t>Loans Receivable | Commercial real estate - owner occupied | Covered loans</t>
  </si>
  <si>
    <t>Loans Receivable | Commercial Real Estate Non-owner Occupied | Covered loans</t>
  </si>
  <si>
    <t>[1],[2]</t>
  </si>
  <si>
    <t>Loans Receivable | Construction and Land Loans | Covered loans</t>
  </si>
  <si>
    <t>Loans Receivable | Commercial loans | Covered loans</t>
  </si>
  <si>
    <t>Loans Receivable | 1-4 Family Residential | Covered loans</t>
  </si>
  <si>
    <t>[1],[3]</t>
  </si>
  <si>
    <t>Loans Receivable | Other consumer loans | Covered loans</t>
  </si>
  <si>
    <t>Loans Receivable | Unallocated | Covered loans</t>
  </si>
  <si>
    <t>Represents the portion of increased expected losses which is covered by the loss sharing agreement with the FDIC.</t>
  </si>
  <si>
    <t>LOANS - Allowance for loan losses and recorded investment in non covered loans by portfolio segment (Details 6) - USD ($) $ in Thousands</t>
  </si>
  <si>
    <t>Dec. 31, 2012</t>
  </si>
  <si>
    <t>Ending allowance balance attributable to loans:</t>
  </si>
  <si>
    <t>Total ending allowance</t>
  </si>
  <si>
    <t>Loans:</t>
  </si>
  <si>
    <t>Total ending loan balances</t>
  </si>
  <si>
    <t>Individually evaluated for impairment</t>
  </si>
  <si>
    <t>Collectively evaluated for impairment</t>
  </si>
  <si>
    <t>Loan receivable | Non-covered Loans | Unallocated Loan</t>
  </si>
  <si>
    <t>LOANS - Balance in allowance for covered loan losses and recorded investment in covered loans by portfolio segment and based on impairment method (Details 7) - USD ($) $ in Thousands</t>
  </si>
  <si>
    <t>Loans Receivable</t>
  </si>
  <si>
    <t>Loans Receivable | Commercial real estate - owner occupied</t>
  </si>
  <si>
    <t>Loans Receivable | Commercial real estate - non-owner occupied</t>
  </si>
  <si>
    <t>Loans Receivable | Construction and land development</t>
  </si>
  <si>
    <t>Loans Receivable | Commercial loans</t>
  </si>
  <si>
    <t>Loans Receivable | Residential 1-4 family</t>
  </si>
  <si>
    <t>Loans Receivable | Other consumer loans</t>
  </si>
  <si>
    <t>Loans Receivable | Covered loans | Commercial real estate - owner occupied</t>
  </si>
  <si>
    <t>Loans Receivable | Covered loans | Commercial real estate - non-owner occupied</t>
  </si>
  <si>
    <t>Loans Receivable | Covered loans | Construction and land development</t>
  </si>
  <si>
    <t>Loans Receivable | Covered loans | Commercial loans</t>
  </si>
  <si>
    <t>Loans Receivable | Covered loans | Residential 1-4 family</t>
  </si>
  <si>
    <t>Loans Receivable | Covered loans | Other consumer loans</t>
  </si>
  <si>
    <t>Loans Receivable | Covered loans | Unallocated Loan</t>
  </si>
  <si>
    <t>LOANS - Risk category of loans by class of loans (Details 8) - Loan receivable - USD ($) $ in Thousands</t>
  </si>
  <si>
    <t>Classified/Criticized</t>
  </si>
  <si>
    <t>Pass</t>
  </si>
  <si>
    <t>Covered loans | Classified/Criticized</t>
  </si>
  <si>
    <t>[1],[4]</t>
  </si>
  <si>
    <t>[2],[4]</t>
  </si>
  <si>
    <t>Covered loans | Pass</t>
  </si>
  <si>
    <t>Non-covered Loans | Special Mention</t>
  </si>
  <si>
    <t>Non-covered Loans | Substandard</t>
  </si>
  <si>
    <t>[5]</t>
  </si>
  <si>
    <t>[1],[5]</t>
  </si>
  <si>
    <t>[2],[5]</t>
  </si>
  <si>
    <t>Non-covered Loans | Pass</t>
  </si>
  <si>
    <t>Credit quality is enhanced by a loss sharing agreement with the FDIC in the covered portfolio. The same credit quality indicators used in the non-covered portfolio are combined.</t>
  </si>
  <si>
    <t>Includes SBA guarantees of $3.5 million and $4.7 million as of December 31, 2015 and 2014, respectively.</t>
  </si>
  <si>
    <t>LOANS - Covered purchased impaired and non-impaired loans (Details 9) - Loans Receivable - USD ($) $ in Thousands</t>
  </si>
  <si>
    <t>Greater Atlantic Bank | Purchased impaired loan</t>
  </si>
  <si>
    <t>Greater Atlantic Bank | Purchased impaired loan | Commercial real estate</t>
  </si>
  <si>
    <t>Greater Atlantic Bank | Purchased impaired loan | Construction and land development</t>
  </si>
  <si>
    <t>Greater Atlantic Bank | Purchased impaired loan | Commercial loans</t>
  </si>
  <si>
    <t>Greater Atlantic Bank | Purchased impaired loan | Residential 1-4 family</t>
  </si>
  <si>
    <t>Greater Atlantic Bank | Purchased impaired loan | Other consumer loans</t>
  </si>
  <si>
    <t>Greater Atlantic Bank | Purchased non impaired loans</t>
  </si>
  <si>
    <t>Greater Atlantic Bank | Purchased non impaired loans | Commercial real estate</t>
  </si>
  <si>
    <t>Greater Atlantic Bank | Purchased non impaired loans | Construction and land development</t>
  </si>
  <si>
    <t>Greater Atlantic Bank | Purchased non impaired loans | Commercial loans</t>
  </si>
  <si>
    <t>Greater Atlantic Bank | Purchased non impaired loans | Residential 1-4 family</t>
  </si>
  <si>
    <t>Greater Atlantic Bank | Purchased non impaired loans | Other consumer loans</t>
  </si>
  <si>
    <t>Greater Atlantic Bank | Covered loans</t>
  </si>
  <si>
    <t>Greater Atlantic Bank | Covered loans | Commercial real estate</t>
  </si>
  <si>
    <t>Greater Atlantic Bank | Covered loans | Construction and land development</t>
  </si>
  <si>
    <t>Greater Atlantic Bank | Covered loans | Commercial loans</t>
  </si>
  <si>
    <t>Greater Atlantic Bank | Covered loans | Residential 1-4 family</t>
  </si>
  <si>
    <t>Greater Atlantic Bank | Covered loans | Other consumer loans</t>
  </si>
  <si>
    <t>LOANS - Carrying amount and accretable yield for covered purchased impaired and non-impaired loans (Details 10) - Loans Receivable - USD ($) $ in Thousands</t>
  </si>
  <si>
    <t>Loan and Leases Receivable Recorded Investment Schedule [Roll Forward]</t>
  </si>
  <si>
    <t>Balance at beginning of period</t>
  </si>
  <si>
    <t>Balance at end of period</t>
  </si>
  <si>
    <t>Loans and Leases Receivable Accretable Yield Movement Schedule [Roll Forward]</t>
  </si>
  <si>
    <t>Additions</t>
  </si>
  <si>
    <t>Accretion</t>
  </si>
  <si>
    <t>Reclassifications from nonaccretable balance</t>
  </si>
  <si>
    <t>Adjustment-transfer to OREO</t>
  </si>
  <si>
    <t>Payments received</t>
  </si>
  <si>
    <t>LOANS - Carrying amount of non-covered purchased impaired and non-impaired loans (Details 11) - Loans Receivable - USD ($) $ in Thousands</t>
  </si>
  <si>
    <t>HarVest Bank of Maryland | Purchased impaired loan</t>
  </si>
  <si>
    <t>HarVest Bank of Maryland | Purchased impaired loan | Commercial real estate</t>
  </si>
  <si>
    <t>HarVest Bank of Maryland | Purchased impaired loan | Construction and land development</t>
  </si>
  <si>
    <t>HarVest Bank of Maryland | Purchased impaired loan | Commercial loans</t>
  </si>
  <si>
    <t>HarVest Bank of Maryland | Purchased impaired loan | Residential 1-4 family</t>
  </si>
  <si>
    <t>HarVest Bank of Maryland | Purchased impaired loan | Other consumer loans</t>
  </si>
  <si>
    <t>HarVest Bank of Maryland | Purchased non impaired loans</t>
  </si>
  <si>
    <t>HarVest Bank of Maryland | Purchased non impaired loans | Commercial real estate</t>
  </si>
  <si>
    <t>HarVest Bank of Maryland | Purchased non impaired loans | Construction and land development</t>
  </si>
  <si>
    <t>HarVest Bank of Maryland | Purchased non impaired loans | Commercial loans</t>
  </si>
  <si>
    <t>HarVest Bank of Maryland | Purchased non impaired loans | Residential 1-4 family</t>
  </si>
  <si>
    <t>HarVest Bank of Maryland | Purchased non impaired loans | Other consumer loans</t>
  </si>
  <si>
    <t>HarVest Bank of Maryland | Non-covered Loans</t>
  </si>
  <si>
    <t>HarVest Bank of Maryland | Non-covered Loans | Commercial real estate</t>
  </si>
  <si>
    <t>HarVest Bank of Maryland | Non-covered Loans | Construction and land development</t>
  </si>
  <si>
    <t>HarVest Bank of Maryland | Non-covered Loans | Commercial loans</t>
  </si>
  <si>
    <t>HarVest Bank of Maryland | Non-covered Loans | Residential 1-4 family</t>
  </si>
  <si>
    <t>HarVest Bank of Maryland | Non-covered Loans | Other consumer loans</t>
  </si>
  <si>
    <t>LOANS - Carrying amount and accretable yield for non-covered purchased impaired and non-impaired loans (Details 12) - Loans Receivable - USD ($) $ in Thousands</t>
  </si>
  <si>
    <t>LOANS - Carrying amount of purchased impaired and non-impaired loans from the PGFSB acquisition (Details 13) - Loans Receivable - USD ($) $ in Thousands</t>
  </si>
  <si>
    <t>Commercial mortgage loans</t>
  </si>
  <si>
    <t>Non-covered Loans | Commercial mortgage loans</t>
  </si>
  <si>
    <t>PGFSB | Purchased impaired loan</t>
  </si>
  <si>
    <t>PGFSB | Purchased impaired loan | Commercial real estate</t>
  </si>
  <si>
    <t>PGFSB | Purchased impaired loan | Construction and land development</t>
  </si>
  <si>
    <t>PGFSB | Purchased impaired loan | Commercial mortgage loans</t>
  </si>
  <si>
    <t>PGFSB | Purchased impaired loan | Residential 1-4 family</t>
  </si>
  <si>
    <t>PGFSB | Purchased impaired loan | Other consumer loans</t>
  </si>
  <si>
    <t>PGFSB | Purchased non impaired loans</t>
  </si>
  <si>
    <t>PGFSB | Purchased non impaired loans | Commercial real estate</t>
  </si>
  <si>
    <t>PGFSB | Purchased non impaired loans | Construction and land development</t>
  </si>
  <si>
    <t>PGFSB | Purchased non impaired loans | Commercial mortgage loans</t>
  </si>
  <si>
    <t>PGFSB | Purchased non impaired loans | Residential 1-4 family</t>
  </si>
  <si>
    <t>PGFSB | Purchased non impaired loans | Other consumer loans</t>
  </si>
  <si>
    <t>PGFSB | Non-covered Loans</t>
  </si>
  <si>
    <t>PGFSB | Non-covered Loans | Commercial real estate</t>
  </si>
  <si>
    <t>PGFSB | Non-covered Loans | Construction and land development</t>
  </si>
  <si>
    <t>PGFSB | Non-covered Loans | Commercial mortgage loans</t>
  </si>
  <si>
    <t>PGFSB | Non-covered Loans | Residential 1-4 family</t>
  </si>
  <si>
    <t>PGFSB | Non-covered Loans | Other consumer loans</t>
  </si>
  <si>
    <t>LOANS - Carrying amount and accretable yield for purchased impaired and non-impaired loans from the PGFSB acquisition (Details 14) - Loans Receivable - USD ($) $ in Thousands</t>
  </si>
  <si>
    <t>Disbursements</t>
  </si>
  <si>
    <t>LOANS (Detail Textuals) $ in Thousands</t>
  </si>
  <si>
    <t>Dec. 31, 2015USD ($)Agreements</t>
  </si>
  <si>
    <t>FDIC</t>
  </si>
  <si>
    <t>Number of agreements | Agreements</t>
  </si>
  <si>
    <t>Loss sharing agreement</t>
  </si>
  <si>
    <t>Single family loans | FDIC</t>
  </si>
  <si>
    <t>Term loan agreement expiring</t>
  </si>
  <si>
    <t>Non-Single Family (Commercial) | FDIC</t>
  </si>
  <si>
    <t>Loans Receivable | Covered loans | Greater Atlantic Bank</t>
  </si>
  <si>
    <t>Loans Receivable | Covered loans | Greater Atlantic Bank | FDIC</t>
  </si>
  <si>
    <t>Loans Receivable | Covered loans | HarVest Bank of Maryland</t>
  </si>
  <si>
    <t>Accretable discount on the acquired covered loans</t>
  </si>
  <si>
    <t>Loans Receivable | Covered loans | Prince George's Federal Savings Bank (PGFSB)</t>
  </si>
  <si>
    <t>Loans Receivable | Non-covered Loans</t>
  </si>
  <si>
    <t>Loans Receivable | Non-covered Loans | HarVest Bank of Maryland</t>
  </si>
  <si>
    <t>Loans Receivable | Non-covered Loans | Prince George's Federal Savings Bank (PGFSB)</t>
  </si>
  <si>
    <t>LOANS (Detail Textuals 1) - Non-covered Loans - USD ($) $ in Millions</t>
  </si>
  <si>
    <t>Charge off on Recorded investment</t>
  </si>
  <si>
    <t>SBA guarantees</t>
  </si>
  <si>
    <t>LOANS (Detail Textuals 2) $ in Thousands</t>
  </si>
  <si>
    <t>6 Months Ended</t>
  </si>
  <si>
    <t>Jun. 30, 2015USD ($)Loan</t>
  </si>
  <si>
    <t>Foreclosure expense of real estate property</t>
  </si>
  <si>
    <t>In process recorded investment in consumer mortgage</t>
  </si>
  <si>
    <t>Loans Receivable | 35 to 59 days due</t>
  </si>
  <si>
    <t>Loans modified in troubled debt restructurings</t>
  </si>
  <si>
    <t>Number of modified loan | Loan</t>
  </si>
  <si>
    <t>FAIR VALUE - Assets measured at fair value on recurring basis (Details) - USD ($) $ in Thousands</t>
  </si>
  <si>
    <t>Available for sale securities</t>
  </si>
  <si>
    <t>Fair value</t>
  </si>
  <si>
    <t>Fair Value, Measurements, Recurring | Total</t>
  </si>
  <si>
    <t>Fair Value, Measurements, Recurring | Total | Obligations of states and political subdivisions</t>
  </si>
  <si>
    <t>Fair Value, Measurements, Recurring | Total | Trust preferred securities</t>
  </si>
  <si>
    <t>Fair Value, Measurements, Recurring | Quoted Prices in Active Markets for Identical Assets (Level 1)</t>
  </si>
  <si>
    <t>Fair Value, Measurements, Recurring | Quoted Prices in Active Markets for Identical Assets (Level 1) | Obligations of states and political subdivisions</t>
  </si>
  <si>
    <t>Fair Value, Measurements, Recurring | Quoted Prices in Active Markets for Identical Assets (Level 1) | Trust preferred securities</t>
  </si>
  <si>
    <t>Fair Value, Measurements, Recurring | Significant Other Observable Inputs (Level 2)</t>
  </si>
  <si>
    <t>Fair Value, Measurements, Recurring | Significant Other Observable Inputs (Level 2) | Obligations of states and political subdivisions</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Trust preferred securities</t>
  </si>
  <si>
    <t>FAIR VALUE - Assets measured at fair value on non-recurring basis (Details 1) - Fair Value, Measurements, Nonrecurring - USD ($) $ in Thousands</t>
  </si>
  <si>
    <t>Total | Commercial real estate - owner occupied</t>
  </si>
  <si>
    <t>Impaired non-covered loans:</t>
  </si>
  <si>
    <t>Impaired non-covered loans</t>
  </si>
  <si>
    <t>Non covered other real estate owned:</t>
  </si>
  <si>
    <t>Non-covered other real estate owned</t>
  </si>
  <si>
    <t>Total | Commercial real estate - non-owner occupied</t>
  </si>
  <si>
    <t>Total | Construction and land development</t>
  </si>
  <si>
    <t>Total | Commercial loans</t>
  </si>
  <si>
    <t>Total | Residential 1-4 family</t>
  </si>
  <si>
    <t>Impaired covered loans:</t>
  </si>
  <si>
    <t>Impaired covered loans</t>
  </si>
  <si>
    <t>Covered other real estate owned:</t>
  </si>
  <si>
    <t>Covered other real estate owned</t>
  </si>
  <si>
    <t>Quoted Prices in Active Markets for Identical Assets (Level 1) | Commercial real estate - owner occupied</t>
  </si>
  <si>
    <t>Quoted Prices in Active Markets for Identical Assets (Level 1) | Commercial real estate - non-owner occupied</t>
  </si>
  <si>
    <t>Quoted Prices in Active Markets for Identical Assets (Level 1) | Construction and land development</t>
  </si>
  <si>
    <t>Quoted Prices in Active Markets for Identical Assets (Level 1) | Commercial loans</t>
  </si>
  <si>
    <t>Quoted Prices in Active Markets for Identical Assets (Level 1) | Residential 1-4 family</t>
  </si>
  <si>
    <t>Significant Other Observable Inputs (Level 2) | Commercial real estate - owner occupied</t>
  </si>
  <si>
    <t>Significant Other Observable Inputs (Level 2) | Commercial real estate - non-owner occupied</t>
  </si>
  <si>
    <t>Significant Other Observable Inputs (Level 2) | Construction and land development</t>
  </si>
  <si>
    <t>Significant Other Observable Inputs (Level 2) | Commercial loans</t>
  </si>
  <si>
    <t>Significant Other Observable Inputs (Level 2) | Residential 1-4 family</t>
  </si>
  <si>
    <t>Significant Unobservable Inputs (Level 3) | Commercial real estate - owner occupied</t>
  </si>
  <si>
    <t>Significant Unobservable Inputs (Level 3) | Commercial real estate - non-owner occupied</t>
  </si>
  <si>
    <t>Significant Unobservable Inputs (Level 3) | Construction and land development</t>
  </si>
  <si>
    <t>Significant Unobservable Inputs (Level 3) | Commercial loans</t>
  </si>
  <si>
    <t>Significant Unobservable Inputs (Level 3) | Residential 1-4 family</t>
  </si>
  <si>
    <t>FAIR VALUE - Fair Value of Financial Instruments (Details 2) - USD ($) $ in Thousands</t>
  </si>
  <si>
    <t>Financial assets:</t>
  </si>
  <si>
    <t>Cash and cash equivalents</t>
  </si>
  <si>
    <t>Securities available for sale</t>
  </si>
  <si>
    <t>Securities held to maturity</t>
  </si>
  <si>
    <t>Financial liabilities:</t>
  </si>
  <si>
    <t>Certificates of deposit</t>
  </si>
  <si>
    <t>Securities sold under agreements to repurchase and other short-term borrowings</t>
  </si>
  <si>
    <t>FHLB advances</t>
  </si>
  <si>
    <t>Carrying Amount</t>
  </si>
  <si>
    <t>Net non-covered loans</t>
  </si>
  <si>
    <t>Net covered loans</t>
  </si>
  <si>
    <t>Accrued interest receivable</t>
  </si>
  <si>
    <t>Demand deposits</t>
  </si>
  <si>
    <t>Money market and savings accounts</t>
  </si>
  <si>
    <t>Accrued interest payable</t>
  </si>
  <si>
    <t>Level 2 &amp; Level 3</t>
  </si>
  <si>
    <t>Level 1 &amp; Level 3</t>
  </si>
  <si>
    <t>FAIR VALUE (Detail Textuals) - USD ($) $ in Thousands</t>
  </si>
  <si>
    <t>Allowances for loan losses</t>
  </si>
  <si>
    <t>Fair value of estimated costs related to selling the collateral</t>
  </si>
  <si>
    <t>10.00%</t>
  </si>
  <si>
    <t>Non covered Impaired loans</t>
  </si>
  <si>
    <t>SBA guaranteed</t>
  </si>
  <si>
    <t>FAIR VALUE (Detail Textuals 1)</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Percentage of discount rate on other real estate owned</t>
  </si>
  <si>
    <t>7.60%</t>
  </si>
  <si>
    <t>FAIR VALUE (Detail Textuals 2) - USD ($) $ in Thousands</t>
  </si>
  <si>
    <t>Fair Value, Assets Measured on Recurring Basis, Unobservable Input Reconciliation [Line Items]</t>
  </si>
  <si>
    <t>Significant Unobservable Inputs (Level 3) | Non-covered Loans</t>
  </si>
  <si>
    <t>Non covered other real estate owned</t>
  </si>
  <si>
    <t>Significant Unobservable Inputs (Level 3) | Covered loans</t>
  </si>
  <si>
    <t>BANK PREMISES AND EQUIPMENT - Summary of Bank premises and equipment (Details) - USD ($) $ in Thousands</t>
  </si>
  <si>
    <t>Bank premises and equipment, gross</t>
  </si>
  <si>
    <t>Less accumulated depreciation and amortization</t>
  </si>
  <si>
    <t>Land</t>
  </si>
  <si>
    <t>Building and improvements</t>
  </si>
  <si>
    <t>Leasehold improvements</t>
  </si>
  <si>
    <t>Furniture and equipment</t>
  </si>
  <si>
    <t>BANK PREMISES AND EQUIPMENT - Summary of Future minimum rental payments (Details 1) $ in Thousands</t>
  </si>
  <si>
    <t>Thereafter</t>
  </si>
  <si>
    <t>Future minimum rental payments, total</t>
  </si>
  <si>
    <t>BANK PREMISES AND EQUIPMENT (Detail Textuals) - USD ($) $ in Millions</t>
  </si>
  <si>
    <t>Rental expense</t>
  </si>
  <si>
    <t>Lease term</t>
  </si>
  <si>
    <t>GOODWILL AND INTANGIBLE ASSETS - changes in goodwill (Details) - USD ($) $ in Thousands</t>
  </si>
  <si>
    <t>Goodwill [Roll Forward]</t>
  </si>
  <si>
    <t>Balance as of January 1</t>
  </si>
  <si>
    <t>PGFSB acquisition</t>
  </si>
  <si>
    <t>Balance as of December 31</t>
  </si>
  <si>
    <t>GOODWILL AND INTANGIBLE ASSETS - Acquired intangible assets (Details 1) - USD ($) $ in Thousands</t>
  </si>
  <si>
    <t>Amortizable core deposit intangibles, gross carrying value</t>
  </si>
  <si>
    <t>Accumulated Amortization</t>
  </si>
  <si>
    <t>Amortizable core deposit intangibles, net carrying value</t>
  </si>
  <si>
    <t>GOODWILL AND INTANGIBLE ASSETS - Estimated amortization expense of intangibles (Details) - USD ($) $ in Thousands</t>
  </si>
  <si>
    <t>GOODWILL AND INTANGIBLE ASSETS (Detail Textuals) - USD ($) $ in Thousands</t>
  </si>
  <si>
    <t>Goodwill [Line Items]</t>
  </si>
  <si>
    <t>Increase in goodwill</t>
  </si>
  <si>
    <t>PGFSB</t>
  </si>
  <si>
    <t>FDIC INDEMNIFICATION ASSET - Changes in the indemnification asset for the periods (Details) - USD ($) $ in Thousands</t>
  </si>
  <si>
    <t>FDIC Indemnification Asset [Roll Forward]</t>
  </si>
  <si>
    <t>Payments from FDIC</t>
  </si>
  <si>
    <t>Reforecasting adjustment</t>
  </si>
  <si>
    <t>Accretion (amortization)</t>
  </si>
  <si>
    <t>Represents an increase in the carrying value of the indemnification asset resulting from increased reforecasted losses in individual covered loans and covered loan pools.</t>
  </si>
  <si>
    <t>FDIC INDEMNIFICATION ASSET (Detail Textuals) $ in Thousands</t>
  </si>
  <si>
    <t>Dec. 04, 2009USD ($)</t>
  </si>
  <si>
    <t>Indemnity [Line Items]</t>
  </si>
  <si>
    <t>Estimated fair value of the indemnification asset | $</t>
  </si>
  <si>
    <t>FDIC indemnification asset carrying amount | $</t>
  </si>
  <si>
    <t>DEPOSITS - Scheduled maturities of time deposits (Details) $ in Thousands</t>
  </si>
  <si>
    <t>Time deposits, total</t>
  </si>
  <si>
    <t>DEPOSITS - Scheduled maturities of certificates of deposits (Details 1) - USD ($) $ in Thousands</t>
  </si>
  <si>
    <t>Within 3 Months</t>
  </si>
  <si>
    <t>3 to 6 Months</t>
  </si>
  <si>
    <t>6 to 12 Months</t>
  </si>
  <si>
    <t>Over 12 Months</t>
  </si>
  <si>
    <t>DEPOSITS (Detail Textual) - USD ($) $ in Thousands</t>
  </si>
  <si>
    <t>Aggregate amount of time deposits in denominations of $100,000 or more</t>
  </si>
  <si>
    <t>Brokered certificate of deposits</t>
  </si>
  <si>
    <t>Money market deposits</t>
  </si>
  <si>
    <t>SECURITIES SOLD UNDER AGREEMENTS TO REPURCHASE AND OTHER SHORT-TERM BORROWINGS - Summary of Other short-term borrowings (Details) - USD ($) $ in Thousands</t>
  </si>
  <si>
    <t>Banking and Thrift [Abstract]</t>
  </si>
  <si>
    <t>FHLB overnight advances</t>
  </si>
  <si>
    <t>Other short-term FHLB advances maturing 11/4/2016</t>
  </si>
  <si>
    <t>Other short-term FHLB advances maturing 1/27/2014</t>
  </si>
  <si>
    <t>Other short-term FHLB advances maturing 7/25/2014</t>
  </si>
  <si>
    <t>Weighted average interest rate at year end</t>
  </si>
  <si>
    <t>0.51%</t>
  </si>
  <si>
    <t>0.65%</t>
  </si>
  <si>
    <t>0.38%</t>
  </si>
  <si>
    <t>Average outstanding balance</t>
  </si>
  <si>
    <t>Average interest rate during the year</t>
  </si>
  <si>
    <t>0.76%</t>
  </si>
  <si>
    <t>0.60%</t>
  </si>
  <si>
    <t>Maximum month-end outstanding balance</t>
  </si>
  <si>
    <t>SECURITIES SOLD UNDER AGREEMENTS TO REPURCHASE AND OTHER SHORT-TERM BORROWINGS (Detail Textuals) - USD ($) $ in Millions</t>
  </si>
  <si>
    <t>Investment securities pledged as collateral for securities sold under agreements to repurchase</t>
  </si>
  <si>
    <t>FEDERAL HOME LOAN BANK ADVANCES - Advances from the Federal Home Loan Bank (Details) - USD ($) $ in Thousands</t>
  </si>
  <si>
    <t>Federal Home Loan Bank Advances [Line Items]</t>
  </si>
  <si>
    <t>Federal Home Loan Bank (FHLB) advances</t>
  </si>
  <si>
    <t>FHLB fixed rate advance maturing June 2016 with a rate of 1.78%</t>
  </si>
  <si>
    <t>FHLB fixed rate advance maturing June 2016 with a rate of 2.08%</t>
  </si>
  <si>
    <t>FHLB fixed rate advance maturing June 2016 with a rate of 2.03%</t>
  </si>
  <si>
    <t>FHLB fixed rate advance maturing June 2017 with a rate of 2.26%</t>
  </si>
  <si>
    <t>FHLB fixed rate advance maturing June 2017 with a rate of 0.80%</t>
  </si>
  <si>
    <t>FEDERAL HOME LOAN BANK ADVANCES - Parentheticals (Details)</t>
  </si>
  <si>
    <t>FHLB fixed rate advance, interest rate</t>
  </si>
  <si>
    <t>1.78%</t>
  </si>
  <si>
    <t>Interest rate type</t>
  </si>
  <si>
    <t>Fixed</t>
  </si>
  <si>
    <t>Maturity date of FHLB fixed rate advance</t>
  </si>
  <si>
    <t>2016 June</t>
  </si>
  <si>
    <t>2.08%</t>
  </si>
  <si>
    <t>2.03%</t>
  </si>
  <si>
    <t>2.26%</t>
  </si>
  <si>
    <t>2017 June</t>
  </si>
  <si>
    <t>0.80%</t>
  </si>
  <si>
    <t>FEDERAL HOME LOAN BANK ADVANCES (Detail Textuals) - USD ($) $ in Millions</t>
  </si>
  <si>
    <t>Financial Instruments Owned and Pledged as Collateral [Line Items]</t>
  </si>
  <si>
    <t>Available collateral to borrow an additional amount from FHLB</t>
  </si>
  <si>
    <t>Home equity lines of credit (HELOCs)</t>
  </si>
  <si>
    <t>FHLB advances, pledged as collateral</t>
  </si>
  <si>
    <t>Investment securities</t>
  </si>
  <si>
    <t>Federal Home Loan Bank of Atlanta | Residential 1-4 family mortgage loans</t>
  </si>
  <si>
    <t>INCOME TAXES - Net deferred tax assets (Details) - USD ($) $ in Thousands</t>
  </si>
  <si>
    <t>Deferred tax assets:</t>
  </si>
  <si>
    <t>Allowance for loan losses</t>
  </si>
  <si>
    <t>Organization costs</t>
  </si>
  <si>
    <t>Unearned loan fees and other</t>
  </si>
  <si>
    <t>Other real estate owned write-downs</t>
  </si>
  <si>
    <t>FDIC assisted transactions timing difference</t>
  </si>
  <si>
    <t>Other than temporary impairment charge</t>
  </si>
  <si>
    <t>Net unrealized loss on securities available for sale</t>
  </si>
  <si>
    <t>Purchase accounting</t>
  </si>
  <si>
    <t>Deferred compensation</t>
  </si>
  <si>
    <t>Total deferred tax assets</t>
  </si>
  <si>
    <t>Deferred tax liabilities:</t>
  </si>
  <si>
    <t>Total deferred tax liabilities</t>
  </si>
  <si>
    <t>Net deferred tax assets</t>
  </si>
  <si>
    <t>INCOME TAXES - Provision for income taxes (Details 1) - USD ($) $ in Thousands</t>
  </si>
  <si>
    <t>Current tax expense</t>
  </si>
  <si>
    <t>Federal</t>
  </si>
  <si>
    <t>State</t>
  </si>
  <si>
    <t>Total current tax expense</t>
  </si>
  <si>
    <t>Deferred tax benefit</t>
  </si>
  <si>
    <t>Total deferred tax expense (benefit)</t>
  </si>
  <si>
    <t>Total income tax expense</t>
  </si>
  <si>
    <t>INCOME TAXES - Income tax expense (Details 2) - USD ($) $ in Thousands</t>
  </si>
  <si>
    <t>Computed expected tax expense at statutory rate</t>
  </si>
  <si>
    <t>Reduction in tax expense resulting from:</t>
  </si>
  <si>
    <t>Other, net</t>
  </si>
  <si>
    <t>INCOME TAXES (Detail Textuals)</t>
  </si>
  <si>
    <t>U.S. Federal income tax rate</t>
  </si>
  <si>
    <t>34.00%</t>
  </si>
  <si>
    <t>EMPLOYEE BENEFITS (Detail Textuals) $ in Thousands</t>
  </si>
  <si>
    <t>Dec. 31, 2015USD ($)Executive_Officer</t>
  </si>
  <si>
    <t>Deferred Compensation Arrangement with Individual, Excluding Share-based Payments and Postretirement Benefits [Line Items]</t>
  </si>
  <si>
    <t>Employer discretionary matching contributions in 401(k) plan</t>
  </si>
  <si>
    <t>Executive Officer</t>
  </si>
  <si>
    <t>Number of officers | Executive_Officer</t>
  </si>
  <si>
    <t>Term of deferred compensation arrangement</t>
  </si>
  <si>
    <t>Deferred compensation expense</t>
  </si>
  <si>
    <t>Deferred compensation liability</t>
  </si>
  <si>
    <t>STOCK- BASED COMPENSATION - Weighted-average assumptions (Details) - Stock Options - $ / shares</t>
  </si>
  <si>
    <t>Share-based Compensation Arrangement by Share-based Payment Award [Line Items]</t>
  </si>
  <si>
    <t>Expected life</t>
  </si>
  <si>
    <t>Expected volatility</t>
  </si>
  <si>
    <t>14.71%</t>
  </si>
  <si>
    <t>29.30%</t>
  </si>
  <si>
    <t>34.21%</t>
  </si>
  <si>
    <t>Risk-free interest rate</t>
  </si>
  <si>
    <t>2.48%</t>
  </si>
  <si>
    <t>2.42%</t>
  </si>
  <si>
    <t>Weighted average fair value per option granted</t>
  </si>
  <si>
    <t>Dividend yield</t>
  </si>
  <si>
    <t>5.51%</t>
  </si>
  <si>
    <t>2.55%</t>
  </si>
  <si>
    <t>1.29%</t>
  </si>
  <si>
    <t>STOCK- BASED COMPENSATION - Activity in stock option plan (Details 1) - Stock Options $ / shares in Units, $ in Thousands</t>
  </si>
  <si>
    <t>Dec. 31, 2015USD ($)$ / sharesshares</t>
  </si>
  <si>
    <t>Share-based Compensation Arrangement by Share-based Payment Award, Options, Outstanding [Roll Forward]</t>
  </si>
  <si>
    <t>Options outstanding, beginning of period (in shares) | shares</t>
  </si>
  <si>
    <t>Granted (in shares) | shares</t>
  </si>
  <si>
    <t>Forfeited (in shares) | shares</t>
  </si>
  <si>
    <t>Exercised (in shares) | shares</t>
  </si>
  <si>
    <t>Options outstanding, end of period (in shares) | shares</t>
  </si>
  <si>
    <t>Vested or expected to vest (in shares) | shares</t>
  </si>
  <si>
    <t>Exercisable at end of period (in shares) | shares</t>
  </si>
  <si>
    <t>Share-based Compensation Arrangement by Share-based Payment Award, Options, Outstanding, Weighted Average Exercise Price [Roll Forward]</t>
  </si>
  <si>
    <t>Options outstanding, beginning of period - Weighted Average Exercise Price | $ / shares</t>
  </si>
  <si>
    <t>Granted Weighted Average Exercise Price | $ / shares</t>
  </si>
  <si>
    <t>Forfeited Weighted Average Exercise Price | $ / shares</t>
  </si>
  <si>
    <t>Exercised Exercises in Period, Weighted Average Exercise Price | $ / shares</t>
  </si>
  <si>
    <t>Options outstanding, end of period - Weighted Average Exercise Price | $ / shares</t>
  </si>
  <si>
    <t>Vested or expected to vest - Weighted Average Exercise Price | $ / shares</t>
  </si>
  <si>
    <t>Exercisable at end of period - Weighted Average Exercise Price | $ / shares</t>
  </si>
  <si>
    <t>Share-based Compensation Arrangement by Share-based Payment Award, Fair Value Assumptions and Methodology [Abstract]</t>
  </si>
  <si>
    <t>Options outstanding, end of period - Weighted Average Remaining Contractual Term</t>
  </si>
  <si>
    <t>6 years 9 months 18 days</t>
  </si>
  <si>
    <t>Vested or expected to vest - Weighted Average Remaining Contractual Term</t>
  </si>
  <si>
    <t>Exercisable at end of period - Weighted Average Remaining Contractual Term</t>
  </si>
  <si>
    <t>5 years 3 months 18 days</t>
  </si>
  <si>
    <t>Options outstanding, end of period - Aggregate Intrinsic Value | $</t>
  </si>
  <si>
    <t>Vested or expected to vest - Aggregate Intrinsic Value | $</t>
  </si>
  <si>
    <t>Exercisable at end of period - Aggregate Intrinsic Value | $</t>
  </si>
  <si>
    <t>STOCK- BASED COMPENSATION (Detail Textuals) - USD ($) $ in Thousands</t>
  </si>
  <si>
    <t>Unrecognized compensation expense associated with the stock options</t>
  </si>
  <si>
    <t>Stock Options</t>
  </si>
  <si>
    <t>Granted (in shares)</t>
  </si>
  <si>
    <t>Method used for fair value of each option granted</t>
  </si>
  <si>
    <t>Black-Scholes options-pricing model</t>
  </si>
  <si>
    <t>Unrecognized compensation cost weighted average recognition period</t>
  </si>
  <si>
    <t>2 years 9 months 18 days</t>
  </si>
  <si>
    <t>Stock Options | Maximum</t>
  </si>
  <si>
    <t>Maximum term of options</t>
  </si>
  <si>
    <t>Stock Options | 2004 Stock Option Plan</t>
  </si>
  <si>
    <t>Number of shares authorized for reservation (in shares)</t>
  </si>
  <si>
    <t>Stock Options | 2010 Stock Awards and Incentive Plan</t>
  </si>
  <si>
    <t>FINANCIAL INSTRUMENTS WITH OFF-BALANCE SHEET RISK (Detail Textuals) - USD ($) $ in Millions</t>
  </si>
  <si>
    <t>Letter of Credit</t>
  </si>
  <si>
    <t>Line of Credit Facility [Line Items]</t>
  </si>
  <si>
    <t>Letters of credit outstanding</t>
  </si>
  <si>
    <t>FINANCIAL INSTRUMENTS WITH OFF-BALANCE SHEET RISK (Detail Textuals 1) - USD ($) $ in Millions</t>
  </si>
  <si>
    <t>Unfunded Lines Of Credit and Undisbursed Construction Loan Funds</t>
  </si>
  <si>
    <t>Fair Value, Off-balance Sheet Risks, Disclosure Information [Line Items]</t>
  </si>
  <si>
    <t>Unfunded lines of credit and undisbursed construction loan funds</t>
  </si>
  <si>
    <t>Loan commitment</t>
  </si>
  <si>
    <t>EARNINGS PER SHARE - Reconciliation of the denominators of the basic and diluted EPS computations (Details) - USD ($) $ / shares in Units, $ in Thousands</t>
  </si>
  <si>
    <t>Sep. 30, 2015</t>
  </si>
  <si>
    <t>Mar. 31, 2015</t>
  </si>
  <si>
    <t>Sep. 30, 2014</t>
  </si>
  <si>
    <t>Jun. 30, 2014</t>
  </si>
  <si>
    <t>Mar. 31, 2014</t>
  </si>
  <si>
    <t>Basic EPS - Income (Numerator) (in dollars)</t>
  </si>
  <si>
    <t>Diluted EPS - Income (Numerator)</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EARNINGS PER SHARE (Detail Textuals) - shares</t>
  </si>
  <si>
    <t>Stock Options and Warrants</t>
  </si>
  <si>
    <t>Antidilutive Securities Excluded from Computation of Earnings Per Share [Line Items]</t>
  </si>
  <si>
    <t>Anti-dilutive options and warrants (in shares)</t>
  </si>
  <si>
    <t>REGULATORY MATTERS - Capital amounts and ratios for Southern National and Sonabank at year end (Details) - USD ($) $ in Thousands</t>
  </si>
  <si>
    <t>Southern National</t>
  </si>
  <si>
    <t>Compliance with Regulatory Capital Requirements under Banking Regulations [Line Items]</t>
  </si>
  <si>
    <t>Common equity tier 1 capital ratio, Actual Amount</t>
  </si>
  <si>
    <t>Common equity tier 1 capital ratio, Actual Ratio</t>
  </si>
  <si>
    <t>1313.00%</t>
  </si>
  <si>
    <t>Common equity tier 1 capital ratio, Required For Capital Adequacy Purposes Amount</t>
  </si>
  <si>
    <t>Common equity tier 1 capital ratio, Required For Capital Adequacy Purposes Ratio</t>
  </si>
  <si>
    <t>450.00%</t>
  </si>
  <si>
    <t>Common equity tier 1 capital ratio, To Be Categorized as Well Capitalized Amount</t>
  </si>
  <si>
    <t>Common equity tier 1 capital ratio, To Be Categorized as Well Capitalized Ratio</t>
  </si>
  <si>
    <t>650.00%</t>
  </si>
  <si>
    <t>Tier 1 risk-based capital ratio, Actual Amount</t>
  </si>
  <si>
    <t>Tier 1 risk-based capital ratio, Actual Ratio</t>
  </si>
  <si>
    <t>13.13%</t>
  </si>
  <si>
    <t>15.19%</t>
  </si>
  <si>
    <t>Tier 1 risk-based capital ratio, Actual Ratio Required For Capital Adequacy Purposes, Amount</t>
  </si>
  <si>
    <t>Tier 1 risk-based capital ratio, Actual Ratio Required For Capital Adequacy Purposes, Ratio</t>
  </si>
  <si>
    <t>4.00%</t>
  </si>
  <si>
    <t>Tier 1 risk-based capital ratio, To Be Categorized as Well Capitalized, Amount</t>
  </si>
  <si>
    <t>Tier 1 risk-based capital ratio, To Be Categorized as Well Capitalized, Ratio</t>
  </si>
  <si>
    <t>8.00%</t>
  </si>
  <si>
    <t>Total risk-based capital ratio, Actual Amount</t>
  </si>
  <si>
    <t>Total risk-based capital ratio, Actual Ratio</t>
  </si>
  <si>
    <t>14.14%</t>
  </si>
  <si>
    <t>16.27%</t>
  </si>
  <si>
    <t>Total risk-based capital ratio, Actual Ratio Required For Capital Adequacy Purposes, Amount</t>
  </si>
  <si>
    <t>Total risk-based capital ratio, Actual Ratio Required For Capital Adequacy Purposes, Ratio</t>
  </si>
  <si>
    <t>Total risk-based capital ratio, To Be Categorized as Well Capitalized, Amount</t>
  </si>
  <si>
    <t>Total risk-based capital ratio, To Be Categorized as Well Capitalized, Ratio</t>
  </si>
  <si>
    <t>Leverage ratio, Actual Amount</t>
  </si>
  <si>
    <t>Leverage ratio, Actual Ratio</t>
  </si>
  <si>
    <t>11.06%</t>
  </si>
  <si>
    <t>11.80%</t>
  </si>
  <si>
    <t>Leverage ratio, Actual Ratio Required For Capital Adequacy Purposes, Amount</t>
  </si>
  <si>
    <t>Leverage ratio, Actual Ratio Required For Capital Adequacy Purposes, Ratio</t>
  </si>
  <si>
    <t>Leverage ratio, To Be Categorized as Well Capitalized, Amount</t>
  </si>
  <si>
    <t>Leverage ratio, To Be Categorized as Well Capitalized, Ratio</t>
  </si>
  <si>
    <t>5.00%</t>
  </si>
  <si>
    <t>Sonabank</t>
  </si>
  <si>
    <t>1299.00%</t>
  </si>
  <si>
    <t>12.99%</t>
  </si>
  <si>
    <t>15.04%</t>
  </si>
  <si>
    <t>14.00%</t>
  </si>
  <si>
    <t>16.11%</t>
  </si>
  <si>
    <t>10.94%</t>
  </si>
  <si>
    <t>11.68%</t>
  </si>
  <si>
    <t>REGULATORY MATTERS (Detail Textuals) $ in Millions</t>
  </si>
  <si>
    <t>Dividend declared</t>
  </si>
  <si>
    <t>Dividends declared for 2016</t>
  </si>
  <si>
    <t>ACQUISTIONS - Summary of net assets acquired (Details) - USD ($) $ in Thousands</t>
  </si>
  <si>
    <t>Aug. 01, 2014</t>
  </si>
  <si>
    <t>Fair value of liabilities assumed:</t>
  </si>
  <si>
    <t>Prince George's Federal Savings Bank (PGFSB)</t>
  </si>
  <si>
    <t>Business Acquisition [Line Items]</t>
  </si>
  <si>
    <t>Total purchase price</t>
  </si>
  <si>
    <t>Fair value of assets acquired:</t>
  </si>
  <si>
    <t>Cash on hand and in banks</t>
  </si>
  <si>
    <t>Loans held for sale</t>
  </si>
  <si>
    <t>Land and buildings</t>
  </si>
  <si>
    <t>Deferred tax asset</t>
  </si>
  <si>
    <t>Core deposit intangible</t>
  </si>
  <si>
    <t>Total assets acquired</t>
  </si>
  <si>
    <t>Noninterest-bearing deposits</t>
  </si>
  <si>
    <t>Interest-bearing deposits</t>
  </si>
  <si>
    <t>Total liabilities assumed</t>
  </si>
  <si>
    <t>Net assets acquired</t>
  </si>
  <si>
    <t>Net assets acquired (bargain purchase gain)</t>
  </si>
  <si>
    <t>ACQUISTIONS (Detail Textuals) $ in Thousands</t>
  </si>
  <si>
    <t>Aug. 01, 2014USD ($)BranchOfficesshares</t>
  </si>
  <si>
    <t>May. 15, 2014USD ($)</t>
  </si>
  <si>
    <t>Southern National Bancorp Of Virginia</t>
  </si>
  <si>
    <t>Percentage of common stock hold by entity</t>
  </si>
  <si>
    <t>44.00%</t>
  </si>
  <si>
    <t>Southern Trust Mortgage LLC (STM)</t>
  </si>
  <si>
    <t>51.10%</t>
  </si>
  <si>
    <t>Equity method investment</t>
  </si>
  <si>
    <t>Value of preferred shares owned as the investment</t>
  </si>
  <si>
    <t>Annual dividend yield</t>
  </si>
  <si>
    <t>7.50%</t>
  </si>
  <si>
    <t>EVB</t>
  </si>
  <si>
    <t>4.90%</t>
  </si>
  <si>
    <t>Middleburg Bank | Southern National Bancorp Of Virginia</t>
  </si>
  <si>
    <t>Percentage of common stock purchase by entity</t>
  </si>
  <si>
    <t>62.00%</t>
  </si>
  <si>
    <t>Number of offices | Offices</t>
  </si>
  <si>
    <t>Number of branches | Branch</t>
  </si>
  <si>
    <t>Total cash paid for acquisition</t>
  </si>
  <si>
    <t>Number of shares issued for acquisition | shares</t>
  </si>
  <si>
    <t>Value of common stock issued for acquisition</t>
  </si>
  <si>
    <t>Unpaid principal balance of performing loans</t>
  </si>
  <si>
    <t>Fair value of performing loans</t>
  </si>
  <si>
    <t>Discount accreted through interest income over the life of the loans</t>
  </si>
  <si>
    <t>Unpaid principal balance of non-performing loans</t>
  </si>
  <si>
    <t>Fair value of non-performing loans</t>
  </si>
  <si>
    <t>Non accreted discount for credit impaired loans</t>
  </si>
  <si>
    <t>Acquired non performing loans with unpaid principal balance</t>
  </si>
  <si>
    <t>Fair value of nonperforming loans sold after acquisition</t>
  </si>
  <si>
    <t>Merger related costs</t>
  </si>
  <si>
    <t>PARENT COMPANY FINANCIAL INFORMATION - CONDENSED BALANCE SHEETS (Details) - USD ($) $ in Thousands</t>
  </si>
  <si>
    <t>ASSETS</t>
  </si>
  <si>
    <t>Cash</t>
  </si>
  <si>
    <t>Southern National Bancorp of Virginia, Inc</t>
  </si>
  <si>
    <t>Investment in subsidiary</t>
  </si>
  <si>
    <t>Common stock</t>
  </si>
  <si>
    <t>PARENT COMPANY FINANCIAL INFORMATION - CONDENSED STATEMENTS OF INCOME (Details 1) - USD ($) $ in Thousands</t>
  </si>
  <si>
    <t>Condensed Financial Statements, Captions [Line Items]</t>
  </si>
  <si>
    <t>Income tax benefit</t>
  </si>
  <si>
    <t>Equity in undistributed net income of subsidiary</t>
  </si>
  <si>
    <t>PARENT COMPANY FINANCIAL INFORMATION - CONDENSED STATEMENTS OF CASH FLOWS (Details 2) - USD ($) $ in Thousands</t>
  </si>
  <si>
    <t>Net cash and cash equivalents provided by (used in) operating activities</t>
  </si>
  <si>
    <t>Net cash and cash equivalents provided by investing activities</t>
  </si>
  <si>
    <t>Issuance of common stock</t>
  </si>
  <si>
    <t>Dividend payment on common stock</t>
  </si>
  <si>
    <t>Net cash and cash equivalents used in financing activities</t>
  </si>
  <si>
    <t>Dividend from bank subsidiary</t>
  </si>
  <si>
    <t>ACCUMULATED OTHER COMPREHENSIVE INCOME (LOSS) - Summary of the accumulated other comprehensive loss balances, net of tax (Details) - USD ($) $ in Thousands</t>
  </si>
  <si>
    <t>Accumulated Other Comprehensive Income (Loss) [Roll Forward]</t>
  </si>
  <si>
    <t>Current Period Change</t>
  </si>
  <si>
    <t>Unrealized gains (losses) on securities available for sale</t>
  </si>
  <si>
    <t>Unrecognized loss on securities held to maturity for which other than temporary impairment charges have been taken</t>
  </si>
  <si>
    <t>Unrealized loss on securities available for sale transferred to held to maturity</t>
  </si>
  <si>
    <t>RELATED PARTY TRANSACTIONS (Detail) - Southern Trust Mortgage - USD ($) $ in Thousands</t>
  </si>
  <si>
    <t>Related Party Transaction [Line Items]</t>
  </si>
  <si>
    <t>Loans outstanding at January 1</t>
  </si>
  <si>
    <t>Principal advances</t>
  </si>
  <si>
    <t>Principal paid</t>
  </si>
  <si>
    <t>Balance at December 31</t>
  </si>
  <si>
    <t>RELATED PARTY TRANSACTIONS (Detail Textuals) - USD ($) $ in Millions</t>
  </si>
  <si>
    <t>Southern Trust Mortgage</t>
  </si>
  <si>
    <t>Loan purchased from STM</t>
  </si>
  <si>
    <t>QUARTERLY FINANCIAL DATA (UNAUDITED) (Details) - USD ($) $ / shares in Units, $ in Thousands</t>
  </si>
  <si>
    <t>Interest Income</t>
  </si>
  <si>
    <t>Net Interest Income</t>
  </si>
  <si>
    <t>Income Before Taxes</t>
  </si>
  <si>
    <t>Earnings Per Share, Dilut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4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256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12238443</v>
      </c>
    </row>
    <row r="13" spans="1:4">
      <c s="4" r="A13" t="s">
        <v>21</v>
      </c>
      <c s="7" r="D13" t="n">
        <v>114369677</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3</v>
      </c>
      <c s="2" r="B1" t="s">
        <v>2</v>
      </c>
      <c s="2" r="C1" t="s">
        <v>32</v>
      </c>
    </row>
    <row r="2" spans="1:3">
      <c s="3" r="A2" t="s">
        <v>1074</v>
      </c>
    </row>
    <row r="3" spans="1:3">
      <c s="4" r="A3" t="s">
        <v>1075</v>
      </c>
      <c s="7" r="B3" t="n">
        <v>15000</v>
      </c>
      <c s="7" r="C3" t="n">
        <v>25000</v>
      </c>
    </row>
    <row r="4" spans="1:3">
      <c s="4" r="A4" t="s">
        <v>1076</v>
      </c>
    </row>
    <row r="5" spans="1:3">
      <c s="3" r="A5" t="s">
        <v>1074</v>
      </c>
    </row>
    <row r="6" spans="1:3">
      <c s="4" r="A6" t="s">
        <v>1075</v>
      </c>
      <c s="4" r="B6" t="s">
        <v>69</v>
      </c>
      <c s="6" r="C6" t="n">
        <v>5000</v>
      </c>
    </row>
    <row r="7" spans="1:3">
      <c s="4" r="A7" t="s">
        <v>1076</v>
      </c>
    </row>
    <row r="8" spans="1:3">
      <c s="3" r="A8" t="s">
        <v>1074</v>
      </c>
    </row>
    <row r="9" spans="1:3">
      <c s="4" r="A9" t="s">
        <v>1075</v>
      </c>
      <c s="4" r="B9" t="s">
        <v>69</v>
      </c>
      <c s="6" r="C9" t="n">
        <v>5000</v>
      </c>
    </row>
    <row r="10" spans="1:3">
      <c s="4" r="A10" t="s">
        <v>1077</v>
      </c>
    </row>
    <row r="11" spans="1:3">
      <c s="3" r="A11" t="s">
        <v>1074</v>
      </c>
    </row>
    <row r="12" spans="1:3">
      <c s="4" r="A12" t="s">
        <v>1075</v>
      </c>
      <c s="4" r="B12" t="s">
        <v>69</v>
      </c>
      <c s="6" r="C12" t="n">
        <v>5000</v>
      </c>
    </row>
    <row r="13" spans="1:3">
      <c s="4" r="A13" t="s">
        <v>1078</v>
      </c>
    </row>
    <row r="14" spans="1:3">
      <c s="3" r="A14" t="s">
        <v>1074</v>
      </c>
    </row>
    <row r="15" spans="1:3">
      <c s="4" r="A15" t="s">
        <v>1075</v>
      </c>
      <c s="4" r="B15" t="s">
        <v>69</v>
      </c>
      <c s="6" r="C15" t="n">
        <v>5000</v>
      </c>
    </row>
    <row r="16" spans="1:3">
      <c s="4" r="A16" t="s">
        <v>1079</v>
      </c>
    </row>
    <row r="17" spans="1:3">
      <c s="3" r="A17" t="s">
        <v>1074</v>
      </c>
    </row>
    <row r="18" spans="1:3">
      <c s="4" r="A18" t="s">
        <v>1075</v>
      </c>
      <c s="7" r="B18" t="n">
        <v>5000</v>
      </c>
      <c s="7" r="C18" t="n">
        <v>5000</v>
      </c>
    </row>
    <row r="19" spans="1:3">
      <c s="4" r="A19" t="s">
        <v>1080</v>
      </c>
    </row>
    <row r="20" spans="1:3">
      <c s="3" r="A20" t="s">
        <v>1074</v>
      </c>
    </row>
    <row r="21" spans="1:3">
      <c s="4" r="A21" t="s">
        <v>1075</v>
      </c>
      <c s="7" r="B21" t="n">
        <v>10000</v>
      </c>
      <c s="4" r="C21" t="s">
        <v>6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16"/>
  </cols>
  <sheetData>
    <row r="1" spans="1:2">
      <c s="1" r="A1" t="s">
        <v>1081</v>
      </c>
      <c s="2" r="B1" t="s">
        <v>1</v>
      </c>
    </row>
    <row r="2" spans="1:2">
      <c s="2" r="B2" t="s">
        <v>2</v>
      </c>
    </row>
    <row r="3" spans="1:2">
      <c s="4" r="A3" t="s">
        <v>1076</v>
      </c>
    </row>
    <row r="4" spans="1:2">
      <c s="3" r="A4" t="s">
        <v>1074</v>
      </c>
    </row>
    <row r="5" spans="1:2">
      <c s="4" r="A5" t="s">
        <v>1082</v>
      </c>
      <c s="4" r="B5" t="s">
        <v>1083</v>
      </c>
    </row>
    <row r="6" spans="1:2">
      <c s="4" r="A6" t="s">
        <v>1084</v>
      </c>
      <c s="4" r="B6" t="s">
        <v>1085</v>
      </c>
    </row>
    <row r="7" spans="1:2">
      <c s="4" r="A7" t="s">
        <v>1086</v>
      </c>
      <c s="4" r="B7" t="s">
        <v>1087</v>
      </c>
    </row>
    <row r="8" spans="1:2">
      <c s="4" r="A8" t="s">
        <v>1076</v>
      </c>
    </row>
    <row r="9" spans="1:2">
      <c s="3" r="A9" t="s">
        <v>1074</v>
      </c>
    </row>
    <row r="10" spans="1:2">
      <c s="4" r="A10" t="s">
        <v>1082</v>
      </c>
      <c s="4" r="B10" t="s">
        <v>1083</v>
      </c>
    </row>
    <row r="11" spans="1:2">
      <c s="4" r="A11" t="s">
        <v>1084</v>
      </c>
      <c s="4" r="B11" t="s">
        <v>1085</v>
      </c>
    </row>
    <row r="12" spans="1:2">
      <c s="4" r="A12" t="s">
        <v>1086</v>
      </c>
      <c s="4" r="B12" t="s">
        <v>1087</v>
      </c>
    </row>
    <row r="13" spans="1:2">
      <c s="4" r="A13" t="s">
        <v>1077</v>
      </c>
    </row>
    <row r="14" spans="1:2">
      <c s="3" r="A14" t="s">
        <v>1074</v>
      </c>
    </row>
    <row r="15" spans="1:2">
      <c s="4" r="A15" t="s">
        <v>1082</v>
      </c>
      <c s="4" r="B15" t="s">
        <v>1088</v>
      </c>
    </row>
    <row r="16" spans="1:2">
      <c s="4" r="A16" t="s">
        <v>1084</v>
      </c>
      <c s="4" r="B16" t="s">
        <v>1085</v>
      </c>
    </row>
    <row r="17" spans="1:2">
      <c s="4" r="A17" t="s">
        <v>1086</v>
      </c>
      <c s="4" r="B17" t="s">
        <v>1087</v>
      </c>
    </row>
    <row r="18" spans="1:2">
      <c s="4" r="A18" t="s">
        <v>1078</v>
      </c>
    </row>
    <row r="19" spans="1:2">
      <c s="3" r="A19" t="s">
        <v>1074</v>
      </c>
    </row>
    <row r="20" spans="1:2">
      <c s="4" r="A20" t="s">
        <v>1082</v>
      </c>
      <c s="4" r="B20" t="s">
        <v>1089</v>
      </c>
    </row>
    <row r="21" spans="1:2">
      <c s="4" r="A21" t="s">
        <v>1084</v>
      </c>
      <c s="4" r="B21" t="s">
        <v>1085</v>
      </c>
    </row>
    <row r="22" spans="1:2">
      <c s="4" r="A22" t="s">
        <v>1086</v>
      </c>
      <c s="4" r="B22" t="s">
        <v>1087</v>
      </c>
    </row>
    <row r="23" spans="1:2">
      <c s="4" r="A23" t="s">
        <v>1079</v>
      </c>
    </row>
    <row r="24" spans="1:2">
      <c s="3" r="A24" t="s">
        <v>1074</v>
      </c>
    </row>
    <row r="25" spans="1:2">
      <c s="4" r="A25" t="s">
        <v>1082</v>
      </c>
      <c s="4" r="B25" t="s">
        <v>1090</v>
      </c>
    </row>
    <row r="26" spans="1:2">
      <c s="4" r="A26" t="s">
        <v>1084</v>
      </c>
      <c s="4" r="B26" t="s">
        <v>1085</v>
      </c>
    </row>
    <row r="27" spans="1:2">
      <c s="4" r="A27" t="s">
        <v>1086</v>
      </c>
      <c s="4" r="B27" t="s">
        <v>1091</v>
      </c>
    </row>
    <row r="28" spans="1:2">
      <c s="4" r="A28" t="s">
        <v>1080</v>
      </c>
    </row>
    <row r="29" spans="1:2">
      <c s="3" r="A29" t="s">
        <v>1074</v>
      </c>
    </row>
    <row r="30" spans="1:2">
      <c s="4" r="A30" t="s">
        <v>1082</v>
      </c>
      <c s="4" r="B30" t="s">
        <v>1092</v>
      </c>
    </row>
    <row r="31" spans="1:2">
      <c s="4" r="A31" t="s">
        <v>1084</v>
      </c>
      <c s="4" r="B31" t="s">
        <v>1085</v>
      </c>
    </row>
    <row r="32" spans="1:2">
      <c s="4" r="A32" t="s">
        <v>1086</v>
      </c>
      <c s="4" r="B32" t="s">
        <v>10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093</v>
      </c>
      <c s="2" r="B1" t="s">
        <v>2</v>
      </c>
      <c s="2" r="C1" t="s">
        <v>32</v>
      </c>
    </row>
    <row r="2" spans="1:3">
      <c s="3" r="A2" t="s">
        <v>1094</v>
      </c>
    </row>
    <row r="3" spans="1:3">
      <c s="4" r="A3" t="s">
        <v>1095</v>
      </c>
      <c s="9" r="B3" t="n">
        <v>122.6</v>
      </c>
    </row>
    <row r="4" spans="1:3">
      <c s="4" r="A4" t="s">
        <v>1096</v>
      </c>
    </row>
    <row r="5" spans="1:3">
      <c s="3" r="A5" t="s">
        <v>1094</v>
      </c>
    </row>
    <row r="6" spans="1:3">
      <c s="4" r="A6" t="s">
        <v>1097</v>
      </c>
      <c s="11" r="B6" t="n">
        <v>20.9</v>
      </c>
      <c s="9" r="C6" t="n">
        <v>24.3</v>
      </c>
    </row>
    <row r="7" spans="1:3">
      <c s="4" r="A7" t="s">
        <v>879</v>
      </c>
    </row>
    <row r="8" spans="1:3">
      <c s="3" r="A8" t="s">
        <v>1094</v>
      </c>
    </row>
    <row r="9" spans="1:3">
      <c s="4" r="A9" t="s">
        <v>1097</v>
      </c>
      <c s="11" r="B9" t="n">
        <v>164.7</v>
      </c>
      <c s="11" r="C9" t="n">
        <v>134.9</v>
      </c>
    </row>
    <row r="10" spans="1:3">
      <c s="4" r="A10" t="s">
        <v>1098</v>
      </c>
    </row>
    <row r="11" spans="1:3">
      <c s="3" r="A11" t="s">
        <v>1094</v>
      </c>
    </row>
    <row r="12" spans="1:3">
      <c s="4" r="A12" t="s">
        <v>1097</v>
      </c>
      <c s="11" r="B12" t="n">
        <v>44.6</v>
      </c>
      <c s="11" r="C12" t="n">
        <v>50.5</v>
      </c>
    </row>
    <row r="13" spans="1:3">
      <c s="4" r="A13" t="s">
        <v>1099</v>
      </c>
    </row>
    <row r="14" spans="1:3">
      <c s="3" r="A14" t="s">
        <v>1094</v>
      </c>
    </row>
    <row r="15" spans="1:3">
      <c s="4" r="A15" t="s">
        <v>1097</v>
      </c>
      <c s="9" r="B15" t="n">
        <v>30.2</v>
      </c>
      <c s="7" r="C15" t="n">
        <v>3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100</v>
      </c>
      <c s="2" r="B1" t="s">
        <v>2</v>
      </c>
      <c s="2" r="C1" t="s">
        <v>32</v>
      </c>
    </row>
    <row r="2" spans="1:3">
      <c s="3" r="A2" t="s">
        <v>1101</v>
      </c>
    </row>
    <row r="3" spans="1:3">
      <c s="4" r="A3" t="s">
        <v>1102</v>
      </c>
      <c s="7" r="B3" t="n">
        <v>2934</v>
      </c>
      <c s="7" r="C3" t="n">
        <v>2570</v>
      </c>
    </row>
    <row r="4" spans="1:3">
      <c s="4" r="A4" t="s">
        <v>1103</v>
      </c>
      <c s="6" r="B4" t="n">
        <v>100</v>
      </c>
      <c s="6" r="C4" t="n">
        <v>127</v>
      </c>
    </row>
    <row r="5" spans="1:3">
      <c s="4" r="A5" t="s">
        <v>1104</v>
      </c>
      <c s="6" r="B5" t="n">
        <v>739</v>
      </c>
      <c s="6" r="C5" t="n">
        <v>617</v>
      </c>
    </row>
    <row r="6" spans="1:3">
      <c s="4" r="A6" t="s">
        <v>1105</v>
      </c>
      <c s="6" r="B6" t="n">
        <v>1063</v>
      </c>
      <c s="6" r="C6" t="n">
        <v>942</v>
      </c>
    </row>
    <row r="7" spans="1:3">
      <c s="4" r="A7" t="s">
        <v>1106</v>
      </c>
      <c s="6" r="B7" t="n">
        <v>827</v>
      </c>
      <c s="6" r="C7" t="n">
        <v>1721</v>
      </c>
    </row>
    <row r="8" spans="1:3">
      <c s="4" r="A8" t="s">
        <v>1107</v>
      </c>
      <c s="6" r="B8" t="n">
        <v>369</v>
      </c>
      <c s="6" r="C8" t="n">
        <v>2454</v>
      </c>
    </row>
    <row r="9" spans="1:3">
      <c s="4" r="A9" t="s">
        <v>1108</v>
      </c>
      <c s="6" r="B9" t="n">
        <v>314</v>
      </c>
      <c s="6" r="C9" t="n">
        <v>1549</v>
      </c>
    </row>
    <row r="10" spans="1:3">
      <c s="4" r="A10" t="s">
        <v>1109</v>
      </c>
      <c s="6" r="B10" t="n">
        <v>1205</v>
      </c>
      <c s="6" r="C10" t="n">
        <v>1340</v>
      </c>
    </row>
    <row r="11" spans="1:3">
      <c s="4" r="A11" t="s">
        <v>1110</v>
      </c>
      <c s="6" r="B11" t="n">
        <v>707</v>
      </c>
      <c s="6" r="C11" t="n">
        <v>563</v>
      </c>
    </row>
    <row r="12" spans="1:3">
      <c s="4" r="A12" t="s">
        <v>115</v>
      </c>
      <c s="6" r="B12" t="n">
        <v>188</v>
      </c>
      <c s="6" r="C12" t="n">
        <v>182</v>
      </c>
    </row>
    <row r="13" spans="1:3">
      <c s="4" r="A13" t="s">
        <v>1111</v>
      </c>
      <c s="6" r="B13" t="n">
        <v>8446</v>
      </c>
      <c s="6" r="C13" t="n">
        <v>12065</v>
      </c>
    </row>
    <row r="14" spans="1:3">
      <c s="3" r="A14" t="s">
        <v>1112</v>
      </c>
    </row>
    <row r="15" spans="1:3">
      <c s="4" r="A15" t="s">
        <v>48</v>
      </c>
      <c s="6" r="B15" t="n">
        <v>1018</v>
      </c>
      <c s="6" r="C15" t="n">
        <v>1238</v>
      </c>
    </row>
    <row r="16" spans="1:3">
      <c s="4" r="A16" t="s">
        <v>174</v>
      </c>
      <c s="6" r="B16" t="n">
        <v>712</v>
      </c>
      <c s="6" r="C16" t="n">
        <v>744</v>
      </c>
    </row>
    <row r="17" spans="1:3">
      <c s="4" r="A17" t="s">
        <v>1113</v>
      </c>
      <c s="6" r="B17" t="n">
        <v>1730</v>
      </c>
      <c s="6" r="C17" t="n">
        <v>1982</v>
      </c>
    </row>
    <row r="18" spans="1:3">
      <c s="4" r="A18" t="s">
        <v>1114</v>
      </c>
      <c s="7" r="B18" t="n">
        <v>6716</v>
      </c>
      <c s="7" r="C18" t="n">
        <v>1008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15</v>
      </c>
      <c s="2" r="B1" t="s">
        <v>1</v>
      </c>
    </row>
    <row r="2" spans="1:4">
      <c s="2" r="B2" t="s">
        <v>2</v>
      </c>
      <c s="2" r="C2" t="s">
        <v>32</v>
      </c>
      <c s="2" r="D2" t="s">
        <v>92</v>
      </c>
    </row>
    <row r="3" spans="1:4">
      <c s="3" r="A3" t="s">
        <v>1116</v>
      </c>
    </row>
    <row r="4" spans="1:4">
      <c s="4" r="A4" t="s">
        <v>1117</v>
      </c>
      <c s="7" r="B4" t="n">
        <v>2367</v>
      </c>
      <c s="7" r="C4" t="n">
        <v>4047</v>
      </c>
      <c s="7" r="D4" t="n">
        <v>2852</v>
      </c>
    </row>
    <row r="5" spans="1:4">
      <c s="4" r="A5" t="s">
        <v>1118</v>
      </c>
      <c s="6" r="B5" t="n">
        <v>168</v>
      </c>
      <c s="6" r="C5" t="n">
        <v>125</v>
      </c>
      <c s="6" r="D5" t="n">
        <v>82</v>
      </c>
    </row>
    <row r="6" spans="1:4">
      <c s="4" r="A6" t="s">
        <v>1119</v>
      </c>
      <c s="6" r="B6" t="n">
        <v>2535</v>
      </c>
      <c s="6" r="C6" t="n">
        <v>4172</v>
      </c>
      <c s="6" r="D6" t="n">
        <v>2934</v>
      </c>
    </row>
    <row r="7" spans="1:4">
      <c s="3" r="A7" t="s">
        <v>1120</v>
      </c>
    </row>
    <row r="8" spans="1:4">
      <c s="4" r="A8" t="s">
        <v>1117</v>
      </c>
      <c s="6" r="B8" t="n">
        <v>2123</v>
      </c>
      <c s="6" r="C8" t="n">
        <v>-394</v>
      </c>
      <c s="6" r="D8" t="n">
        <v>102</v>
      </c>
    </row>
    <row r="9" spans="1:4">
      <c s="4" r="A9" t="s">
        <v>1118</v>
      </c>
      <c s="6" r="B9" t="n">
        <v>9</v>
      </c>
      <c s="6" r="C9" t="n">
        <v>-24</v>
      </c>
    </row>
    <row r="10" spans="1:4">
      <c s="4" r="A10" t="s">
        <v>1121</v>
      </c>
      <c s="6" r="B10" t="n">
        <v>2132</v>
      </c>
      <c s="6" r="C10" t="n">
        <v>-418</v>
      </c>
      <c s="6" r="D10" t="n">
        <v>102</v>
      </c>
    </row>
    <row r="11" spans="1:4">
      <c s="4" r="A11" t="s">
        <v>1122</v>
      </c>
      <c s="7" r="B11" t="n">
        <v>4667</v>
      </c>
      <c s="7" r="C11" t="n">
        <v>3754</v>
      </c>
      <c s="7" r="D11" t="n">
        <v>30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123</v>
      </c>
      <c s="2" r="B1" t="s">
        <v>1</v>
      </c>
    </row>
    <row r="2" spans="1:4">
      <c s="2" r="B2" t="s">
        <v>2</v>
      </c>
      <c s="2" r="C2" t="s">
        <v>32</v>
      </c>
      <c s="2" r="D2" t="s">
        <v>92</v>
      </c>
    </row>
    <row r="3" spans="1:4">
      <c s="3" r="A3" t="s">
        <v>252</v>
      </c>
    </row>
    <row r="4" spans="1:4">
      <c s="4" r="A4" t="s">
        <v>1124</v>
      </c>
      <c s="7" r="B4" t="n">
        <v>4745</v>
      </c>
      <c s="7" r="C4" t="n">
        <v>3821</v>
      </c>
      <c s="7" r="D4" t="n">
        <v>3160</v>
      </c>
    </row>
    <row r="5" spans="1:4">
      <c s="3" r="A5" t="s">
        <v>1125</v>
      </c>
    </row>
    <row r="6" spans="1:4">
      <c s="4" r="A6" t="s">
        <v>108</v>
      </c>
      <c s="6" r="B6" t="n">
        <v>-216</v>
      </c>
      <c s="6" r="C6" t="n">
        <v>-210</v>
      </c>
      <c s="6" r="D6" t="n">
        <v>-202</v>
      </c>
    </row>
    <row r="7" spans="1:4">
      <c s="4" r="A7" t="s">
        <v>1126</v>
      </c>
      <c s="6" r="B7" t="n">
        <v>138</v>
      </c>
      <c s="6" r="C7" t="n">
        <v>143</v>
      </c>
      <c s="6" r="D7" t="n">
        <v>78</v>
      </c>
    </row>
    <row r="8" spans="1:4">
      <c s="4" r="A8" t="s">
        <v>1122</v>
      </c>
      <c s="7" r="B8" t="n">
        <v>4667</v>
      </c>
      <c s="7" r="C8" t="n">
        <v>3754</v>
      </c>
      <c s="7" r="D8" t="n">
        <v>30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s="1" r="A1" t="s">
        <v>1127</v>
      </c>
      <c s="2" r="B1" t="s">
        <v>1</v>
      </c>
    </row>
    <row r="2" spans="1:4">
      <c s="2" r="B2" t="s">
        <v>2</v>
      </c>
      <c s="2" r="C2" t="s">
        <v>32</v>
      </c>
      <c s="2" r="D2" t="s">
        <v>92</v>
      </c>
    </row>
    <row r="3" spans="1:4">
      <c s="3" r="A3" t="s">
        <v>252</v>
      </c>
    </row>
    <row r="4" spans="1:4">
      <c s="4" r="A4" t="s">
        <v>1128</v>
      </c>
      <c s="4" r="B4" t="s">
        <v>1129</v>
      </c>
      <c s="4" r="C4" t="s">
        <v>1129</v>
      </c>
      <c s="4" r="D4" t="s">
        <v>11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s="1" r="A1" t="s">
        <v>1130</v>
      </c>
      <c s="2" r="B1" t="s">
        <v>1</v>
      </c>
    </row>
    <row r="2" spans="1:4">
      <c s="2" r="B2" t="s">
        <v>1131</v>
      </c>
      <c s="2" r="C2" t="s">
        <v>498</v>
      </c>
      <c s="2" r="D2" t="s">
        <v>499</v>
      </c>
    </row>
    <row r="3" spans="1:4">
      <c s="3" r="A3" t="s">
        <v>1132</v>
      </c>
    </row>
    <row r="4" spans="1:4">
      <c s="4" r="A4" t="s">
        <v>1133</v>
      </c>
      <c s="7" r="B4" t="n">
        <v>108</v>
      </c>
      <c s="7" r="C4" t="n">
        <v>102</v>
      </c>
      <c s="7" r="D4" t="n">
        <v>115</v>
      </c>
    </row>
    <row r="5" spans="1:4">
      <c s="4" r="A5" t="s">
        <v>1134</v>
      </c>
    </row>
    <row r="6" spans="1:4">
      <c s="3" r="A6" t="s">
        <v>1132</v>
      </c>
    </row>
    <row r="7" spans="1:4">
      <c s="4" r="A7" t="s">
        <v>1135</v>
      </c>
      <c s="6" r="B7" t="n">
        <v>2</v>
      </c>
    </row>
    <row r="8" spans="1:4">
      <c s="4" r="A8" t="s">
        <v>1136</v>
      </c>
      <c s="4" r="B8" t="s">
        <v>510</v>
      </c>
    </row>
    <row r="9" spans="1:4">
      <c s="4" r="A9" t="s">
        <v>1137</v>
      </c>
      <c s="7" r="B9" t="n">
        <v>403</v>
      </c>
      <c s="6" r="C9" t="n">
        <v>340</v>
      </c>
      <c s="7" r="D9" t="n">
        <v>225</v>
      </c>
    </row>
    <row r="10" spans="1:4">
      <c s="4" r="A10" t="s">
        <v>1138</v>
      </c>
      <c s="7" r="B10" t="n">
        <v>2000</v>
      </c>
      <c s="7" r="C10" t="n">
        <v>16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9</v>
      </c>
      <c s="2" r="B1" t="s">
        <v>1</v>
      </c>
    </row>
    <row r="2" spans="1:4">
      <c s="2" r="B2" t="s">
        <v>2</v>
      </c>
      <c s="2" r="C2" t="s">
        <v>32</v>
      </c>
      <c s="2" r="D2" t="s">
        <v>92</v>
      </c>
    </row>
    <row r="3" spans="1:4">
      <c s="3" r="A3" t="s">
        <v>1140</v>
      </c>
    </row>
    <row r="4" spans="1:4">
      <c s="4" r="A4" t="s">
        <v>1141</v>
      </c>
      <c s="4" r="B4" t="s">
        <v>510</v>
      </c>
      <c s="4" r="C4" t="s">
        <v>510</v>
      </c>
      <c s="4" r="D4" t="s">
        <v>510</v>
      </c>
    </row>
    <row r="5" spans="1:4">
      <c s="4" r="A5" t="s">
        <v>1142</v>
      </c>
      <c s="4" r="B5" t="s">
        <v>1143</v>
      </c>
      <c s="4" r="C5" t="s">
        <v>1144</v>
      </c>
      <c s="4" r="D5" t="s">
        <v>1145</v>
      </c>
    </row>
    <row r="6" spans="1:4">
      <c s="4" r="A6" t="s">
        <v>1146</v>
      </c>
      <c s="4" r="B6" t="s">
        <v>1090</v>
      </c>
      <c s="4" r="C6" t="s">
        <v>1147</v>
      </c>
      <c s="4" r="D6" t="s">
        <v>1148</v>
      </c>
    </row>
    <row r="7" spans="1:4">
      <c s="4" r="A7" t="s">
        <v>1149</v>
      </c>
      <c s="8" r="B7" t="n">
        <v>0.51</v>
      </c>
      <c s="8" r="C7" t="n">
        <v>2.88</v>
      </c>
      <c s="8" r="D7" t="n">
        <v>3.58</v>
      </c>
    </row>
    <row r="8" spans="1:4">
      <c s="4" r="A8" t="s">
        <v>1150</v>
      </c>
      <c s="4" r="B8" t="s">
        <v>1151</v>
      </c>
      <c s="4" r="C8" t="s">
        <v>1152</v>
      </c>
      <c s="4" r="D8" t="s">
        <v>11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1154</v>
      </c>
      <c s="2" r="B1" t="s">
        <v>1</v>
      </c>
    </row>
    <row r="2" spans="1:2">
      <c s="2" r="B2" t="s">
        <v>1155</v>
      </c>
    </row>
    <row r="3" spans="1:2">
      <c s="3" r="A3" t="s">
        <v>1156</v>
      </c>
    </row>
    <row r="4" spans="1:2">
      <c s="4" r="A4" t="s">
        <v>1157</v>
      </c>
      <c s="6" r="B4" t="n">
        <v>621050</v>
      </c>
    </row>
    <row r="5" spans="1:2">
      <c s="4" r="A5" t="s">
        <v>1158</v>
      </c>
      <c s="6" r="B5" t="n">
        <v>125500</v>
      </c>
    </row>
    <row r="6" spans="1:2">
      <c s="4" r="A6" t="s">
        <v>1159</v>
      </c>
      <c s="6" r="B6" t="n">
        <v>-2200</v>
      </c>
    </row>
    <row r="7" spans="1:2">
      <c s="4" r="A7" t="s">
        <v>1160</v>
      </c>
      <c s="6" r="B7" t="n">
        <v>-79950</v>
      </c>
    </row>
    <row r="8" spans="1:2">
      <c s="4" r="A8" t="s">
        <v>1161</v>
      </c>
      <c s="6" r="B8" t="n">
        <v>664400</v>
      </c>
    </row>
    <row r="9" spans="1:2">
      <c s="4" r="A9" t="s">
        <v>1162</v>
      </c>
      <c s="6" r="B9" t="n">
        <v>664400</v>
      </c>
    </row>
    <row r="10" spans="1:2">
      <c s="4" r="A10" t="s">
        <v>1163</v>
      </c>
      <c s="6" r="B10" t="n">
        <v>329150</v>
      </c>
    </row>
    <row r="11" spans="1:2">
      <c s="3" r="A11" t="s">
        <v>1164</v>
      </c>
    </row>
    <row r="12" spans="1:2">
      <c s="4" r="A12" t="s">
        <v>1165</v>
      </c>
      <c s="8" r="B12" t="n">
        <v>8.49</v>
      </c>
    </row>
    <row r="13" spans="1:2">
      <c s="4" r="A13" t="s">
        <v>1166</v>
      </c>
      <c s="12" r="B13" t="n">
        <v>11.43</v>
      </c>
    </row>
    <row r="14" spans="1:2">
      <c s="4" r="A14" t="s">
        <v>1167</v>
      </c>
      <c s="12" r="B14" t="n">
        <v>9.09</v>
      </c>
    </row>
    <row r="15" spans="1:2">
      <c s="4" r="A15" t="s">
        <v>1168</v>
      </c>
      <c s="12" r="B15" t="n">
        <v>8.84</v>
      </c>
    </row>
    <row r="16" spans="1:2">
      <c s="4" r="A16" t="s">
        <v>1169</v>
      </c>
      <c s="6" r="B16" t="n">
        <v>9</v>
      </c>
    </row>
    <row r="17" spans="1:2">
      <c s="4" r="A17" t="s">
        <v>1170</v>
      </c>
      <c s="6" r="B17" t="n">
        <v>9</v>
      </c>
    </row>
    <row r="18" spans="1:2">
      <c s="4" r="A18" t="s">
        <v>1171</v>
      </c>
      <c s="8" r="B18" t="n">
        <v>7.92</v>
      </c>
    </row>
    <row r="19" spans="1:2">
      <c s="3" r="A19" t="s">
        <v>1172</v>
      </c>
    </row>
    <row r="20" spans="1:2">
      <c s="4" r="A20" t="s">
        <v>1173</v>
      </c>
      <c s="4" r="B20" t="s">
        <v>1174</v>
      </c>
    </row>
    <row r="21" spans="1:2">
      <c s="4" r="A21" t="s">
        <v>1175</v>
      </c>
      <c s="4" r="B21" t="s">
        <v>1174</v>
      </c>
    </row>
    <row r="22" spans="1:2">
      <c s="4" r="A22" t="s">
        <v>1176</v>
      </c>
      <c s="4" r="B22" t="s">
        <v>1177</v>
      </c>
    </row>
    <row r="23" spans="1:2">
      <c s="4" r="A23" t="s">
        <v>1178</v>
      </c>
      <c s="7" r="B23" t="n">
        <v>2703</v>
      </c>
    </row>
    <row r="24" spans="1:2">
      <c s="4" r="A24" t="s">
        <v>1179</v>
      </c>
      <c s="6" r="B24" t="n">
        <v>2703</v>
      </c>
    </row>
    <row r="25" spans="1:2">
      <c s="4" r="A25" t="s">
        <v>1180</v>
      </c>
      <c s="7" r="B25" t="n">
        <v>16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36"/>
    <col customWidth="1" max="3" min="3" width="14"/>
    <col customWidth="1" max="4" min="4" width="14"/>
  </cols>
  <sheetData>
    <row r="1" spans="1:4">
      <c s="1" r="A1" t="s">
        <v>1181</v>
      </c>
      <c s="2" r="B1" t="s">
        <v>1</v>
      </c>
    </row>
    <row r="2" spans="1:4">
      <c s="2" r="B2" t="s">
        <v>2</v>
      </c>
      <c s="2" r="C2" t="s">
        <v>32</v>
      </c>
      <c s="2" r="D2" t="s">
        <v>92</v>
      </c>
    </row>
    <row r="3" spans="1:4">
      <c s="3" r="A3" t="s">
        <v>1140</v>
      </c>
    </row>
    <row r="4" spans="1:4">
      <c s="4" r="A4" t="s">
        <v>156</v>
      </c>
      <c s="7" r="B4" t="n">
        <v>331</v>
      </c>
      <c s="7" r="C4" t="n">
        <v>317</v>
      </c>
      <c s="7" r="D4" t="n">
        <v>284</v>
      </c>
    </row>
    <row r="5" spans="1:4">
      <c s="4" r="A5" t="s">
        <v>1182</v>
      </c>
      <c s="7" r="B5" t="n">
        <v>2918</v>
      </c>
    </row>
    <row r="6" spans="1:4">
      <c s="4" r="A6" t="s">
        <v>1183</v>
      </c>
    </row>
    <row r="7" spans="1:4">
      <c s="3" r="A7" t="s">
        <v>1140</v>
      </c>
    </row>
    <row r="8" spans="1:4">
      <c s="4" r="A8" t="s">
        <v>1184</v>
      </c>
      <c s="6" r="B8" t="n">
        <v>125500</v>
      </c>
    </row>
    <row r="9" spans="1:4">
      <c s="4" r="A9" t="s">
        <v>1185</v>
      </c>
      <c s="4" r="B9" t="s">
        <v>1186</v>
      </c>
    </row>
    <row r="10" spans="1:4">
      <c s="4" r="A10" t="s">
        <v>1182</v>
      </c>
      <c s="7" r="B10" t="n">
        <v>630</v>
      </c>
    </row>
    <row r="11" spans="1:4">
      <c s="4" r="A11" t="s">
        <v>1187</v>
      </c>
      <c s="4" r="B11" t="s">
        <v>1188</v>
      </c>
    </row>
    <row r="12" spans="1:4">
      <c s="4" r="A12" t="s">
        <v>1189</v>
      </c>
    </row>
    <row r="13" spans="1:4">
      <c s="3" r="A13" t="s">
        <v>1140</v>
      </c>
    </row>
    <row r="14" spans="1:4">
      <c s="4" r="A14" t="s">
        <v>1190</v>
      </c>
      <c s="4" r="B14" t="s">
        <v>510</v>
      </c>
    </row>
    <row r="15" spans="1:4">
      <c s="4" r="A15" t="s">
        <v>1191</v>
      </c>
    </row>
    <row r="16" spans="1:4">
      <c s="3" r="A16" t="s">
        <v>1140</v>
      </c>
    </row>
    <row r="17" spans="1:4">
      <c s="4" r="A17" t="s">
        <v>1192</v>
      </c>
      <c s="6" r="B17" t="n">
        <v>302500</v>
      </c>
    </row>
    <row r="18" spans="1:4">
      <c s="4" r="A18" t="s">
        <v>1193</v>
      </c>
    </row>
    <row r="19" spans="1:4">
      <c s="3" r="A19" t="s">
        <v>1140</v>
      </c>
    </row>
    <row r="20" spans="1:4">
      <c s="4" r="A20" t="s">
        <v>1192</v>
      </c>
      <c s="6" r="B20" t="n">
        <v>7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4</v>
      </c>
      <c s="2" r="B1" t="s">
        <v>2</v>
      </c>
      <c s="2" r="C1" t="s">
        <v>32</v>
      </c>
    </row>
    <row r="2" spans="1:3">
      <c s="4" r="A2" t="s">
        <v>1195</v>
      </c>
    </row>
    <row r="3" spans="1:3">
      <c s="3" r="A3" t="s">
        <v>1196</v>
      </c>
    </row>
    <row r="4" spans="1:3">
      <c s="4" r="A4" t="s">
        <v>1197</v>
      </c>
      <c s="9" r="B4" t="n">
        <v>6.7</v>
      </c>
      <c s="9" r="C4" t="n">
        <v>8.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8</v>
      </c>
      <c s="2" r="B1" t="s">
        <v>2</v>
      </c>
      <c s="2" r="C1" t="s">
        <v>32</v>
      </c>
    </row>
    <row r="2" spans="1:3">
      <c s="4" r="A2" t="s">
        <v>1199</v>
      </c>
    </row>
    <row r="3" spans="1:3">
      <c s="3" r="A3" t="s">
        <v>1200</v>
      </c>
    </row>
    <row r="4" spans="1:3">
      <c s="4" r="A4" t="s">
        <v>1201</v>
      </c>
      <c s="9" r="B4" t="n">
        <v>132.3</v>
      </c>
      <c s="9" r="C4" t="n">
        <v>113.3</v>
      </c>
    </row>
    <row r="5" spans="1:3">
      <c s="4" r="A5" t="s">
        <v>1202</v>
      </c>
    </row>
    <row r="6" spans="1:3">
      <c s="3" r="A6" t="s">
        <v>1200</v>
      </c>
    </row>
    <row r="7" spans="1:3">
      <c s="4" r="A7" t="s">
        <v>1201</v>
      </c>
      <c s="9" r="B7" t="n">
        <v>2.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3</v>
      </c>
      <c s="2" r="B1" t="s">
        <v>601</v>
      </c>
      <c s="2" r="J1" t="s">
        <v>1</v>
      </c>
    </row>
    <row r="2" spans="1:12">
      <c s="2" r="B2" t="s">
        <v>2</v>
      </c>
      <c s="2" r="C2" t="s">
        <v>1204</v>
      </c>
      <c s="2" r="D2" t="s">
        <v>4</v>
      </c>
      <c s="2" r="E2" t="s">
        <v>1205</v>
      </c>
      <c s="2" r="F2" t="s">
        <v>32</v>
      </c>
      <c s="2" r="G2" t="s">
        <v>1206</v>
      </c>
      <c s="2" r="H2" t="s">
        <v>1207</v>
      </c>
      <c s="2" r="I2" t="s">
        <v>1208</v>
      </c>
      <c s="2" r="J2" t="s">
        <v>2</v>
      </c>
      <c s="2" r="K2" t="s">
        <v>32</v>
      </c>
      <c s="2" r="L2" t="s">
        <v>92</v>
      </c>
    </row>
    <row r="3" spans="1:12">
      <c s="3" r="A3" t="s">
        <v>265</v>
      </c>
    </row>
    <row r="4" spans="1:12">
      <c s="4" r="A4" t="s">
        <v>1209</v>
      </c>
      <c s="7" r="J4" t="n">
        <v>9289</v>
      </c>
      <c s="7" r="K4" t="n">
        <v>7483</v>
      </c>
      <c s="7" r="L4" t="n">
        <v>6258</v>
      </c>
    </row>
    <row r="5" spans="1:12">
      <c s="4" r="A5" t="s">
        <v>1210</v>
      </c>
      <c s="7" r="B5" t="n">
        <v>2338</v>
      </c>
      <c s="7" r="C5" t="n">
        <v>2481</v>
      </c>
      <c s="7" r="D5" t="n">
        <v>2466</v>
      </c>
      <c s="7" r="E5" t="n">
        <v>2004</v>
      </c>
      <c s="7" r="F5" t="n">
        <v>1961</v>
      </c>
      <c s="7" r="G5" t="n">
        <v>2108</v>
      </c>
      <c s="7" r="H5" t="n">
        <v>1772</v>
      </c>
      <c s="7" r="I5" t="n">
        <v>1642</v>
      </c>
      <c s="7" r="J5" t="n">
        <v>9289</v>
      </c>
      <c s="7" r="K5" t="n">
        <v>7483</v>
      </c>
      <c s="7" r="L5" t="n">
        <v>6258</v>
      </c>
    </row>
    <row r="6" spans="1:12">
      <c s="4" r="A6" t="s">
        <v>1211</v>
      </c>
      <c s="6" r="J6" t="n">
        <v>12224</v>
      </c>
      <c s="6" r="K6" t="n">
        <v>11846</v>
      </c>
      <c s="6" r="L6" t="n">
        <v>11590</v>
      </c>
    </row>
    <row r="7" spans="1:12">
      <c s="4" r="A7" t="s">
        <v>1212</v>
      </c>
      <c s="6" r="J7" t="n">
        <v>106</v>
      </c>
      <c s="6" r="K7" t="n">
        <v>81</v>
      </c>
      <c s="6" r="L7" t="n">
        <v>37</v>
      </c>
    </row>
    <row r="8" spans="1:12">
      <c s="4" r="A8" t="s">
        <v>1213</v>
      </c>
      <c s="6" r="J8" t="n">
        <v>12330</v>
      </c>
      <c s="6" r="K8" t="n">
        <v>11927</v>
      </c>
      <c s="6" r="L8" t="n">
        <v>11627</v>
      </c>
    </row>
    <row r="9" spans="1:12">
      <c s="4" r="A9" t="s">
        <v>1214</v>
      </c>
      <c s="8" r="B9" t="n">
        <v>0.19</v>
      </c>
      <c s="8" r="C9" t="n">
        <v>0.2</v>
      </c>
      <c s="8" r="D9" t="n">
        <v>0.2</v>
      </c>
      <c s="8" r="E9" t="n">
        <v>0.16</v>
      </c>
      <c s="8" r="F9" t="n">
        <v>0.16</v>
      </c>
      <c s="8" r="G9" t="n">
        <v>0.18</v>
      </c>
      <c s="8" r="H9" t="n">
        <v>0.15</v>
      </c>
      <c s="8" r="I9" t="n">
        <v>0.14</v>
      </c>
      <c s="8" r="J9" t="n">
        <v>0.76</v>
      </c>
      <c s="8" r="K9" t="n">
        <v>0.63</v>
      </c>
      <c s="8" r="L9" t="n">
        <v>0.54</v>
      </c>
    </row>
    <row r="10" spans="1:12">
      <c s="4" r="A10" t="s">
        <v>1215</v>
      </c>
      <c s="4" r="J10" t="s">
        <v>69</v>
      </c>
      <c s="4" r="K10" t="s">
        <v>69</v>
      </c>
      <c s="4" r="L10" t="s">
        <v>69</v>
      </c>
    </row>
    <row r="11" spans="1:12">
      <c s="4" r="A11" t="s">
        <v>1216</v>
      </c>
      <c s="8" r="B11" t="n">
        <v>0.19</v>
      </c>
      <c s="8" r="C11" t="n">
        <v>0.2</v>
      </c>
      <c s="8" r="D11" t="n">
        <v>0.2</v>
      </c>
      <c s="8" r="E11" t="n">
        <v>0.16</v>
      </c>
      <c s="8" r="F11" t="n">
        <v>0.16</v>
      </c>
      <c s="8" r="G11" t="n">
        <v>0.17</v>
      </c>
      <c s="8" r="H11" t="n">
        <v>0.15</v>
      </c>
      <c s="8" r="I11" t="n">
        <v>0.14</v>
      </c>
      <c s="8" r="J11" t="n">
        <v>0.75</v>
      </c>
      <c s="8" r="K11" t="n">
        <v>0.63</v>
      </c>
      <c s="8" r="L11" t="n">
        <v>0.5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7</v>
      </c>
      <c s="2" r="B1" t="s">
        <v>1</v>
      </c>
    </row>
    <row r="2" spans="1:4">
      <c s="2" r="B2" t="s">
        <v>2</v>
      </c>
      <c s="2" r="C2" t="s">
        <v>32</v>
      </c>
      <c s="2" r="D2" t="s">
        <v>92</v>
      </c>
    </row>
    <row r="3" spans="1:4">
      <c s="4" r="A3" t="s">
        <v>1218</v>
      </c>
    </row>
    <row r="4" spans="1:4">
      <c s="3" r="A4" t="s">
        <v>1219</v>
      </c>
    </row>
    <row r="5" spans="1:4">
      <c s="4" r="A5" t="s">
        <v>1220</v>
      </c>
      <c s="6" r="B5" t="n">
        <v>643164</v>
      </c>
      <c s="6" r="C5" t="n">
        <v>622593</v>
      </c>
      <c s="6" r="D5" t="n">
        <v>67646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1</v>
      </c>
      <c s="2" r="B1" t="s">
        <v>2</v>
      </c>
      <c s="2" r="C1" t="s">
        <v>32</v>
      </c>
    </row>
    <row r="2" spans="1:3">
      <c s="4" r="A2" t="s">
        <v>1222</v>
      </c>
    </row>
    <row r="3" spans="1:3">
      <c s="3" r="A3" t="s">
        <v>1223</v>
      </c>
    </row>
    <row r="4" spans="1:3">
      <c s="4" r="A4" t="s">
        <v>1224</v>
      </c>
      <c s="7" r="B4" t="n">
        <v>109276</v>
      </c>
    </row>
    <row r="5" spans="1:3">
      <c s="4" r="A5" t="s">
        <v>1225</v>
      </c>
      <c s="4" r="B5" t="s">
        <v>1226</v>
      </c>
    </row>
    <row r="6" spans="1:3">
      <c s="4" r="A6" t="s">
        <v>1227</v>
      </c>
      <c s="7" r="B6" t="n">
        <v>37254</v>
      </c>
    </row>
    <row r="7" spans="1:3">
      <c s="4" r="A7" t="s">
        <v>1228</v>
      </c>
      <c s="4" r="B7" t="s">
        <v>1229</v>
      </c>
    </row>
    <row r="8" spans="1:3">
      <c s="4" r="A8" t="s">
        <v>1230</v>
      </c>
      <c s="7" r="B8" t="n">
        <v>54101</v>
      </c>
    </row>
    <row r="9" spans="1:3">
      <c s="4" r="A9" t="s">
        <v>1231</v>
      </c>
      <c s="4" r="B9" t="s">
        <v>1232</v>
      </c>
    </row>
    <row r="10" spans="1:3">
      <c s="4" r="A10" t="s">
        <v>1233</v>
      </c>
      <c s="7" r="B10" t="n">
        <v>109276</v>
      </c>
      <c s="7" r="C10" t="n">
        <v>105107</v>
      </c>
    </row>
    <row r="11" spans="1:3">
      <c s="4" r="A11" t="s">
        <v>1234</v>
      </c>
      <c s="4" r="B11" t="s">
        <v>1235</v>
      </c>
      <c s="4" r="C11" t="s">
        <v>1236</v>
      </c>
    </row>
    <row r="12" spans="1:3">
      <c s="4" r="A12" t="s">
        <v>1237</v>
      </c>
      <c s="7" r="B12" t="n">
        <v>49939</v>
      </c>
      <c s="7" r="C12" t="n">
        <v>27671</v>
      </c>
    </row>
    <row r="13" spans="1:3">
      <c s="4" r="A13" t="s">
        <v>1238</v>
      </c>
      <c s="4" r="B13" t="s">
        <v>502</v>
      </c>
      <c s="4" r="C13" t="s">
        <v>1239</v>
      </c>
    </row>
    <row r="14" spans="1:3">
      <c s="4" r="A14" t="s">
        <v>1240</v>
      </c>
      <c s="7" r="B14" t="n">
        <v>66585</v>
      </c>
      <c s="7" r="C14" t="n">
        <v>41507</v>
      </c>
    </row>
    <row r="15" spans="1:3">
      <c s="4" r="A15" t="s">
        <v>1241</v>
      </c>
      <c s="4" r="B15" t="s">
        <v>1242</v>
      </c>
      <c s="4" r="C15" t="s">
        <v>502</v>
      </c>
    </row>
    <row r="16" spans="1:3">
      <c s="4" r="A16" t="s">
        <v>1243</v>
      </c>
      <c s="7" r="B16" t="n">
        <v>117697</v>
      </c>
      <c s="7" r="C16" t="n">
        <v>112521</v>
      </c>
    </row>
    <row r="17" spans="1:3">
      <c s="4" r="A17" t="s">
        <v>1244</v>
      </c>
      <c s="4" r="B17" t="s">
        <v>1245</v>
      </c>
      <c s="4" r="C17" t="s">
        <v>1246</v>
      </c>
    </row>
    <row r="18" spans="1:3">
      <c s="4" r="A18" t="s">
        <v>1247</v>
      </c>
      <c s="7" r="B18" t="n">
        <v>66585</v>
      </c>
      <c s="7" r="C18" t="n">
        <v>55343</v>
      </c>
    </row>
    <row r="19" spans="1:3">
      <c s="4" r="A19" t="s">
        <v>1248</v>
      </c>
      <c s="4" r="B19" t="s">
        <v>1242</v>
      </c>
      <c s="4" r="C19" t="s">
        <v>1242</v>
      </c>
    </row>
    <row r="20" spans="1:3">
      <c s="4" r="A20" t="s">
        <v>1249</v>
      </c>
      <c s="7" r="B20" t="n">
        <v>83232</v>
      </c>
      <c s="7" r="C20" t="n">
        <v>69179</v>
      </c>
    </row>
    <row r="21" spans="1:3">
      <c s="4" r="A21" t="s">
        <v>1250</v>
      </c>
      <c s="4" r="B21" t="s">
        <v>993</v>
      </c>
      <c s="4" r="C21" t="s">
        <v>993</v>
      </c>
    </row>
    <row r="22" spans="1:3">
      <c s="4" r="A22" t="s">
        <v>1251</v>
      </c>
      <c s="7" r="B22" t="n">
        <v>109276</v>
      </c>
      <c s="7" r="C22" t="n">
        <v>105107</v>
      </c>
    </row>
    <row r="23" spans="1:3">
      <c s="4" r="A23" t="s">
        <v>1252</v>
      </c>
      <c s="4" r="B23" t="s">
        <v>1253</v>
      </c>
      <c s="4" r="C23" t="s">
        <v>1254</v>
      </c>
    </row>
    <row r="24" spans="1:3">
      <c s="4" r="A24" t="s">
        <v>1255</v>
      </c>
      <c s="7" r="B24" t="n">
        <v>39509</v>
      </c>
      <c s="7" r="C24" t="n">
        <v>35623</v>
      </c>
    </row>
    <row r="25" spans="1:3">
      <c s="4" r="A25" t="s">
        <v>1256</v>
      </c>
      <c s="4" r="B25" t="s">
        <v>1239</v>
      </c>
      <c s="4" r="C25" t="s">
        <v>1239</v>
      </c>
    </row>
    <row r="26" spans="1:3">
      <c s="4" r="A26" t="s">
        <v>1257</v>
      </c>
      <c s="7" r="B26" t="n">
        <v>49386</v>
      </c>
      <c s="7" r="C26" t="n">
        <v>44529</v>
      </c>
    </row>
    <row r="27" spans="1:3">
      <c s="4" r="A27" t="s">
        <v>1258</v>
      </c>
      <c s="4" r="B27" t="s">
        <v>1259</v>
      </c>
      <c s="4" r="C27" t="s">
        <v>1259</v>
      </c>
    </row>
    <row r="28" spans="1:3">
      <c s="4" r="A28" t="s">
        <v>1260</v>
      </c>
    </row>
    <row r="29" spans="1:3">
      <c s="3" r="A29" t="s">
        <v>1223</v>
      </c>
    </row>
    <row r="30" spans="1:3">
      <c s="4" r="A30" t="s">
        <v>1224</v>
      </c>
      <c s="7" r="B30" t="n">
        <v>108054</v>
      </c>
    </row>
    <row r="31" spans="1:3">
      <c s="4" r="A31" t="s">
        <v>1225</v>
      </c>
      <c s="4" r="B31" t="s">
        <v>1261</v>
      </c>
    </row>
    <row r="32" spans="1:3">
      <c s="4" r="A32" t="s">
        <v>1227</v>
      </c>
      <c s="7" r="B32" t="n">
        <v>37436</v>
      </c>
    </row>
    <row r="33" spans="1:3">
      <c s="4" r="A33" t="s">
        <v>1228</v>
      </c>
      <c s="4" r="B33" t="s">
        <v>1229</v>
      </c>
    </row>
    <row r="34" spans="1:3">
      <c s="4" r="A34" t="s">
        <v>1230</v>
      </c>
      <c s="7" r="B34" t="n">
        <v>54075</v>
      </c>
    </row>
    <row r="35" spans="1:3">
      <c s="4" r="A35" t="s">
        <v>1231</v>
      </c>
      <c s="4" r="B35" t="s">
        <v>1232</v>
      </c>
    </row>
    <row r="36" spans="1:3">
      <c s="4" r="A36" t="s">
        <v>1233</v>
      </c>
      <c s="7" r="B36" t="n">
        <v>108054</v>
      </c>
      <c s="7" r="C36" t="n">
        <v>104007</v>
      </c>
    </row>
    <row r="37" spans="1:3">
      <c s="4" r="A37" t="s">
        <v>1234</v>
      </c>
      <c s="4" r="B37" t="s">
        <v>1262</v>
      </c>
      <c s="4" r="C37" t="s">
        <v>1263</v>
      </c>
    </row>
    <row r="38" spans="1:3">
      <c s="4" r="A38" t="s">
        <v>1237</v>
      </c>
      <c s="7" r="B38" t="n">
        <v>49915</v>
      </c>
      <c s="7" r="C38" t="n">
        <v>27658</v>
      </c>
    </row>
    <row r="39" spans="1:3">
      <c s="4" r="A39" t="s">
        <v>1238</v>
      </c>
      <c s="4" r="B39" t="s">
        <v>502</v>
      </c>
      <c s="4" r="C39" t="s">
        <v>1239</v>
      </c>
    </row>
    <row r="40" spans="1:3">
      <c s="4" r="A40" t="s">
        <v>1240</v>
      </c>
      <c s="7" r="B40" t="n">
        <v>66553</v>
      </c>
      <c s="7" r="C40" t="n">
        <v>41487</v>
      </c>
    </row>
    <row r="41" spans="1:3">
      <c s="4" r="A41" t="s">
        <v>1241</v>
      </c>
      <c s="4" r="B41" t="s">
        <v>1242</v>
      </c>
      <c s="4" r="C41" t="s">
        <v>502</v>
      </c>
    </row>
    <row r="42" spans="1:3">
      <c s="4" r="A42" t="s">
        <v>1243</v>
      </c>
      <c s="7" r="B42" t="n">
        <v>116475</v>
      </c>
      <c s="7" r="C42" t="n">
        <v>111421</v>
      </c>
    </row>
    <row r="43" spans="1:3">
      <c s="4" r="A43" t="s">
        <v>1244</v>
      </c>
      <c s="4" r="B43" t="s">
        <v>1264</v>
      </c>
      <c s="4" r="C43" t="s">
        <v>1265</v>
      </c>
    </row>
    <row r="44" spans="1:3">
      <c s="4" r="A44" t="s">
        <v>1247</v>
      </c>
      <c s="7" r="B44" t="n">
        <v>66553</v>
      </c>
      <c s="7" r="C44" t="n">
        <v>55316</v>
      </c>
    </row>
    <row r="45" spans="1:3">
      <c s="4" r="A45" t="s">
        <v>1248</v>
      </c>
      <c s="4" r="B45" t="s">
        <v>1242</v>
      </c>
      <c s="4" r="C45" t="s">
        <v>1242</v>
      </c>
    </row>
    <row r="46" spans="1:3">
      <c s="4" r="A46" t="s">
        <v>1249</v>
      </c>
      <c s="7" r="B46" t="n">
        <v>83192</v>
      </c>
      <c s="7" r="C46" t="n">
        <v>69145</v>
      </c>
    </row>
    <row r="47" spans="1:3">
      <c s="4" r="A47" t="s">
        <v>1250</v>
      </c>
      <c s="4" r="B47" t="s">
        <v>993</v>
      </c>
      <c s="4" r="C47" t="s">
        <v>993</v>
      </c>
    </row>
    <row r="48" spans="1:3">
      <c s="4" r="A48" t="s">
        <v>1251</v>
      </c>
      <c s="7" r="B48" t="n">
        <v>108054</v>
      </c>
      <c s="7" r="C48" t="n">
        <v>104007</v>
      </c>
    </row>
    <row r="49" spans="1:3">
      <c s="4" r="A49" t="s">
        <v>1252</v>
      </c>
      <c s="4" r="B49" t="s">
        <v>1266</v>
      </c>
      <c s="4" r="C49" t="s">
        <v>1267</v>
      </c>
    </row>
    <row r="50" spans="1:3">
      <c s="4" r="A50" t="s">
        <v>1255</v>
      </c>
      <c s="7" r="B50" t="n">
        <v>39493</v>
      </c>
      <c s="7" r="C50" t="n">
        <v>35609</v>
      </c>
    </row>
    <row r="51" spans="1:3">
      <c s="4" r="A51" t="s">
        <v>1256</v>
      </c>
      <c s="4" r="B51" t="s">
        <v>1239</v>
      </c>
      <c s="4" r="C51" t="s">
        <v>1239</v>
      </c>
    </row>
    <row r="52" spans="1:3">
      <c s="4" r="A52" t="s">
        <v>1257</v>
      </c>
      <c s="7" r="B52" t="n">
        <v>49366</v>
      </c>
      <c s="7" r="C52" t="n">
        <v>44511</v>
      </c>
    </row>
    <row r="53" spans="1:3">
      <c s="4" r="A53" t="s">
        <v>1258</v>
      </c>
      <c s="4" r="B53" t="s">
        <v>1259</v>
      </c>
      <c s="4" r="C53" t="s">
        <v>125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268</v>
      </c>
      <c s="2" r="B1" t="s">
        <v>528</v>
      </c>
    </row>
    <row r="2" spans="1:2">
      <c s="4" r="A2" t="s">
        <v>1269</v>
      </c>
    </row>
    <row r="3" spans="1:2">
      <c s="3" r="A3" t="s">
        <v>1223</v>
      </c>
    </row>
    <row r="4" spans="1:2">
      <c s="4" r="A4" t="s">
        <v>1270</v>
      </c>
      <c s="9" r="B4" t="n">
        <v>16.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71</v>
      </c>
      <c s="2" r="B1" t="s">
        <v>2</v>
      </c>
      <c s="2" r="C1" t="s">
        <v>32</v>
      </c>
      <c s="2" r="D1" t="s">
        <v>1272</v>
      </c>
      <c s="2" r="E1" t="s">
        <v>92</v>
      </c>
    </row>
    <row r="2" spans="1:5">
      <c s="3" r="A2" t="s">
        <v>1273</v>
      </c>
    </row>
    <row r="3" spans="1:5">
      <c s="4" r="A3" t="s">
        <v>46</v>
      </c>
      <c s="7" r="B3" t="n">
        <v>10514</v>
      </c>
      <c s="7" r="C3" t="n">
        <v>10514</v>
      </c>
      <c s="7" r="E3" t="n">
        <v>9160</v>
      </c>
    </row>
    <row r="4" spans="1:5">
      <c s="4" r="A4" t="s">
        <v>1274</v>
      </c>
    </row>
    <row r="5" spans="1:5">
      <c s="3" r="A5" t="s">
        <v>1275</v>
      </c>
    </row>
    <row r="6" spans="1:5">
      <c s="4" r="A6" t="s">
        <v>1276</v>
      </c>
      <c s="7" r="D6" t="n">
        <v>11497</v>
      </c>
    </row>
    <row r="7" spans="1:5">
      <c s="3" r="A7" t="s">
        <v>1277</v>
      </c>
    </row>
    <row r="8" spans="1:5">
      <c s="4" r="A8" t="s">
        <v>1278</v>
      </c>
      <c s="6" r="D8" t="n">
        <v>28179</v>
      </c>
    </row>
    <row r="9" spans="1:5">
      <c s="4" r="A9" t="s">
        <v>292</v>
      </c>
      <c s="6" r="D9" t="n">
        <v>61832</v>
      </c>
    </row>
    <row r="10" spans="1:5">
      <c s="4" r="A10" t="s">
        <v>1279</v>
      </c>
      <c s="6" r="D10" t="n">
        <v>3499</v>
      </c>
    </row>
    <row r="11" spans="1:5">
      <c s="4" r="A11" t="s">
        <v>1280</v>
      </c>
      <c s="6" r="D11" t="n">
        <v>3023</v>
      </c>
    </row>
    <row r="12" spans="1:5">
      <c s="4" r="A12" t="s">
        <v>1281</v>
      </c>
      <c s="6" r="D12" t="n">
        <v>1877</v>
      </c>
    </row>
    <row r="13" spans="1:5">
      <c s="4" r="A13" t="s">
        <v>52</v>
      </c>
      <c s="6" r="D13" t="n">
        <v>1022</v>
      </c>
    </row>
    <row r="14" spans="1:5">
      <c s="4" r="A14" t="s">
        <v>1282</v>
      </c>
      <c s="6" r="D14" t="n">
        <v>761</v>
      </c>
    </row>
    <row r="15" spans="1:5">
      <c s="4" r="A15" t="s">
        <v>1283</v>
      </c>
      <c s="6" r="D15" t="n">
        <v>100193</v>
      </c>
    </row>
    <row r="16" spans="1:5">
      <c s="3" r="A16" t="s">
        <v>1273</v>
      </c>
    </row>
    <row r="17" spans="1:5">
      <c s="4" r="A17" t="s">
        <v>1284</v>
      </c>
      <c s="6" r="D17" t="n">
        <v>19233</v>
      </c>
    </row>
    <row r="18" spans="1:5">
      <c s="4" r="A18" t="s">
        <v>1285</v>
      </c>
      <c s="6" r="D18" t="n">
        <v>69995</v>
      </c>
    </row>
    <row r="19" spans="1:5">
      <c s="4" r="A19" t="s">
        <v>66</v>
      </c>
      <c s="6" r="D19" t="n">
        <v>822</v>
      </c>
    </row>
    <row r="20" spans="1:5">
      <c s="4" r="A20" t="s">
        <v>1286</v>
      </c>
      <c s="6" r="D20" t="n">
        <v>90050</v>
      </c>
    </row>
    <row r="21" spans="1:5">
      <c s="4" r="A21" t="s">
        <v>1287</v>
      </c>
      <c s="6" r="D21" t="n">
        <v>10143</v>
      </c>
    </row>
    <row r="22" spans="1:5">
      <c s="4" r="A22" t="s">
        <v>46</v>
      </c>
      <c s="6" r="D22" t="n">
        <v>1354</v>
      </c>
    </row>
    <row r="23" spans="1:5">
      <c s="4" r="A23" t="s">
        <v>1288</v>
      </c>
      <c s="7" r="D23" t="n">
        <v>1149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40"/>
    <col customWidth="1" max="3" min="3" width="21"/>
    <col customWidth="1" max="4" min="4" width="21"/>
    <col customWidth="1" max="5" min="5" width="21"/>
    <col customWidth="1" max="6" min="6" width="21"/>
  </cols>
  <sheetData>
    <row r="1" spans="1:6">
      <c s="1" r="A1" t="s">
        <v>1289</v>
      </c>
      <c s="2" r="B1" t="s">
        <v>1290</v>
      </c>
      <c s="2" r="C1" t="s">
        <v>1291</v>
      </c>
      <c s="2" r="D1" t="s">
        <v>528</v>
      </c>
      <c s="2" r="E1" t="s">
        <v>498</v>
      </c>
      <c s="2" r="F1" t="s">
        <v>499</v>
      </c>
    </row>
    <row r="2" spans="1:6">
      <c s="3" r="A2" t="s">
        <v>1275</v>
      </c>
    </row>
    <row r="3" spans="1:6">
      <c s="4" r="A3" t="s">
        <v>46</v>
      </c>
      <c s="7" r="D3" t="n">
        <v>10514</v>
      </c>
      <c s="7" r="E3" t="n">
        <v>10514</v>
      </c>
      <c s="7" r="F3" t="n">
        <v>9160</v>
      </c>
    </row>
    <row r="4" spans="1:6">
      <c s="4" r="A4" t="s">
        <v>1292</v>
      </c>
    </row>
    <row r="5" spans="1:6">
      <c s="3" r="A5" t="s">
        <v>1275</v>
      </c>
    </row>
    <row r="6" spans="1:6">
      <c s="4" r="A6" t="s">
        <v>1293</v>
      </c>
      <c s="4" r="C6" t="s">
        <v>1294</v>
      </c>
    </row>
    <row r="7" spans="1:6">
      <c s="4" r="A7" t="s">
        <v>1295</v>
      </c>
    </row>
    <row r="8" spans="1:6">
      <c s="3" r="A8" t="s">
        <v>1275</v>
      </c>
    </row>
    <row r="9" spans="1:6">
      <c s="4" r="A9" t="s">
        <v>1293</v>
      </c>
      <c s="4" r="C9" t="s">
        <v>1296</v>
      </c>
    </row>
    <row r="10" spans="1:6">
      <c s="4" r="A10" t="s">
        <v>1297</v>
      </c>
      <c s="7" r="C10" t="n">
        <v>3200</v>
      </c>
    </row>
    <row r="11" spans="1:6">
      <c s="4" r="A11" t="s">
        <v>1298</v>
      </c>
      <c s="7" r="C11" t="n">
        <v>1800</v>
      </c>
    </row>
    <row r="12" spans="1:6">
      <c s="4" r="A12" t="s">
        <v>1299</v>
      </c>
      <c s="4" r="C12" t="s">
        <v>1300</v>
      </c>
    </row>
    <row r="13" spans="1:6">
      <c s="4" r="A13" t="s">
        <v>1301</v>
      </c>
    </row>
    <row r="14" spans="1:6">
      <c s="3" r="A14" t="s">
        <v>1275</v>
      </c>
    </row>
    <row r="15" spans="1:6">
      <c s="4" r="A15" t="s">
        <v>1293</v>
      </c>
      <c s="4" r="C15" t="s">
        <v>1302</v>
      </c>
    </row>
    <row r="16" spans="1:6">
      <c s="4" r="A16" t="s">
        <v>1303</v>
      </c>
    </row>
    <row r="17" spans="1:6">
      <c s="3" r="A17" t="s">
        <v>1275</v>
      </c>
    </row>
    <row r="18" spans="1:6">
      <c s="4" r="A18" t="s">
        <v>1304</v>
      </c>
      <c s="4" r="C18" t="s">
        <v>1305</v>
      </c>
    </row>
    <row r="19" spans="1:6">
      <c s="4" r="A19" t="s">
        <v>1274</v>
      </c>
    </row>
    <row r="20" spans="1:6">
      <c s="3" r="A20" t="s">
        <v>1275</v>
      </c>
    </row>
    <row r="21" spans="1:6">
      <c s="4" r="A21" t="s">
        <v>1306</v>
      </c>
      <c s="6" r="B21" t="n">
        <v>4</v>
      </c>
    </row>
    <row r="22" spans="1:6">
      <c s="4" r="A22" t="s">
        <v>1307</v>
      </c>
      <c s="6" r="B22" t="n">
        <v>3</v>
      </c>
    </row>
    <row r="23" spans="1:6">
      <c s="4" r="A23" t="s">
        <v>1308</v>
      </c>
      <c s="7" r="B23" t="n">
        <v>5749</v>
      </c>
    </row>
    <row r="24" spans="1:6">
      <c s="4" r="A24" t="s">
        <v>1309</v>
      </c>
      <c s="6" r="B24" t="n">
        <v>525858</v>
      </c>
    </row>
    <row r="25" spans="1:6">
      <c s="4" r="A25" t="s">
        <v>1310</v>
      </c>
      <c s="7" r="B25" t="n">
        <v>5748</v>
      </c>
    </row>
    <row r="26" spans="1:6">
      <c s="4" r="A26" t="s">
        <v>1311</v>
      </c>
      <c s="6" r="B26" t="n">
        <v>64200</v>
      </c>
    </row>
    <row r="27" spans="1:6">
      <c s="4" r="A27" t="s">
        <v>1312</v>
      </c>
      <c s="6" r="B27" t="n">
        <v>61200</v>
      </c>
    </row>
    <row r="28" spans="1:6">
      <c s="4" r="A28" t="s">
        <v>1313</v>
      </c>
      <c s="6" r="B28" t="n">
        <v>3000</v>
      </c>
    </row>
    <row r="29" spans="1:6">
      <c s="4" r="A29" t="s">
        <v>1314</v>
      </c>
      <c s="6" r="B29" t="n">
        <v>1500</v>
      </c>
    </row>
    <row r="30" spans="1:6">
      <c s="4" r="A30" t="s">
        <v>1315</v>
      </c>
      <c s="6" r="B30" t="n">
        <v>682</v>
      </c>
    </row>
    <row r="31" spans="1:6">
      <c s="4" r="A31" t="s">
        <v>1316</v>
      </c>
      <c s="6" r="B31" t="n">
        <v>790</v>
      </c>
    </row>
    <row r="32" spans="1:6">
      <c s="4" r="A32" t="s">
        <v>1317</v>
      </c>
      <c s="6" r="B32" t="n">
        <v>5500</v>
      </c>
    </row>
    <row r="33" spans="1:6">
      <c s="4" r="A33" t="s">
        <v>1318</v>
      </c>
      <c s="6" r="B33" t="n">
        <v>3500</v>
      </c>
    </row>
    <row r="34" spans="1:6">
      <c s="4" r="A34" t="s">
        <v>1319</v>
      </c>
      <c s="6" r="B34" t="n">
        <v>445</v>
      </c>
    </row>
    <row r="35" spans="1:6">
      <c s="4" r="A35" t="s">
        <v>46</v>
      </c>
      <c s="7" r="B35" t="n">
        <v>135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20</v>
      </c>
      <c s="2" r="B1" t="s">
        <v>2</v>
      </c>
      <c s="2" r="C1" t="s">
        <v>32</v>
      </c>
      <c s="2" r="D1" t="s">
        <v>92</v>
      </c>
      <c s="2" r="E1" t="s">
        <v>791</v>
      </c>
    </row>
    <row r="2" spans="1:5">
      <c s="3" r="A2" t="s">
        <v>1321</v>
      </c>
    </row>
    <row r="3" spans="1:5">
      <c s="4" r="A3" t="s">
        <v>1322</v>
      </c>
      <c s="7" r="B3" t="n">
        <v>30336</v>
      </c>
      <c s="7" r="C3" t="n">
        <v>38320</v>
      </c>
      <c s="7" r="D3" t="n">
        <v>20856</v>
      </c>
      <c s="7" r="E3" t="n">
        <v>39200</v>
      </c>
    </row>
    <row r="4" spans="1:5">
      <c s="4" r="A4" t="s">
        <v>52</v>
      </c>
      <c s="6" r="B4" t="n">
        <v>6143</v>
      </c>
      <c s="6" r="C4" t="n">
        <v>5791</v>
      </c>
    </row>
    <row r="5" spans="1:5">
      <c s="4" r="A5" t="s">
        <v>53</v>
      </c>
      <c s="6" r="B5" t="n">
        <v>1036107</v>
      </c>
      <c s="6" r="C5" t="n">
        <v>916645</v>
      </c>
    </row>
    <row r="6" spans="1:5">
      <c s="3" r="A6" t="s">
        <v>70</v>
      </c>
    </row>
    <row r="7" spans="1:5">
      <c s="4" r="A7" t="s">
        <v>74</v>
      </c>
      <c s="6" r="B7" t="n">
        <v>15735</v>
      </c>
      <c s="6" r="C7" t="n">
        <v>12805</v>
      </c>
    </row>
    <row r="8" spans="1:5">
      <c s="4" r="A8" t="s">
        <v>75</v>
      </c>
      <c s="6" r="B8" t="n">
        <v>610</v>
      </c>
      <c s="6" r="C8" t="n">
        <v>3020</v>
      </c>
      <c s="6" r="D8" t="n">
        <v>3190</v>
      </c>
      <c s="6" r="E8" t="n">
        <v>2981</v>
      </c>
    </row>
    <row r="9" spans="1:5">
      <c s="4" r="A9" t="s">
        <v>76</v>
      </c>
      <c s="6" r="B9" t="n">
        <v>119636</v>
      </c>
      <c s="6" r="C9" t="n">
        <v>113979</v>
      </c>
      <c s="6" r="D9" t="n">
        <v>106614</v>
      </c>
      <c s="6" r="E9" t="n">
        <v>103176</v>
      </c>
    </row>
    <row r="10" spans="1:5">
      <c s="4" r="A10" t="s">
        <v>77</v>
      </c>
      <c s="6" r="B10" t="n">
        <v>1036107</v>
      </c>
      <c s="6" r="C10" t="n">
        <v>916645</v>
      </c>
    </row>
    <row r="11" spans="1:5">
      <c s="4" r="A11" t="s">
        <v>1323</v>
      </c>
    </row>
    <row r="12" spans="1:5">
      <c s="3" r="A12" t="s">
        <v>1321</v>
      </c>
    </row>
    <row r="13" spans="1:5">
      <c s="4" r="A13" t="s">
        <v>1322</v>
      </c>
      <c s="6" r="B13" t="n">
        <v>823</v>
      </c>
      <c s="6" r="C13" t="n">
        <v>769</v>
      </c>
      <c s="7" r="D13" t="n">
        <v>465</v>
      </c>
      <c s="7" r="E13" t="n">
        <v>515</v>
      </c>
    </row>
    <row r="14" spans="1:5">
      <c s="4" r="A14" t="s">
        <v>1324</v>
      </c>
      <c s="6" r="B14" t="n">
        <v>118413</v>
      </c>
      <c s="6" r="C14" t="n">
        <v>112879</v>
      </c>
    </row>
    <row r="15" spans="1:5">
      <c s="4" r="A15" t="s">
        <v>52</v>
      </c>
      <c s="6" r="B15" t="n">
        <v>400</v>
      </c>
      <c s="6" r="C15" t="n">
        <v>331</v>
      </c>
    </row>
    <row r="16" spans="1:5">
      <c s="4" r="A16" t="s">
        <v>53</v>
      </c>
      <c s="6" r="B16" t="n">
        <v>119636</v>
      </c>
      <c s="6" r="C16" t="n">
        <v>113979</v>
      </c>
    </row>
    <row r="17" spans="1:5">
      <c s="3" r="A17" t="s">
        <v>70</v>
      </c>
    </row>
    <row r="18" spans="1:5">
      <c s="4" r="A18" t="s">
        <v>1325</v>
      </c>
      <c s="6" r="B18" t="n">
        <v>122</v>
      </c>
      <c s="6" r="C18" t="n">
        <v>122</v>
      </c>
    </row>
    <row r="19" spans="1:5">
      <c s="4" r="A19" t="s">
        <v>73</v>
      </c>
      <c s="6" r="B19" t="n">
        <v>104389</v>
      </c>
      <c s="6" r="C19" t="n">
        <v>104072</v>
      </c>
    </row>
    <row r="20" spans="1:5">
      <c s="4" r="A20" t="s">
        <v>74</v>
      </c>
      <c s="6" r="B20" t="n">
        <v>15735</v>
      </c>
      <c s="6" r="C20" t="n">
        <v>12805</v>
      </c>
    </row>
    <row r="21" spans="1:5">
      <c s="4" r="A21" t="s">
        <v>75</v>
      </c>
      <c s="6" r="B21" t="n">
        <v>-610</v>
      </c>
      <c s="6" r="C21" t="n">
        <v>-3020</v>
      </c>
    </row>
    <row r="22" spans="1:5">
      <c s="4" r="A22" t="s">
        <v>76</v>
      </c>
      <c s="6" r="B22" t="n">
        <v>119636</v>
      </c>
      <c s="6" r="C22" t="n">
        <v>113979</v>
      </c>
    </row>
    <row r="23" spans="1:5">
      <c s="4" r="A23" t="s">
        <v>77</v>
      </c>
      <c s="7" r="B23" t="n">
        <v>119636</v>
      </c>
      <c s="7" r="C23" t="n">
        <v>11397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26</v>
      </c>
      <c s="2" r="B1" t="s">
        <v>601</v>
      </c>
      <c s="2" r="J1" t="s">
        <v>1</v>
      </c>
    </row>
    <row r="2" spans="1:12">
      <c s="2" r="B2" t="s">
        <v>2</v>
      </c>
      <c s="2" r="C2" t="s">
        <v>1204</v>
      </c>
      <c s="2" r="D2" t="s">
        <v>4</v>
      </c>
      <c s="2" r="E2" t="s">
        <v>1205</v>
      </c>
      <c s="2" r="F2" t="s">
        <v>32</v>
      </c>
      <c s="2" r="G2" t="s">
        <v>1206</v>
      </c>
      <c s="2" r="H2" t="s">
        <v>1207</v>
      </c>
      <c s="2" r="I2" t="s">
        <v>1208</v>
      </c>
      <c s="2" r="J2" t="s">
        <v>2</v>
      </c>
      <c s="2" r="K2" t="s">
        <v>32</v>
      </c>
      <c s="2" r="L2" t="s">
        <v>92</v>
      </c>
    </row>
    <row r="3" spans="1:12">
      <c s="3" r="A3" t="s">
        <v>1327</v>
      </c>
    </row>
    <row r="4" spans="1:12">
      <c s="4" r="A4" t="s">
        <v>129</v>
      </c>
      <c s="7" r="J4" t="n">
        <v>3682</v>
      </c>
      <c s="7" r="K4" t="n">
        <v>3076</v>
      </c>
      <c s="7" r="L4" t="n">
        <v>3105</v>
      </c>
    </row>
    <row r="5" spans="1:12">
      <c s="4" r="A5" t="s">
        <v>131</v>
      </c>
      <c s="7" r="B5" t="n">
        <v>3550</v>
      </c>
      <c s="7" r="C5" t="n">
        <v>3726</v>
      </c>
      <c s="7" r="D5" t="n">
        <v>3694</v>
      </c>
      <c s="7" r="E5" t="n">
        <v>2986</v>
      </c>
      <c s="7" r="F5" t="n">
        <v>2914</v>
      </c>
      <c s="7" r="G5" t="n">
        <v>3157</v>
      </c>
      <c s="7" r="H5" t="n">
        <v>2733</v>
      </c>
      <c s="7" r="I5" t="n">
        <v>2434</v>
      </c>
      <c s="6" r="J5" t="n">
        <v>13956</v>
      </c>
      <c s="6" r="K5" t="n">
        <v>11237</v>
      </c>
      <c s="6" r="L5" t="n">
        <v>9294</v>
      </c>
    </row>
    <row r="6" spans="1:12">
      <c s="4" r="A6" t="s">
        <v>1328</v>
      </c>
      <c s="6" r="J6" t="n">
        <v>-4667</v>
      </c>
      <c s="6" r="K6" t="n">
        <v>-3754</v>
      </c>
      <c s="6" r="L6" t="n">
        <v>-3036</v>
      </c>
    </row>
    <row r="7" spans="1:12">
      <c s="4" r="A7" t="s">
        <v>133</v>
      </c>
      <c s="7" r="B7" t="n">
        <v>2338</v>
      </c>
      <c s="7" r="C7" t="n">
        <v>2481</v>
      </c>
      <c s="7" r="D7" t="n">
        <v>2466</v>
      </c>
      <c s="7" r="E7" t="n">
        <v>2004</v>
      </c>
      <c s="7" r="F7" t="n">
        <v>1961</v>
      </c>
      <c s="7" r="G7" t="n">
        <v>2108</v>
      </c>
      <c s="7" r="H7" t="n">
        <v>1772</v>
      </c>
      <c s="7" r="I7" t="n">
        <v>1642</v>
      </c>
      <c s="6" r="J7" t="n">
        <v>9289</v>
      </c>
      <c s="6" r="K7" t="n">
        <v>7483</v>
      </c>
      <c s="6" r="L7" t="n">
        <v>6258</v>
      </c>
    </row>
    <row r="8" spans="1:12">
      <c s="4" r="A8" t="s">
        <v>1323</v>
      </c>
    </row>
    <row r="9" spans="1:12">
      <c s="3" r="A9" t="s">
        <v>1327</v>
      </c>
    </row>
    <row r="10" spans="1:12">
      <c s="4" r="A10" t="s">
        <v>1329</v>
      </c>
      <c s="6" r="J10" t="n">
        <v>9424</v>
      </c>
      <c s="6" r="K10" t="n">
        <v>7590</v>
      </c>
      <c s="6" r="L10" t="n">
        <v>6370</v>
      </c>
    </row>
    <row r="11" spans="1:12">
      <c s="4" r="A11" t="s">
        <v>129</v>
      </c>
      <c s="6" r="J11" t="n">
        <v>204</v>
      </c>
      <c s="6" r="K11" t="n">
        <v>162</v>
      </c>
      <c s="6" r="L11" t="n">
        <v>170</v>
      </c>
    </row>
    <row r="12" spans="1:12">
      <c s="4" r="A12" t="s">
        <v>131</v>
      </c>
      <c s="6" r="J12" t="n">
        <v>9220</v>
      </c>
      <c s="6" r="K12" t="n">
        <v>7428</v>
      </c>
      <c s="6" r="L12" t="n">
        <v>6200</v>
      </c>
    </row>
    <row r="13" spans="1:12">
      <c s="4" r="A13" t="s">
        <v>1328</v>
      </c>
      <c s="6" r="J13" t="n">
        <v>-69</v>
      </c>
      <c s="6" r="K13" t="n">
        <v>-55</v>
      </c>
      <c s="6" r="L13" t="n">
        <v>-58</v>
      </c>
    </row>
    <row r="14" spans="1:12">
      <c s="4" r="A14" t="s">
        <v>133</v>
      </c>
      <c s="7" r="J14" t="n">
        <v>9289</v>
      </c>
      <c s="7" r="K14" t="n">
        <v>7483</v>
      </c>
      <c s="7" r="L14" t="n">
        <v>625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30</v>
      </c>
      <c s="2" r="B1" t="s">
        <v>601</v>
      </c>
      <c s="2" r="J1" t="s">
        <v>1</v>
      </c>
    </row>
    <row r="2" spans="1:12">
      <c s="2" r="B2" t="s">
        <v>2</v>
      </c>
      <c s="2" r="C2" t="s">
        <v>1204</v>
      </c>
      <c s="2" r="D2" t="s">
        <v>4</v>
      </c>
      <c s="2" r="E2" t="s">
        <v>1205</v>
      </c>
      <c s="2" r="F2" t="s">
        <v>32</v>
      </c>
      <c s="2" r="G2" t="s">
        <v>1206</v>
      </c>
      <c s="2" r="H2" t="s">
        <v>1207</v>
      </c>
      <c s="2" r="I2" t="s">
        <v>1208</v>
      </c>
      <c s="2" r="J2" t="s">
        <v>2</v>
      </c>
      <c s="2" r="K2" t="s">
        <v>32</v>
      </c>
      <c s="2" r="L2" t="s">
        <v>92</v>
      </c>
    </row>
    <row r="3" spans="1:12">
      <c s="3" r="A3" t="s">
        <v>172</v>
      </c>
    </row>
    <row r="4" spans="1:12">
      <c s="4" r="A4" t="s">
        <v>133</v>
      </c>
      <c s="7" r="B4" t="n">
        <v>2338</v>
      </c>
      <c s="7" r="C4" t="n">
        <v>2481</v>
      </c>
      <c s="7" r="D4" t="n">
        <v>2466</v>
      </c>
      <c s="7" r="E4" t="n">
        <v>2004</v>
      </c>
      <c s="7" r="F4" t="n">
        <v>1961</v>
      </c>
      <c s="7" r="G4" t="n">
        <v>2108</v>
      </c>
      <c s="7" r="H4" t="n">
        <v>1772</v>
      </c>
      <c s="7" r="I4" t="n">
        <v>1642</v>
      </c>
      <c s="7" r="J4" t="n">
        <v>9289</v>
      </c>
      <c s="7" r="K4" t="n">
        <v>7483</v>
      </c>
      <c s="7" r="L4" t="n">
        <v>6258</v>
      </c>
    </row>
    <row r="5" spans="1:12">
      <c s="3" r="A5" t="s">
        <v>173</v>
      </c>
    </row>
    <row r="6" spans="1:12">
      <c s="4" r="A6" t="s">
        <v>1126</v>
      </c>
      <c s="6" r="J6" t="n">
        <v>385</v>
      </c>
      <c s="6" r="K6" t="n">
        <v>-1161</v>
      </c>
      <c s="6" r="L6" t="n">
        <v>365</v>
      </c>
    </row>
    <row r="7" spans="1:12">
      <c s="4" r="A7" t="s">
        <v>1331</v>
      </c>
      <c s="6" r="J7" t="n">
        <v>12219</v>
      </c>
      <c s="6" r="K7" t="n">
        <v>11485</v>
      </c>
      <c s="6" r="L7" t="n">
        <v>5846</v>
      </c>
    </row>
    <row r="8" spans="1:12">
      <c s="3" r="A8" t="s">
        <v>186</v>
      </c>
    </row>
    <row r="9" spans="1:12">
      <c s="4" r="A9" t="s">
        <v>1332</v>
      </c>
      <c s="6" r="J9" t="n">
        <v>-127036</v>
      </c>
      <c s="6" r="K9" t="n">
        <v>-89755</v>
      </c>
      <c s="6" r="L9" t="n">
        <v>-11811</v>
      </c>
    </row>
    <row r="10" spans="1:12">
      <c s="3" r="A10" t="s">
        <v>201</v>
      </c>
    </row>
    <row r="11" spans="1:12">
      <c s="4" r="A11" t="s">
        <v>1333</v>
      </c>
      <c s="6" r="J11" t="n">
        <v>707</v>
      </c>
      <c s="6" r="K11" t="n">
        <v>886</v>
      </c>
      <c s="6" r="L11" t="n">
        <v>3</v>
      </c>
    </row>
    <row r="12" spans="1:12">
      <c s="4" r="A12" t="s">
        <v>205</v>
      </c>
      <c s="6" r="J12" t="n">
        <v>-721</v>
      </c>
    </row>
    <row r="13" spans="1:12">
      <c s="4" r="A13" t="s">
        <v>1334</v>
      </c>
      <c s="6" r="J13" t="n">
        <v>-6359</v>
      </c>
      <c s="6" r="K13" t="n">
        <v>-7239</v>
      </c>
      <c s="6" r="L13" t="n">
        <v>-2898</v>
      </c>
    </row>
    <row r="14" spans="1:12">
      <c s="4" r="A14" t="s">
        <v>1335</v>
      </c>
      <c s="6" r="J14" t="n">
        <v>-106833</v>
      </c>
      <c s="6" r="K14" t="n">
        <v>-95734</v>
      </c>
      <c s="6" r="L14" t="n">
        <v>12379</v>
      </c>
    </row>
    <row r="15" spans="1:12">
      <c s="4" r="A15" t="s">
        <v>210</v>
      </c>
      <c s="6" r="J15" t="n">
        <v>7984</v>
      </c>
      <c s="6" r="K15" t="n">
        <v>-17464</v>
      </c>
      <c s="6" r="L15" t="n">
        <v>18344</v>
      </c>
    </row>
    <row r="16" spans="1:12">
      <c s="4" r="A16" t="s">
        <v>211</v>
      </c>
      <c s="6" r="E16" t="n">
        <v>38320</v>
      </c>
      <c s="6" r="I16" t="n">
        <v>20856</v>
      </c>
      <c s="6" r="J16" t="n">
        <v>38320</v>
      </c>
      <c s="6" r="K16" t="n">
        <v>20856</v>
      </c>
      <c s="6" r="L16" t="n">
        <v>39200</v>
      </c>
    </row>
    <row r="17" spans="1:12">
      <c s="4" r="A17" t="s">
        <v>212</v>
      </c>
      <c s="6" r="B17" t="n">
        <v>30336</v>
      </c>
      <c s="6" r="F17" t="n">
        <v>38320</v>
      </c>
      <c s="6" r="J17" t="n">
        <v>30336</v>
      </c>
      <c s="6" r="K17" t="n">
        <v>38320</v>
      </c>
      <c s="6" r="L17" t="n">
        <v>20856</v>
      </c>
    </row>
    <row r="18" spans="1:12">
      <c s="4" r="A18" t="s">
        <v>1323</v>
      </c>
    </row>
    <row r="19" spans="1:12">
      <c s="3" r="A19" t="s">
        <v>172</v>
      </c>
    </row>
    <row r="20" spans="1:12">
      <c s="4" r="A20" t="s">
        <v>133</v>
      </c>
      <c s="6" r="J20" t="n">
        <v>9289</v>
      </c>
      <c s="6" r="K20" t="n">
        <v>7483</v>
      </c>
      <c s="6" r="L20" t="n">
        <v>6258</v>
      </c>
    </row>
    <row r="21" spans="1:12">
      <c s="3" r="A21" t="s">
        <v>173</v>
      </c>
    </row>
    <row r="22" spans="1:12">
      <c s="4" r="A22" t="s">
        <v>1329</v>
      </c>
      <c s="6" r="J22" t="n">
        <v>-9424</v>
      </c>
      <c s="6" r="K22" t="n">
        <v>-7590</v>
      </c>
      <c s="6" r="L22" t="n">
        <v>-6370</v>
      </c>
    </row>
    <row r="23" spans="1:12">
      <c s="4" r="A23" t="s">
        <v>1126</v>
      </c>
      <c s="6" r="J23" t="n">
        <v>262</v>
      </c>
      <c s="6" r="K23" t="n">
        <v>264</v>
      </c>
      <c s="6" r="L23" t="n">
        <v>277</v>
      </c>
    </row>
    <row r="24" spans="1:12">
      <c s="4" r="A24" t="s">
        <v>1331</v>
      </c>
      <c s="6" r="J24" t="n">
        <v>127</v>
      </c>
      <c s="6" r="K24" t="n">
        <v>157</v>
      </c>
      <c s="6" r="L24" t="n">
        <v>165</v>
      </c>
    </row>
    <row r="25" spans="1:12">
      <c s="3" r="A25" t="s">
        <v>186</v>
      </c>
    </row>
    <row r="26" spans="1:12">
      <c s="4" r="A26" t="s">
        <v>1336</v>
      </c>
      <c s="6" r="J26" t="n">
        <v>6300</v>
      </c>
      <c s="6" r="K26" t="n">
        <v>6500</v>
      </c>
      <c s="6" r="L26" t="n">
        <v>2680</v>
      </c>
    </row>
    <row r="27" spans="1:12">
      <c s="4" r="A27" t="s">
        <v>1332</v>
      </c>
      <c s="6" r="J27" t="n">
        <v>6300</v>
      </c>
      <c s="6" r="K27" t="n">
        <v>6500</v>
      </c>
      <c s="6" r="L27" t="n">
        <v>2680</v>
      </c>
    </row>
    <row r="28" spans="1:12">
      <c s="3" r="A28" t="s">
        <v>201</v>
      </c>
    </row>
    <row r="29" spans="1:12">
      <c s="4" r="A29" t="s">
        <v>1333</v>
      </c>
      <c s="6" r="J29" t="n">
        <v>707</v>
      </c>
      <c s="6" r="K29" t="n">
        <v>886</v>
      </c>
      <c s="6" r="L29" t="n">
        <v>3</v>
      </c>
    </row>
    <row r="30" spans="1:12">
      <c s="4" r="A30" t="s">
        <v>205</v>
      </c>
      <c s="6" r="J30" t="n">
        <v>-721</v>
      </c>
    </row>
    <row r="31" spans="1:12">
      <c s="4" r="A31" t="s">
        <v>1334</v>
      </c>
      <c s="6" r="J31" t="n">
        <v>-6359</v>
      </c>
      <c s="6" r="K31" t="n">
        <v>-7239</v>
      </c>
      <c s="6" r="L31" t="n">
        <v>-2898</v>
      </c>
    </row>
    <row r="32" spans="1:12">
      <c s="4" r="A32" t="s">
        <v>1335</v>
      </c>
      <c s="6" r="J32" t="n">
        <v>-6373</v>
      </c>
      <c s="6" r="K32" t="n">
        <v>-6353</v>
      </c>
      <c s="6" r="L32" t="n">
        <v>-2895</v>
      </c>
    </row>
    <row r="33" spans="1:12">
      <c s="4" r="A33" t="s">
        <v>210</v>
      </c>
      <c s="6" r="J33" t="n">
        <v>54</v>
      </c>
      <c s="6" r="K33" t="n">
        <v>304</v>
      </c>
      <c s="6" r="L33" t="n">
        <v>-50</v>
      </c>
    </row>
    <row r="34" spans="1:12">
      <c s="4" r="A34" t="s">
        <v>211</v>
      </c>
      <c s="7" r="E34" t="n">
        <v>769</v>
      </c>
      <c s="7" r="I34" t="n">
        <v>465</v>
      </c>
      <c s="6" r="J34" t="n">
        <v>769</v>
      </c>
      <c s="6" r="K34" t="n">
        <v>465</v>
      </c>
      <c s="6" r="L34" t="n">
        <v>515</v>
      </c>
    </row>
    <row r="35" spans="1:12">
      <c s="4" r="A35" t="s">
        <v>212</v>
      </c>
      <c s="7" r="B35" t="n">
        <v>823</v>
      </c>
      <c s="7" r="F35" t="n">
        <v>769</v>
      </c>
      <c s="7" r="J35" t="n">
        <v>823</v>
      </c>
      <c s="7" r="K35" t="n">
        <v>769</v>
      </c>
      <c s="7" r="L35" t="n">
        <v>46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7</v>
      </c>
      <c s="2" r="B1" t="s">
        <v>1</v>
      </c>
    </row>
    <row r="2" spans="1:4">
      <c s="2" r="B2" t="s">
        <v>2</v>
      </c>
      <c s="2" r="C2" t="s">
        <v>32</v>
      </c>
      <c s="2" r="D2" t="s">
        <v>92</v>
      </c>
    </row>
    <row r="3" spans="1:4">
      <c s="3" r="A3" t="s">
        <v>1338</v>
      </c>
    </row>
    <row r="4" spans="1:4">
      <c s="4" r="A4" t="s">
        <v>593</v>
      </c>
      <c s="7" r="B4" t="n">
        <v>-3020</v>
      </c>
      <c s="7" r="C4" t="n">
        <v>-3190</v>
      </c>
      <c s="7" r="D4" t="n">
        <v>-2981</v>
      </c>
    </row>
    <row r="5" spans="1:4">
      <c s="4" r="A5" t="s">
        <v>1339</v>
      </c>
      <c s="6" r="B5" t="n">
        <v>2410</v>
      </c>
      <c s="6" r="C5" t="n">
        <v>170</v>
      </c>
      <c s="6" r="D5" t="n">
        <v>-209</v>
      </c>
    </row>
    <row r="6" spans="1:4">
      <c s="4" r="A6" t="s">
        <v>597</v>
      </c>
      <c s="6" r="B6" t="n">
        <v>-610</v>
      </c>
      <c s="6" r="C6" t="n">
        <v>-3020</v>
      </c>
      <c s="6" r="D6" t="n">
        <v>-3190</v>
      </c>
    </row>
    <row r="7" spans="1:4">
      <c s="4" r="A7" t="s">
        <v>1340</v>
      </c>
    </row>
    <row r="8" spans="1:4">
      <c s="3" r="A8" t="s">
        <v>1338</v>
      </c>
    </row>
    <row r="9" spans="1:4">
      <c s="4" r="A9" t="s">
        <v>593</v>
      </c>
      <c s="6" r="B9" t="n">
        <v>-6</v>
      </c>
      <c s="6" r="C9" t="n">
        <v>-203</v>
      </c>
      <c s="6" r="D9" t="n">
        <v>44</v>
      </c>
    </row>
    <row r="10" spans="1:4">
      <c s="4" r="A10" t="s">
        <v>1339</v>
      </c>
      <c s="6" r="B10" t="n">
        <v>-434</v>
      </c>
      <c s="6" r="C10" t="n">
        <v>197</v>
      </c>
      <c s="6" r="D10" t="n">
        <v>-247</v>
      </c>
    </row>
    <row r="11" spans="1:4">
      <c s="4" r="A11" t="s">
        <v>597</v>
      </c>
      <c s="6" r="B11" t="n">
        <v>-440</v>
      </c>
      <c s="6" r="C11" t="n">
        <v>-6</v>
      </c>
      <c s="7" r="D11" t="n">
        <v>-203</v>
      </c>
    </row>
    <row r="12" spans="1:4">
      <c s="4" r="A12" t="s">
        <v>1341</v>
      </c>
    </row>
    <row r="13" spans="1:4">
      <c s="3" r="A13" t="s">
        <v>1338</v>
      </c>
    </row>
    <row r="14" spans="1:4">
      <c s="4" r="A14" t="s">
        <v>593</v>
      </c>
      <c s="6" r="B14" t="n">
        <v>-2512</v>
      </c>
    </row>
    <row r="15" spans="1:4">
      <c s="4" r="A15" t="s">
        <v>1339</v>
      </c>
      <c s="6" r="B15" t="n">
        <v>2823</v>
      </c>
    </row>
    <row r="16" spans="1:4">
      <c s="4" r="A16" t="s">
        <v>597</v>
      </c>
      <c s="6" r="B16" t="n">
        <v>311</v>
      </c>
      <c s="6" r="C16" t="n">
        <v>-2512</v>
      </c>
    </row>
    <row r="17" spans="1:4">
      <c s="4" r="A17" t="s">
        <v>1342</v>
      </c>
    </row>
    <row r="18" spans="1:4">
      <c s="3" r="A18" t="s">
        <v>1338</v>
      </c>
    </row>
    <row r="19" spans="1:4">
      <c s="4" r="A19" t="s">
        <v>593</v>
      </c>
      <c s="6" r="B19" t="n">
        <v>-502</v>
      </c>
    </row>
    <row r="20" spans="1:4">
      <c s="4" r="A20" t="s">
        <v>1339</v>
      </c>
      <c s="6" r="B20" t="n">
        <v>21</v>
      </c>
    </row>
    <row r="21" spans="1:4">
      <c s="4" r="A21" t="s">
        <v>597</v>
      </c>
      <c s="7" r="B21" t="n">
        <v>-481</v>
      </c>
      <c s="7" r="C21" t="n">
        <v>-5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3</v>
      </c>
      <c s="2" r="B1" t="s">
        <v>1</v>
      </c>
    </row>
    <row r="2" spans="1:3">
      <c s="2" r="B2" t="s">
        <v>2</v>
      </c>
      <c s="2" r="C2" t="s">
        <v>32</v>
      </c>
    </row>
    <row r="3" spans="1:3">
      <c s="3" r="A3" t="s">
        <v>1344</v>
      </c>
    </row>
    <row r="4" spans="1:3">
      <c s="4" r="A4" t="s">
        <v>1345</v>
      </c>
      <c s="7" r="B4" t="n">
        <v>9383</v>
      </c>
    </row>
    <row r="5" spans="1:3">
      <c s="4" r="A5" t="s">
        <v>1346</v>
      </c>
      <c s="6" r="B5" t="n">
        <v>132206</v>
      </c>
      <c s="7" r="C5" t="n">
        <v>92841</v>
      </c>
    </row>
    <row r="6" spans="1:3">
      <c s="4" r="A6" t="s">
        <v>1347</v>
      </c>
      <c s="6" r="B6" t="n">
        <v>-131151</v>
      </c>
      <c s="6" r="C6" t="n">
        <v>-83458</v>
      </c>
    </row>
    <row r="7" spans="1:3">
      <c s="4" r="A7" t="s">
        <v>1348</v>
      </c>
      <c s="7" r="B7" t="n">
        <v>10438</v>
      </c>
      <c s="7" r="C7" t="n">
        <v>938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1349</v>
      </c>
      <c s="2" r="B1" t="s">
        <v>1</v>
      </c>
    </row>
    <row r="2" spans="1:3">
      <c s="2" r="B2" t="s">
        <v>2</v>
      </c>
      <c s="2" r="C2" t="s">
        <v>32</v>
      </c>
    </row>
    <row r="3" spans="1:3">
      <c s="4" r="A3" t="s">
        <v>1350</v>
      </c>
    </row>
    <row r="4" spans="1:3">
      <c s="3" r="A4" t="s">
        <v>1344</v>
      </c>
    </row>
    <row r="5" spans="1:3">
      <c s="4" r="A5" t="s">
        <v>1351</v>
      </c>
      <c s="9" r="B5" t="n">
        <v>51.4</v>
      </c>
      <c s="9" r="C5" t="n">
        <v>20.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52</v>
      </c>
      <c s="2" r="B1" t="s">
        <v>601</v>
      </c>
      <c s="2" r="J1" t="s">
        <v>1</v>
      </c>
    </row>
    <row r="2" spans="1:12">
      <c s="2" r="B2" t="s">
        <v>2</v>
      </c>
      <c s="2" r="C2" t="s">
        <v>1204</v>
      </c>
      <c s="2" r="D2" t="s">
        <v>4</v>
      </c>
      <c s="2" r="E2" t="s">
        <v>1205</v>
      </c>
      <c s="2" r="F2" t="s">
        <v>32</v>
      </c>
      <c s="2" r="G2" t="s">
        <v>1206</v>
      </c>
      <c s="2" r="H2" t="s">
        <v>1207</v>
      </c>
      <c s="2" r="I2" t="s">
        <v>1208</v>
      </c>
      <c s="2" r="J2" t="s">
        <v>2</v>
      </c>
      <c s="2" r="K2" t="s">
        <v>32</v>
      </c>
      <c s="2" r="L2" t="s">
        <v>92</v>
      </c>
    </row>
    <row r="3" spans="1:12">
      <c s="3" r="A3" t="s">
        <v>283</v>
      </c>
    </row>
    <row r="4" spans="1:12">
      <c s="4" r="A4" t="s">
        <v>1353</v>
      </c>
      <c s="7" r="B4" t="n">
        <v>11386</v>
      </c>
      <c s="7" r="C4" t="n">
        <v>11148</v>
      </c>
      <c s="7" r="D4" t="n">
        <v>10732</v>
      </c>
      <c s="7" r="E4" t="n">
        <v>10435</v>
      </c>
      <c s="7" r="F4" t="n">
        <v>10541</v>
      </c>
      <c s="7" r="G4" t="n">
        <v>9984</v>
      </c>
      <c s="7" r="H4" t="n">
        <v>8926</v>
      </c>
      <c s="7" r="I4" t="n">
        <v>8641</v>
      </c>
      <c s="7" r="J4" t="n">
        <v>43701</v>
      </c>
      <c s="7" r="K4" t="n">
        <v>38091</v>
      </c>
      <c s="7" r="L4" t="n">
        <v>35116</v>
      </c>
    </row>
    <row r="5" spans="1:12">
      <c s="4" r="A5" t="s">
        <v>1354</v>
      </c>
      <c s="6" r="B5" t="n">
        <v>9490</v>
      </c>
      <c s="6" r="C5" t="n">
        <v>9183</v>
      </c>
      <c s="6" r="D5" t="n">
        <v>9024</v>
      </c>
      <c s="6" r="E5" t="n">
        <v>8927</v>
      </c>
      <c s="6" r="F5" t="n">
        <v>9160</v>
      </c>
      <c s="6" r="G5" t="n">
        <v>8812</v>
      </c>
      <c s="6" r="H5" t="n">
        <v>7859</v>
      </c>
      <c s="6" r="I5" t="n">
        <v>7587</v>
      </c>
      <c s="6" r="J5" t="n">
        <v>36624</v>
      </c>
      <c s="6" r="K5" t="n">
        <v>33418</v>
      </c>
      <c s="6" r="L5" t="n">
        <v>30448</v>
      </c>
    </row>
    <row r="6" spans="1:12">
      <c s="4" r="A6" t="s">
        <v>1355</v>
      </c>
      <c s="6" r="B6" t="n">
        <v>3550</v>
      </c>
      <c s="6" r="C6" t="n">
        <v>3726</v>
      </c>
      <c s="6" r="D6" t="n">
        <v>3694</v>
      </c>
      <c s="6" r="E6" t="n">
        <v>2986</v>
      </c>
      <c s="6" r="F6" t="n">
        <v>2914</v>
      </c>
      <c s="6" r="G6" t="n">
        <v>3157</v>
      </c>
      <c s="6" r="H6" t="n">
        <v>2733</v>
      </c>
      <c s="6" r="I6" t="n">
        <v>2434</v>
      </c>
      <c s="6" r="J6" t="n">
        <v>13956</v>
      </c>
      <c s="6" r="K6" t="n">
        <v>11237</v>
      </c>
      <c s="6" r="L6" t="n">
        <v>9294</v>
      </c>
    </row>
    <row r="7" spans="1:12">
      <c s="4" r="A7" t="s">
        <v>133</v>
      </c>
      <c s="7" r="B7" t="n">
        <v>2338</v>
      </c>
      <c s="7" r="C7" t="n">
        <v>2481</v>
      </c>
      <c s="7" r="D7" t="n">
        <v>2466</v>
      </c>
      <c s="7" r="E7" t="n">
        <v>2004</v>
      </c>
      <c s="7" r="F7" t="n">
        <v>1961</v>
      </c>
      <c s="7" r="G7" t="n">
        <v>2108</v>
      </c>
      <c s="7" r="H7" t="n">
        <v>1772</v>
      </c>
      <c s="7" r="I7" t="n">
        <v>1642</v>
      </c>
      <c s="7" r="J7" t="n">
        <v>9289</v>
      </c>
      <c s="7" r="K7" t="n">
        <v>7483</v>
      </c>
      <c s="7" r="L7" t="n">
        <v>6258</v>
      </c>
    </row>
    <row r="8" spans="1:12">
      <c s="4" r="A8" t="s">
        <v>143</v>
      </c>
      <c s="8" r="B8" t="n">
        <v>0.19</v>
      </c>
      <c s="8" r="C8" t="n">
        <v>0.2</v>
      </c>
      <c s="8" r="D8" t="n">
        <v>0.2</v>
      </c>
      <c s="8" r="E8" t="n">
        <v>0.16</v>
      </c>
      <c s="8" r="F8" t="n">
        <v>0.16</v>
      </c>
      <c s="8" r="G8" t="n">
        <v>0.18</v>
      </c>
      <c s="8" r="H8" t="n">
        <v>0.15</v>
      </c>
      <c s="8" r="I8" t="n">
        <v>0.14</v>
      </c>
      <c s="8" r="J8" t="n">
        <v>0.76</v>
      </c>
      <c s="8" r="K8" t="n">
        <v>0.63</v>
      </c>
      <c s="8" r="L8" t="n">
        <v>0.54</v>
      </c>
    </row>
    <row r="9" spans="1:12">
      <c s="4" r="A9" t="s">
        <v>1356</v>
      </c>
      <c s="8" r="B9" t="n">
        <v>0.19</v>
      </c>
      <c s="8" r="C9" t="n">
        <v>0.2</v>
      </c>
      <c s="8" r="D9" t="n">
        <v>0.2</v>
      </c>
      <c s="8" r="E9" t="n">
        <v>0.16</v>
      </c>
      <c s="8" r="F9" t="n">
        <v>0.16</v>
      </c>
      <c s="8" r="G9" t="n">
        <v>0.17</v>
      </c>
      <c s="8" r="H9" t="n">
        <v>0.15</v>
      </c>
      <c s="8" r="I9" t="n">
        <v>0.14</v>
      </c>
      <c s="8" r="J9" t="n">
        <v>0.75</v>
      </c>
      <c s="8" r="K9" t="n">
        <v>0.63</v>
      </c>
      <c s="8" r="L9" t="n">
        <v>0.5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972</v>
      </c>
      <c s="7" r="C3" t="n">
        <v>5702</v>
      </c>
    </row>
    <row r="4" spans="1:3">
      <c s="4" r="A4" t="s">
        <v>35</v>
      </c>
      <c s="6" r="B4" t="n">
        <v>26364</v>
      </c>
      <c s="6" r="C4" t="n">
        <v>32618</v>
      </c>
    </row>
    <row r="5" spans="1:3">
      <c s="4" r="A5" t="s">
        <v>36</v>
      </c>
      <c s="6" r="B5" t="n">
        <v>30336</v>
      </c>
      <c s="6" r="C5" t="n">
        <v>38320</v>
      </c>
    </row>
    <row r="6" spans="1:3">
      <c s="4" r="A6" t="s">
        <v>37</v>
      </c>
      <c s="6" r="B6" t="n">
        <v>4209</v>
      </c>
      <c s="6" r="C6" t="n">
        <v>2285</v>
      </c>
    </row>
    <row r="7" spans="1:3">
      <c s="4" r="A7" t="s">
        <v>38</v>
      </c>
      <c s="6" r="B7" t="n">
        <v>96780</v>
      </c>
      <c s="6" r="C7" t="n">
        <v>94058</v>
      </c>
    </row>
    <row r="8" spans="1:3">
      <c s="4" r="A8" t="s">
        <v>39</v>
      </c>
      <c s="6" r="B8" t="n">
        <v>829425</v>
      </c>
      <c s="6" r="C8" t="n">
        <v>703472</v>
      </c>
    </row>
    <row r="9" spans="1:3">
      <c s="4" r="A9" t="s">
        <v>40</v>
      </c>
      <c s="6" r="B9" t="n">
        <v>-8421</v>
      </c>
      <c s="6" r="C9" t="n">
        <v>-7414</v>
      </c>
    </row>
    <row r="10" spans="1:3">
      <c s="4" r="A10" t="s">
        <v>41</v>
      </c>
      <c s="6" r="B10" t="n">
        <v>821004</v>
      </c>
      <c s="6" r="C10" t="n">
        <v>696058</v>
      </c>
    </row>
    <row r="11" spans="1:3">
      <c s="4" r="A11" t="s">
        <v>42</v>
      </c>
      <c s="6" r="B11" t="n">
        <v>6929</v>
      </c>
      <c s="6" r="C11" t="n">
        <v>5681</v>
      </c>
    </row>
    <row r="12" spans="1:3">
      <c s="4" r="A12" t="s">
        <v>43</v>
      </c>
      <c s="6" r="B12" t="n">
        <v>4459</v>
      </c>
      <c s="6" r="C12" t="n">
        <v>3631</v>
      </c>
    </row>
    <row r="13" spans="1:3">
      <c s="4" r="A13" t="s">
        <v>44</v>
      </c>
      <c s="6" r="B13" t="n">
        <v>2555</v>
      </c>
      <c s="6" r="C13" t="n">
        <v>1805</v>
      </c>
    </row>
    <row r="14" spans="1:3">
      <c s="4" r="A14" t="s">
        <v>45</v>
      </c>
      <c s="6" r="B14" t="n">
        <v>8882</v>
      </c>
      <c s="6" r="C14" t="n">
        <v>9453</v>
      </c>
    </row>
    <row r="15" spans="1:3">
      <c s="4" r="A15" t="s">
        <v>46</v>
      </c>
      <c s="6" r="B15" t="n">
        <v>10514</v>
      </c>
      <c s="6" r="C15" t="n">
        <v>10514</v>
      </c>
    </row>
    <row r="16" spans="1:3">
      <c s="4" r="A16" t="s">
        <v>47</v>
      </c>
      <c s="6" r="B16" t="n">
        <v>1093</v>
      </c>
      <c s="6" r="C16" t="n">
        <v>1354</v>
      </c>
    </row>
    <row r="17" spans="1:3">
      <c s="4" r="A17" t="s">
        <v>48</v>
      </c>
      <c s="6" r="B17" t="n">
        <v>2922</v>
      </c>
      <c s="6" r="C17" t="n">
        <v>3571</v>
      </c>
    </row>
    <row r="18" spans="1:3">
      <c s="4" r="A18" t="s">
        <v>49</v>
      </c>
      <c s="6" r="B18" t="n">
        <v>23126</v>
      </c>
      <c s="6" r="C18" t="n">
        <v>20990</v>
      </c>
    </row>
    <row r="19" spans="1:3">
      <c s="4" r="A19" t="s">
        <v>50</v>
      </c>
      <c s="6" r="B19" t="n">
        <v>10439</v>
      </c>
      <c s="6" r="C19" t="n">
        <v>13051</v>
      </c>
    </row>
    <row r="20" spans="1:3">
      <c s="4" r="A20" t="s">
        <v>51</v>
      </c>
      <c s="6" r="B20" t="n">
        <v>6716</v>
      </c>
      <c s="6" r="C20" t="n">
        <v>10083</v>
      </c>
    </row>
    <row r="21" spans="1:3">
      <c s="4" r="A21" t="s">
        <v>52</v>
      </c>
      <c s="6" r="B21" t="n">
        <v>6143</v>
      </c>
      <c s="6" r="C21" t="n">
        <v>5791</v>
      </c>
    </row>
    <row r="22" spans="1:3">
      <c s="4" r="A22" t="s">
        <v>53</v>
      </c>
      <c s="6" r="B22" t="n">
        <v>1036107</v>
      </c>
      <c s="6" r="C22" t="n">
        <v>916645</v>
      </c>
    </row>
    <row r="23" spans="1:3">
      <c s="3" r="A23" t="s">
        <v>54</v>
      </c>
    </row>
    <row r="24" spans="1:3">
      <c s="4" r="A24" t="s">
        <v>55</v>
      </c>
      <c s="6" r="B24" t="n">
        <v>83769</v>
      </c>
      <c s="6" r="C24" t="n">
        <v>69560</v>
      </c>
    </row>
    <row r="25" spans="1:3">
      <c s="3" r="A25" t="s">
        <v>56</v>
      </c>
    </row>
    <row r="26" spans="1:3">
      <c s="4" r="A26" t="s">
        <v>57</v>
      </c>
      <c s="6" r="B26" t="n">
        <v>28080</v>
      </c>
      <c s="6" r="C26" t="n">
        <v>25018</v>
      </c>
    </row>
    <row r="27" spans="1:3">
      <c s="4" r="A27" t="s">
        <v>58</v>
      </c>
      <c s="6" r="B27" t="n">
        <v>131731</v>
      </c>
      <c s="6" r="C27" t="n">
        <v>137297</v>
      </c>
    </row>
    <row r="28" spans="1:3">
      <c s="4" r="A28" t="s">
        <v>59</v>
      </c>
      <c s="6" r="B28" t="n">
        <v>49939</v>
      </c>
      <c s="6" r="C28" t="n">
        <v>44155</v>
      </c>
    </row>
    <row r="29" spans="1:3">
      <c s="4" r="A29" t="s">
        <v>60</v>
      </c>
      <c s="6" r="B29" t="n">
        <v>531775</v>
      </c>
      <c s="6" r="C29" t="n">
        <v>466395</v>
      </c>
    </row>
    <row r="30" spans="1:3">
      <c s="4" r="A30" t="s">
        <v>61</v>
      </c>
      <c s="6" r="B30" t="n">
        <v>741525</v>
      </c>
      <c s="6" r="C30" t="n">
        <v>672865</v>
      </c>
    </row>
    <row r="31" spans="1:3">
      <c s="4" r="A31" t="s">
        <v>62</v>
      </c>
      <c s="6" r="B31" t="n">
        <v>825294</v>
      </c>
      <c s="6" r="C31" t="n">
        <v>742425</v>
      </c>
    </row>
    <row r="32" spans="1:3">
      <c s="4" r="A32" t="s">
        <v>63</v>
      </c>
      <c s="6" r="B32" t="n">
        <v>10381</v>
      </c>
      <c s="6" r="C32" t="n">
        <v>13794</v>
      </c>
    </row>
    <row r="33" spans="1:3">
      <c s="4" r="A33" t="s">
        <v>64</v>
      </c>
      <c s="6" r="B33" t="n">
        <v>59000</v>
      </c>
      <c s="6" r="C33" t="n">
        <v>15250</v>
      </c>
    </row>
    <row r="34" spans="1:3">
      <c s="4" r="A34" t="s">
        <v>65</v>
      </c>
      <c s="6" r="B34" t="n">
        <v>15000</v>
      </c>
      <c s="6" r="C34" t="n">
        <v>25000</v>
      </c>
    </row>
    <row r="35" spans="1:3">
      <c s="4" r="A35" t="s">
        <v>66</v>
      </c>
      <c s="6" r="B35" t="n">
        <v>6796</v>
      </c>
      <c s="6" r="C35" t="n">
        <v>6197</v>
      </c>
    </row>
    <row r="36" spans="1:3">
      <c s="4" r="A36" t="s">
        <v>67</v>
      </c>
      <c s="7" r="B36" t="n">
        <v>916471</v>
      </c>
      <c s="7" r="C36" t="n">
        <v>802666</v>
      </c>
    </row>
    <row r="37" spans="1:3">
      <c s="4" r="A37" t="s">
        <v>68</v>
      </c>
      <c s="4" r="B37" t="s">
        <v>69</v>
      </c>
      <c s="4" r="C37" t="s">
        <v>69</v>
      </c>
    </row>
    <row r="38" spans="1:3">
      <c s="3" r="A38" t="s">
        <v>70</v>
      </c>
    </row>
    <row r="39" spans="1:3">
      <c s="4" r="A39" t="s">
        <v>71</v>
      </c>
      <c s="4" r="B39" t="s">
        <v>69</v>
      </c>
      <c s="4" r="C39" t="s">
        <v>69</v>
      </c>
    </row>
    <row r="40" spans="1:3">
      <c s="4" r="A40" t="s">
        <v>72</v>
      </c>
      <c s="7" r="B40" t="n">
        <v>122</v>
      </c>
      <c s="7" r="C40" t="n">
        <v>122</v>
      </c>
    </row>
    <row r="41" spans="1:3">
      <c s="4" r="A41" t="s">
        <v>73</v>
      </c>
      <c s="6" r="B41" t="n">
        <v>104389</v>
      </c>
      <c s="6" r="C41" t="n">
        <v>104072</v>
      </c>
    </row>
    <row r="42" spans="1:3">
      <c s="4" r="A42" t="s">
        <v>74</v>
      </c>
      <c s="6" r="B42" t="n">
        <v>15735</v>
      </c>
      <c s="6" r="C42" t="n">
        <v>12805</v>
      </c>
    </row>
    <row r="43" spans="1:3">
      <c s="4" r="A43" t="s">
        <v>75</v>
      </c>
      <c s="6" r="B43" t="n">
        <v>-610</v>
      </c>
      <c s="6" r="C43" t="n">
        <v>-3020</v>
      </c>
    </row>
    <row r="44" spans="1:3">
      <c s="4" r="A44" t="s">
        <v>76</v>
      </c>
      <c s="6" r="B44" t="n">
        <v>119636</v>
      </c>
      <c s="6" r="C44" t="n">
        <v>113979</v>
      </c>
    </row>
    <row r="45" spans="1:3">
      <c s="4" r="A45" t="s">
        <v>77</v>
      </c>
      <c s="6" r="B45" t="n">
        <v>1036107</v>
      </c>
      <c s="6" r="C45" t="n">
        <v>916645</v>
      </c>
    </row>
    <row r="46" spans="1:3">
      <c s="4" r="A46" t="s">
        <v>78</v>
      </c>
    </row>
    <row r="47" spans="1:3">
      <c s="3" r="A47" t="s">
        <v>33</v>
      </c>
    </row>
    <row r="48" spans="1:3">
      <c s="4" r="A48" t="s">
        <v>39</v>
      </c>
      <c s="6" r="B48" t="n">
        <v>34373</v>
      </c>
      <c s="6" r="C48" t="n">
        <v>38496</v>
      </c>
    </row>
    <row r="49" spans="1:3">
      <c s="4" r="A49" t="s">
        <v>79</v>
      </c>
    </row>
    <row r="50" spans="1:3">
      <c s="3" r="A50" t="s">
        <v>33</v>
      </c>
    </row>
    <row r="51" spans="1:3">
      <c s="4" r="A51" t="s">
        <v>39</v>
      </c>
      <c s="7" r="B51" t="n">
        <v>795052</v>
      </c>
      <c s="7" r="C51" t="n">
        <v>664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80"/>
  </cols>
  <sheetData>
    <row r="1" spans="1:2">
      <c s="1" r="A1" t="s">
        <v>285</v>
      </c>
      <c s="2" r="B1" t="s">
        <v>1</v>
      </c>
    </row>
    <row r="2" spans="1:2">
      <c s="2" r="B2" t="s">
        <v>2</v>
      </c>
    </row>
    <row r="3" spans="1:2">
      <c s="3" r="A3" t="s">
        <v>222</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c s="4" r="B9" t="s">
        <v>297</v>
      </c>
    </row>
    <row r="10" spans="1:2">
      <c s="4" r="A10" t="s">
        <v>298</v>
      </c>
      <c s="4" r="B10" t="s">
        <v>299</v>
      </c>
    </row>
    <row r="11" spans="1:2">
      <c s="4" r="A11" t="s">
        <v>300</v>
      </c>
      <c s="4" r="B11" t="s">
        <v>301</v>
      </c>
    </row>
    <row r="12" spans="1:2">
      <c s="4" r="A12" t="s">
        <v>302</v>
      </c>
      <c s="4" r="B12" t="s">
        <v>303</v>
      </c>
    </row>
    <row r="13" spans="1:2">
      <c s="4" r="A13" t="s">
        <v>304</v>
      </c>
      <c s="4" r="B13" t="s">
        <v>305</v>
      </c>
    </row>
    <row r="14" spans="1:2">
      <c s="4" r="A14" t="s">
        <v>306</v>
      </c>
      <c s="4" r="B14" t="s">
        <v>307</v>
      </c>
    </row>
    <row r="15" spans="1:2">
      <c s="4" r="A15" t="s">
        <v>308</v>
      </c>
      <c s="4" r="B15" t="s">
        <v>309</v>
      </c>
    </row>
    <row r="16" spans="1:2">
      <c s="4" r="A16" t="s">
        <v>310</v>
      </c>
      <c s="4" r="B16" t="s">
        <v>311</v>
      </c>
    </row>
    <row r="17" spans="1:2">
      <c s="4" r="A17" t="s">
        <v>312</v>
      </c>
      <c s="4" r="B17" t="s">
        <v>313</v>
      </c>
    </row>
    <row r="18" spans="1:2">
      <c s="4" r="A18" t="s">
        <v>314</v>
      </c>
      <c s="4" r="B18" t="s">
        <v>315</v>
      </c>
    </row>
    <row r="19" spans="1:2">
      <c s="4" r="A19" t="s">
        <v>316</v>
      </c>
      <c s="4" r="B19" t="s">
        <v>317</v>
      </c>
    </row>
    <row r="20" spans="1:2">
      <c s="4" r="A20" t="s">
        <v>318</v>
      </c>
      <c s="4" r="B20" t="s">
        <v>319</v>
      </c>
    </row>
    <row r="21" spans="1:2">
      <c s="4" r="A21" t="s">
        <v>320</v>
      </c>
      <c s="4" r="B21" t="s">
        <v>321</v>
      </c>
    </row>
    <row r="22" spans="1:2">
      <c s="4" r="A22" t="s">
        <v>322</v>
      </c>
      <c s="4" r="B22" t="s">
        <v>323</v>
      </c>
    </row>
    <row r="23" spans="1:2">
      <c s="4" r="A23" t="s">
        <v>324</v>
      </c>
      <c s="4" r="B23" t="s">
        <v>325</v>
      </c>
    </row>
    <row r="24" spans="1:2">
      <c s="4" r="A24" t="s">
        <v>326</v>
      </c>
      <c s="4" r="B24" t="s">
        <v>327</v>
      </c>
    </row>
    <row r="25" spans="1:2">
      <c s="4" r="A25" t="s">
        <v>328</v>
      </c>
      <c s="4" r="B25" t="s">
        <v>329</v>
      </c>
    </row>
    <row r="26" spans="1:2">
      <c s="4" r="A26" t="s">
        <v>330</v>
      </c>
      <c s="4" r="B26" t="s">
        <v>331</v>
      </c>
    </row>
    <row r="27" spans="1:2">
      <c s="4" r="A27" t="s">
        <v>332</v>
      </c>
      <c s="4" r="B27" t="s">
        <v>333</v>
      </c>
    </row>
    <row r="28" spans="1:2">
      <c s="4" r="A28" t="s">
        <v>334</v>
      </c>
      <c s="4" r="B28" t="s">
        <v>335</v>
      </c>
    </row>
    <row r="29" spans="1:2">
      <c s="4" r="A29" t="s">
        <v>336</v>
      </c>
      <c s="4" r="B29" t="s">
        <v>337</v>
      </c>
    </row>
    <row r="30" spans="1:2">
      <c s="4" r="A30" t="s">
        <v>338</v>
      </c>
      <c s="4" r="B30" t="s">
        <v>339</v>
      </c>
    </row>
    <row r="31" spans="1:2">
      <c s="4" r="A31" t="s">
        <v>340</v>
      </c>
      <c s="4" r="B31"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0</v>
      </c>
      <c s="2" r="B1" t="s">
        <v>2</v>
      </c>
      <c s="2" r="C1" t="s">
        <v>32</v>
      </c>
    </row>
    <row r="2" spans="1:3">
      <c s="3" r="A2" t="s">
        <v>81</v>
      </c>
    </row>
    <row r="3" spans="1:3">
      <c s="4" r="A3" t="s">
        <v>82</v>
      </c>
      <c s="7" r="B3" t="n">
        <v>96464</v>
      </c>
      <c s="7" r="C3" t="n">
        <v>94093</v>
      </c>
    </row>
    <row r="4" spans="1:3">
      <c s="4" r="A4" t="s">
        <v>83</v>
      </c>
      <c s="8" r="B4" t="n">
        <v>0.01</v>
      </c>
      <c s="8" r="C4" t="n">
        <v>0.01</v>
      </c>
    </row>
    <row r="5" spans="1:3">
      <c s="4" r="A5" t="s">
        <v>84</v>
      </c>
      <c s="6" r="B5" t="n">
        <v>5000000</v>
      </c>
      <c s="6" r="C5" t="n">
        <v>5000000</v>
      </c>
    </row>
    <row r="6" spans="1:3">
      <c s="4" r="A6" t="s">
        <v>85</v>
      </c>
      <c s="6" r="B6" t="n">
        <v>0</v>
      </c>
      <c s="6" r="C6" t="n">
        <v>0</v>
      </c>
    </row>
    <row r="7" spans="1:3">
      <c s="4" r="A7" t="s">
        <v>86</v>
      </c>
      <c s="6" r="B7" t="n">
        <v>0</v>
      </c>
      <c s="6" r="C7" t="n">
        <v>0</v>
      </c>
    </row>
    <row r="8" spans="1:3">
      <c s="4" r="A8" t="s">
        <v>87</v>
      </c>
      <c s="8" r="B8" t="n">
        <v>0.01</v>
      </c>
      <c s="8" r="C8" t="n">
        <v>0.01</v>
      </c>
    </row>
    <row r="9" spans="1:3">
      <c s="4" r="A9" t="s">
        <v>88</v>
      </c>
      <c s="6" r="B9" t="n">
        <v>45000000</v>
      </c>
      <c s="6" r="C9" t="n">
        <v>45000000</v>
      </c>
    </row>
    <row r="10" spans="1:3">
      <c s="4" r="A10" t="s">
        <v>89</v>
      </c>
      <c s="6" r="B10" t="n">
        <v>12234443</v>
      </c>
      <c s="6" r="C10" t="n">
        <v>12216669</v>
      </c>
    </row>
    <row r="11" spans="1:3">
      <c s="4" r="A11" t="s">
        <v>90</v>
      </c>
      <c s="6" r="B11" t="n">
        <v>12234443</v>
      </c>
      <c s="6" r="C11" t="n">
        <v>12216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5</v>
      </c>
    </row>
    <row r="4" spans="1:2">
      <c s="4" r="A4" t="s">
        <v>343</v>
      </c>
      <c s="4" r="B4" t="s">
        <v>344</v>
      </c>
    </row>
    <row r="5" spans="1:2">
      <c s="4" r="A5" t="s">
        <v>345</v>
      </c>
      <c s="4" r="B5" t="s">
        <v>346</v>
      </c>
    </row>
    <row r="6" spans="1:2">
      <c s="4" r="A6" t="s">
        <v>347</v>
      </c>
      <c s="4" r="B6" t="s">
        <v>348</v>
      </c>
    </row>
    <row r="7" spans="1:2">
      <c s="4" r="A7" t="s">
        <v>349</v>
      </c>
      <c s="4" r="B7" t="s">
        <v>350</v>
      </c>
    </row>
    <row r="8" spans="1:2">
      <c s="4" r="A8" t="s">
        <v>351</v>
      </c>
      <c s="4" r="B8" t="s">
        <v>352</v>
      </c>
    </row>
    <row r="9" spans="1:2">
      <c s="4" r="A9" t="s">
        <v>353</v>
      </c>
      <c s="4" r="B9" t="s">
        <v>354</v>
      </c>
    </row>
    <row r="10" spans="1:2">
      <c s="4" r="A10" t="s">
        <v>355</v>
      </c>
      <c s="4" r="B10"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358</v>
      </c>
    </row>
    <row r="4" spans="1:2">
      <c s="4" r="A4" t="s">
        <v>359</v>
      </c>
      <c s="4" r="B4" t="s">
        <v>360</v>
      </c>
    </row>
    <row r="5" spans="1:2">
      <c s="4" r="A5" t="s">
        <v>361</v>
      </c>
      <c s="4" r="B5" t="s">
        <v>362</v>
      </c>
    </row>
    <row r="6" spans="1:2">
      <c s="4" r="A6" t="s">
        <v>363</v>
      </c>
      <c s="4" r="B6" t="s">
        <v>364</v>
      </c>
    </row>
    <row r="7" spans="1:2">
      <c s="4" r="A7" t="s">
        <v>365</v>
      </c>
      <c s="4" r="B7" t="s">
        <v>366</v>
      </c>
    </row>
    <row r="8" spans="1:2">
      <c s="4" r="A8" t="s">
        <v>367</v>
      </c>
      <c s="4" r="B8" t="s">
        <v>368</v>
      </c>
    </row>
    <row r="9" spans="1:2">
      <c s="4" r="A9" t="s">
        <v>369</v>
      </c>
      <c s="4" r="B9" t="s">
        <v>370</v>
      </c>
    </row>
    <row r="10" spans="1:2">
      <c s="4" r="A10" t="s">
        <v>371</v>
      </c>
      <c s="4" r="B10" t="s">
        <v>372</v>
      </c>
    </row>
    <row r="11" spans="1:2">
      <c s="4" r="A11" t="s">
        <v>373</v>
      </c>
    </row>
    <row r="12" spans="1:2">
      <c s="3" r="A12" t="s">
        <v>358</v>
      </c>
    </row>
    <row r="13" spans="1:2">
      <c s="4" r="A13" t="s">
        <v>374</v>
      </c>
      <c s="4" r="B13" t="s">
        <v>375</v>
      </c>
    </row>
    <row r="14" spans="1:2">
      <c s="4" r="A14" t="s">
        <v>376</v>
      </c>
      <c s="4" r="B14" t="s">
        <v>377</v>
      </c>
    </row>
    <row r="15" spans="1:2">
      <c s="4" r="A15" t="s">
        <v>378</v>
      </c>
    </row>
    <row r="16" spans="1:2">
      <c s="3" r="A16" t="s">
        <v>358</v>
      </c>
    </row>
    <row r="17" spans="1:2">
      <c s="4" r="A17" t="s">
        <v>374</v>
      </c>
      <c s="4" r="B17" t="s">
        <v>379</v>
      </c>
    </row>
    <row r="18" spans="1:2">
      <c s="4" r="A18" t="s">
        <v>376</v>
      </c>
      <c s="4" r="B18" t="s">
        <v>380</v>
      </c>
    </row>
    <row r="19" spans="1:2">
      <c s="4" r="A19" t="s">
        <v>381</v>
      </c>
    </row>
    <row r="20" spans="1:2">
      <c s="3" r="A20" t="s">
        <v>358</v>
      </c>
    </row>
    <row r="21" spans="1:2">
      <c s="4" r="A21" t="s">
        <v>374</v>
      </c>
      <c s="4" r="B21" t="s">
        <v>382</v>
      </c>
    </row>
    <row r="22" spans="1:2">
      <c s="4" r="A22" t="s">
        <v>376</v>
      </c>
      <c s="4" r="B22"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31</v>
      </c>
    </row>
    <row r="4" spans="1:2">
      <c s="4" r="A4" t="s">
        <v>385</v>
      </c>
      <c s="4" r="B4" t="s">
        <v>386</v>
      </c>
    </row>
    <row r="5" spans="1:2">
      <c s="4" r="A5" t="s">
        <v>387</v>
      </c>
      <c s="4" r="B5" t="s">
        <v>388</v>
      </c>
    </row>
    <row r="6" spans="1:2">
      <c s="4" r="A6" t="s">
        <v>389</v>
      </c>
      <c s="4" r="B6"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34</v>
      </c>
    </row>
    <row r="4" spans="1:2">
      <c s="4" r="A4" t="s">
        <v>392</v>
      </c>
      <c s="4" r="B4" t="s">
        <v>393</v>
      </c>
    </row>
    <row r="5" spans="1:2">
      <c s="4" r="A5" t="s">
        <v>394</v>
      </c>
      <c s="4" r="B5"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396</v>
      </c>
      <c s="2" r="B1" t="s">
        <v>1</v>
      </c>
    </row>
    <row r="2" spans="1:2">
      <c s="2" r="B2" t="s">
        <v>2</v>
      </c>
    </row>
    <row r="3" spans="1:2">
      <c s="3" r="A3" t="s">
        <v>237</v>
      </c>
    </row>
    <row r="4" spans="1:2">
      <c s="4" r="A4" t="s">
        <v>397</v>
      </c>
      <c s="4" r="B4" t="s">
        <v>398</v>
      </c>
    </row>
    <row r="5" spans="1:2">
      <c s="4" r="A5" t="s">
        <v>399</v>
      </c>
      <c s="4" r="B5" t="s">
        <v>400</v>
      </c>
    </row>
    <row r="6" spans="1:2">
      <c s="4" r="A6" t="s">
        <v>401</v>
      </c>
      <c s="4" r="B6"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03</v>
      </c>
      <c s="2" r="B1" t="s">
        <v>1</v>
      </c>
    </row>
    <row r="2" spans="1:2">
      <c s="2" r="B2" t="s">
        <v>2</v>
      </c>
    </row>
    <row r="3" spans="1:2">
      <c s="3" r="A3" t="s">
        <v>240</v>
      </c>
    </row>
    <row r="4" spans="1:2">
      <c s="4" r="A4" t="s">
        <v>404</v>
      </c>
      <c s="4" r="B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406</v>
      </c>
      <c s="2" r="B1" t="s">
        <v>1</v>
      </c>
    </row>
    <row r="2" spans="1:2">
      <c s="2" r="B2" t="s">
        <v>2</v>
      </c>
    </row>
    <row r="3" spans="1:2">
      <c s="3" r="A3" t="s">
        <v>243</v>
      </c>
    </row>
    <row r="4" spans="1:2">
      <c s="4" r="A4" t="s">
        <v>407</v>
      </c>
      <c s="4" r="B4" t="s">
        <v>408</v>
      </c>
    </row>
    <row r="5" spans="1:2">
      <c s="4" r="A5" t="s">
        <v>409</v>
      </c>
      <c s="4" r="B5"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246</v>
      </c>
    </row>
    <row r="4" spans="1:2">
      <c s="4" r="A4" t="s">
        <v>412</v>
      </c>
      <c s="4" r="B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14</v>
      </c>
      <c s="2" r="B1" t="s">
        <v>1</v>
      </c>
    </row>
    <row r="2" spans="1:2">
      <c s="2" r="B2" t="s">
        <v>2</v>
      </c>
    </row>
    <row r="3" spans="1:2">
      <c s="3" r="A3" t="s">
        <v>249</v>
      </c>
    </row>
    <row r="4" spans="1:2">
      <c s="4" r="A4" t="s">
        <v>415</v>
      </c>
      <c s="4" r="B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7</v>
      </c>
      <c s="2" r="B1" t="s">
        <v>1</v>
      </c>
    </row>
    <row r="2" spans="1:2">
      <c s="2" r="B2" t="s">
        <v>2</v>
      </c>
    </row>
    <row r="3" spans="1:2">
      <c s="3" r="A3" t="s">
        <v>252</v>
      </c>
    </row>
    <row r="4" spans="1:2">
      <c s="4" r="A4" t="s">
        <v>418</v>
      </c>
      <c s="4" r="B4" t="s">
        <v>419</v>
      </c>
    </row>
    <row r="5" spans="1:2">
      <c s="4" r="A5" t="s">
        <v>420</v>
      </c>
      <c s="4" r="B5" t="s">
        <v>421</v>
      </c>
    </row>
    <row r="6" spans="1:2">
      <c s="4" r="A6" t="s">
        <v>422</v>
      </c>
      <c s="4" r="B6"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v>
      </c>
      <c s="2" r="B1" t="s">
        <v>1</v>
      </c>
    </row>
    <row r="2" spans="1:4">
      <c s="2" r="B2" t="s">
        <v>2</v>
      </c>
      <c s="2" r="C2" t="s">
        <v>32</v>
      </c>
      <c s="2" r="D2" t="s">
        <v>92</v>
      </c>
    </row>
    <row r="3" spans="1:4">
      <c s="3" r="A3" t="s">
        <v>93</v>
      </c>
    </row>
    <row r="4" spans="1:4">
      <c s="4" r="A4" t="s">
        <v>94</v>
      </c>
      <c s="7" r="B4" t="n">
        <v>40104</v>
      </c>
      <c s="7" r="C4" t="n">
        <v>34611</v>
      </c>
      <c s="7" r="D4" t="n">
        <v>32269</v>
      </c>
    </row>
    <row r="5" spans="1:4">
      <c s="4" r="A5" t="s">
        <v>95</v>
      </c>
      <c s="6" r="B5" t="n">
        <v>2395</v>
      </c>
      <c s="6" r="C5" t="n">
        <v>2239</v>
      </c>
      <c s="6" r="D5" t="n">
        <v>2035</v>
      </c>
    </row>
    <row r="6" spans="1:4">
      <c s="4" r="A6" t="s">
        <v>96</v>
      </c>
      <c s="6" r="B6" t="n">
        <v>411</v>
      </c>
      <c s="6" r="C6" t="n">
        <v>389</v>
      </c>
      <c s="6" r="D6" t="n">
        <v>237</v>
      </c>
    </row>
    <row r="7" spans="1:4">
      <c s="4" r="A7" t="s">
        <v>97</v>
      </c>
      <c s="6" r="B7" t="n">
        <v>791</v>
      </c>
      <c s="6" r="C7" t="n">
        <v>852</v>
      </c>
      <c s="6" r="D7" t="n">
        <v>575</v>
      </c>
    </row>
    <row r="8" spans="1:4">
      <c s="4" r="A8" t="s">
        <v>98</v>
      </c>
      <c s="6" r="B8" t="n">
        <v>43701</v>
      </c>
      <c s="6" r="C8" t="n">
        <v>38091</v>
      </c>
      <c s="6" r="D8" t="n">
        <v>35116</v>
      </c>
    </row>
    <row r="9" spans="1:4">
      <c s="3" r="A9" t="s">
        <v>99</v>
      </c>
    </row>
    <row r="10" spans="1:4">
      <c s="4" r="A10" t="s">
        <v>100</v>
      </c>
      <c s="6" r="B10" t="n">
        <v>6433</v>
      </c>
      <c s="6" r="C10" t="n">
        <v>3976</v>
      </c>
      <c s="6" r="D10" t="n">
        <v>4047</v>
      </c>
    </row>
    <row r="11" spans="1:4">
      <c s="4" r="A11" t="s">
        <v>101</v>
      </c>
      <c s="6" r="B11" t="n">
        <v>644</v>
      </c>
      <c s="6" r="C11" t="n">
        <v>697</v>
      </c>
      <c s="6" r="D11" t="n">
        <v>621</v>
      </c>
    </row>
    <row r="12" spans="1:4">
      <c s="4" r="A12" t="s">
        <v>102</v>
      </c>
      <c s="6" r="B12" t="n">
        <v>7077</v>
      </c>
      <c s="6" r="C12" t="n">
        <v>4673</v>
      </c>
      <c s="6" r="D12" t="n">
        <v>4668</v>
      </c>
    </row>
    <row r="13" spans="1:4">
      <c s="4" r="A13" t="s">
        <v>103</v>
      </c>
      <c s="6" r="B13" t="n">
        <v>36624</v>
      </c>
      <c s="6" r="C13" t="n">
        <v>33418</v>
      </c>
      <c s="6" r="D13" t="n">
        <v>30448</v>
      </c>
    </row>
    <row r="14" spans="1:4">
      <c s="4" r="A14" t="s">
        <v>104</v>
      </c>
      <c s="6" r="B14" t="n">
        <v>3171</v>
      </c>
      <c s="6" r="C14" t="n">
        <v>3444</v>
      </c>
      <c s="6" r="D14" t="n">
        <v>3615</v>
      </c>
    </row>
    <row r="15" spans="1:4">
      <c s="4" r="A15" t="s">
        <v>105</v>
      </c>
      <c s="6" r="B15" t="n">
        <v>33453</v>
      </c>
      <c s="6" r="C15" t="n">
        <v>29974</v>
      </c>
      <c s="6" r="D15" t="n">
        <v>26833</v>
      </c>
    </row>
    <row r="16" spans="1:4">
      <c s="3" r="A16" t="s">
        <v>106</v>
      </c>
    </row>
    <row r="17" spans="1:4">
      <c s="4" r="A17" t="s">
        <v>107</v>
      </c>
      <c s="6" r="B17" t="n">
        <v>953</v>
      </c>
      <c s="6" r="C17" t="n">
        <v>826</v>
      </c>
      <c s="6" r="D17" t="n">
        <v>793</v>
      </c>
    </row>
    <row r="18" spans="1:4">
      <c s="4" r="A18" t="s">
        <v>108</v>
      </c>
      <c s="6" r="B18" t="n">
        <v>636</v>
      </c>
      <c s="6" r="C18" t="n">
        <v>617</v>
      </c>
      <c s="6" r="D18" t="n">
        <v>592</v>
      </c>
    </row>
    <row r="19" spans="1:4">
      <c s="4" r="A19" t="s">
        <v>109</v>
      </c>
      <c s="6" r="B19" t="n">
        <v>1459</v>
      </c>
      <c s="6" r="C19" t="n">
        <v>558</v>
      </c>
    </row>
    <row r="20" spans="1:4">
      <c s="4" r="A20" t="s">
        <v>110</v>
      </c>
      <c s="6" r="B20" t="n">
        <v>7</v>
      </c>
      <c s="6" r="C20" t="n">
        <v>202</v>
      </c>
      <c s="6" r="D20" t="n">
        <v>13</v>
      </c>
    </row>
    <row r="21" spans="1:4">
      <c s="4" r="A21" t="s">
        <v>111</v>
      </c>
      <c s="7" r="B21" t="n">
        <v>520</v>
      </c>
      <c s="6" r="D21" t="n">
        <v>142</v>
      </c>
    </row>
    <row r="22" spans="1:4">
      <c s="4" r="A22" t="s">
        <v>112</v>
      </c>
      <c s="7" r="C22" t="n">
        <v>-41</v>
      </c>
      <c s="7" r="D22" t="n">
        <v>-3</v>
      </c>
    </row>
    <row r="23" spans="1:4">
      <c s="4" r="A23" t="s">
        <v>113</v>
      </c>
      <c s="4" r="B23" t="s">
        <v>69</v>
      </c>
      <c s="4" r="C23" t="s">
        <v>69</v>
      </c>
      <c s="4" r="D23" t="s">
        <v>69</v>
      </c>
    </row>
    <row r="24" spans="1:4">
      <c s="4" r="A24" t="s">
        <v>114</v>
      </c>
      <c s="7" r="C24" t="n">
        <v>-41</v>
      </c>
      <c s="7" r="D24" t="n">
        <v>-3</v>
      </c>
    </row>
    <row r="25" spans="1:4">
      <c s="4" r="A25" t="s">
        <v>115</v>
      </c>
      <c s="7" r="B25" t="n">
        <v>206</v>
      </c>
      <c s="6" r="C25" t="n">
        <v>202</v>
      </c>
      <c s="6" r="D25" t="n">
        <v>216</v>
      </c>
    </row>
    <row r="26" spans="1:4">
      <c s="4" r="A26" t="s">
        <v>116</v>
      </c>
      <c s="6" r="B26" t="n">
        <v>3781</v>
      </c>
      <c s="6" r="C26" t="n">
        <v>2364</v>
      </c>
      <c s="6" r="D26" t="n">
        <v>1753</v>
      </c>
    </row>
    <row r="27" spans="1:4">
      <c s="3" r="A27" t="s">
        <v>117</v>
      </c>
    </row>
    <row r="28" spans="1:4">
      <c s="4" r="A28" t="s">
        <v>118</v>
      </c>
      <c s="6" r="B28" t="n">
        <v>11860</v>
      </c>
      <c s="6" r="C28" t="n">
        <v>10225</v>
      </c>
      <c s="6" r="D28" t="n">
        <v>9063</v>
      </c>
    </row>
    <row r="29" spans="1:4">
      <c s="4" r="A29" t="s">
        <v>119</v>
      </c>
      <c s="6" r="B29" t="n">
        <v>3269</v>
      </c>
      <c s="6" r="C29" t="n">
        <v>3165</v>
      </c>
      <c s="6" r="D29" t="n">
        <v>3063</v>
      </c>
    </row>
    <row r="30" spans="1:4">
      <c s="4" r="A30" t="s">
        <v>120</v>
      </c>
      <c s="6" r="B30" t="n">
        <v>815</v>
      </c>
      <c s="6" r="C30" t="n">
        <v>787</v>
      </c>
      <c s="6" r="D30" t="n">
        <v>724</v>
      </c>
    </row>
    <row r="31" spans="1:4">
      <c s="4" r="A31" t="s">
        <v>121</v>
      </c>
      <c s="6" r="B31" t="n">
        <v>261</v>
      </c>
      <c s="6" r="C31" t="n">
        <v>220</v>
      </c>
      <c s="6" r="D31" t="n">
        <v>467</v>
      </c>
    </row>
    <row r="32" spans="1:4">
      <c s="4" r="A32" t="s">
        <v>122</v>
      </c>
      <c s="6" r="B32" t="n">
        <v>352</v>
      </c>
      <c s="6" r="C32" t="n">
        <v>455</v>
      </c>
      <c s="6" r="D32" t="n">
        <v>471</v>
      </c>
    </row>
    <row r="33" spans="1:4">
      <c s="4" r="A33" t="s">
        <v>123</v>
      </c>
      <c s="6" r="B33" t="n">
        <v>664</v>
      </c>
      <c s="6" r="C33" t="n">
        <v>569</v>
      </c>
      <c s="6" r="D33" t="n">
        <v>823</v>
      </c>
    </row>
    <row r="34" spans="1:4">
      <c s="4" r="A34" t="s">
        <v>124</v>
      </c>
      <c s="6" r="B34" t="n">
        <v>668</v>
      </c>
      <c s="6" r="C34" t="n">
        <v>569</v>
      </c>
      <c s="6" r="D34" t="n">
        <v>562</v>
      </c>
    </row>
    <row r="35" spans="1:4">
      <c s="4" r="A35" t="s">
        <v>125</v>
      </c>
      <c s="6" r="B35" t="n">
        <v>786</v>
      </c>
      <c s="6" r="C35" t="n">
        <v>751</v>
      </c>
      <c s="6" r="D35" t="n">
        <v>684</v>
      </c>
    </row>
    <row r="36" spans="1:4">
      <c s="4" r="A36" t="s">
        <v>126</v>
      </c>
      <c s="6" r="B36" t="n">
        <v>630</v>
      </c>
      <c s="6" r="C36" t="n">
        <v>1230</v>
      </c>
      <c s="6" r="D36" t="n">
        <v>483</v>
      </c>
    </row>
    <row r="37" spans="1:4">
      <c s="4" r="A37" t="s">
        <v>127</v>
      </c>
      <c s="6" r="B37" t="n">
        <v>291</v>
      </c>
      <c s="6" r="C37" t="n">
        <v>-433</v>
      </c>
      <c s="6" r="D37" t="n">
        <v>-188</v>
      </c>
    </row>
    <row r="38" spans="1:4">
      <c s="4" r="A38" t="s">
        <v>128</v>
      </c>
      <c s="6" r="C38" t="n">
        <v>487</v>
      </c>
      <c s="6" r="D38" t="n">
        <v>35</v>
      </c>
    </row>
    <row r="39" spans="1:4">
      <c s="4" r="A39" t="s">
        <v>129</v>
      </c>
      <c s="6" r="B39" t="n">
        <v>3682</v>
      </c>
      <c s="6" r="C39" t="n">
        <v>3076</v>
      </c>
      <c s="6" r="D39" t="n">
        <v>3105</v>
      </c>
    </row>
    <row r="40" spans="1:4">
      <c s="4" r="A40" t="s">
        <v>130</v>
      </c>
      <c s="6" r="B40" t="n">
        <v>23278</v>
      </c>
      <c s="6" r="C40" t="n">
        <v>21101</v>
      </c>
      <c s="6" r="D40" t="n">
        <v>19292</v>
      </c>
    </row>
    <row r="41" spans="1:4">
      <c s="4" r="A41" t="s">
        <v>131</v>
      </c>
      <c s="6" r="B41" t="n">
        <v>13956</v>
      </c>
      <c s="6" r="C41" t="n">
        <v>11237</v>
      </c>
      <c s="6" r="D41" t="n">
        <v>9294</v>
      </c>
    </row>
    <row r="42" spans="1:4">
      <c s="4" r="A42" t="s">
        <v>132</v>
      </c>
      <c s="6" r="B42" t="n">
        <v>4667</v>
      </c>
      <c s="6" r="C42" t="n">
        <v>3754</v>
      </c>
      <c s="6" r="D42" t="n">
        <v>3036</v>
      </c>
    </row>
    <row r="43" spans="1:4">
      <c s="4" r="A43" t="s">
        <v>133</v>
      </c>
      <c s="6" r="B43" t="n">
        <v>9289</v>
      </c>
      <c s="6" r="C43" t="n">
        <v>7483</v>
      </c>
      <c s="6" r="D43" t="n">
        <v>6258</v>
      </c>
    </row>
    <row r="44" spans="1:4">
      <c s="3" r="A44" t="s">
        <v>134</v>
      </c>
    </row>
    <row r="45" spans="1:4">
      <c s="4" r="A45" t="s">
        <v>135</v>
      </c>
      <c s="6" r="B45" t="n">
        <v>-138</v>
      </c>
      <c s="6" r="C45" t="n">
        <v>299</v>
      </c>
      <c s="6" r="D45" t="n">
        <v>-232</v>
      </c>
    </row>
    <row r="46" spans="1:4">
      <c s="4" r="A46" t="s">
        <v>136</v>
      </c>
      <c s="6" r="B46" t="n">
        <v>-520</v>
      </c>
      <c s="6" r="D46" t="n">
        <v>-142</v>
      </c>
    </row>
    <row r="47" spans="1:4">
      <c s="4" r="A47" t="s">
        <v>137</v>
      </c>
      <c s="6" r="B47" t="n">
        <v>4278</v>
      </c>
      <c s="6" r="C47" t="n">
        <v>35</v>
      </c>
      <c s="6" r="D47" t="n">
        <v>97</v>
      </c>
    </row>
    <row r="48" spans="1:4">
      <c s="4" r="A48" t="s">
        <v>138</v>
      </c>
      <c s="6" r="B48" t="n">
        <v>32</v>
      </c>
      <c s="6" r="C48" t="n">
        <v>-77</v>
      </c>
      <c s="6" r="D48" t="n">
        <v>-39</v>
      </c>
    </row>
    <row r="49" spans="1:4">
      <c s="4" r="A49" t="s">
        <v>139</v>
      </c>
      <c s="6" r="B49" t="n">
        <v>3652</v>
      </c>
      <c s="6" r="C49" t="n">
        <v>257</v>
      </c>
      <c s="6" r="D49" t="n">
        <v>-316</v>
      </c>
    </row>
    <row r="50" spans="1:4">
      <c s="4" r="A50" t="s">
        <v>140</v>
      </c>
      <c s="6" r="B50" t="n">
        <v>1242</v>
      </c>
      <c s="6" r="C50" t="n">
        <v>87</v>
      </c>
      <c s="6" r="D50" t="n">
        <v>-107</v>
      </c>
    </row>
    <row r="51" spans="1:4">
      <c s="4" r="A51" t="s">
        <v>141</v>
      </c>
      <c s="6" r="B51" t="n">
        <v>2410</v>
      </c>
      <c s="6" r="C51" t="n">
        <v>170</v>
      </c>
      <c s="6" r="D51" t="n">
        <v>-209</v>
      </c>
    </row>
    <row r="52" spans="1:4">
      <c s="4" r="A52" t="s">
        <v>142</v>
      </c>
      <c s="7" r="B52" t="n">
        <v>11699</v>
      </c>
      <c s="7" r="C52" t="n">
        <v>7653</v>
      </c>
      <c s="7" r="D52" t="n">
        <v>6049</v>
      </c>
    </row>
    <row r="53" spans="1:4">
      <c s="4" r="A53" t="s">
        <v>143</v>
      </c>
      <c s="8" r="B53" t="n">
        <v>0.76</v>
      </c>
      <c s="8" r="C53" t="n">
        <v>0.63</v>
      </c>
      <c s="8" r="D53" t="n">
        <v>0.54</v>
      </c>
    </row>
    <row r="54" spans="1:4">
      <c s="4" r="A54" t="s">
        <v>144</v>
      </c>
      <c s="8" r="B54" t="n">
        <v>0.75</v>
      </c>
      <c s="8" r="C54" t="n">
        <v>0.63</v>
      </c>
      <c s="8" r="D54"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24</v>
      </c>
      <c s="2" r="B1" t="s">
        <v>1</v>
      </c>
    </row>
    <row r="2" spans="1:2">
      <c s="2" r="B2" t="s">
        <v>2</v>
      </c>
    </row>
    <row r="3" spans="1:2">
      <c s="3" r="A3" t="s">
        <v>258</v>
      </c>
    </row>
    <row r="4" spans="1:2">
      <c s="4" r="A4" t="s">
        <v>425</v>
      </c>
      <c s="4" r="B4" t="s">
        <v>426</v>
      </c>
    </row>
    <row r="5" spans="1:2">
      <c s="4" r="A5" t="s">
        <v>427</v>
      </c>
      <c s="4" r="B5"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3" r="A3" t="s">
        <v>265</v>
      </c>
    </row>
    <row r="4" spans="1:2">
      <c s="4" r="A4" t="s">
        <v>430</v>
      </c>
      <c s="4" r="B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432</v>
      </c>
      <c s="2" r="B1" t="s">
        <v>1</v>
      </c>
    </row>
    <row r="2" spans="1:2">
      <c s="2" r="B2" t="s">
        <v>2</v>
      </c>
    </row>
    <row r="3" spans="1:2">
      <c s="3" r="A3" t="s">
        <v>268</v>
      </c>
    </row>
    <row r="4" spans="1:2">
      <c s="4" r="A4" t="s">
        <v>433</v>
      </c>
      <c s="4" r="B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35</v>
      </c>
      <c s="2" r="B1" t="s">
        <v>1</v>
      </c>
    </row>
    <row r="2" spans="1:2">
      <c s="2" r="B2" t="s">
        <v>2</v>
      </c>
    </row>
    <row r="3" spans="1:2">
      <c s="3" r="A3" t="s">
        <v>271</v>
      </c>
    </row>
    <row r="4" spans="1:2">
      <c s="4" r="A4" t="s">
        <v>436</v>
      </c>
      <c s="4" r="B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v>
      </c>
    </row>
    <row r="3" spans="1:2">
      <c s="3" r="A3" t="s">
        <v>274</v>
      </c>
    </row>
    <row r="4" spans="1:2">
      <c s="4" r="A4" t="s">
        <v>439</v>
      </c>
      <c s="4" r="B4" t="s">
        <v>440</v>
      </c>
    </row>
    <row r="5" spans="1:2">
      <c s="4" r="A5" t="s">
        <v>441</v>
      </c>
      <c s="4" r="B5" t="s">
        <v>442</v>
      </c>
    </row>
    <row r="6" spans="1:2">
      <c s="4" r="A6" t="s">
        <v>443</v>
      </c>
      <c s="4" r="B6"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445</v>
      </c>
      <c s="2" r="B1" t="s">
        <v>1</v>
      </c>
    </row>
    <row r="2" spans="1:2">
      <c s="2" r="B2" t="s">
        <v>2</v>
      </c>
    </row>
    <row r="3" spans="1:2">
      <c s="3" r="A3" t="s">
        <v>277</v>
      </c>
    </row>
    <row r="4" spans="1:2">
      <c s="4" r="A4" t="s">
        <v>446</v>
      </c>
      <c s="4" r="B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448</v>
      </c>
      <c s="2" r="B1" t="s">
        <v>1</v>
      </c>
    </row>
    <row r="2" spans="1:2">
      <c s="2" r="B2" t="s">
        <v>2</v>
      </c>
    </row>
    <row r="3" spans="1:2">
      <c s="3" r="A3" t="s">
        <v>280</v>
      </c>
    </row>
    <row r="4" spans="1:2">
      <c s="4" r="A4" t="s">
        <v>449</v>
      </c>
      <c s="4" r="B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51</v>
      </c>
      <c s="2" r="B1" t="s">
        <v>1</v>
      </c>
    </row>
    <row r="2" spans="1:2">
      <c s="2" r="B2" t="s">
        <v>2</v>
      </c>
    </row>
    <row r="3" spans="1:2">
      <c s="3" r="A3" t="s">
        <v>283</v>
      </c>
    </row>
    <row r="4" spans="1:2">
      <c s="4" r="A4" t="s">
        <v>452</v>
      </c>
      <c s="4" r="B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7"/>
  </cols>
  <sheetData>
    <row r="1" spans="1:2">
      <c s="1" r="A1" t="s">
        <v>454</v>
      </c>
      <c s="2" r="B1" t="s">
        <v>1</v>
      </c>
    </row>
    <row r="2" spans="1:2">
      <c s="2" r="B2" t="s">
        <v>455</v>
      </c>
    </row>
    <row r="3" spans="1:2">
      <c s="3" r="A3" t="s">
        <v>456</v>
      </c>
    </row>
    <row r="4" spans="1:2">
      <c s="4" r="A4" t="s">
        <v>457</v>
      </c>
      <c s="4" r="B4" t="s">
        <v>458</v>
      </c>
    </row>
    <row r="5" spans="1:2">
      <c s="4" r="A5" t="s">
        <v>459</v>
      </c>
    </row>
    <row r="6" spans="1:2">
      <c s="3" r="A6" t="s">
        <v>456</v>
      </c>
    </row>
    <row r="7" spans="1:2">
      <c s="4" r="A7" t="s">
        <v>460</v>
      </c>
      <c s="9" r="B7" t="n">
        <v>143.4</v>
      </c>
    </row>
    <row r="8" spans="1:2">
      <c s="4" r="A8" t="s">
        <v>461</v>
      </c>
    </row>
    <row r="9" spans="1:2">
      <c s="3" r="A9" t="s">
        <v>456</v>
      </c>
    </row>
    <row r="10" spans="1:2">
      <c s="4" r="A10" t="s">
        <v>462</v>
      </c>
      <c s="6" r="B10" t="n">
        <v>15</v>
      </c>
    </row>
    <row r="11" spans="1:2">
      <c s="4" r="A11" t="s">
        <v>463</v>
      </c>
    </row>
    <row r="12" spans="1:2">
      <c s="3" r="A12" t="s">
        <v>456</v>
      </c>
    </row>
    <row r="13" spans="1:2">
      <c s="4" r="A13" t="s">
        <v>462</v>
      </c>
      <c s="6" r="B13" t="n">
        <v>2</v>
      </c>
    </row>
    <row r="14" spans="1:2">
      <c s="4" r="A14" t="s">
        <v>464</v>
      </c>
    </row>
    <row r="15" spans="1:2">
      <c s="3" r="A15" t="s">
        <v>456</v>
      </c>
    </row>
    <row r="16" spans="1:2">
      <c s="4" r="A16" t="s">
        <v>462</v>
      </c>
      <c s="6" r="B16" t="n">
        <v>8</v>
      </c>
    </row>
    <row r="17" spans="1:2">
      <c s="4" r="A17" t="s">
        <v>465</v>
      </c>
    </row>
    <row r="18" spans="1:2">
      <c s="3" r="A18" t="s">
        <v>456</v>
      </c>
    </row>
    <row r="19" spans="1:2">
      <c s="4" r="A19" t="s">
        <v>462</v>
      </c>
      <c s="6" r="B19" t="n">
        <v>1</v>
      </c>
    </row>
    <row r="20" spans="1:2">
      <c s="4" r="A20" t="s">
        <v>466</v>
      </c>
    </row>
    <row r="21" spans="1:2">
      <c s="3" r="A21" t="s">
        <v>456</v>
      </c>
    </row>
    <row r="22" spans="1:2">
      <c s="4" r="A22" t="s">
        <v>462</v>
      </c>
      <c s="6" r="B22" t="n">
        <v>1</v>
      </c>
    </row>
    <row r="23" spans="1:2">
      <c s="4" r="A23" t="s">
        <v>467</v>
      </c>
    </row>
    <row r="24" spans="1:2">
      <c s="3" r="A24" t="s">
        <v>456</v>
      </c>
    </row>
    <row r="25" spans="1:2">
      <c s="4" r="A25" t="s">
        <v>462</v>
      </c>
      <c s="6" r="B25" t="n">
        <v>1</v>
      </c>
    </row>
    <row r="26" spans="1:2">
      <c s="4" r="A26" t="s">
        <v>468</v>
      </c>
    </row>
    <row r="27" spans="1:2">
      <c s="3" r="A27" t="s">
        <v>456</v>
      </c>
    </row>
    <row r="28" spans="1:2">
      <c s="4" r="A28" t="s">
        <v>462</v>
      </c>
      <c s="6" r="B28" t="n">
        <v>1</v>
      </c>
    </row>
    <row r="29" spans="1:2">
      <c s="4" r="A29" t="s">
        <v>469</v>
      </c>
    </row>
    <row r="30" spans="1:2">
      <c s="3" r="A30" t="s">
        <v>456</v>
      </c>
    </row>
    <row r="31" spans="1:2">
      <c s="4" r="A31" t="s">
        <v>462</v>
      </c>
      <c s="6" r="B31" t="n">
        <v>1</v>
      </c>
    </row>
    <row r="32" spans="1:2">
      <c s="4" r="A32" t="s">
        <v>470</v>
      </c>
    </row>
    <row r="33" spans="1:2">
      <c s="3" r="A33" t="s">
        <v>456</v>
      </c>
    </row>
    <row r="34" spans="1:2">
      <c s="4" r="A34" t="s">
        <v>462</v>
      </c>
      <c s="6" r="B34" t="n">
        <v>1</v>
      </c>
    </row>
    <row r="35" spans="1:2">
      <c s="4" r="A35" t="s">
        <v>471</v>
      </c>
    </row>
    <row r="36" spans="1:2">
      <c s="3" r="A36" t="s">
        <v>456</v>
      </c>
    </row>
    <row r="37" spans="1:2">
      <c s="4" r="A37" t="s">
        <v>462</v>
      </c>
      <c s="6" r="B37" t="n">
        <v>1</v>
      </c>
    </row>
    <row r="38" spans="1:2">
      <c s="4" r="A38" t="s">
        <v>472</v>
      </c>
    </row>
    <row r="39" spans="1:2">
      <c s="3" r="A39" t="s">
        <v>456</v>
      </c>
    </row>
    <row r="40" spans="1:2">
      <c s="4" r="A40" t="s">
        <v>462</v>
      </c>
      <c s="6" r="B40" t="n">
        <v>1</v>
      </c>
    </row>
    <row r="41" spans="1:2">
      <c s="4" r="A41" t="s">
        <v>473</v>
      </c>
    </row>
    <row r="42" spans="1:2">
      <c s="3" r="A42" t="s">
        <v>456</v>
      </c>
    </row>
    <row r="43" spans="1:2">
      <c s="4" r="A43" t="s">
        <v>462</v>
      </c>
      <c s="6" r="B43" t="n">
        <v>2</v>
      </c>
    </row>
    <row r="44" spans="1:2">
      <c s="4" r="A44" t="s">
        <v>474</v>
      </c>
    </row>
    <row r="45" spans="1:2">
      <c s="3" r="A45" t="s">
        <v>456</v>
      </c>
    </row>
    <row r="46" spans="1:2">
      <c s="4" r="A46" t="s">
        <v>462</v>
      </c>
      <c s="6" r="B46" t="n">
        <v>1</v>
      </c>
    </row>
    <row r="47" spans="1:2">
      <c s="4" r="A47" t="s">
        <v>475</v>
      </c>
    </row>
    <row r="48" spans="1:2">
      <c s="3" r="A48" t="s">
        <v>456</v>
      </c>
    </row>
    <row r="49" spans="1:2">
      <c s="4" r="A49" t="s">
        <v>462</v>
      </c>
      <c s="6" r="B49" t="n">
        <v>1</v>
      </c>
    </row>
    <row r="50" spans="1:2">
      <c s="4" r="A50" t="s">
        <v>476</v>
      </c>
    </row>
    <row r="51" spans="1:2">
      <c s="3" r="A51" t="s">
        <v>456</v>
      </c>
    </row>
    <row r="52" spans="1:2">
      <c s="4" r="A52" t="s">
        <v>462</v>
      </c>
      <c s="6" r="B52" t="n">
        <v>1</v>
      </c>
    </row>
    <row r="53" spans="1:2">
      <c s="4" r="A53" t="s">
        <v>477</v>
      </c>
    </row>
    <row r="54" spans="1:2">
      <c s="3" r="A54" t="s">
        <v>456</v>
      </c>
    </row>
    <row r="55" spans="1:2">
      <c s="4" r="A55" t="s">
        <v>462</v>
      </c>
      <c s="6" r="B55" t="n">
        <v>1</v>
      </c>
    </row>
    <row r="56" spans="1:2">
      <c s="4" r="A56" t="s">
        <v>478</v>
      </c>
    </row>
    <row r="57" spans="1:2">
      <c s="3" r="A57" t="s">
        <v>456</v>
      </c>
    </row>
    <row r="58" spans="1:2">
      <c s="4" r="A58" t="s">
        <v>462</v>
      </c>
      <c s="6" r="B58" t="n">
        <v>1</v>
      </c>
    </row>
    <row r="59" spans="1:2">
      <c s="4" r="A59" t="s">
        <v>479</v>
      </c>
    </row>
    <row r="60" spans="1:2">
      <c s="3" r="A60" t="s">
        <v>456</v>
      </c>
    </row>
    <row r="61" spans="1:2">
      <c s="4" r="A61" t="s">
        <v>462</v>
      </c>
      <c s="6" r="B61"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s="1" r="A1" t="s">
        <v>480</v>
      </c>
      <c s="2" r="B1" t="s">
        <v>1</v>
      </c>
    </row>
    <row r="2" spans="1:2">
      <c s="2" r="B2" t="s">
        <v>2</v>
      </c>
    </row>
    <row r="3" spans="1:2">
      <c s="4" r="A3" t="s">
        <v>481</v>
      </c>
    </row>
    <row r="4" spans="1:2">
      <c s="3" r="A4" t="s">
        <v>482</v>
      </c>
    </row>
    <row r="5" spans="1:2">
      <c s="4" r="A5" t="s">
        <v>483</v>
      </c>
      <c s="4" r="B5" t="s">
        <v>484</v>
      </c>
    </row>
    <row r="6" spans="1:2">
      <c s="4" r="A6" t="s">
        <v>485</v>
      </c>
      <c s="4" r="B6" t="s">
        <v>486</v>
      </c>
    </row>
    <row r="7" spans="1:2">
      <c s="4" r="A7" t="s">
        <v>487</v>
      </c>
    </row>
    <row r="8" spans="1:2">
      <c s="3" r="A8" t="s">
        <v>482</v>
      </c>
    </row>
    <row r="9" spans="1:2">
      <c s="4" r="A9" t="s">
        <v>483</v>
      </c>
      <c s="4" r="B9" t="s">
        <v>488</v>
      </c>
    </row>
    <row r="10" spans="1:2">
      <c s="4" r="A10" t="s">
        <v>485</v>
      </c>
      <c s="4" r="B10"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1"/>
  </cols>
  <sheetData>
    <row r="1" spans="1:6">
      <c s="1" r="A1" t="s">
        <v>145</v>
      </c>
      <c s="2" r="B1" t="s">
        <v>146</v>
      </c>
      <c s="2" r="C1" t="s">
        <v>147</v>
      </c>
      <c s="2" r="D1" t="s">
        <v>148</v>
      </c>
      <c s="2" r="E1" t="s">
        <v>149</v>
      </c>
      <c s="2" r="F1" t="s">
        <v>150</v>
      </c>
    </row>
    <row r="2" spans="1:6">
      <c s="4" r="A2" t="s">
        <v>151</v>
      </c>
      <c s="7" r="B2" t="n">
        <v>116</v>
      </c>
      <c s="7" r="C2" t="n">
        <v>96840</v>
      </c>
      <c s="7" r="D2" t="n">
        <v>9201</v>
      </c>
      <c s="7" r="E2" t="n">
        <v>-2981</v>
      </c>
      <c s="7" r="F2" t="n">
        <v>103176</v>
      </c>
    </row>
    <row r="3" spans="1:6">
      <c s="3" r="A3" t="s">
        <v>142</v>
      </c>
    </row>
    <row r="4" spans="1:6">
      <c s="4" r="A4" t="s">
        <v>133</v>
      </c>
      <c s="6" r="D4" t="n">
        <v>6258</v>
      </c>
      <c s="6" r="F4" t="n">
        <v>6258</v>
      </c>
    </row>
    <row r="5" spans="1:6">
      <c s="4" r="A5" t="s">
        <v>152</v>
      </c>
      <c s="6" r="E5" t="n">
        <v>-247</v>
      </c>
      <c s="6" r="F5" t="n">
        <v>-247</v>
      </c>
    </row>
    <row r="6" spans="1:6">
      <c s="4" r="A6" t="s">
        <v>153</v>
      </c>
      <c s="6" r="E6" t="n">
        <v>38</v>
      </c>
      <c s="6" r="F6" t="n">
        <v>38</v>
      </c>
    </row>
    <row r="7" spans="1:6">
      <c s="4" r="A7" t="s">
        <v>154</v>
      </c>
      <c s="6" r="D7" t="n">
        <v>-2898</v>
      </c>
      <c s="6" r="F7" t="n">
        <v>-2898</v>
      </c>
    </row>
    <row r="8" spans="1:6">
      <c s="4" r="A8" t="s">
        <v>155</v>
      </c>
      <c s="6" r="C8" t="n">
        <v>3</v>
      </c>
      <c s="6" r="F8" t="n">
        <v>3</v>
      </c>
    </row>
    <row r="9" spans="1:6">
      <c s="4" r="A9" t="s">
        <v>156</v>
      </c>
      <c s="6" r="C9" t="n">
        <v>284</v>
      </c>
      <c s="6" r="F9" t="n">
        <v>284</v>
      </c>
    </row>
    <row r="10" spans="1:6">
      <c s="4" r="A10" t="s">
        <v>157</v>
      </c>
      <c s="6" r="B10" t="n">
        <v>116</v>
      </c>
      <c s="6" r="C10" t="n">
        <v>97127</v>
      </c>
      <c s="6" r="D10" t="n">
        <v>12561</v>
      </c>
      <c s="6" r="E10" t="n">
        <v>-3190</v>
      </c>
      <c s="6" r="F10" t="n">
        <v>106614</v>
      </c>
    </row>
    <row r="11" spans="1:6">
      <c s="3" r="A11" t="s">
        <v>142</v>
      </c>
    </row>
    <row r="12" spans="1:6">
      <c s="4" r="A12" t="s">
        <v>133</v>
      </c>
      <c s="6" r="D12" t="n">
        <v>7483</v>
      </c>
      <c s="6" r="F12" t="n">
        <v>7483</v>
      </c>
    </row>
    <row r="13" spans="1:6">
      <c s="4" r="A13" t="s">
        <v>152</v>
      </c>
      <c s="6" r="E13" t="n">
        <v>197</v>
      </c>
      <c s="6" r="F13" t="n">
        <v>197</v>
      </c>
    </row>
    <row r="14" spans="1:6">
      <c s="4" r="A14" t="s">
        <v>153</v>
      </c>
      <c s="6" r="E14" t="n">
        <v>-27</v>
      </c>
      <c s="6" r="F14" t="n">
        <v>-27</v>
      </c>
    </row>
    <row r="15" spans="1:6">
      <c s="4" r="A15" t="s">
        <v>154</v>
      </c>
      <c s="6" r="D15" t="n">
        <v>-7239</v>
      </c>
      <c s="6" r="F15" t="n">
        <v>-7239</v>
      </c>
    </row>
    <row r="16" spans="1:6">
      <c s="4" r="A16" t="s">
        <v>155</v>
      </c>
      <c s="6" r="B16" t="n">
        <v>1</v>
      </c>
      <c s="6" r="C16" t="n">
        <v>885</v>
      </c>
      <c s="6" r="F16" t="n">
        <v>886</v>
      </c>
    </row>
    <row r="17" spans="1:6">
      <c s="4" r="A17" t="s">
        <v>158</v>
      </c>
      <c s="6" r="B17" t="n">
        <v>5</v>
      </c>
      <c s="6" r="C17" t="n">
        <v>5743</v>
      </c>
      <c s="6" r="F17" t="n">
        <v>5748</v>
      </c>
    </row>
    <row r="18" spans="1:6">
      <c s="4" r="A18" t="s">
        <v>156</v>
      </c>
      <c s="6" r="C18" t="n">
        <v>317</v>
      </c>
      <c s="6" r="F18" t="n">
        <v>317</v>
      </c>
    </row>
    <row r="19" spans="1:6">
      <c s="4" r="A19" t="s">
        <v>159</v>
      </c>
      <c s="6" r="B19" t="n">
        <v>122</v>
      </c>
      <c s="6" r="C19" t="n">
        <v>104072</v>
      </c>
      <c s="6" r="D19" t="n">
        <v>12805</v>
      </c>
      <c s="6" r="E19" t="n">
        <v>-3020</v>
      </c>
      <c s="6" r="F19" t="n">
        <v>113979</v>
      </c>
    </row>
    <row r="20" spans="1:6">
      <c s="3" r="A20" t="s">
        <v>142</v>
      </c>
    </row>
    <row r="21" spans="1:6">
      <c s="4" r="A21" t="s">
        <v>133</v>
      </c>
      <c s="6" r="D21" t="n">
        <v>9289</v>
      </c>
      <c s="6" r="F21" t="n">
        <v>9289</v>
      </c>
    </row>
    <row r="22" spans="1:6">
      <c s="4" r="A22" t="s">
        <v>152</v>
      </c>
      <c s="6" r="E22" t="n">
        <v>-434</v>
      </c>
      <c s="6" r="F22" t="n">
        <v>-434</v>
      </c>
    </row>
    <row r="23" spans="1:6">
      <c s="4" r="A23" t="s">
        <v>153</v>
      </c>
      <c s="6" r="E23" t="n">
        <v>2844</v>
      </c>
      <c s="6" r="F23" t="n">
        <v>2844</v>
      </c>
    </row>
    <row r="24" spans="1:6">
      <c s="4" r="A24" t="s">
        <v>154</v>
      </c>
      <c s="6" r="D24" t="n">
        <v>-6359</v>
      </c>
      <c s="6" r="F24" t="n">
        <v>-6359</v>
      </c>
    </row>
    <row r="25" spans="1:6">
      <c s="4" r="A25" t="s">
        <v>160</v>
      </c>
      <c s="6" r="B25" t="n">
        <v>-1</v>
      </c>
      <c s="6" r="C25" t="n">
        <v>-720</v>
      </c>
      <c s="6" r="F25" t="n">
        <v>-721</v>
      </c>
    </row>
    <row r="26" spans="1:6">
      <c s="4" r="A26" t="s">
        <v>155</v>
      </c>
      <c s="6" r="B26" t="n">
        <v>1</v>
      </c>
      <c s="6" r="C26" t="n">
        <v>706</v>
      </c>
      <c s="6" r="F26" t="n">
        <v>707</v>
      </c>
    </row>
    <row r="27" spans="1:6">
      <c s="4" r="A27" t="s">
        <v>156</v>
      </c>
      <c s="6" r="C27" t="n">
        <v>331</v>
      </c>
      <c s="6" r="F27" t="n">
        <v>331</v>
      </c>
    </row>
    <row r="28" spans="1:6">
      <c s="4" r="A28" t="s">
        <v>161</v>
      </c>
      <c s="7" r="B28" t="n">
        <v>122</v>
      </c>
      <c s="7" r="C28" t="n">
        <v>104389</v>
      </c>
      <c s="7" r="D28" t="n">
        <v>15735</v>
      </c>
      <c s="7" r="E28" t="n">
        <v>-610</v>
      </c>
      <c s="7" r="F28" t="n">
        <v>1196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89</v>
      </c>
      <c s="2" r="B1" t="s">
        <v>1</v>
      </c>
    </row>
    <row r="2" spans="1:2">
      <c s="2" r="B2" t="s">
        <v>2</v>
      </c>
    </row>
    <row r="3" spans="1:2">
      <c s="4" r="A3" t="s">
        <v>490</v>
      </c>
    </row>
    <row r="4" spans="1:2">
      <c s="3" r="A4" t="s">
        <v>491</v>
      </c>
    </row>
    <row r="5" spans="1:2">
      <c s="4" r="A5" t="s">
        <v>492</v>
      </c>
      <c s="4" r="B5" t="s">
        <v>493</v>
      </c>
    </row>
    <row r="6" spans="1:2">
      <c s="4" r="A6" t="s">
        <v>494</v>
      </c>
    </row>
    <row r="7" spans="1:2">
      <c s="3" r="A7" t="s">
        <v>491</v>
      </c>
    </row>
    <row r="8" spans="1:2">
      <c s="4" r="A8" t="s">
        <v>492</v>
      </c>
      <c s="4" r="B8"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s="1" r="A1" t="s">
        <v>496</v>
      </c>
      <c s="2" r="B1" t="s">
        <v>1</v>
      </c>
    </row>
    <row r="2" spans="1:4">
      <c s="2" r="B2" t="s">
        <v>497</v>
      </c>
      <c s="2" r="C2" t="s">
        <v>498</v>
      </c>
      <c s="2" r="D2" t="s">
        <v>499</v>
      </c>
    </row>
    <row r="3" spans="1:4">
      <c s="3" r="A3" t="s">
        <v>500</v>
      </c>
    </row>
    <row r="4" spans="1:4">
      <c s="4" r="A4" t="s">
        <v>501</v>
      </c>
      <c s="4" r="B4" t="s">
        <v>502</v>
      </c>
    </row>
    <row r="5" spans="1:4">
      <c s="4" r="A5" t="s">
        <v>503</v>
      </c>
      <c s="7" r="B5" t="n">
        <v>745</v>
      </c>
    </row>
    <row r="6" spans="1:4">
      <c s="4" r="A6" t="s">
        <v>504</v>
      </c>
      <c s="7" r="B6" t="n">
        <v>2922</v>
      </c>
      <c s="7" r="C6" t="n">
        <v>3571</v>
      </c>
      <c s="7" r="D6" t="n">
        <v>5804</v>
      </c>
    </row>
    <row r="7" spans="1:4">
      <c s="4" r="A7" t="s">
        <v>505</v>
      </c>
      <c s="6" r="B7" t="n">
        <v>2</v>
      </c>
    </row>
    <row r="8" spans="1:4">
      <c s="4" r="A8" t="s">
        <v>506</v>
      </c>
      <c s="6" r="B8" t="n">
        <v>1</v>
      </c>
    </row>
    <row r="9" spans="1:4">
      <c s="4" r="A9" t="s">
        <v>507</v>
      </c>
      <c s="7" r="B9" t="n">
        <v>872</v>
      </c>
      <c s="7" r="C9" t="n">
        <v>1500</v>
      </c>
    </row>
    <row r="10" spans="1:4">
      <c s="4" r="A10" t="s">
        <v>508</v>
      </c>
    </row>
    <row r="11" spans="1:4">
      <c s="3" r="A11" t="s">
        <v>500</v>
      </c>
    </row>
    <row r="12" spans="1:4">
      <c s="4" r="A12" t="s">
        <v>509</v>
      </c>
      <c s="4" r="B12" t="s">
        <v>510</v>
      </c>
    </row>
    <row r="13" spans="1:4">
      <c s="4" r="A13" t="s">
        <v>505</v>
      </c>
      <c s="6" r="B13" t="n">
        <v>1</v>
      </c>
    </row>
    <row r="14" spans="1:4">
      <c s="4" r="A14" t="s">
        <v>511</v>
      </c>
    </row>
    <row r="15" spans="1:4">
      <c s="3" r="A15" t="s">
        <v>500</v>
      </c>
    </row>
    <row r="16" spans="1:4">
      <c s="4" r="A16" t="s">
        <v>509</v>
      </c>
      <c s="4" r="B16" t="s">
        <v>458</v>
      </c>
    </row>
    <row r="17" spans="1:4">
      <c s="4" r="A17" t="s">
        <v>505</v>
      </c>
      <c s="6" r="B1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2</v>
      </c>
    </row>
    <row r="2" spans="1:3">
      <c s="3" r="A2" t="s">
        <v>513</v>
      </c>
    </row>
    <row r="3" spans="1:3">
      <c s="4" r="A3" t="s">
        <v>514</v>
      </c>
      <c s="7" r="B3" t="n">
        <v>4877</v>
      </c>
    </row>
    <row r="4" spans="1:3">
      <c s="4" r="A4" t="s">
        <v>515</v>
      </c>
      <c s="6" r="B4" t="n">
        <v>25</v>
      </c>
    </row>
    <row r="5" spans="1:3">
      <c s="4" r="A5" t="s">
        <v>516</v>
      </c>
      <c s="6" r="B5" t="n">
        <v>-693</v>
      </c>
    </row>
    <row r="6" spans="1:3">
      <c s="4" r="A6" t="s">
        <v>517</v>
      </c>
      <c s="6" r="B6" t="n">
        <v>4209</v>
      </c>
      <c s="7" r="C6" t="n">
        <v>2285</v>
      </c>
    </row>
    <row r="7" spans="1:3">
      <c s="4" r="A7" t="s">
        <v>518</v>
      </c>
    </row>
    <row r="8" spans="1:3">
      <c s="3" r="A8" t="s">
        <v>513</v>
      </c>
    </row>
    <row r="9" spans="1:3">
      <c s="4" r="A9" t="s">
        <v>514</v>
      </c>
      <c s="6" r="B9" t="n">
        <v>2287</v>
      </c>
      <c s="6" r="C9" t="n">
        <v>2295</v>
      </c>
    </row>
    <row r="10" spans="1:3">
      <c s="4" r="A10" t="s">
        <v>515</v>
      </c>
      <c s="6" r="B10" t="n">
        <v>25</v>
      </c>
    </row>
    <row r="11" spans="1:3">
      <c s="4" r="A11" t="s">
        <v>516</v>
      </c>
      <c s="6" r="C11" t="n">
        <v>-10</v>
      </c>
    </row>
    <row r="12" spans="1:3">
      <c s="4" r="A12" t="s">
        <v>517</v>
      </c>
      <c s="6" r="B12" t="n">
        <v>2312</v>
      </c>
      <c s="7" r="C12" t="n">
        <v>2285</v>
      </c>
    </row>
    <row r="13" spans="1:3">
      <c s="4" r="A13" t="s">
        <v>519</v>
      </c>
    </row>
    <row r="14" spans="1:3">
      <c s="3" r="A14" t="s">
        <v>513</v>
      </c>
    </row>
    <row r="15" spans="1:3">
      <c s="4" r="A15" t="s">
        <v>514</v>
      </c>
      <c s="7" r="B15" t="n">
        <v>2590</v>
      </c>
    </row>
    <row r="16" spans="1:3">
      <c s="4" r="A16" t="s">
        <v>515</v>
      </c>
      <c s="4" r="B16" t="s">
        <v>69</v>
      </c>
    </row>
    <row r="17" spans="1:3">
      <c s="4" r="A17" t="s">
        <v>516</v>
      </c>
      <c s="7" r="B17" t="n">
        <v>-693</v>
      </c>
    </row>
    <row r="18" spans="1:3">
      <c s="4" r="A18" t="s">
        <v>517</v>
      </c>
      <c s="7" r="B18" t="n">
        <v>18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32</v>
      </c>
    </row>
    <row r="2" spans="1:3">
      <c s="3" r="A2" t="s">
        <v>513</v>
      </c>
    </row>
    <row r="3" spans="1:3">
      <c s="4" r="A3" t="s">
        <v>514</v>
      </c>
      <c s="7" r="B3" t="n">
        <v>96780</v>
      </c>
      <c s="7" r="C3" t="n">
        <v>94058</v>
      </c>
    </row>
    <row r="4" spans="1:3">
      <c s="4" r="A4" t="s">
        <v>521</v>
      </c>
      <c s="6" r="B4" t="n">
        <v>838</v>
      </c>
      <c s="6" r="C4" t="n">
        <v>2637</v>
      </c>
    </row>
    <row r="5" spans="1:3">
      <c s="4" r="A5" t="s">
        <v>522</v>
      </c>
      <c s="6" r="B5" t="n">
        <v>-1154</v>
      </c>
      <c s="6" r="C5" t="n">
        <v>-2602</v>
      </c>
    </row>
    <row r="6" spans="1:3">
      <c s="4" r="A6" t="s">
        <v>517</v>
      </c>
      <c s="6" r="B6" t="n">
        <v>96464</v>
      </c>
      <c s="6" r="C6" t="n">
        <v>94093</v>
      </c>
    </row>
    <row r="7" spans="1:3">
      <c s="4" r="A7" t="s">
        <v>523</v>
      </c>
    </row>
    <row r="8" spans="1:3">
      <c s="3" r="A8" t="s">
        <v>513</v>
      </c>
    </row>
    <row r="9" spans="1:3">
      <c s="4" r="A9" t="s">
        <v>514</v>
      </c>
      <c s="6" r="B9" t="n">
        <v>20751</v>
      </c>
      <c s="6" r="C9" t="n">
        <v>22897</v>
      </c>
    </row>
    <row r="10" spans="1:3">
      <c s="4" r="A10" t="s">
        <v>521</v>
      </c>
      <c s="6" r="B10" t="n">
        <v>459</v>
      </c>
      <c s="6" r="C10" t="n">
        <v>708</v>
      </c>
    </row>
    <row r="11" spans="1:3">
      <c s="4" r="A11" t="s">
        <v>522</v>
      </c>
      <c s="6" r="B11" t="n">
        <v>-22</v>
      </c>
      <c s="6" r="C11" t="n">
        <v>-8</v>
      </c>
    </row>
    <row r="12" spans="1:3">
      <c s="4" r="A12" t="s">
        <v>517</v>
      </c>
      <c s="6" r="B12" t="n">
        <v>21188</v>
      </c>
      <c s="6" r="C12" t="n">
        <v>23597</v>
      </c>
    </row>
    <row r="13" spans="1:3">
      <c s="4" r="A13" t="s">
        <v>524</v>
      </c>
    </row>
    <row r="14" spans="1:3">
      <c s="3" r="A14" t="s">
        <v>513</v>
      </c>
    </row>
    <row r="15" spans="1:3">
      <c s="4" r="A15" t="s">
        <v>514</v>
      </c>
      <c s="7" r="B15" t="n">
        <v>2946</v>
      </c>
      <c s="7" r="C15" t="n">
        <v>3564</v>
      </c>
    </row>
    <row r="16" spans="1:3">
      <c s="4" r="A16" t="s">
        <v>521</v>
      </c>
      <c s="4" r="B16" t="s">
        <v>69</v>
      </c>
      <c s="4" r="C16" t="s">
        <v>69</v>
      </c>
    </row>
    <row r="17" spans="1:3">
      <c s="4" r="A17" t="s">
        <v>522</v>
      </c>
      <c s="7" r="B17" t="n">
        <v>-66</v>
      </c>
      <c s="7" r="C17" t="n">
        <v>-53</v>
      </c>
    </row>
    <row r="18" spans="1:3">
      <c s="4" r="A18" t="s">
        <v>517</v>
      </c>
      <c s="6" r="B18" t="n">
        <v>2880</v>
      </c>
      <c s="6" r="C18" t="n">
        <v>3511</v>
      </c>
    </row>
    <row r="19" spans="1:3">
      <c s="4" r="A19" t="s">
        <v>525</v>
      </c>
    </row>
    <row r="20" spans="1:3">
      <c s="3" r="A20" t="s">
        <v>513</v>
      </c>
    </row>
    <row r="21" spans="1:3">
      <c s="4" r="A21" t="s">
        <v>514</v>
      </c>
      <c s="6" r="B21" t="n">
        <v>55937</v>
      </c>
      <c s="6" r="C21" t="n">
        <v>44949</v>
      </c>
    </row>
    <row r="22" spans="1:3">
      <c s="4" r="A22" t="s">
        <v>521</v>
      </c>
      <c s="6" r="B22" t="n">
        <v>222</v>
      </c>
      <c s="6" r="C22" t="n">
        <v>294</v>
      </c>
    </row>
    <row r="23" spans="1:3">
      <c s="4" r="A23" t="s">
        <v>522</v>
      </c>
      <c s="6" r="B23" t="n">
        <v>-618</v>
      </c>
      <c s="6" r="C23" t="n">
        <v>-822</v>
      </c>
    </row>
    <row r="24" spans="1:3">
      <c s="4" r="A24" t="s">
        <v>517</v>
      </c>
      <c s="6" r="B24" t="n">
        <v>55541</v>
      </c>
      <c s="6" r="C24" t="n">
        <v>44421</v>
      </c>
    </row>
    <row r="25" spans="1:3">
      <c s="4" r="A25" t="s">
        <v>518</v>
      </c>
    </row>
    <row r="26" spans="1:3">
      <c s="3" r="A26" t="s">
        <v>513</v>
      </c>
    </row>
    <row r="27" spans="1:3">
      <c s="4" r="A27" t="s">
        <v>514</v>
      </c>
      <c s="6" r="B27" t="n">
        <v>12794</v>
      </c>
      <c s="6" r="C27" t="n">
        <v>15531</v>
      </c>
    </row>
    <row r="28" spans="1:3">
      <c s="4" r="A28" t="s">
        <v>521</v>
      </c>
      <c s="6" r="B28" t="n">
        <v>157</v>
      </c>
      <c s="6" r="C28" t="n">
        <v>108</v>
      </c>
    </row>
    <row r="29" spans="1:3">
      <c s="4" r="A29" t="s">
        <v>522</v>
      </c>
      <c s="6" r="B29" t="n">
        <v>-67</v>
      </c>
      <c s="6" r="C29" t="n">
        <v>-145</v>
      </c>
    </row>
    <row r="30" spans="1:3">
      <c s="4" r="A30" t="s">
        <v>517</v>
      </c>
      <c s="6" r="B30" t="n">
        <v>12884</v>
      </c>
      <c s="6" r="C30" t="n">
        <v>15494</v>
      </c>
    </row>
    <row r="31" spans="1:3">
      <c s="4" r="A31" t="s">
        <v>526</v>
      </c>
    </row>
    <row r="32" spans="1:3">
      <c s="3" r="A32" t="s">
        <v>513</v>
      </c>
    </row>
    <row r="33" spans="1:3">
      <c s="4" r="A33" t="s">
        <v>514</v>
      </c>
      <c s="6" r="C33" t="n">
        <v>599</v>
      </c>
    </row>
    <row r="34" spans="1:3">
      <c s="4" r="A34" t="s">
        <v>517</v>
      </c>
      <c s="6" r="C34" t="n">
        <v>599</v>
      </c>
    </row>
    <row r="35" spans="1:3">
      <c s="4" r="A35" t="s">
        <v>519</v>
      </c>
    </row>
    <row r="36" spans="1:3">
      <c s="3" r="A36" t="s">
        <v>513</v>
      </c>
    </row>
    <row r="37" spans="1:3">
      <c s="4" r="A37" t="s">
        <v>514</v>
      </c>
      <c s="6" r="B37" t="n">
        <v>4352</v>
      </c>
      <c s="6" r="C37" t="n">
        <v>6518</v>
      </c>
    </row>
    <row r="38" spans="1:3">
      <c s="4" r="A38" t="s">
        <v>521</v>
      </c>
      <c s="6" r="C38" t="n">
        <v>1527</v>
      </c>
    </row>
    <row r="39" spans="1:3">
      <c s="4" r="A39" t="s">
        <v>522</v>
      </c>
      <c s="6" r="B39" t="n">
        <v>-381</v>
      </c>
      <c s="6" r="C39" t="n">
        <v>-1574</v>
      </c>
    </row>
    <row r="40" spans="1:3">
      <c s="4" r="A40" t="s">
        <v>517</v>
      </c>
      <c s="7" r="B40" t="n">
        <v>3971</v>
      </c>
      <c s="7" r="C40" t="n">
        <v>64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r="1" spans="1:2">
      <c s="1" r="A1" t="s">
        <v>527</v>
      </c>
      <c s="2" r="B1" t="s">
        <v>528</v>
      </c>
    </row>
    <row r="2" spans="1:2">
      <c s="3" r="A2" t="s">
        <v>513</v>
      </c>
    </row>
    <row r="3" spans="1:2">
      <c s="4" r="A3" t="s">
        <v>529</v>
      </c>
      <c s="7" r="B3" t="n">
        <v>12200</v>
      </c>
    </row>
    <row r="4" spans="1:2">
      <c s="4" r="A4" t="s">
        <v>530</v>
      </c>
      <c s="7" r="B4" t="n">
        <v>12206</v>
      </c>
    </row>
    <row r="5" spans="1:2">
      <c s="4" r="A5" t="s">
        <v>531</v>
      </c>
      <c s="4" r="B5" t="s">
        <v>69</v>
      </c>
    </row>
    <row r="6" spans="1:2">
      <c s="4" r="A6" t="s">
        <v>532</v>
      </c>
      <c s="4" r="B6" t="s">
        <v>69</v>
      </c>
    </row>
    <row r="7" spans="1:2">
      <c s="4" r="A7" t="s">
        <v>533</v>
      </c>
      <c s="7" r="B7" t="n">
        <v>60883</v>
      </c>
    </row>
    <row r="8" spans="1:2">
      <c s="4" r="A8" t="s">
        <v>534</v>
      </c>
      <c s="6" r="B8" t="n">
        <v>60190</v>
      </c>
    </row>
    <row r="9" spans="1:2">
      <c s="4" r="A9" t="s">
        <v>535</v>
      </c>
      <c s="6" r="B9" t="n">
        <v>4877</v>
      </c>
    </row>
    <row r="10" spans="1:2">
      <c s="4" r="A10" t="s">
        <v>536</v>
      </c>
      <c s="6" r="B10" t="n">
        <v>4209</v>
      </c>
    </row>
    <row r="11" spans="1:2">
      <c s="4" r="A11" t="s">
        <v>537</v>
      </c>
      <c s="6" r="B11" t="n">
        <v>96780</v>
      </c>
    </row>
    <row r="12" spans="1:2">
      <c s="4" r="A12" t="s">
        <v>538</v>
      </c>
      <c s="6" r="B12" t="n">
        <v>96464</v>
      </c>
    </row>
    <row r="13" spans="1:2">
      <c s="4" r="A13" t="s">
        <v>539</v>
      </c>
      <c s="6" r="B13" t="n">
        <v>4877</v>
      </c>
    </row>
    <row r="14" spans="1:2">
      <c s="4" r="A14" t="s">
        <v>540</v>
      </c>
      <c s="6" r="B14" t="n">
        <v>4209</v>
      </c>
    </row>
    <row r="15" spans="1:2">
      <c s="4" r="A15" t="s">
        <v>523</v>
      </c>
    </row>
    <row r="16" spans="1:2">
      <c s="3" r="A16" t="s">
        <v>513</v>
      </c>
    </row>
    <row r="17" spans="1:2">
      <c s="4" r="A17" t="s">
        <v>537</v>
      </c>
      <c s="6" r="B17" t="n">
        <v>20751</v>
      </c>
    </row>
    <row r="18" spans="1:2">
      <c s="4" r="A18" t="s">
        <v>538</v>
      </c>
      <c s="7" r="B18" t="n">
        <v>21188</v>
      </c>
    </row>
    <row r="19" spans="1:2">
      <c s="4" r="A19" t="s">
        <v>539</v>
      </c>
      <c s="4" r="B19" t="s">
        <v>69</v>
      </c>
    </row>
    <row r="20" spans="1:2">
      <c s="4" r="A20" t="s">
        <v>540</v>
      </c>
      <c s="4" r="B20" t="s">
        <v>69</v>
      </c>
    </row>
    <row r="21" spans="1:2">
      <c s="4" r="A21" t="s">
        <v>524</v>
      </c>
    </row>
    <row r="22" spans="1:2">
      <c s="3" r="A22" t="s">
        <v>513</v>
      </c>
    </row>
    <row r="23" spans="1:2">
      <c s="4" r="A23" t="s">
        <v>537</v>
      </c>
      <c s="7" r="B23" t="n">
        <v>2946</v>
      </c>
    </row>
    <row r="24" spans="1:2">
      <c s="4" r="A24" t="s">
        <v>538</v>
      </c>
      <c s="7" r="B24" t="n">
        <v>2880</v>
      </c>
    </row>
    <row r="25" spans="1:2">
      <c s="4" r="A25" t="s">
        <v>539</v>
      </c>
      <c s="4" r="B25" t="s">
        <v>69</v>
      </c>
    </row>
    <row r="26" spans="1:2">
      <c s="4" r="A26" t="s">
        <v>540</v>
      </c>
      <c s="4" r="B26" t="s">
        <v>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32</v>
      </c>
    </row>
    <row r="2" spans="1:3">
      <c s="3" r="A2" t="s">
        <v>513</v>
      </c>
    </row>
    <row r="3" spans="1:3">
      <c s="4" r="A3" t="s">
        <v>542</v>
      </c>
      <c s="7" r="B3" t="n">
        <v>41424</v>
      </c>
      <c s="7" r="C3" t="n">
        <v>4683</v>
      </c>
    </row>
    <row r="4" spans="1:3">
      <c s="4" r="A4" t="s">
        <v>543</v>
      </c>
      <c s="6" r="B4" t="n">
        <v>-526</v>
      </c>
      <c s="6" r="C4" t="n">
        <v>-31</v>
      </c>
    </row>
    <row r="5" spans="1:3">
      <c s="4" r="A5" t="s">
        <v>544</v>
      </c>
      <c s="6" r="B5" t="n">
        <v>19370</v>
      </c>
      <c s="6" r="C5" t="n">
        <v>44345</v>
      </c>
    </row>
    <row r="6" spans="1:3">
      <c s="4" r="A6" t="s">
        <v>545</v>
      </c>
      <c s="6" r="B6" t="n">
        <v>-628</v>
      </c>
      <c s="6" r="C6" t="n">
        <v>-2571</v>
      </c>
    </row>
    <row r="7" spans="1:3">
      <c s="4" r="A7" t="s">
        <v>546</v>
      </c>
      <c s="6" r="B7" t="n">
        <v>60794</v>
      </c>
      <c s="6" r="C7" t="n">
        <v>49028</v>
      </c>
    </row>
    <row r="8" spans="1:3">
      <c s="4" r="A8" t="s">
        <v>547</v>
      </c>
      <c s="6" r="B8" t="n">
        <v>-1154</v>
      </c>
      <c s="6" r="C8" t="n">
        <v>-2602</v>
      </c>
    </row>
    <row r="9" spans="1:3">
      <c s="4" r="A9" t="s">
        <v>523</v>
      </c>
    </row>
    <row r="10" spans="1:3">
      <c s="3" r="A10" t="s">
        <v>513</v>
      </c>
    </row>
    <row r="11" spans="1:3">
      <c s="4" r="A11" t="s">
        <v>542</v>
      </c>
      <c s="6" r="B11" t="n">
        <v>5459</v>
      </c>
      <c s="6" r="C11" t="n">
        <v>3506</v>
      </c>
    </row>
    <row r="12" spans="1:3">
      <c s="4" r="A12" t="s">
        <v>543</v>
      </c>
      <c s="6" r="B12" t="n">
        <v>-14</v>
      </c>
      <c s="7" r="C12" t="n">
        <v>-8</v>
      </c>
    </row>
    <row r="13" spans="1:3">
      <c s="4" r="A13" t="s">
        <v>544</v>
      </c>
      <c s="6" r="B13" t="n">
        <v>640</v>
      </c>
      <c s="4" r="C13" t="s">
        <v>69</v>
      </c>
    </row>
    <row r="14" spans="1:3">
      <c s="4" r="A14" t="s">
        <v>545</v>
      </c>
      <c s="6" r="B14" t="n">
        <v>-8</v>
      </c>
      <c s="4" r="C14" t="s">
        <v>69</v>
      </c>
    </row>
    <row r="15" spans="1:3">
      <c s="4" r="A15" t="s">
        <v>546</v>
      </c>
      <c s="6" r="B15" t="n">
        <v>6099</v>
      </c>
      <c s="7" r="C15" t="n">
        <v>3506</v>
      </c>
    </row>
    <row r="16" spans="1:3">
      <c s="4" r="A16" t="s">
        <v>547</v>
      </c>
      <c s="6" r="B16" t="n">
        <v>-22</v>
      </c>
      <c s="6" r="C16" t="n">
        <v>-8</v>
      </c>
    </row>
    <row r="17" spans="1:3">
      <c s="4" r="A17" t="s">
        <v>524</v>
      </c>
    </row>
    <row r="18" spans="1:3">
      <c s="3" r="A18" t="s">
        <v>513</v>
      </c>
    </row>
    <row r="19" spans="1:3">
      <c s="4" r="A19" t="s">
        <v>542</v>
      </c>
      <c s="6" r="B19" t="n">
        <v>512</v>
      </c>
      <c s="6" r="C19" t="n">
        <v>692</v>
      </c>
    </row>
    <row r="20" spans="1:3">
      <c s="4" r="A20" t="s">
        <v>543</v>
      </c>
      <c s="6" r="B20" t="n">
        <v>-5</v>
      </c>
      <c s="6" r="C20" t="n">
        <v>-3</v>
      </c>
    </row>
    <row r="21" spans="1:3">
      <c s="4" r="A21" t="s">
        <v>544</v>
      </c>
      <c s="6" r="B21" t="n">
        <v>2368</v>
      </c>
      <c s="6" r="C21" t="n">
        <v>2819</v>
      </c>
    </row>
    <row r="22" spans="1:3">
      <c s="4" r="A22" t="s">
        <v>545</v>
      </c>
      <c s="6" r="B22" t="n">
        <v>-61</v>
      </c>
      <c s="6" r="C22" t="n">
        <v>-50</v>
      </c>
    </row>
    <row r="23" spans="1:3">
      <c s="4" r="A23" t="s">
        <v>546</v>
      </c>
      <c s="6" r="B23" t="n">
        <v>2880</v>
      </c>
      <c s="6" r="C23" t="n">
        <v>3511</v>
      </c>
    </row>
    <row r="24" spans="1:3">
      <c s="4" r="A24" t="s">
        <v>547</v>
      </c>
      <c s="6" r="B24" t="n">
        <v>-66</v>
      </c>
      <c s="7" r="C24" t="n">
        <v>-53</v>
      </c>
    </row>
    <row r="25" spans="1:3">
      <c s="4" r="A25" t="s">
        <v>548</v>
      </c>
    </row>
    <row r="26" spans="1:3">
      <c s="3" r="A26" t="s">
        <v>513</v>
      </c>
    </row>
    <row r="27" spans="1:3">
      <c s="4" r="A27" t="s">
        <v>542</v>
      </c>
      <c s="6" r="B27" t="n">
        <v>35453</v>
      </c>
      <c s="4" r="C27" t="s">
        <v>69</v>
      </c>
    </row>
    <row r="28" spans="1:3">
      <c s="4" r="A28" t="s">
        <v>543</v>
      </c>
      <c s="6" r="B28" t="n">
        <v>-507</v>
      </c>
      <c s="4" r="C28" t="s">
        <v>69</v>
      </c>
    </row>
    <row r="29" spans="1:3">
      <c s="4" r="A29" t="s">
        <v>544</v>
      </c>
      <c s="6" r="B29" t="n">
        <v>9878</v>
      </c>
      <c s="7" r="C29" t="n">
        <v>29154</v>
      </c>
    </row>
    <row r="30" spans="1:3">
      <c s="4" r="A30" t="s">
        <v>545</v>
      </c>
      <c s="6" r="B30" t="n">
        <v>-111</v>
      </c>
      <c s="6" r="C30" t="n">
        <v>-822</v>
      </c>
    </row>
    <row r="31" spans="1:3">
      <c s="4" r="A31" t="s">
        <v>546</v>
      </c>
      <c s="6" r="B31" t="n">
        <v>45331</v>
      </c>
      <c s="6" r="C31" t="n">
        <v>29154</v>
      </c>
    </row>
    <row r="32" spans="1:3">
      <c s="4" r="A32" t="s">
        <v>547</v>
      </c>
      <c s="7" r="B32" t="n">
        <v>-618</v>
      </c>
      <c s="6" r="C32" t="n">
        <v>-822</v>
      </c>
    </row>
    <row r="33" spans="1:3">
      <c s="4" r="A33" t="s">
        <v>518</v>
      </c>
    </row>
    <row r="34" spans="1:3">
      <c s="3" r="A34" t="s">
        <v>513</v>
      </c>
    </row>
    <row r="35" spans="1:3">
      <c s="4" r="A35" t="s">
        <v>549</v>
      </c>
      <c s="6" r="C35" t="n">
        <v>485</v>
      </c>
    </row>
    <row r="36" spans="1:3">
      <c s="4" r="A36" t="s">
        <v>550</v>
      </c>
      <c s="6" r="C36" t="n">
        <v>-1</v>
      </c>
    </row>
    <row r="37" spans="1:3">
      <c s="4" r="A37" t="s">
        <v>551</v>
      </c>
      <c s="6" r="C37" t="n">
        <v>1800</v>
      </c>
    </row>
    <row r="38" spans="1:3">
      <c s="4" r="A38" t="s">
        <v>552</v>
      </c>
      <c s="6" r="C38" t="n">
        <v>-9</v>
      </c>
    </row>
    <row r="39" spans="1:3">
      <c s="4" r="A39" t="s">
        <v>553</v>
      </c>
      <c s="6" r="C39" t="n">
        <v>2285</v>
      </c>
    </row>
    <row r="40" spans="1:3">
      <c s="4" r="A40" t="s">
        <v>554</v>
      </c>
      <c s="6" r="C40" t="n">
        <v>-10</v>
      </c>
    </row>
    <row r="41" spans="1:3">
      <c s="4" r="A41" t="s">
        <v>542</v>
      </c>
      <c s="4" r="B41" t="s">
        <v>69</v>
      </c>
      <c s="6" r="C41" t="n">
        <v>485</v>
      </c>
    </row>
    <row r="42" spans="1:3">
      <c s="4" r="A42" t="s">
        <v>543</v>
      </c>
      <c s="4" r="B42" t="s">
        <v>69</v>
      </c>
      <c s="6" r="C42" t="n">
        <v>-20</v>
      </c>
    </row>
    <row r="43" spans="1:3">
      <c s="4" r="A43" t="s">
        <v>544</v>
      </c>
      <c s="7" r="B43" t="n">
        <v>2513</v>
      </c>
      <c s="6" r="C43" t="n">
        <v>8139</v>
      </c>
    </row>
    <row r="44" spans="1:3">
      <c s="4" r="A44" t="s">
        <v>545</v>
      </c>
      <c s="6" r="B44" t="n">
        <v>-67</v>
      </c>
      <c s="6" r="C44" t="n">
        <v>-125</v>
      </c>
    </row>
    <row r="45" spans="1:3">
      <c s="4" r="A45" t="s">
        <v>546</v>
      </c>
      <c s="6" r="B45" t="n">
        <v>2513</v>
      </c>
      <c s="6" r="C45" t="n">
        <v>8624</v>
      </c>
    </row>
    <row r="46" spans="1:3">
      <c s="4" r="A46" t="s">
        <v>547</v>
      </c>
      <c s="7" r="B46" t="n">
        <v>-67</v>
      </c>
      <c s="7" r="C46" t="n">
        <v>-145</v>
      </c>
    </row>
    <row r="47" spans="1:3">
      <c s="4" r="A47" t="s">
        <v>519</v>
      </c>
    </row>
    <row r="48" spans="1:3">
      <c s="3" r="A48" t="s">
        <v>513</v>
      </c>
    </row>
    <row r="49" spans="1:3">
      <c s="4" r="A49" t="s">
        <v>549</v>
      </c>
      <c s="4" r="B49" t="s">
        <v>69</v>
      </c>
    </row>
    <row r="50" spans="1:3">
      <c s="4" r="A50" t="s">
        <v>550</v>
      </c>
      <c s="4" r="B50" t="s">
        <v>69</v>
      </c>
    </row>
    <row r="51" spans="1:3">
      <c s="4" r="A51" t="s">
        <v>551</v>
      </c>
      <c s="7" r="B51" t="n">
        <v>1897</v>
      </c>
    </row>
    <row r="52" spans="1:3">
      <c s="4" r="A52" t="s">
        <v>552</v>
      </c>
      <c s="6" r="B52" t="n">
        <v>-693</v>
      </c>
    </row>
    <row r="53" spans="1:3">
      <c s="4" r="A53" t="s">
        <v>553</v>
      </c>
      <c s="6" r="B53" t="n">
        <v>1897</v>
      </c>
    </row>
    <row r="54" spans="1:3">
      <c s="4" r="A54" t="s">
        <v>554</v>
      </c>
      <c s="7" r="B54" t="n">
        <v>-693</v>
      </c>
    </row>
    <row r="55" spans="1:3">
      <c s="4" r="A55" t="s">
        <v>542</v>
      </c>
      <c s="4" r="B55" t="s">
        <v>69</v>
      </c>
      <c s="4" r="C55" t="s">
        <v>69</v>
      </c>
    </row>
    <row r="56" spans="1:3">
      <c s="4" r="A56" t="s">
        <v>543</v>
      </c>
      <c s="4" r="B56" t="s">
        <v>69</v>
      </c>
      <c s="4" r="C56" t="s">
        <v>69</v>
      </c>
    </row>
    <row r="57" spans="1:3">
      <c s="4" r="A57" t="s">
        <v>544</v>
      </c>
      <c s="7" r="B57" t="n">
        <v>3971</v>
      </c>
      <c s="7" r="C57" t="n">
        <v>4233</v>
      </c>
    </row>
    <row r="58" spans="1:3">
      <c s="4" r="A58" t="s">
        <v>545</v>
      </c>
      <c s="6" r="B58" t="n">
        <v>-381</v>
      </c>
      <c s="6" r="C58" t="n">
        <v>-1574</v>
      </c>
    </row>
    <row r="59" spans="1:3">
      <c s="4" r="A59" t="s">
        <v>546</v>
      </c>
      <c s="6" r="B59" t="n">
        <v>3971</v>
      </c>
      <c s="6" r="C59" t="n">
        <v>4233</v>
      </c>
    </row>
    <row r="60" spans="1:3">
      <c s="4" r="A60" t="s">
        <v>547</v>
      </c>
      <c s="7" r="B60" t="n">
        <v>-381</v>
      </c>
      <c s="7" r="C60" t="n">
        <v>-15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55</v>
      </c>
      <c s="2" r="C1" t="s">
        <v>1</v>
      </c>
    </row>
    <row r="2" spans="1:5">
      <c s="2" r="C2" t="s">
        <v>2</v>
      </c>
      <c s="2" r="D2" t="s">
        <v>32</v>
      </c>
      <c s="2" r="E2" t="s">
        <v>92</v>
      </c>
    </row>
    <row r="3" spans="1:5">
      <c s="3" r="A3" t="s">
        <v>556</v>
      </c>
    </row>
    <row r="4" spans="1:5">
      <c s="4" r="A4" t="s">
        <v>557</v>
      </c>
      <c s="4" r="C4" t="s">
        <v>69</v>
      </c>
      <c s="4" r="D4" t="s">
        <v>69</v>
      </c>
      <c s="4" r="E4" t="s">
        <v>69</v>
      </c>
    </row>
    <row r="5" spans="1:5">
      <c s="4" r="A5" t="s">
        <v>558</v>
      </c>
      <c s="4" r="C5" t="s">
        <v>69</v>
      </c>
      <c s="4" r="D5" t="s">
        <v>69</v>
      </c>
      <c s="4" r="E5" t="s">
        <v>69</v>
      </c>
    </row>
    <row r="6" spans="1:5">
      <c s="4" r="A6" t="s">
        <v>519</v>
      </c>
    </row>
    <row r="7" spans="1:5">
      <c s="3" r="A7" t="s">
        <v>559</v>
      </c>
    </row>
    <row r="8" spans="1:5">
      <c s="4" r="A8" t="s">
        <v>560</v>
      </c>
      <c s="7" r="C8" t="n">
        <v>4738</v>
      </c>
    </row>
    <row r="9" spans="1:5">
      <c s="4" r="A9" t="s">
        <v>561</v>
      </c>
      <c s="6" r="C9" t="n">
        <v>4352</v>
      </c>
    </row>
    <row r="10" spans="1:5">
      <c s="4" r="A10" t="s">
        <v>562</v>
      </c>
      <c s="6" r="C10" t="n">
        <v>3971</v>
      </c>
    </row>
    <row r="11" spans="1:5">
      <c s="4" r="A11" t="s">
        <v>563</v>
      </c>
      <c s="4" r="B11" t="s">
        <v>564</v>
      </c>
      <c s="6" r="C11" t="n">
        <v>256</v>
      </c>
    </row>
    <row r="12" spans="1:5">
      <c s="3" r="A12" t="s">
        <v>556</v>
      </c>
    </row>
    <row r="13" spans="1:5">
      <c s="4" r="A13" t="s">
        <v>565</v>
      </c>
      <c s="6" r="C13" t="n">
        <v>3650</v>
      </c>
    </row>
    <row r="14" spans="1:5">
      <c s="4" r="A14" t="s">
        <v>566</v>
      </c>
      <c s="6" r="C14" t="n">
        <v>2590</v>
      </c>
    </row>
    <row r="15" spans="1:5">
      <c s="4" r="A15" t="s">
        <v>567</v>
      </c>
      <c s="6" r="C15" t="n">
        <v>1897</v>
      </c>
    </row>
    <row r="16" spans="1:5">
      <c s="4" r="A16" t="s">
        <v>558</v>
      </c>
      <c s="4" r="B16" t="s">
        <v>568</v>
      </c>
      <c s="6" r="C16" t="n">
        <v>1060</v>
      </c>
    </row>
    <row r="17" spans="1:5">
      <c s="4" r="A17" t="s">
        <v>569</v>
      </c>
      <c s="6" r="C17" t="n">
        <v>8388</v>
      </c>
    </row>
    <row r="18" spans="1:5">
      <c s="4" r="A18" t="s">
        <v>570</v>
      </c>
      <c s="6" r="C18" t="n">
        <v>6942</v>
      </c>
    </row>
    <row r="19" spans="1:5">
      <c s="4" r="A19" t="s">
        <v>571</v>
      </c>
      <c s="6" r="C19" t="n">
        <v>5868</v>
      </c>
    </row>
    <row r="20" spans="1:5">
      <c s="4" r="A20" t="s">
        <v>572</v>
      </c>
    </row>
    <row r="21" spans="1:5">
      <c s="3" r="A21" t="s">
        <v>559</v>
      </c>
    </row>
    <row r="22" spans="1:5">
      <c s="4" r="A22" t="s">
        <v>560</v>
      </c>
      <c s="6" r="C22" t="n">
        <v>4462</v>
      </c>
    </row>
    <row r="23" spans="1:5">
      <c s="4" r="A23" t="s">
        <v>561</v>
      </c>
      <c s="6" r="C23" t="n">
        <v>4081</v>
      </c>
    </row>
    <row r="24" spans="1:5">
      <c s="4" r="A24" t="s">
        <v>562</v>
      </c>
      <c s="7" r="C24" t="n">
        <v>3733</v>
      </c>
    </row>
    <row r="25" spans="1:5">
      <c s="4" r="A25" t="s">
        <v>573</v>
      </c>
      <c s="4" r="C25" t="s">
        <v>574</v>
      </c>
    </row>
    <row r="26" spans="1:5">
      <c s="4" r="A26" t="s">
        <v>563</v>
      </c>
      <c s="4" r="B26" t="s">
        <v>564</v>
      </c>
      <c s="7" r="C26" t="n">
        <v>251</v>
      </c>
    </row>
    <row r="27" spans="1:5">
      <c s="4" r="A27" t="s">
        <v>575</v>
      </c>
    </row>
    <row r="28" spans="1:5">
      <c s="3" r="A28" t="s">
        <v>559</v>
      </c>
    </row>
    <row r="29" spans="1:5">
      <c s="4" r="A29" t="s">
        <v>560</v>
      </c>
      <c s="6" r="C29" t="n">
        <v>276</v>
      </c>
    </row>
    <row r="30" spans="1:5">
      <c s="4" r="A30" t="s">
        <v>561</v>
      </c>
      <c s="6" r="C30" t="n">
        <v>271</v>
      </c>
    </row>
    <row r="31" spans="1:5">
      <c s="4" r="A31" t="s">
        <v>562</v>
      </c>
      <c s="7" r="C31" t="n">
        <v>238</v>
      </c>
    </row>
    <row r="32" spans="1:5">
      <c s="4" r="A32" t="s">
        <v>573</v>
      </c>
      <c s="4" r="C32" t="s">
        <v>576</v>
      </c>
    </row>
    <row r="33" spans="1:5">
      <c s="4" r="A33" t="s">
        <v>563</v>
      </c>
      <c s="4" r="B33" t="s">
        <v>564</v>
      </c>
      <c s="7" r="C33" t="n">
        <v>5</v>
      </c>
    </row>
    <row r="34" spans="1:5">
      <c s="4" r="A34" t="s">
        <v>577</v>
      </c>
    </row>
    <row r="35" spans="1:5">
      <c s="3" r="A35" t="s">
        <v>556</v>
      </c>
    </row>
    <row r="36" spans="1:5">
      <c s="4" r="A36" t="s">
        <v>565</v>
      </c>
      <c s="6" r="C36" t="n">
        <v>1500</v>
      </c>
    </row>
    <row r="37" spans="1:5">
      <c s="4" r="A37" t="s">
        <v>566</v>
      </c>
      <c s="6" r="C37" t="n">
        <v>1100</v>
      </c>
    </row>
    <row r="38" spans="1:5">
      <c s="4" r="A38" t="s">
        <v>567</v>
      </c>
      <c s="7" r="C38" t="n">
        <v>680</v>
      </c>
    </row>
    <row r="39" spans="1:5">
      <c s="4" r="A39" t="s">
        <v>578</v>
      </c>
      <c s="4" r="C39" t="s">
        <v>579</v>
      </c>
    </row>
    <row r="40" spans="1:5">
      <c s="4" r="A40" t="s">
        <v>558</v>
      </c>
      <c s="4" r="B40" t="s">
        <v>568</v>
      </c>
      <c s="7" r="C40" t="n">
        <v>400</v>
      </c>
    </row>
    <row r="41" spans="1:5">
      <c s="4" r="A41" t="s">
        <v>580</v>
      </c>
    </row>
    <row r="42" spans="1:5">
      <c s="3" r="A42" t="s">
        <v>556</v>
      </c>
    </row>
    <row r="43" spans="1:5">
      <c s="4" r="A43" t="s">
        <v>565</v>
      </c>
      <c s="6" r="C43" t="n">
        <v>2150</v>
      </c>
    </row>
    <row r="44" spans="1:5">
      <c s="4" r="A44" t="s">
        <v>566</v>
      </c>
      <c s="6" r="C44" t="n">
        <v>1490</v>
      </c>
    </row>
    <row r="45" spans="1:5">
      <c s="4" r="A45" t="s">
        <v>567</v>
      </c>
      <c s="7" r="C45" t="n">
        <v>1217</v>
      </c>
    </row>
    <row r="46" spans="1:5">
      <c s="4" r="A46" t="s">
        <v>578</v>
      </c>
      <c s="4" r="C46" t="s">
        <v>574</v>
      </c>
    </row>
    <row r="47" spans="1:5">
      <c s="4" r="A47" t="s">
        <v>558</v>
      </c>
      <c s="4" r="B47" t="s">
        <v>568</v>
      </c>
      <c s="7" r="C47" t="n">
        <v>660</v>
      </c>
    </row>
    <row r="48" spans="1:5">
      <c r="A48" t="n"/>
    </row>
    <row r="49" spans="1:5">
      <c s="4" r="A49" t="s">
        <v>564</v>
      </c>
      <c s="4" r="B49" t="s">
        <v>581</v>
      </c>
    </row>
    <row r="50" spans="1:5">
      <c s="4" r="A50" t="s">
        <v>568</v>
      </c>
      <c s="4" r="B50" t="s">
        <v>582</v>
      </c>
    </row>
  </sheetData>
  <mergeCells count="5">
    <mergeCell ref="A1:B2"/>
    <mergeCell ref="C1:E1"/>
    <mergeCell ref="A48:D48"/>
    <mergeCell ref="B49:D49"/>
    <mergeCell ref="B50:D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92</v>
      </c>
    </row>
    <row r="3" spans="1:4">
      <c s="3" r="A3" t="s">
        <v>584</v>
      </c>
    </row>
    <row r="4" spans="1:4">
      <c s="4" r="A4" t="s">
        <v>585</v>
      </c>
      <c s="7" r="B4" t="n">
        <v>8949</v>
      </c>
      <c s="7" r="C4" t="n">
        <v>8911</v>
      </c>
      <c s="7" r="D4" t="n">
        <v>8994</v>
      </c>
    </row>
    <row r="5" spans="1:4">
      <c s="4" r="A5" t="s">
        <v>586</v>
      </c>
      <c s="4" r="B5" t="s">
        <v>69</v>
      </c>
      <c s="4" r="C5" t="s">
        <v>69</v>
      </c>
      <c s="4" r="D5" t="s">
        <v>69</v>
      </c>
    </row>
    <row r="6" spans="1:4">
      <c s="4" r="A6" t="s">
        <v>587</v>
      </c>
      <c s="7" r="C6" t="n">
        <v>41</v>
      </c>
      <c s="7" r="D6" t="n">
        <v>3</v>
      </c>
    </row>
    <row r="7" spans="1:4">
      <c s="4" r="A7" t="s">
        <v>588</v>
      </c>
      <c s="7" r="B7" t="n">
        <v>-7889</v>
      </c>
    </row>
    <row r="8" spans="1:4">
      <c s="4" r="A8" t="s">
        <v>589</v>
      </c>
      <c s="6" r="C8" t="n">
        <v>-3</v>
      </c>
      <c s="6" r="D8" t="n">
        <v>-86</v>
      </c>
    </row>
    <row r="9" spans="1:4">
      <c s="4" r="A9" t="s">
        <v>590</v>
      </c>
      <c s="7" r="B9" t="n">
        <v>1060</v>
      </c>
      <c s="7" r="C9" t="n">
        <v>8949</v>
      </c>
      <c s="7" r="D9" t="n">
        <v>89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1</v>
      </c>
      <c s="2" r="B1" t="s">
        <v>1</v>
      </c>
    </row>
    <row r="2" spans="1:4">
      <c s="2" r="B2" t="s">
        <v>2</v>
      </c>
      <c s="2" r="C2" t="s">
        <v>32</v>
      </c>
      <c s="2" r="D2" t="s">
        <v>92</v>
      </c>
    </row>
    <row r="3" spans="1:4">
      <c s="3" r="A3" t="s">
        <v>592</v>
      </c>
    </row>
    <row r="4" spans="1:4">
      <c s="4" r="A4" t="s">
        <v>593</v>
      </c>
      <c s="7" r="B4" t="n">
        <v>-3020</v>
      </c>
      <c s="7" r="C4" t="n">
        <v>-3190</v>
      </c>
      <c s="7" r="D4" t="n">
        <v>-2981</v>
      </c>
    </row>
    <row r="5" spans="1:4">
      <c s="4" r="A5" t="s">
        <v>594</v>
      </c>
      <c s="6" r="B5" t="n">
        <v>-413</v>
      </c>
      <c s="6" r="C5" t="n">
        <v>170</v>
      </c>
      <c s="6" r="D5" t="n">
        <v>-115</v>
      </c>
    </row>
    <row r="6" spans="1:4">
      <c s="4" r="A6" t="s">
        <v>595</v>
      </c>
      <c s="6" r="B6" t="n">
        <v>2823</v>
      </c>
      <c s="6" r="D6" t="n">
        <v>-94</v>
      </c>
    </row>
    <row r="7" spans="1:4">
      <c s="4" r="A7" t="s">
        <v>596</v>
      </c>
      <c s="6" r="B7" t="n">
        <v>2410</v>
      </c>
      <c s="6" r="C7" t="n">
        <v>170</v>
      </c>
      <c s="6" r="D7" t="n">
        <v>-209</v>
      </c>
    </row>
    <row r="8" spans="1:4">
      <c s="4" r="A8" t="s">
        <v>597</v>
      </c>
      <c s="6" r="B8" t="n">
        <v>-610</v>
      </c>
      <c s="6" r="C8" t="n">
        <v>-3020</v>
      </c>
      <c s="6" r="D8" t="n">
        <v>-3190</v>
      </c>
    </row>
    <row r="9" spans="1:4">
      <c s="4" r="A9" t="s">
        <v>598</v>
      </c>
    </row>
    <row r="10" spans="1:4">
      <c s="3" r="A10" t="s">
        <v>592</v>
      </c>
    </row>
    <row r="11" spans="1:4">
      <c s="4" r="A11" t="s">
        <v>593</v>
      </c>
      <c s="6" r="B11" t="n">
        <v>-6</v>
      </c>
      <c s="6" r="C11" t="n">
        <v>-203</v>
      </c>
      <c s="6" r="D11" t="n">
        <v>44</v>
      </c>
    </row>
    <row r="12" spans="1:4">
      <c s="4" r="A12" t="s">
        <v>594</v>
      </c>
      <c s="6" r="B12" t="n">
        <v>-434</v>
      </c>
      <c s="6" r="C12" t="n">
        <v>197</v>
      </c>
      <c s="6" r="D12" t="n">
        <v>-153</v>
      </c>
    </row>
    <row r="13" spans="1:4">
      <c s="4" r="A13" t="s">
        <v>595</v>
      </c>
      <c s="6" r="D13" t="n">
        <v>-94</v>
      </c>
    </row>
    <row r="14" spans="1:4">
      <c s="4" r="A14" t="s">
        <v>596</v>
      </c>
      <c s="6" r="B14" t="n">
        <v>-434</v>
      </c>
      <c s="6" r="C14" t="n">
        <v>197</v>
      </c>
      <c s="6" r="D14" t="n">
        <v>-247</v>
      </c>
    </row>
    <row r="15" spans="1:4">
      <c s="4" r="A15" t="s">
        <v>597</v>
      </c>
      <c s="6" r="B15" t="n">
        <v>-440</v>
      </c>
      <c s="6" r="C15" t="n">
        <v>-6</v>
      </c>
      <c s="6" r="D15" t="n">
        <v>-203</v>
      </c>
    </row>
    <row r="16" spans="1:4">
      <c s="4" r="A16" t="s">
        <v>599</v>
      </c>
    </row>
    <row r="17" spans="1:4">
      <c s="3" r="A17" t="s">
        <v>592</v>
      </c>
    </row>
    <row r="18" spans="1:4">
      <c s="4" r="A18" t="s">
        <v>593</v>
      </c>
      <c s="6" r="B18" t="n">
        <v>-3014</v>
      </c>
      <c s="6" r="C18" t="n">
        <v>-2987</v>
      </c>
      <c s="6" r="D18" t="n">
        <v>-3025</v>
      </c>
    </row>
    <row r="19" spans="1:4">
      <c s="4" r="A19" t="s">
        <v>594</v>
      </c>
      <c s="6" r="B19" t="n">
        <v>21</v>
      </c>
      <c s="6" r="C19" t="n">
        <v>-27</v>
      </c>
      <c s="6" r="D19" t="n">
        <v>38</v>
      </c>
    </row>
    <row r="20" spans="1:4">
      <c s="4" r="A20" t="s">
        <v>595</v>
      </c>
      <c s="6" r="B20" t="n">
        <v>2823</v>
      </c>
    </row>
    <row r="21" spans="1:4">
      <c s="4" r="A21" t="s">
        <v>596</v>
      </c>
      <c s="6" r="B21" t="n">
        <v>2844</v>
      </c>
      <c s="6" r="C21" t="n">
        <v>-27</v>
      </c>
      <c s="6" r="D21" t="n">
        <v>38</v>
      </c>
    </row>
    <row r="22" spans="1:4">
      <c s="4" r="A22" t="s">
        <v>597</v>
      </c>
      <c s="7" r="B22" t="n">
        <v>-170</v>
      </c>
      <c s="7" r="C22" t="n">
        <v>-3014</v>
      </c>
      <c s="7" r="D22" t="n">
        <v>-29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s="1" r="A1" t="s">
        <v>600</v>
      </c>
      <c s="2" r="B1" t="s">
        <v>601</v>
      </c>
      <c s="2" r="C1" t="s">
        <v>1</v>
      </c>
    </row>
    <row r="2" spans="1:5">
      <c s="2" r="B2" t="s">
        <v>4</v>
      </c>
      <c s="2" r="C2" t="s">
        <v>2</v>
      </c>
      <c s="2" r="D2" t="s">
        <v>32</v>
      </c>
      <c s="2" r="E2" t="s">
        <v>92</v>
      </c>
    </row>
    <row r="3" spans="1:5">
      <c s="3" r="A3" t="s">
        <v>602</v>
      </c>
    </row>
    <row r="4" spans="1:5">
      <c s="4" r="A4" t="s">
        <v>603</v>
      </c>
      <c s="7" r="C4" t="n">
        <v>3966</v>
      </c>
      <c s="7" r="E4" t="n">
        <v>159</v>
      </c>
    </row>
    <row r="5" spans="1:5">
      <c s="4" r="A5" t="s">
        <v>604</v>
      </c>
      <c s="7" r="D5" t="n">
        <v>41</v>
      </c>
      <c s="7" r="E5" t="n">
        <v>3</v>
      </c>
    </row>
    <row r="6" spans="1:5">
      <c s="4" r="A6" t="s">
        <v>605</v>
      </c>
    </row>
    <row r="7" spans="1:5">
      <c s="3" r="A7" t="s">
        <v>602</v>
      </c>
    </row>
    <row r="8" spans="1:5">
      <c s="4" r="A8" t="s">
        <v>606</v>
      </c>
      <c s="6" r="B8" t="n">
        <v>5</v>
      </c>
    </row>
    <row r="9" spans="1:5">
      <c s="4" r="A9" t="s">
        <v>607</v>
      </c>
      <c s="7" r="B9" t="n">
        <v>914</v>
      </c>
    </row>
    <row r="10" spans="1:5">
      <c s="4" r="A10" t="s">
        <v>608</v>
      </c>
      <c s="7" r="B10" t="n">
        <v>394</v>
      </c>
    </row>
    <row r="11" spans="1:5">
      <c s="4" r="A11" t="s">
        <v>609</v>
      </c>
    </row>
    <row r="12" spans="1:5">
      <c s="3" r="A12" t="s">
        <v>602</v>
      </c>
    </row>
    <row r="13" spans="1:5">
      <c s="4" r="A13" t="s">
        <v>606</v>
      </c>
      <c s="6" r="E13" t="n">
        <v>55</v>
      </c>
    </row>
    <row r="14" spans="1:5">
      <c s="4" r="A14" t="s">
        <v>607</v>
      </c>
      <c s="7" r="E14" t="n">
        <v>142</v>
      </c>
    </row>
    <row r="15" spans="1:5">
      <c s="4" r="A15" t="s">
        <v>610</v>
      </c>
    </row>
    <row r="16" spans="1:5">
      <c s="3" r="A16" t="s">
        <v>602</v>
      </c>
    </row>
    <row r="17" spans="1:5">
      <c s="4" r="A17" t="s">
        <v>603</v>
      </c>
      <c s="6" r="C17" t="n">
        <v>89700</v>
      </c>
      <c s="7" r="D17" t="n">
        <v>71800</v>
      </c>
    </row>
    <row r="18" spans="1:5">
      <c s="4" r="A18" t="s">
        <v>604</v>
      </c>
      <c s="7" r="C18" t="n">
        <v>62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2</v>
      </c>
      <c s="2" r="D2" t="s">
        <v>92</v>
      </c>
    </row>
    <row r="3" spans="1:4">
      <c s="3" r="A3" t="s">
        <v>163</v>
      </c>
    </row>
    <row r="4" spans="1:4">
      <c s="4" r="A4" t="s">
        <v>164</v>
      </c>
      <c s="7" r="B4" t="n">
        <v>224</v>
      </c>
      <c s="7" r="C4" t="n">
        <v>102</v>
      </c>
      <c s="7" r="D4" t="n">
        <v>127</v>
      </c>
    </row>
    <row r="5" spans="1:4">
      <c s="4" r="A5" t="s">
        <v>165</v>
      </c>
      <c s="6" r="B5" t="n">
        <v>1466</v>
      </c>
      <c s="6" r="C5" t="n">
        <v>15</v>
      </c>
      <c s="6" r="D5" t="n">
        <v>20</v>
      </c>
    </row>
    <row r="6" spans="1:4">
      <c s="4" r="A6" t="s">
        <v>166</v>
      </c>
      <c s="7" r="B6" t="n">
        <v>32</v>
      </c>
      <c s="7" r="C6" t="n">
        <v>77</v>
      </c>
      <c s="7" r="D6" t="n">
        <v>39</v>
      </c>
    </row>
    <row r="7" spans="1:4">
      <c s="4" r="A7" t="s">
        <v>167</v>
      </c>
      <c s="8" r="B7" t="n">
        <v>0.52</v>
      </c>
      <c s="8" r="C7" t="n">
        <v>0.6</v>
      </c>
      <c s="8" r="D7" t="n">
        <v>0.25</v>
      </c>
    </row>
    <row r="8" spans="1:4">
      <c s="4" r="A8" t="s">
        <v>168</v>
      </c>
      <c s="6" r="B8" t="n">
        <v>62177</v>
      </c>
    </row>
    <row r="9" spans="1:4">
      <c s="4" r="A9" t="s">
        <v>169</v>
      </c>
      <c s="6" r="B9" t="n">
        <v>79950</v>
      </c>
      <c s="6" r="C9" t="n">
        <v>100200</v>
      </c>
      <c s="6" r="D9" t="n">
        <v>400</v>
      </c>
    </row>
    <row r="10" spans="1:4">
      <c s="4" r="A10" t="s">
        <v>170</v>
      </c>
      <c s="6" r="C10" t="n">
        <v>5258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611</v>
      </c>
      <c s="2" r="B1" t="s">
        <v>1</v>
      </c>
    </row>
    <row r="2" spans="1:2">
      <c s="2" r="B2" t="s">
        <v>2</v>
      </c>
    </row>
    <row r="3" spans="1:2">
      <c s="3" r="A3" t="s">
        <v>513</v>
      </c>
    </row>
    <row r="4" spans="1:2">
      <c s="4" r="A4" t="s">
        <v>612</v>
      </c>
      <c s="4" r="B4" t="s">
        <v>613</v>
      </c>
    </row>
    <row r="5" spans="1:2">
      <c s="4" r="A5" t="s">
        <v>614</v>
      </c>
      <c s="4" r="B5" t="s">
        <v>615</v>
      </c>
    </row>
    <row r="6" spans="1:2">
      <c s="4" r="A6" t="s">
        <v>616</v>
      </c>
      <c s="4" r="B6" t="s">
        <v>617</v>
      </c>
    </row>
    <row r="7" spans="1:2">
      <c s="4" r="A7" t="s">
        <v>618</v>
      </c>
      <c s="4" r="B7" t="s">
        <v>510</v>
      </c>
    </row>
    <row r="8" spans="1:2">
      <c s="4" r="A8" t="s">
        <v>619</v>
      </c>
      <c s="4" r="B8" t="s">
        <v>6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21</v>
      </c>
      <c s="2" r="B1" t="s">
        <v>1</v>
      </c>
    </row>
    <row r="2" spans="1:3">
      <c s="2" r="B2" t="s">
        <v>32</v>
      </c>
      <c s="2" r="C2" t="s">
        <v>92</v>
      </c>
    </row>
    <row r="3" spans="1:3">
      <c s="4" r="A3" t="s">
        <v>519</v>
      </c>
    </row>
    <row r="4" spans="1:3">
      <c s="3" r="A4" t="s">
        <v>513</v>
      </c>
    </row>
    <row r="5" spans="1:3">
      <c s="4" r="A5" t="s">
        <v>622</v>
      </c>
      <c s="7" r="B5" t="n">
        <v>41</v>
      </c>
      <c s="7" r="C5"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s="1" r="A1" t="s">
        <v>623</v>
      </c>
      <c s="2" r="C1" t="s">
        <v>2</v>
      </c>
      <c s="2" r="D1" t="s">
        <v>32</v>
      </c>
    </row>
    <row r="2" spans="1:4">
      <c s="3" r="A2" t="s">
        <v>358</v>
      </c>
    </row>
    <row r="3" spans="1:4">
      <c s="4" r="A3" t="s">
        <v>624</v>
      </c>
      <c s="7" r="C3" t="n">
        <v>821004</v>
      </c>
      <c s="7" r="D3" t="n">
        <v>696058</v>
      </c>
    </row>
    <row r="4" spans="1:4">
      <c s="4" r="A4" t="s">
        <v>625</v>
      </c>
    </row>
    <row r="5" spans="1:4">
      <c s="3" r="A5" t="s">
        <v>358</v>
      </c>
    </row>
    <row r="6" spans="1:4">
      <c s="4" r="A6" t="s">
        <v>626</v>
      </c>
      <c s="6" r="C6" t="n">
        <v>141521</v>
      </c>
      <c s="6" r="D6" t="n">
        <v>136597</v>
      </c>
    </row>
    <row r="7" spans="1:4">
      <c s="4" r="A7" t="s">
        <v>627</v>
      </c>
      <c s="6" r="C7" t="n">
        <v>256513</v>
      </c>
      <c s="6" r="D7" t="n">
        <v>200517</v>
      </c>
    </row>
    <row r="8" spans="1:4">
      <c s="4" r="A8" t="s">
        <v>628</v>
      </c>
      <c s="6" r="C8" t="n">
        <v>578</v>
      </c>
      <c s="6" r="D8" t="n">
        <v>612</v>
      </c>
    </row>
    <row r="9" spans="1:4">
      <c s="4" r="A9" t="s">
        <v>629</v>
      </c>
      <c s="6" r="C9" t="n">
        <v>67832</v>
      </c>
      <c s="6" r="D9" t="n">
        <v>57938</v>
      </c>
    </row>
    <row r="10" spans="1:4">
      <c s="4" r="A10" t="s">
        <v>630</v>
      </c>
      <c s="6" r="C10" t="n">
        <v>178071</v>
      </c>
      <c s="6" r="D10" t="n">
        <v>138070</v>
      </c>
    </row>
    <row r="11" spans="1:4">
      <c s="4" r="A11" t="s">
        <v>631</v>
      </c>
      <c s="6" r="C11" t="n">
        <v>25501</v>
      </c>
      <c s="6" r="D11" t="n">
        <v>21832</v>
      </c>
    </row>
    <row r="12" spans="1:4">
      <c s="4" r="A12" t="s">
        <v>632</v>
      </c>
      <c s="6" r="C12" t="n">
        <v>35177</v>
      </c>
      <c s="6" r="D12" t="n">
        <v>33409</v>
      </c>
    </row>
    <row r="13" spans="1:4">
      <c s="4" r="A13" t="s">
        <v>633</v>
      </c>
      <c s="6" r="C13" t="n">
        <v>705193</v>
      </c>
      <c s="6" r="D13" t="n">
        <v>588975</v>
      </c>
    </row>
    <row r="14" spans="1:4">
      <c s="4" r="A14" t="s">
        <v>634</v>
      </c>
      <c s="6" r="C14" t="n">
        <v>124985</v>
      </c>
      <c s="6" r="D14" t="n">
        <v>114714</v>
      </c>
    </row>
    <row r="15" spans="1:4">
      <c s="4" r="A15" t="s">
        <v>635</v>
      </c>
      <c s="6" r="C15" t="n">
        <v>1366</v>
      </c>
      <c s="6" r="D15" t="n">
        <v>1564</v>
      </c>
    </row>
    <row r="16" spans="1:4">
      <c s="4" r="A16" t="s">
        <v>636</v>
      </c>
      <c s="6" r="C16" t="n">
        <v>831544</v>
      </c>
      <c s="6" r="D16" t="n">
        <v>705253</v>
      </c>
    </row>
    <row r="17" spans="1:4">
      <c s="4" r="A17" t="s">
        <v>637</v>
      </c>
      <c s="6" r="C17" t="n">
        <v>-2119</v>
      </c>
      <c s="6" r="D17" t="n">
        <v>-1781</v>
      </c>
    </row>
    <row r="18" spans="1:4">
      <c s="4" r="A18" t="s">
        <v>624</v>
      </c>
      <c s="7" r="C18" t="n">
        <v>829425</v>
      </c>
      <c s="7" r="D18" t="n">
        <v>703472</v>
      </c>
    </row>
    <row r="19" spans="1:4">
      <c s="4" r="A19" t="s">
        <v>638</v>
      </c>
    </row>
    <row r="20" spans="1:4">
      <c s="3" r="A20" t="s">
        <v>358</v>
      </c>
    </row>
    <row r="21" spans="1:4">
      <c s="4" r="A21" t="s">
        <v>626</v>
      </c>
      <c s="4" r="B21" t="s">
        <v>564</v>
      </c>
      <c s="4" r="C21" t="s">
        <v>69</v>
      </c>
      <c s="4" r="D21" t="s">
        <v>69</v>
      </c>
    </row>
    <row r="22" spans="1:4">
      <c s="4" r="A22" t="s">
        <v>627</v>
      </c>
      <c s="4" r="B22" t="s">
        <v>564</v>
      </c>
      <c s="4" r="C22" t="s">
        <v>69</v>
      </c>
      <c s="4" r="D22" t="s">
        <v>69</v>
      </c>
    </row>
    <row r="23" spans="1:4">
      <c s="4" r="A23" t="s">
        <v>628</v>
      </c>
      <c s="4" r="B23" t="s">
        <v>564</v>
      </c>
      <c s="4" r="C23" t="s">
        <v>69</v>
      </c>
      <c s="4" r="D23" t="s">
        <v>69</v>
      </c>
    </row>
    <row r="24" spans="1:4">
      <c s="4" r="A24" t="s">
        <v>629</v>
      </c>
      <c s="4" r="B24" t="s">
        <v>564</v>
      </c>
      <c s="4" r="C24" t="s">
        <v>69</v>
      </c>
      <c s="4" r="D24" t="s">
        <v>69</v>
      </c>
    </row>
    <row r="25" spans="1:4">
      <c s="4" r="A25" t="s">
        <v>630</v>
      </c>
      <c s="4" r="B25" t="s">
        <v>564</v>
      </c>
      <c s="7" r="C25" t="n">
        <v>12994</v>
      </c>
      <c s="7" r="D25" t="n">
        <v>14837</v>
      </c>
    </row>
    <row r="26" spans="1:4">
      <c s="4" r="A26" t="s">
        <v>631</v>
      </c>
      <c s="4" r="B26" t="s">
        <v>564</v>
      </c>
      <c s="4" r="C26" t="s">
        <v>69</v>
      </c>
      <c s="4" r="D26" t="s">
        <v>69</v>
      </c>
    </row>
    <row r="27" spans="1:4">
      <c s="4" r="A27" t="s">
        <v>632</v>
      </c>
      <c s="4" r="B27" t="s">
        <v>564</v>
      </c>
      <c s="7" r="C27" t="n">
        <v>21379</v>
      </c>
      <c s="7" r="D27" t="n">
        <v>23658</v>
      </c>
    </row>
    <row r="28" spans="1:4">
      <c s="4" r="A28" t="s">
        <v>633</v>
      </c>
      <c s="4" r="B28" t="s">
        <v>564</v>
      </c>
      <c s="7" r="C28" t="n">
        <v>34373</v>
      </c>
      <c s="7" r="D28" t="n">
        <v>38495</v>
      </c>
    </row>
    <row r="29" spans="1:4">
      <c s="4" r="A29" t="s">
        <v>634</v>
      </c>
      <c s="4" r="B29" t="s">
        <v>564</v>
      </c>
      <c s="4" r="C29" t="s">
        <v>69</v>
      </c>
      <c s="4" r="D29" t="s">
        <v>69</v>
      </c>
    </row>
    <row r="30" spans="1:4">
      <c s="4" r="A30" t="s">
        <v>635</v>
      </c>
      <c s="4" r="B30" t="s">
        <v>564</v>
      </c>
      <c s="4" r="C30" t="s">
        <v>69</v>
      </c>
      <c s="4" r="D30" t="s">
        <v>69</v>
      </c>
    </row>
    <row r="31" spans="1:4">
      <c s="4" r="A31" t="s">
        <v>636</v>
      </c>
      <c s="4" r="B31" t="s">
        <v>564</v>
      </c>
      <c s="7" r="C31" t="n">
        <v>34373</v>
      </c>
      <c s="7" r="D31" t="n">
        <v>38495</v>
      </c>
    </row>
    <row r="32" spans="1:4">
      <c s="4" r="A32" t="s">
        <v>637</v>
      </c>
      <c s="4" r="B32" t="s">
        <v>564</v>
      </c>
      <c s="4" r="C32" t="s">
        <v>69</v>
      </c>
      <c s="6" r="D32" t="n">
        <v>1</v>
      </c>
    </row>
    <row r="33" spans="1:4">
      <c s="4" r="A33" t="s">
        <v>624</v>
      </c>
      <c s="4" r="B33" t="s">
        <v>564</v>
      </c>
      <c s="7" r="C33" t="n">
        <v>34373</v>
      </c>
      <c s="6" r="D33" t="n">
        <v>38496</v>
      </c>
    </row>
    <row r="34" spans="1:4">
      <c s="4" r="A34" t="s">
        <v>639</v>
      </c>
    </row>
    <row r="35" spans="1:4">
      <c s="3" r="A35" t="s">
        <v>358</v>
      </c>
    </row>
    <row r="36" spans="1:4">
      <c s="4" r="A36" t="s">
        <v>626</v>
      </c>
      <c s="6" r="C36" t="n">
        <v>141521</v>
      </c>
      <c s="6" r="D36" t="n">
        <v>136597</v>
      </c>
    </row>
    <row r="37" spans="1:4">
      <c s="4" r="A37" t="s">
        <v>627</v>
      </c>
      <c s="6" r="C37" t="n">
        <v>256513</v>
      </c>
      <c s="6" r="D37" t="n">
        <v>200517</v>
      </c>
    </row>
    <row r="38" spans="1:4">
      <c s="4" r="A38" t="s">
        <v>628</v>
      </c>
      <c s="6" r="C38" t="n">
        <v>578</v>
      </c>
      <c s="6" r="D38" t="n">
        <v>612</v>
      </c>
    </row>
    <row r="39" spans="1:4">
      <c s="4" r="A39" t="s">
        <v>629</v>
      </c>
      <c s="6" r="C39" t="n">
        <v>67832</v>
      </c>
      <c s="6" r="D39" t="n">
        <v>57938</v>
      </c>
    </row>
    <row r="40" spans="1:4">
      <c s="4" r="A40" t="s">
        <v>630</v>
      </c>
      <c s="6" r="C40" t="n">
        <v>165077</v>
      </c>
      <c s="6" r="D40" t="n">
        <v>123233</v>
      </c>
    </row>
    <row r="41" spans="1:4">
      <c s="4" r="A41" t="s">
        <v>631</v>
      </c>
      <c s="6" r="C41" t="n">
        <v>25501</v>
      </c>
      <c s="6" r="D41" t="n">
        <v>21832</v>
      </c>
    </row>
    <row r="42" spans="1:4">
      <c s="4" r="A42" t="s">
        <v>632</v>
      </c>
      <c s="6" r="C42" t="n">
        <v>13798</v>
      </c>
      <c s="6" r="D42" t="n">
        <v>9751</v>
      </c>
    </row>
    <row r="43" spans="1:4">
      <c s="4" r="A43" t="s">
        <v>633</v>
      </c>
      <c s="6" r="C43" t="n">
        <v>670820</v>
      </c>
      <c s="6" r="D43" t="n">
        <v>550480</v>
      </c>
    </row>
    <row r="44" spans="1:4">
      <c s="4" r="A44" t="s">
        <v>634</v>
      </c>
      <c s="6" r="C44" t="n">
        <v>124985</v>
      </c>
      <c s="6" r="D44" t="n">
        <v>114714</v>
      </c>
    </row>
    <row r="45" spans="1:4">
      <c s="4" r="A45" t="s">
        <v>635</v>
      </c>
      <c s="6" r="C45" t="n">
        <v>1366</v>
      </c>
      <c s="6" r="D45" t="n">
        <v>1564</v>
      </c>
    </row>
    <row r="46" spans="1:4">
      <c s="4" r="A46" t="s">
        <v>636</v>
      </c>
      <c s="6" r="C46" t="n">
        <v>797171</v>
      </c>
      <c s="6" r="D46" t="n">
        <v>666758</v>
      </c>
    </row>
    <row r="47" spans="1:4">
      <c s="4" r="A47" t="s">
        <v>637</v>
      </c>
      <c s="6" r="C47" t="n">
        <v>-2119</v>
      </c>
      <c s="6" r="D47" t="n">
        <v>-1782</v>
      </c>
    </row>
    <row r="48" spans="1:4">
      <c s="4" r="A48" t="s">
        <v>624</v>
      </c>
      <c s="7" r="C48" t="n">
        <v>795052</v>
      </c>
      <c s="7" r="D48" t="n">
        <v>664976</v>
      </c>
    </row>
    <row r="49" spans="1:4">
      <c r="A49" t="n"/>
    </row>
    <row r="50" spans="1:4">
      <c s="4" r="A50" t="s">
        <v>564</v>
      </c>
      <c s="4" r="B50" t="s">
        <v>640</v>
      </c>
    </row>
  </sheetData>
  <mergeCells count="3">
    <mergeCell ref="A1:B1"/>
    <mergeCell ref="A49:C49"/>
    <mergeCell ref="B50:C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4"/>
  </cols>
  <sheetData>
    <row r="1" spans="1:6">
      <c s="1" r="A1" t="s">
        <v>641</v>
      </c>
      <c s="2" r="C1" t="s">
        <v>2</v>
      </c>
      <c s="2" r="E1" t="s">
        <v>32</v>
      </c>
    </row>
    <row r="2" spans="1:6">
      <c s="3" r="A2" t="s">
        <v>642</v>
      </c>
    </row>
    <row r="3" spans="1:6">
      <c s="4" r="A3" t="s">
        <v>643</v>
      </c>
      <c s="7" r="C3" t="n">
        <v>9796</v>
      </c>
      <c s="7" r="E3" t="n">
        <v>18991</v>
      </c>
    </row>
    <row r="4" spans="1:6">
      <c s="4" r="A4" t="s">
        <v>644</v>
      </c>
      <c s="6" r="C4" t="n">
        <v>11157</v>
      </c>
      <c s="6" r="E4" t="n">
        <v>19564</v>
      </c>
    </row>
    <row r="5" spans="1:6">
      <c s="3" r="A5" t="s">
        <v>645</v>
      </c>
    </row>
    <row r="6" spans="1:6">
      <c s="4" r="A6" t="s">
        <v>646</v>
      </c>
      <c s="6" r="C6" t="n">
        <v>4752</v>
      </c>
      <c s="6" r="E6" t="n">
        <v>6561</v>
      </c>
    </row>
    <row r="7" spans="1:6">
      <c s="4" r="A7" t="s">
        <v>647</v>
      </c>
      <c s="6" r="C7" t="n">
        <v>4866</v>
      </c>
      <c s="6" r="E7" t="n">
        <v>8380</v>
      </c>
    </row>
    <row r="8" spans="1:6">
      <c s="4" r="A8" t="s">
        <v>648</v>
      </c>
      <c s="6" r="C8" t="n">
        <v>839</v>
      </c>
      <c s="6" r="E8" t="n">
        <v>705</v>
      </c>
    </row>
    <row r="9" spans="1:6">
      <c s="4" r="A9" t="s">
        <v>649</v>
      </c>
      <c s="6" r="C9" t="n">
        <v>14548</v>
      </c>
      <c s="6" r="E9" t="n">
        <v>25552</v>
      </c>
    </row>
    <row r="10" spans="1:6">
      <c s="4" r="A10" t="s">
        <v>650</v>
      </c>
      <c s="6" r="C10" t="n">
        <v>16023</v>
      </c>
      <c s="6" r="E10" t="n">
        <v>27944</v>
      </c>
    </row>
    <row r="11" spans="1:6">
      <c s="4" r="A11" t="s">
        <v>651</v>
      </c>
      <c s="6" r="C11" t="n">
        <v>839</v>
      </c>
      <c s="6" r="E11" t="n">
        <v>705</v>
      </c>
    </row>
    <row r="12" spans="1:6">
      <c s="4" r="A12" t="s">
        <v>652</v>
      </c>
    </row>
    <row r="13" spans="1:6">
      <c s="3" r="A13" t="s">
        <v>642</v>
      </c>
    </row>
    <row r="14" spans="1:6">
      <c s="4" r="A14" t="s">
        <v>643</v>
      </c>
      <c s="6" r="C14" t="n">
        <v>6492</v>
      </c>
      <c s="6" r="E14" t="n">
        <v>10394</v>
      </c>
    </row>
    <row r="15" spans="1:6">
      <c s="4" r="A15" t="s">
        <v>644</v>
      </c>
      <c s="6" r="C15" t="n">
        <v>6986</v>
      </c>
      <c s="6" r="E15" t="n">
        <v>10394</v>
      </c>
    </row>
    <row r="16" spans="1:6">
      <c s="3" r="A16" t="s">
        <v>645</v>
      </c>
    </row>
    <row r="17" spans="1:6">
      <c s="4" r="A17" t="s">
        <v>646</v>
      </c>
      <c s="6" r="C17" t="n">
        <v>1370</v>
      </c>
      <c s="6" r="E17" t="n">
        <v>1609</v>
      </c>
    </row>
    <row r="18" spans="1:6">
      <c s="4" r="A18" t="s">
        <v>647</v>
      </c>
      <c s="6" r="C18" t="n">
        <v>1484</v>
      </c>
      <c s="6" r="E18" t="n">
        <v>2231</v>
      </c>
    </row>
    <row r="19" spans="1:6">
      <c s="4" r="A19" t="s">
        <v>648</v>
      </c>
      <c s="6" r="C19" t="n">
        <v>439</v>
      </c>
      <c s="6" r="E19" t="n">
        <v>151</v>
      </c>
    </row>
    <row r="20" spans="1:6">
      <c s="4" r="A20" t="s">
        <v>653</v>
      </c>
    </row>
    <row r="21" spans="1:6">
      <c s="3" r="A21" t="s">
        <v>642</v>
      </c>
    </row>
    <row r="22" spans="1:6">
      <c s="4" r="A22" t="s">
        <v>643</v>
      </c>
      <c s="4" r="B22" t="s">
        <v>564</v>
      </c>
      <c s="6" r="C22" t="n">
        <v>136</v>
      </c>
      <c s="6" r="E22" t="n">
        <v>1859</v>
      </c>
    </row>
    <row r="23" spans="1:6">
      <c s="4" r="A23" t="s">
        <v>644</v>
      </c>
      <c s="4" r="B23" t="s">
        <v>564</v>
      </c>
      <c s="7" r="C23" t="n">
        <v>230</v>
      </c>
      <c s="7" r="E23" t="n">
        <v>2118</v>
      </c>
    </row>
    <row r="24" spans="1:6">
      <c s="3" r="A24" t="s">
        <v>645</v>
      </c>
    </row>
    <row r="25" spans="1:6">
      <c s="4" r="A25" t="s">
        <v>646</v>
      </c>
      <c s="4" r="B25" t="s">
        <v>564</v>
      </c>
      <c s="4" r="C25" t="s">
        <v>69</v>
      </c>
      <c s="4" r="E25" t="s">
        <v>69</v>
      </c>
    </row>
    <row r="26" spans="1:6">
      <c s="4" r="A26" t="s">
        <v>647</v>
      </c>
      <c s="4" r="B26" t="s">
        <v>564</v>
      </c>
      <c s="4" r="C26" t="s">
        <v>69</v>
      </c>
      <c s="4" r="E26" t="s">
        <v>69</v>
      </c>
    </row>
    <row r="27" spans="1:6">
      <c s="4" r="A27" t="s">
        <v>648</v>
      </c>
      <c s="4" r="B27" t="s">
        <v>564</v>
      </c>
      <c s="4" r="C27" t="s">
        <v>69</v>
      </c>
      <c s="4" r="E27" t="s">
        <v>69</v>
      </c>
    </row>
    <row r="28" spans="1:6">
      <c s="4" r="A28" t="s">
        <v>629</v>
      </c>
    </row>
    <row r="29" spans="1:6">
      <c s="3" r="A29" t="s">
        <v>642</v>
      </c>
    </row>
    <row r="30" spans="1:6">
      <c s="4" r="A30" t="s">
        <v>643</v>
      </c>
      <c s="4" r="C30" t="s">
        <v>69</v>
      </c>
      <c s="4" r="E30" t="s">
        <v>69</v>
      </c>
    </row>
    <row r="31" spans="1:6">
      <c s="4" r="A31" t="s">
        <v>644</v>
      </c>
      <c s="4" r="C31" t="s">
        <v>69</v>
      </c>
      <c s="4" r="E31" t="s">
        <v>69</v>
      </c>
    </row>
    <row r="32" spans="1:6">
      <c s="3" r="A32" t="s">
        <v>645</v>
      </c>
    </row>
    <row r="33" spans="1:6">
      <c s="4" r="A33" t="s">
        <v>646</v>
      </c>
      <c s="4" r="C33" t="s">
        <v>69</v>
      </c>
      <c s="7" r="E33" t="n">
        <v>467</v>
      </c>
    </row>
    <row r="34" spans="1:6">
      <c s="4" r="A34" t="s">
        <v>647</v>
      </c>
      <c s="4" r="C34" t="s">
        <v>69</v>
      </c>
      <c s="6" r="E34" t="n">
        <v>740</v>
      </c>
    </row>
    <row r="35" spans="1:6">
      <c s="4" r="A35" t="s">
        <v>648</v>
      </c>
      <c s="4" r="C35" t="s">
        <v>69</v>
      </c>
      <c s="6" r="E35" t="n">
        <v>120</v>
      </c>
    </row>
    <row r="36" spans="1:6">
      <c s="4" r="A36" t="s">
        <v>634</v>
      </c>
    </row>
    <row r="37" spans="1:6">
      <c s="3" r="A37" t="s">
        <v>642</v>
      </c>
    </row>
    <row r="38" spans="1:6">
      <c s="4" r="A38" t="s">
        <v>643</v>
      </c>
      <c s="7" r="C38" t="n">
        <v>2102</v>
      </c>
      <c s="6" r="E38" t="n">
        <v>4998</v>
      </c>
    </row>
    <row r="39" spans="1:6">
      <c s="4" r="A39" t="s">
        <v>644</v>
      </c>
      <c s="6" r="C39" t="n">
        <v>2698</v>
      </c>
      <c s="6" r="E39" t="n">
        <v>4999</v>
      </c>
    </row>
    <row r="40" spans="1:6">
      <c s="3" r="A40" t="s">
        <v>645</v>
      </c>
    </row>
    <row r="41" spans="1:6">
      <c s="4" r="A41" t="s">
        <v>646</v>
      </c>
      <c s="6" r="C41" t="n">
        <v>3382</v>
      </c>
      <c s="6" r="E41" t="n">
        <v>3141</v>
      </c>
    </row>
    <row r="42" spans="1:6">
      <c s="4" r="A42" t="s">
        <v>647</v>
      </c>
      <c s="6" r="C42" t="n">
        <v>3382</v>
      </c>
      <c s="6" r="E42" t="n">
        <v>3944</v>
      </c>
    </row>
    <row r="43" spans="1:6">
      <c s="4" r="A43" t="s">
        <v>648</v>
      </c>
      <c s="6" r="C43" t="n">
        <v>400</v>
      </c>
      <c s="6" r="E43" t="n">
        <v>134</v>
      </c>
    </row>
    <row r="44" spans="1:6">
      <c s="4" r="A44" t="s">
        <v>630</v>
      </c>
    </row>
    <row r="45" spans="1:6">
      <c s="3" r="A45" t="s">
        <v>642</v>
      </c>
    </row>
    <row r="46" spans="1:6">
      <c s="4" r="A46" t="s">
        <v>643</v>
      </c>
      <c s="4" r="B46" t="s">
        <v>568</v>
      </c>
      <c s="6" r="C46" t="n">
        <v>1066</v>
      </c>
      <c s="6" r="E46" t="n">
        <v>1740</v>
      </c>
    </row>
    <row r="47" spans="1:6">
      <c s="4" r="A47" t="s">
        <v>644</v>
      </c>
      <c s="4" r="B47" t="s">
        <v>568</v>
      </c>
      <c s="7" r="C47" t="n">
        <v>1243</v>
      </c>
      <c s="6" r="E47" t="n">
        <v>2053</v>
      </c>
    </row>
    <row r="48" spans="1:6">
      <c s="3" r="A48" t="s">
        <v>645</v>
      </c>
    </row>
    <row r="49" spans="1:6">
      <c s="4" r="A49" t="s">
        <v>646</v>
      </c>
      <c s="4" r="B49" t="s">
        <v>568</v>
      </c>
      <c s="4" r="C49" t="s">
        <v>69</v>
      </c>
      <c s="6" r="E49" t="n">
        <v>1344</v>
      </c>
    </row>
    <row r="50" spans="1:6">
      <c s="4" r="A50" t="s">
        <v>647</v>
      </c>
      <c s="4" r="B50" t="s">
        <v>568</v>
      </c>
      <c s="4" r="C50" t="s">
        <v>69</v>
      </c>
      <c s="6" r="E50" t="n">
        <v>1465</v>
      </c>
    </row>
    <row r="51" spans="1:6">
      <c s="4" r="A51" t="s">
        <v>648</v>
      </c>
      <c s="4" r="B51" t="s">
        <v>568</v>
      </c>
      <c s="4" r="C51" t="s">
        <v>69</v>
      </c>
      <c s="7" r="E51" t="n">
        <v>300</v>
      </c>
    </row>
    <row r="52" spans="1:6">
      <c s="4" r="A52" t="s">
        <v>654</v>
      </c>
    </row>
    <row r="53" spans="1:6">
      <c s="3" r="A53" t="s">
        <v>642</v>
      </c>
    </row>
    <row r="54" spans="1:6">
      <c s="4" r="A54" t="s">
        <v>643</v>
      </c>
      <c s="4" r="C54" t="s">
        <v>69</v>
      </c>
      <c s="4" r="E54" t="s">
        <v>69</v>
      </c>
    </row>
    <row r="55" spans="1:6">
      <c s="4" r="A55" t="s">
        <v>644</v>
      </c>
      <c s="4" r="C55" t="s">
        <v>69</v>
      </c>
      <c s="4" r="E55" t="s">
        <v>69</v>
      </c>
    </row>
    <row r="56" spans="1:6">
      <c s="3" r="A56" t="s">
        <v>645</v>
      </c>
    </row>
    <row r="57" spans="1:6">
      <c s="4" r="A57" t="s">
        <v>646</v>
      </c>
      <c s="4" r="C57" t="s">
        <v>69</v>
      </c>
      <c s="4" r="E57" t="s">
        <v>69</v>
      </c>
    </row>
    <row r="58" spans="1:6">
      <c s="4" r="A58" t="s">
        <v>647</v>
      </c>
      <c s="4" r="C58" t="s">
        <v>69</v>
      </c>
      <c s="4" r="E58" t="s">
        <v>69</v>
      </c>
    </row>
    <row r="59" spans="1:6">
      <c s="4" r="A59" t="s">
        <v>648</v>
      </c>
      <c s="4" r="C59" t="s">
        <v>69</v>
      </c>
      <c s="4" r="E59" t="s">
        <v>69</v>
      </c>
    </row>
    <row r="60" spans="1:6">
      <c s="4" r="A60" t="s">
        <v>78</v>
      </c>
    </row>
    <row r="61" spans="1:6">
      <c s="3" r="A61" t="s">
        <v>642</v>
      </c>
    </row>
    <row r="62" spans="1:6">
      <c s="4" r="A62" t="s">
        <v>643</v>
      </c>
      <c s="7" r="C62" t="n">
        <v>1066</v>
      </c>
      <c s="7" r="E62" t="n">
        <v>1740</v>
      </c>
    </row>
    <row r="63" spans="1:6">
      <c s="4" r="A63" t="s">
        <v>644</v>
      </c>
      <c s="7" r="C63" t="n">
        <v>1243</v>
      </c>
      <c s="7" r="E63" t="n">
        <v>2053</v>
      </c>
    </row>
    <row r="64" spans="1:6">
      <c s="3" r="A64" t="s">
        <v>645</v>
      </c>
    </row>
    <row r="65" spans="1:6">
      <c s="4" r="A65" t="s">
        <v>646</v>
      </c>
      <c s="4" r="C65" t="s">
        <v>69</v>
      </c>
      <c s="4" r="E65" t="s">
        <v>69</v>
      </c>
    </row>
    <row r="66" spans="1:6">
      <c s="4" r="A66" t="s">
        <v>647</v>
      </c>
      <c s="4" r="C66" t="s">
        <v>69</v>
      </c>
      <c s="4" r="E66" t="s">
        <v>69</v>
      </c>
    </row>
    <row r="67" spans="1:6">
      <c s="4" r="A67" t="s">
        <v>648</v>
      </c>
      <c s="4" r="C67" t="s">
        <v>69</v>
      </c>
      <c s="4" r="E67" t="s">
        <v>69</v>
      </c>
    </row>
    <row r="68" spans="1:6">
      <c s="4" r="A68" t="s">
        <v>649</v>
      </c>
      <c s="7" r="C68" t="n">
        <v>1066</v>
      </c>
      <c s="7" r="E68" t="n">
        <v>1740</v>
      </c>
    </row>
    <row r="69" spans="1:6">
      <c s="4" r="A69" t="s">
        <v>650</v>
      </c>
      <c s="7" r="C69" t="n">
        <v>1243</v>
      </c>
      <c s="7" r="E69" t="n">
        <v>2053</v>
      </c>
    </row>
    <row r="70" spans="1:6">
      <c s="4" r="A70" t="s">
        <v>655</v>
      </c>
    </row>
    <row r="71" spans="1:6">
      <c s="3" r="A71" t="s">
        <v>642</v>
      </c>
    </row>
    <row r="72" spans="1:6">
      <c s="4" r="A72" t="s">
        <v>643</v>
      </c>
      <c s="4" r="C72" t="s">
        <v>69</v>
      </c>
      <c s="4" r="E72" t="s">
        <v>69</v>
      </c>
    </row>
    <row r="73" spans="1:6">
      <c s="4" r="A73" t="s">
        <v>644</v>
      </c>
      <c s="4" r="C73" t="s">
        <v>69</v>
      </c>
      <c s="4" r="E73" t="s">
        <v>69</v>
      </c>
    </row>
    <row r="74" spans="1:6">
      <c s="3" r="A74" t="s">
        <v>645</v>
      </c>
    </row>
    <row r="75" spans="1:6">
      <c s="4" r="A75" t="s">
        <v>646</v>
      </c>
      <c s="4" r="C75" t="s">
        <v>69</v>
      </c>
      <c s="4" r="E75" t="s">
        <v>69</v>
      </c>
    </row>
    <row r="76" spans="1:6">
      <c s="4" r="A76" t="s">
        <v>647</v>
      </c>
      <c s="4" r="C76" t="s">
        <v>69</v>
      </c>
      <c s="4" r="E76" t="s">
        <v>69</v>
      </c>
    </row>
    <row r="77" spans="1:6">
      <c s="4" r="A77" t="s">
        <v>648</v>
      </c>
      <c s="4" r="C77" t="s">
        <v>69</v>
      </c>
      <c s="4" r="E77" t="s">
        <v>69</v>
      </c>
    </row>
    <row r="78" spans="1:6">
      <c s="4" r="A78" t="s">
        <v>656</v>
      </c>
    </row>
    <row r="79" spans="1:6">
      <c s="3" r="A79" t="s">
        <v>642</v>
      </c>
    </row>
    <row r="80" spans="1:6">
      <c s="4" r="A80" t="s">
        <v>643</v>
      </c>
      <c s="4" r="B80" t="s">
        <v>564</v>
      </c>
      <c s="4" r="C80" t="s">
        <v>69</v>
      </c>
      <c s="4" r="E80" t="s">
        <v>69</v>
      </c>
    </row>
    <row r="81" spans="1:6">
      <c s="4" r="A81" t="s">
        <v>644</v>
      </c>
      <c s="4" r="B81" t="s">
        <v>564</v>
      </c>
      <c s="4" r="C81" t="s">
        <v>69</v>
      </c>
      <c s="4" r="E81" t="s">
        <v>69</v>
      </c>
    </row>
    <row r="82" spans="1:6">
      <c s="3" r="A82" t="s">
        <v>645</v>
      </c>
    </row>
    <row r="83" spans="1:6">
      <c s="4" r="A83" t="s">
        <v>646</v>
      </c>
      <c s="4" r="B83" t="s">
        <v>564</v>
      </c>
      <c s="4" r="C83" t="s">
        <v>69</v>
      </c>
      <c s="4" r="E83" t="s">
        <v>69</v>
      </c>
    </row>
    <row r="84" spans="1:6">
      <c s="4" r="A84" t="s">
        <v>647</v>
      </c>
      <c s="4" r="B84" t="s">
        <v>564</v>
      </c>
      <c s="4" r="C84" t="s">
        <v>69</v>
      </c>
      <c s="4" r="E84" t="s">
        <v>69</v>
      </c>
    </row>
    <row r="85" spans="1:6">
      <c s="4" r="A85" t="s">
        <v>648</v>
      </c>
      <c s="4" r="B85" t="s">
        <v>564</v>
      </c>
      <c s="4" r="C85" t="s">
        <v>69</v>
      </c>
      <c s="4" r="E85" t="s">
        <v>69</v>
      </c>
    </row>
    <row r="86" spans="1:6">
      <c s="4" r="A86" t="s">
        <v>657</v>
      </c>
    </row>
    <row r="87" spans="1:6">
      <c s="3" r="A87" t="s">
        <v>642</v>
      </c>
    </row>
    <row r="88" spans="1:6">
      <c s="4" r="A88" t="s">
        <v>643</v>
      </c>
      <c s="4" r="C88" t="s">
        <v>69</v>
      </c>
      <c s="4" r="E88" t="s">
        <v>69</v>
      </c>
    </row>
    <row r="89" spans="1:6">
      <c s="4" r="A89" t="s">
        <v>644</v>
      </c>
      <c s="4" r="C89" t="s">
        <v>69</v>
      </c>
      <c s="4" r="E89" t="s">
        <v>69</v>
      </c>
    </row>
    <row r="90" spans="1:6">
      <c s="3" r="A90" t="s">
        <v>645</v>
      </c>
    </row>
    <row r="91" spans="1:6">
      <c s="4" r="A91" t="s">
        <v>646</v>
      </c>
      <c s="4" r="C91" t="s">
        <v>69</v>
      </c>
      <c s="4" r="E91" t="s">
        <v>69</v>
      </c>
    </row>
    <row r="92" spans="1:6">
      <c s="4" r="A92" t="s">
        <v>647</v>
      </c>
      <c s="4" r="C92" t="s">
        <v>69</v>
      </c>
      <c s="4" r="E92" t="s">
        <v>69</v>
      </c>
    </row>
    <row r="93" spans="1:6">
      <c s="4" r="A93" t="s">
        <v>648</v>
      </c>
      <c s="4" r="C93" t="s">
        <v>69</v>
      </c>
      <c s="4" r="E93" t="s">
        <v>69</v>
      </c>
    </row>
    <row r="94" spans="1:6">
      <c s="4" r="A94" t="s">
        <v>658</v>
      </c>
    </row>
    <row r="95" spans="1:6">
      <c s="3" r="A95" t="s">
        <v>642</v>
      </c>
    </row>
    <row r="96" spans="1:6">
      <c s="4" r="A96" t="s">
        <v>643</v>
      </c>
      <c s="4" r="C96" t="s">
        <v>69</v>
      </c>
      <c s="4" r="E96" t="s">
        <v>69</v>
      </c>
    </row>
    <row r="97" spans="1:6">
      <c s="4" r="A97" t="s">
        <v>644</v>
      </c>
      <c s="4" r="C97" t="s">
        <v>69</v>
      </c>
      <c s="4" r="E97" t="s">
        <v>69</v>
      </c>
    </row>
    <row r="98" spans="1:6">
      <c s="3" r="A98" t="s">
        <v>645</v>
      </c>
    </row>
    <row r="99" spans="1:6">
      <c s="4" r="A99" t="s">
        <v>646</v>
      </c>
      <c s="4" r="C99" t="s">
        <v>69</v>
      </c>
      <c s="4" r="E99" t="s">
        <v>69</v>
      </c>
    </row>
    <row r="100" spans="1:6">
      <c s="4" r="A100" t="s">
        <v>647</v>
      </c>
      <c s="4" r="C100" t="s">
        <v>69</v>
      </c>
      <c s="4" r="E100" t="s">
        <v>69</v>
      </c>
    </row>
    <row r="101" spans="1:6">
      <c s="4" r="A101" t="s">
        <v>648</v>
      </c>
      <c s="4" r="C101" t="s">
        <v>69</v>
      </c>
      <c s="4" r="E101" t="s">
        <v>69</v>
      </c>
    </row>
    <row r="102" spans="1:6">
      <c s="4" r="A102" t="s">
        <v>659</v>
      </c>
    </row>
    <row r="103" spans="1:6">
      <c s="3" r="A103" t="s">
        <v>642</v>
      </c>
    </row>
    <row r="104" spans="1:6">
      <c s="4" r="A104" t="s">
        <v>643</v>
      </c>
      <c s="4" r="B104" t="s">
        <v>568</v>
      </c>
      <c s="7" r="C104" t="n">
        <v>1066</v>
      </c>
      <c s="7" r="E104" t="n">
        <v>1740</v>
      </c>
    </row>
    <row r="105" spans="1:6">
      <c s="4" r="A105" t="s">
        <v>644</v>
      </c>
      <c s="4" r="B105" t="s">
        <v>568</v>
      </c>
      <c s="7" r="C105" t="n">
        <v>1243</v>
      </c>
      <c s="7" r="E105" t="n">
        <v>2053</v>
      </c>
    </row>
    <row r="106" spans="1:6">
      <c s="3" r="A106" t="s">
        <v>645</v>
      </c>
    </row>
    <row r="107" spans="1:6">
      <c s="4" r="A107" t="s">
        <v>646</v>
      </c>
      <c s="4" r="B107" t="s">
        <v>568</v>
      </c>
      <c s="4" r="C107" t="s">
        <v>69</v>
      </c>
      <c s="4" r="E107" t="s">
        <v>69</v>
      </c>
    </row>
    <row r="108" spans="1:6">
      <c s="4" r="A108" t="s">
        <v>647</v>
      </c>
      <c s="4" r="B108" t="s">
        <v>568</v>
      </c>
      <c s="4" r="C108" t="s">
        <v>69</v>
      </c>
      <c s="4" r="E108" t="s">
        <v>69</v>
      </c>
    </row>
    <row r="109" spans="1:6">
      <c s="4" r="A109" t="s">
        <v>648</v>
      </c>
      <c s="4" r="B109" t="s">
        <v>568</v>
      </c>
      <c s="4" r="C109" t="s">
        <v>69</v>
      </c>
      <c s="4" r="E109" t="s">
        <v>69</v>
      </c>
    </row>
    <row r="110" spans="1:6">
      <c s="4" r="A110" t="s">
        <v>660</v>
      </c>
    </row>
    <row r="111" spans="1:6">
      <c s="3" r="A111" t="s">
        <v>642</v>
      </c>
    </row>
    <row r="112" spans="1:6">
      <c s="4" r="A112" t="s">
        <v>643</v>
      </c>
      <c s="4" r="C112" t="s">
        <v>69</v>
      </c>
      <c s="4" r="E112" t="s">
        <v>69</v>
      </c>
    </row>
    <row r="113" spans="1:6">
      <c s="4" r="A113" t="s">
        <v>644</v>
      </c>
      <c s="4" r="C113" t="s">
        <v>69</v>
      </c>
      <c s="4" r="E113" t="s">
        <v>69</v>
      </c>
    </row>
    <row r="114" spans="1:6">
      <c s="3" r="A114" t="s">
        <v>645</v>
      </c>
    </row>
    <row r="115" spans="1:6">
      <c s="4" r="A115" t="s">
        <v>646</v>
      </c>
      <c s="4" r="C115" t="s">
        <v>69</v>
      </c>
      <c s="4" r="E115" t="s">
        <v>69</v>
      </c>
    </row>
    <row r="116" spans="1:6">
      <c s="4" r="A116" t="s">
        <v>647</v>
      </c>
      <c s="4" r="C116" t="s">
        <v>69</v>
      </c>
      <c s="4" r="E116" t="s">
        <v>69</v>
      </c>
    </row>
    <row r="117" spans="1:6">
      <c s="4" r="A117" t="s">
        <v>648</v>
      </c>
      <c s="4" r="C117" t="s">
        <v>69</v>
      </c>
      <c s="4" r="E117" t="s">
        <v>69</v>
      </c>
    </row>
    <row r="118" spans="1:6">
      <c s="4" r="A118" t="s">
        <v>661</v>
      </c>
    </row>
    <row r="119" spans="1:6">
      <c s="3" r="A119" t="s">
        <v>642</v>
      </c>
    </row>
    <row r="120" spans="1:6">
      <c s="4" r="A120" t="s">
        <v>643</v>
      </c>
      <c s="7" r="C120" t="n">
        <v>8730</v>
      </c>
      <c s="4" r="D120" t="s">
        <v>662</v>
      </c>
      <c s="7" r="E120" t="n">
        <v>17251</v>
      </c>
      <c s="4" r="F120" t="s">
        <v>663</v>
      </c>
    </row>
    <row r="121" spans="1:6">
      <c s="4" r="A121" t="s">
        <v>644</v>
      </c>
      <c s="6" r="C121" t="n">
        <v>9914</v>
      </c>
      <c s="6" r="E121" t="n">
        <v>17511</v>
      </c>
    </row>
    <row r="122" spans="1:6">
      <c s="3" r="A122" t="s">
        <v>645</v>
      </c>
    </row>
    <row r="123" spans="1:6">
      <c s="4" r="A123" t="s">
        <v>646</v>
      </c>
      <c s="6" r="C123" t="n">
        <v>4752</v>
      </c>
      <c s="4" r="D123" t="s">
        <v>662</v>
      </c>
      <c s="6" r="E123" t="n">
        <v>6561</v>
      </c>
      <c s="4" r="F123" t="s">
        <v>663</v>
      </c>
    </row>
    <row r="124" spans="1:6">
      <c s="4" r="A124" t="s">
        <v>647</v>
      </c>
      <c s="6" r="C124" t="n">
        <v>4866</v>
      </c>
      <c s="6" r="E124" t="n">
        <v>8380</v>
      </c>
    </row>
    <row r="125" spans="1:6">
      <c s="4" r="A125" t="s">
        <v>648</v>
      </c>
      <c s="6" r="C125" t="n">
        <v>839</v>
      </c>
      <c s="6" r="E125" t="n">
        <v>705</v>
      </c>
    </row>
    <row r="126" spans="1:6">
      <c s="4" r="A126" t="s">
        <v>649</v>
      </c>
      <c s="6" r="C126" t="n">
        <v>13482</v>
      </c>
      <c s="4" r="D126" t="s">
        <v>662</v>
      </c>
      <c s="6" r="E126" t="n">
        <v>23812</v>
      </c>
      <c s="4" r="F126" t="s">
        <v>663</v>
      </c>
    </row>
    <row r="127" spans="1:6">
      <c s="4" r="A127" t="s">
        <v>650</v>
      </c>
      <c s="6" r="C127" t="n">
        <v>14780</v>
      </c>
      <c s="6" r="E127" t="n">
        <v>25891</v>
      </c>
    </row>
    <row r="128" spans="1:6">
      <c s="4" r="A128" t="s">
        <v>651</v>
      </c>
      <c s="6" r="C128" t="n">
        <v>839</v>
      </c>
      <c s="6" r="E128" t="n">
        <v>705</v>
      </c>
    </row>
    <row r="129" spans="1:6">
      <c s="4" r="A129" t="s">
        <v>664</v>
      </c>
    </row>
    <row r="130" spans="1:6">
      <c s="3" r="A130" t="s">
        <v>642</v>
      </c>
    </row>
    <row r="131" spans="1:6">
      <c s="4" r="A131" t="s">
        <v>643</v>
      </c>
      <c s="6" r="C131" t="n">
        <v>6492</v>
      </c>
      <c s="4" r="D131" t="s">
        <v>662</v>
      </c>
      <c s="6" r="E131" t="n">
        <v>10394</v>
      </c>
      <c s="4" r="F131" t="s">
        <v>663</v>
      </c>
    </row>
    <row r="132" spans="1:6">
      <c s="4" r="A132" t="s">
        <v>644</v>
      </c>
      <c s="6" r="C132" t="n">
        <v>6986</v>
      </c>
      <c s="6" r="E132" t="n">
        <v>10394</v>
      </c>
    </row>
    <row r="133" spans="1:6">
      <c s="3" r="A133" t="s">
        <v>645</v>
      </c>
    </row>
    <row r="134" spans="1:6">
      <c s="4" r="A134" t="s">
        <v>646</v>
      </c>
      <c s="6" r="C134" t="n">
        <v>1370</v>
      </c>
      <c s="4" r="D134" t="s">
        <v>662</v>
      </c>
      <c s="6" r="E134" t="n">
        <v>1609</v>
      </c>
      <c s="4" r="F134" t="s">
        <v>663</v>
      </c>
    </row>
    <row r="135" spans="1:6">
      <c s="4" r="A135" t="s">
        <v>647</v>
      </c>
      <c s="6" r="C135" t="n">
        <v>1484</v>
      </c>
      <c s="6" r="E135" t="n">
        <v>2231</v>
      </c>
    </row>
    <row r="136" spans="1:6">
      <c s="4" r="A136" t="s">
        <v>648</v>
      </c>
      <c s="6" r="C136" t="n">
        <v>439</v>
      </c>
      <c s="6" r="E136" t="n">
        <v>151</v>
      </c>
    </row>
    <row r="137" spans="1:6">
      <c s="4" r="A137" t="s">
        <v>665</v>
      </c>
    </row>
    <row r="138" spans="1:6">
      <c s="3" r="A138" t="s">
        <v>642</v>
      </c>
    </row>
    <row r="139" spans="1:6">
      <c s="4" r="A139" t="s">
        <v>643</v>
      </c>
      <c s="4" r="B139" t="s">
        <v>564</v>
      </c>
      <c s="6" r="C139" t="n">
        <v>136</v>
      </c>
      <c s="4" r="D139" t="s">
        <v>662</v>
      </c>
      <c s="6" r="E139" t="n">
        <v>1859</v>
      </c>
      <c s="4" r="F139" t="s">
        <v>663</v>
      </c>
    </row>
    <row r="140" spans="1:6">
      <c s="4" r="A140" t="s">
        <v>644</v>
      </c>
      <c s="4" r="B140" t="s">
        <v>564</v>
      </c>
      <c s="7" r="C140" t="n">
        <v>230</v>
      </c>
      <c s="7" r="E140" t="n">
        <v>2118</v>
      </c>
    </row>
    <row r="141" spans="1:6">
      <c s="3" r="A141" t="s">
        <v>645</v>
      </c>
    </row>
    <row r="142" spans="1:6">
      <c s="4" r="A142" t="s">
        <v>646</v>
      </c>
      <c s="4" r="B142" t="s">
        <v>564</v>
      </c>
      <c s="4" r="C142" t="s">
        <v>69</v>
      </c>
      <c s="4" r="D142" t="s">
        <v>662</v>
      </c>
      <c s="4" r="E142" t="s">
        <v>69</v>
      </c>
      <c s="4" r="F142" t="s">
        <v>663</v>
      </c>
    </row>
    <row r="143" spans="1:6">
      <c s="4" r="A143" t="s">
        <v>647</v>
      </c>
      <c s="4" r="B143" t="s">
        <v>564</v>
      </c>
      <c s="4" r="C143" t="s">
        <v>69</v>
      </c>
      <c s="4" r="E143" t="s">
        <v>69</v>
      </c>
    </row>
    <row r="144" spans="1:6">
      <c s="4" r="A144" t="s">
        <v>648</v>
      </c>
      <c s="4" r="B144" t="s">
        <v>564</v>
      </c>
      <c s="4" r="C144" t="s">
        <v>69</v>
      </c>
      <c s="4" r="E144" t="s">
        <v>69</v>
      </c>
    </row>
    <row r="145" spans="1:6">
      <c s="4" r="A145" t="s">
        <v>666</v>
      </c>
    </row>
    <row r="146" spans="1:6">
      <c s="3" r="A146" t="s">
        <v>642</v>
      </c>
    </row>
    <row r="147" spans="1:6">
      <c s="4" r="A147" t="s">
        <v>643</v>
      </c>
      <c s="4" r="C147" t="s">
        <v>69</v>
      </c>
      <c s="4" r="D147" t="s">
        <v>662</v>
      </c>
      <c s="4" r="E147" t="s">
        <v>69</v>
      </c>
      <c s="4" r="F147" t="s">
        <v>663</v>
      </c>
    </row>
    <row r="148" spans="1:6">
      <c s="4" r="A148" t="s">
        <v>644</v>
      </c>
      <c s="4" r="C148" t="s">
        <v>69</v>
      </c>
      <c s="4" r="E148" t="s">
        <v>69</v>
      </c>
    </row>
    <row r="149" spans="1:6">
      <c s="3" r="A149" t="s">
        <v>645</v>
      </c>
    </row>
    <row r="150" spans="1:6">
      <c s="4" r="A150" t="s">
        <v>646</v>
      </c>
      <c s="4" r="C150" t="s">
        <v>69</v>
      </c>
      <c s="4" r="D150" t="s">
        <v>662</v>
      </c>
      <c s="7" r="E150" t="n">
        <v>467</v>
      </c>
      <c s="4" r="F150" t="s">
        <v>663</v>
      </c>
    </row>
    <row r="151" spans="1:6">
      <c s="4" r="A151" t="s">
        <v>647</v>
      </c>
      <c s="4" r="C151" t="s">
        <v>69</v>
      </c>
      <c s="6" r="E151" t="n">
        <v>740</v>
      </c>
    </row>
    <row r="152" spans="1:6">
      <c s="4" r="A152" t="s">
        <v>648</v>
      </c>
      <c s="4" r="C152" t="s">
        <v>69</v>
      </c>
      <c s="6" r="E152" t="n">
        <v>120</v>
      </c>
    </row>
    <row r="153" spans="1:6">
      <c s="4" r="A153" t="s">
        <v>667</v>
      </c>
    </row>
    <row r="154" spans="1:6">
      <c s="3" r="A154" t="s">
        <v>642</v>
      </c>
    </row>
    <row r="155" spans="1:6">
      <c s="4" r="A155" t="s">
        <v>643</v>
      </c>
      <c s="7" r="C155" t="n">
        <v>2102</v>
      </c>
      <c s="4" r="D155" t="s">
        <v>662</v>
      </c>
      <c s="6" r="E155" t="n">
        <v>4998</v>
      </c>
      <c s="4" r="F155" t="s">
        <v>663</v>
      </c>
    </row>
    <row r="156" spans="1:6">
      <c s="4" r="A156" t="s">
        <v>644</v>
      </c>
      <c s="6" r="C156" t="n">
        <v>2698</v>
      </c>
      <c s="6" r="E156" t="n">
        <v>4999</v>
      </c>
    </row>
    <row r="157" spans="1:6">
      <c s="3" r="A157" t="s">
        <v>645</v>
      </c>
    </row>
    <row r="158" spans="1:6">
      <c s="4" r="A158" t="s">
        <v>646</v>
      </c>
      <c s="6" r="C158" t="n">
        <v>3382</v>
      </c>
      <c s="4" r="D158" t="s">
        <v>662</v>
      </c>
      <c s="6" r="E158" t="n">
        <v>3141</v>
      </c>
      <c s="4" r="F158" t="s">
        <v>663</v>
      </c>
    </row>
    <row r="159" spans="1:6">
      <c s="4" r="A159" t="s">
        <v>647</v>
      </c>
      <c s="6" r="C159" t="n">
        <v>3382</v>
      </c>
      <c s="6" r="E159" t="n">
        <v>3944</v>
      </c>
    </row>
    <row r="160" spans="1:6">
      <c s="4" r="A160" t="s">
        <v>648</v>
      </c>
      <c s="7" r="C160" t="n">
        <v>400</v>
      </c>
      <c s="7" r="E160" t="n">
        <v>134</v>
      </c>
    </row>
    <row r="161" spans="1:6">
      <c s="4" r="A161" t="s">
        <v>668</v>
      </c>
    </row>
    <row r="162" spans="1:6">
      <c s="3" r="A162" t="s">
        <v>642</v>
      </c>
    </row>
    <row r="163" spans="1:6">
      <c s="4" r="A163" t="s">
        <v>643</v>
      </c>
      <c s="4" r="B163" t="s">
        <v>568</v>
      </c>
      <c s="4" r="C163" t="s">
        <v>69</v>
      </c>
      <c s="4" r="D163" t="s">
        <v>662</v>
      </c>
      <c s="4" r="E163" t="s">
        <v>69</v>
      </c>
      <c s="4" r="F163" t="s">
        <v>663</v>
      </c>
    </row>
    <row r="164" spans="1:6">
      <c s="4" r="A164" t="s">
        <v>644</v>
      </c>
      <c s="4" r="B164" t="s">
        <v>568</v>
      </c>
      <c s="4" r="C164" t="s">
        <v>69</v>
      </c>
      <c s="4" r="E164" t="s">
        <v>69</v>
      </c>
    </row>
    <row r="165" spans="1:6">
      <c s="3" r="A165" t="s">
        <v>645</v>
      </c>
    </row>
    <row r="166" spans="1:6">
      <c s="4" r="A166" t="s">
        <v>646</v>
      </c>
      <c s="4" r="B166" t="s">
        <v>568</v>
      </c>
      <c s="4" r="C166" t="s">
        <v>69</v>
      </c>
      <c s="4" r="D166" t="s">
        <v>662</v>
      </c>
      <c s="7" r="E166" t="n">
        <v>1344</v>
      </c>
      <c s="4" r="F166" t="s">
        <v>663</v>
      </c>
    </row>
    <row r="167" spans="1:6">
      <c s="4" r="A167" t="s">
        <v>647</v>
      </c>
      <c s="4" r="B167" t="s">
        <v>568</v>
      </c>
      <c s="4" r="C167" t="s">
        <v>69</v>
      </c>
      <c s="6" r="E167" t="n">
        <v>1465</v>
      </c>
    </row>
    <row r="168" spans="1:6">
      <c s="4" r="A168" t="s">
        <v>648</v>
      </c>
      <c s="4" r="B168" t="s">
        <v>568</v>
      </c>
      <c s="4" r="C168" t="s">
        <v>69</v>
      </c>
      <c s="7" r="E168" t="n">
        <v>300</v>
      </c>
    </row>
    <row r="169" spans="1:6">
      <c s="4" r="A169" t="s">
        <v>669</v>
      </c>
    </row>
    <row r="170" spans="1:6">
      <c s="3" r="A170" t="s">
        <v>642</v>
      </c>
    </row>
    <row r="171" spans="1:6">
      <c s="4" r="A171" t="s">
        <v>643</v>
      </c>
      <c s="4" r="C171" t="s">
        <v>69</v>
      </c>
      <c s="4" r="D171" t="s">
        <v>662</v>
      </c>
      <c s="4" r="E171" t="s">
        <v>69</v>
      </c>
      <c s="4" r="F171" t="s">
        <v>663</v>
      </c>
    </row>
    <row r="172" spans="1:6">
      <c s="4" r="A172" t="s">
        <v>644</v>
      </c>
      <c s="4" r="C172" t="s">
        <v>69</v>
      </c>
      <c s="4" r="E172" t="s">
        <v>69</v>
      </c>
    </row>
    <row r="173" spans="1:6">
      <c s="3" r="A173" t="s">
        <v>645</v>
      </c>
    </row>
    <row r="174" spans="1:6">
      <c s="4" r="A174" t="s">
        <v>646</v>
      </c>
      <c s="4" r="C174" t="s">
        <v>69</v>
      </c>
      <c s="4" r="D174" t="s">
        <v>662</v>
      </c>
      <c s="4" r="E174" t="s">
        <v>69</v>
      </c>
      <c s="4" r="F174" t="s">
        <v>663</v>
      </c>
    </row>
    <row r="175" spans="1:6">
      <c s="4" r="A175" t="s">
        <v>647</v>
      </c>
      <c s="4" r="C175" t="s">
        <v>69</v>
      </c>
      <c s="4" r="E175" t="s">
        <v>69</v>
      </c>
    </row>
    <row r="176" spans="1:6">
      <c s="4" r="A176" t="s">
        <v>648</v>
      </c>
      <c s="4" r="C176" t="s">
        <v>69</v>
      </c>
      <c s="4" r="E176" t="s">
        <v>69</v>
      </c>
    </row>
    <row r="177" spans="1:6">
      <c r="A177" t="n"/>
    </row>
    <row r="178" spans="1:6">
      <c s="4" r="A178" t="s">
        <v>564</v>
      </c>
      <c s="4" r="B178" t="s">
        <v>670</v>
      </c>
    </row>
    <row r="179" spans="1:6">
      <c s="4" r="A179" t="s">
        <v>568</v>
      </c>
      <c s="4" r="B179" t="s">
        <v>671</v>
      </c>
    </row>
    <row r="180" spans="1:6">
      <c s="4" r="A180" t="s">
        <v>662</v>
      </c>
      <c s="4" r="B180" t="s">
        <v>672</v>
      </c>
    </row>
    <row r="181" spans="1:6">
      <c s="4" r="A181" t="s">
        <v>663</v>
      </c>
      <c s="4" r="B181" t="s">
        <v>673</v>
      </c>
    </row>
  </sheetData>
  <mergeCells count="8">
    <mergeCell ref="A1:B1"/>
    <mergeCell ref="C1:D1"/>
    <mergeCell ref="E1:F1"/>
    <mergeCell ref="A177:E177"/>
    <mergeCell ref="B178:E178"/>
    <mergeCell ref="B179:E179"/>
    <mergeCell ref="B180:E180"/>
    <mergeCell ref="B181:E18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s="1" r="A1" t="s">
        <v>674</v>
      </c>
      <c s="2" r="C1" t="s">
        <v>1</v>
      </c>
    </row>
    <row r="2" spans="1:5">
      <c s="2" r="C2" t="s">
        <v>2</v>
      </c>
      <c s="2" r="D2" t="s">
        <v>32</v>
      </c>
      <c s="2" r="E2" t="s">
        <v>92</v>
      </c>
    </row>
    <row r="3" spans="1:5">
      <c s="3" r="A3" t="s">
        <v>642</v>
      </c>
    </row>
    <row r="4" spans="1:5">
      <c s="4" r="A4" t="s">
        <v>675</v>
      </c>
      <c s="7" r="C4" t="n">
        <v>12996</v>
      </c>
      <c s="7" r="D4" t="n">
        <v>24175</v>
      </c>
      <c s="7" r="E4" t="n">
        <v>22947</v>
      </c>
    </row>
    <row r="5" spans="1:5">
      <c s="4" r="A5" t="s">
        <v>676</v>
      </c>
      <c s="6" r="C5" t="n">
        <v>334</v>
      </c>
      <c s="6" r="D5" t="n">
        <v>774</v>
      </c>
      <c s="6" r="E5" t="n">
        <v>1126</v>
      </c>
    </row>
    <row r="6" spans="1:5">
      <c s="3" r="A6" t="s">
        <v>645</v>
      </c>
    </row>
    <row r="7" spans="1:5">
      <c s="4" r="A7" t="s">
        <v>677</v>
      </c>
      <c s="6" r="C7" t="n">
        <v>6256</v>
      </c>
      <c s="6" r="D7" t="n">
        <v>1845</v>
      </c>
      <c s="6" r="E7" t="n">
        <v>3240</v>
      </c>
    </row>
    <row r="8" spans="1:5">
      <c s="4" r="A8" t="s">
        <v>678</v>
      </c>
      <c s="6" r="C8" t="n">
        <v>255</v>
      </c>
      <c s="6" r="D8" t="n">
        <v>14</v>
      </c>
      <c s="6" r="E8" t="n">
        <v>144</v>
      </c>
    </row>
    <row r="9" spans="1:5">
      <c s="4" r="A9" t="s">
        <v>679</v>
      </c>
      <c s="6" r="C9" t="n">
        <v>19252</v>
      </c>
      <c s="6" r="D9" t="n">
        <v>26020</v>
      </c>
      <c s="6" r="E9" t="n">
        <v>26187</v>
      </c>
    </row>
    <row r="10" spans="1:5">
      <c s="4" r="A10" t="s">
        <v>680</v>
      </c>
      <c s="6" r="C10" t="n">
        <v>589</v>
      </c>
      <c s="6" r="D10" t="n">
        <v>788</v>
      </c>
      <c s="6" r="E10" t="n">
        <v>1270</v>
      </c>
    </row>
    <row r="11" spans="1:5">
      <c s="4" r="A11" t="s">
        <v>652</v>
      </c>
    </row>
    <row r="12" spans="1:5">
      <c s="3" r="A12" t="s">
        <v>642</v>
      </c>
    </row>
    <row r="13" spans="1:5">
      <c s="4" r="A13" t="s">
        <v>675</v>
      </c>
      <c s="6" r="C13" t="n">
        <v>7156</v>
      </c>
      <c s="6" r="D13" t="n">
        <v>10107</v>
      </c>
      <c s="6" r="E13" t="n">
        <v>7110</v>
      </c>
    </row>
    <row r="14" spans="1:5">
      <c s="4" r="A14" t="s">
        <v>676</v>
      </c>
      <c s="6" r="C14" t="n">
        <v>297</v>
      </c>
      <c s="6" r="D14" t="n">
        <v>511</v>
      </c>
      <c s="6" r="E14" t="n">
        <v>494</v>
      </c>
    </row>
    <row r="15" spans="1:5">
      <c s="3" r="A15" t="s">
        <v>645</v>
      </c>
    </row>
    <row r="16" spans="1:5">
      <c s="4" r="A16" t="s">
        <v>677</v>
      </c>
      <c s="6" r="C16" t="n">
        <v>2259</v>
      </c>
      <c s="6" r="D16" t="n">
        <v>382</v>
      </c>
      <c s="6" r="E16" t="n">
        <v>422</v>
      </c>
    </row>
    <row r="17" spans="1:5">
      <c s="4" r="A17" t="s">
        <v>678</v>
      </c>
      <c s="6" r="C17" t="n">
        <v>42</v>
      </c>
      <c s="6" r="D17" t="n">
        <v>14</v>
      </c>
      <c s="6" r="E17" t="n">
        <v>17</v>
      </c>
    </row>
    <row r="18" spans="1:5">
      <c s="4" r="A18" t="s">
        <v>653</v>
      </c>
    </row>
    <row r="19" spans="1:5">
      <c s="3" r="A19" t="s">
        <v>642</v>
      </c>
    </row>
    <row r="20" spans="1:5">
      <c s="4" r="A20" t="s">
        <v>675</v>
      </c>
      <c s="4" r="B20" t="s">
        <v>564</v>
      </c>
      <c s="6" r="C20" t="n">
        <v>822</v>
      </c>
      <c s="7" r="D20" t="n">
        <v>2192</v>
      </c>
      <c s="6" r="E20" t="n">
        <v>3070</v>
      </c>
    </row>
    <row r="21" spans="1:5">
      <c s="4" r="A21" t="s">
        <v>676</v>
      </c>
      <c s="4" r="B21" t="s">
        <v>564</v>
      </c>
      <c s="7" r="C21" t="n">
        <v>11</v>
      </c>
      <c s="4" r="D21" t="s">
        <v>69</v>
      </c>
      <c s="6" r="E21" t="n">
        <v>172</v>
      </c>
    </row>
    <row r="22" spans="1:5">
      <c s="3" r="A22" t="s">
        <v>645</v>
      </c>
    </row>
    <row r="23" spans="1:5">
      <c s="4" r="A23" t="s">
        <v>677</v>
      </c>
      <c s="4" r="B23" t="s">
        <v>564</v>
      </c>
      <c s="4" r="C23" t="s">
        <v>69</v>
      </c>
      <c s="4" r="D23" t="s">
        <v>69</v>
      </c>
      <c s="7" r="E23" t="n">
        <v>817</v>
      </c>
    </row>
    <row r="24" spans="1:5">
      <c s="4" r="A24" t="s">
        <v>678</v>
      </c>
      <c s="4" r="B24" t="s">
        <v>564</v>
      </c>
      <c s="4" r="C24" t="s">
        <v>69</v>
      </c>
      <c s="4" r="D24" t="s">
        <v>69</v>
      </c>
      <c s="4" r="E24" t="s">
        <v>69</v>
      </c>
    </row>
    <row r="25" spans="1:5">
      <c s="4" r="A25" t="s">
        <v>629</v>
      </c>
    </row>
    <row r="26" spans="1:5">
      <c s="3" r="A26" t="s">
        <v>642</v>
      </c>
    </row>
    <row r="27" spans="1:5">
      <c s="4" r="A27" t="s">
        <v>675</v>
      </c>
      <c s="7" r="C27" t="n">
        <v>89</v>
      </c>
      <c s="7" r="D27" t="n">
        <v>421</v>
      </c>
      <c s="7" r="E27" t="n">
        <v>2843</v>
      </c>
    </row>
    <row r="28" spans="1:5">
      <c s="4" r="A28" t="s">
        <v>676</v>
      </c>
      <c s="4" r="C28" t="s">
        <v>69</v>
      </c>
      <c s="4" r="D28" t="s">
        <v>69</v>
      </c>
      <c s="4" r="E28" t="s">
        <v>69</v>
      </c>
    </row>
    <row r="29" spans="1:5">
      <c s="3" r="A29" t="s">
        <v>645</v>
      </c>
    </row>
    <row r="30" spans="1:5">
      <c s="4" r="A30" t="s">
        <v>677</v>
      </c>
      <c s="7" r="C30" t="n">
        <v>93</v>
      </c>
      <c s="7" r="D30" t="n">
        <v>93</v>
      </c>
      <c s="7" r="E30" t="n">
        <v>93</v>
      </c>
    </row>
    <row r="31" spans="1:5">
      <c s="4" r="A31" t="s">
        <v>678</v>
      </c>
      <c s="4" r="C31" t="s">
        <v>69</v>
      </c>
      <c s="4" r="D31" t="s">
        <v>69</v>
      </c>
      <c s="4" r="E31" t="s">
        <v>69</v>
      </c>
    </row>
    <row r="32" spans="1:5">
      <c s="4" r="A32" t="s">
        <v>634</v>
      </c>
    </row>
    <row r="33" spans="1:5">
      <c s="3" r="A33" t="s">
        <v>642</v>
      </c>
    </row>
    <row r="34" spans="1:5">
      <c s="4" r="A34" t="s">
        <v>675</v>
      </c>
      <c s="7" r="C34" t="n">
        <v>3428</v>
      </c>
      <c s="7" r="D34" t="n">
        <v>6154</v>
      </c>
      <c s="7" r="E34" t="n">
        <v>4093</v>
      </c>
    </row>
    <row r="35" spans="1:5">
      <c s="4" r="A35" t="s">
        <v>676</v>
      </c>
      <c s="4" r="C35" t="s">
        <v>69</v>
      </c>
      <c s="6" r="D35" t="n">
        <v>223</v>
      </c>
      <c s="6" r="E35" t="n">
        <v>66</v>
      </c>
    </row>
    <row r="36" spans="1:5">
      <c s="3" r="A36" t="s">
        <v>645</v>
      </c>
    </row>
    <row r="37" spans="1:5">
      <c s="4" r="A37" t="s">
        <v>677</v>
      </c>
      <c s="7" r="C37" t="n">
        <v>3488</v>
      </c>
      <c s="7" r="D37" t="n">
        <v>955</v>
      </c>
      <c s="7" r="E37" t="n">
        <v>1493</v>
      </c>
    </row>
    <row r="38" spans="1:5">
      <c s="4" r="A38" t="s">
        <v>678</v>
      </c>
      <c s="6" r="C38" t="n">
        <v>213</v>
      </c>
      <c s="4" r="D38" t="s">
        <v>69</v>
      </c>
      <c s="4" r="E38" t="s">
        <v>69</v>
      </c>
    </row>
    <row r="39" spans="1:5">
      <c s="4" r="A39" t="s">
        <v>630</v>
      </c>
    </row>
    <row r="40" spans="1:5">
      <c s="3" r="A40" t="s">
        <v>642</v>
      </c>
    </row>
    <row r="41" spans="1:5">
      <c s="4" r="A41" t="s">
        <v>675</v>
      </c>
      <c s="4" r="B41" t="s">
        <v>568</v>
      </c>
      <c s="6" r="C41" t="n">
        <v>1501</v>
      </c>
      <c s="7" r="D41" t="n">
        <v>5301</v>
      </c>
      <c s="7" r="E41" t="n">
        <v>5831</v>
      </c>
    </row>
    <row r="42" spans="1:5">
      <c s="4" r="A42" t="s">
        <v>676</v>
      </c>
      <c s="4" r="B42" t="s">
        <v>568</v>
      </c>
      <c s="6" r="C42" t="n">
        <v>26</v>
      </c>
      <c s="6" r="D42" t="n">
        <v>40</v>
      </c>
      <c s="6" r="E42" t="n">
        <v>394</v>
      </c>
    </row>
    <row r="43" spans="1:5">
      <c s="3" r="A43" t="s">
        <v>645</v>
      </c>
    </row>
    <row r="44" spans="1:5">
      <c s="4" r="A44" t="s">
        <v>677</v>
      </c>
      <c s="4" r="B44" t="s">
        <v>568</v>
      </c>
      <c s="7" r="C44" t="n">
        <v>416</v>
      </c>
      <c s="7" r="D44" t="n">
        <v>415</v>
      </c>
      <c s="6" r="E44" t="n">
        <v>415</v>
      </c>
    </row>
    <row r="45" spans="1:5">
      <c s="4" r="A45" t="s">
        <v>678</v>
      </c>
      <c s="4" r="B45" t="s">
        <v>568</v>
      </c>
      <c s="4" r="C45" t="s">
        <v>69</v>
      </c>
      <c s="4" r="D45" t="s">
        <v>69</v>
      </c>
      <c s="7" r="E45" t="n">
        <v>127</v>
      </c>
    </row>
    <row r="46" spans="1:5">
      <c s="4" r="A46" t="s">
        <v>654</v>
      </c>
    </row>
    <row r="47" spans="1:5">
      <c s="3" r="A47" t="s">
        <v>642</v>
      </c>
    </row>
    <row r="48" spans="1:5">
      <c s="4" r="A48" t="s">
        <v>675</v>
      </c>
      <c s="4" r="C48" t="s">
        <v>69</v>
      </c>
      <c s="4" r="D48" t="s">
        <v>69</v>
      </c>
      <c s="4" r="E48" t="s">
        <v>69</v>
      </c>
    </row>
    <row r="49" spans="1:5">
      <c s="4" r="A49" t="s">
        <v>676</v>
      </c>
      <c s="4" r="C49" t="s">
        <v>69</v>
      </c>
      <c s="4" r="D49" t="s">
        <v>69</v>
      </c>
      <c s="4" r="E49" t="s">
        <v>69</v>
      </c>
    </row>
    <row r="50" spans="1:5">
      <c s="3" r="A50" t="s">
        <v>645</v>
      </c>
    </row>
    <row r="51" spans="1:5">
      <c s="4" r="A51" t="s">
        <v>677</v>
      </c>
      <c s="4" r="C51" t="s">
        <v>69</v>
      </c>
      <c s="4" r="D51" t="s">
        <v>69</v>
      </c>
      <c s="4" r="E51" t="s">
        <v>69</v>
      </c>
    </row>
    <row r="52" spans="1:5">
      <c s="4" r="A52" t="s">
        <v>678</v>
      </c>
      <c s="4" r="C52" t="s">
        <v>69</v>
      </c>
      <c s="4" r="D52" t="s">
        <v>69</v>
      </c>
      <c s="4" r="E52" t="s">
        <v>69</v>
      </c>
    </row>
    <row r="53" spans="1:5">
      <c s="4" r="A53" t="s">
        <v>78</v>
      </c>
    </row>
    <row r="54" spans="1:5">
      <c s="3" r="A54" t="s">
        <v>642</v>
      </c>
    </row>
    <row r="55" spans="1:5">
      <c s="4" r="A55" t="s">
        <v>675</v>
      </c>
      <c s="7" r="C55" t="n">
        <v>1501</v>
      </c>
      <c s="7" r="D55" t="n">
        <v>3527</v>
      </c>
      <c s="7" r="E55" t="n">
        <v>4295</v>
      </c>
    </row>
    <row r="56" spans="1:5">
      <c s="4" r="A56" t="s">
        <v>676</v>
      </c>
      <c s="7" r="C56" t="n">
        <v>26</v>
      </c>
      <c s="7" r="D56" t="n">
        <v>40</v>
      </c>
      <c s="7" r="E56" t="n">
        <v>236</v>
      </c>
    </row>
    <row r="57" spans="1:5">
      <c s="3" r="A57" t="s">
        <v>645</v>
      </c>
    </row>
    <row r="58" spans="1:5">
      <c s="4" r="A58" t="s">
        <v>677</v>
      </c>
      <c s="4" r="C58" t="s">
        <v>69</v>
      </c>
      <c s="4" r="D58" t="s">
        <v>69</v>
      </c>
      <c s="4" r="E58" t="s">
        <v>69</v>
      </c>
    </row>
    <row r="59" spans="1:5">
      <c s="4" r="A59" t="s">
        <v>678</v>
      </c>
      <c s="4" r="C59" t="s">
        <v>69</v>
      </c>
      <c s="4" r="D59" t="s">
        <v>69</v>
      </c>
      <c s="4" r="E59" t="s">
        <v>69</v>
      </c>
    </row>
    <row r="60" spans="1:5">
      <c s="4" r="A60" t="s">
        <v>679</v>
      </c>
      <c s="7" r="C60" t="n">
        <v>1501</v>
      </c>
      <c s="7" r="D60" t="n">
        <v>3527</v>
      </c>
      <c s="7" r="E60" t="n">
        <v>4295</v>
      </c>
    </row>
    <row r="61" spans="1:5">
      <c s="4" r="A61" t="s">
        <v>680</v>
      </c>
      <c s="7" r="C61" t="n">
        <v>26</v>
      </c>
      <c s="6" r="D61" t="n">
        <v>40</v>
      </c>
      <c s="6" r="E61" t="n">
        <v>236</v>
      </c>
    </row>
    <row r="62" spans="1:5">
      <c s="4" r="A62" t="s">
        <v>655</v>
      </c>
    </row>
    <row r="63" spans="1:5">
      <c s="3" r="A63" t="s">
        <v>642</v>
      </c>
    </row>
    <row r="64" spans="1:5">
      <c s="4" r="A64" t="s">
        <v>675</v>
      </c>
      <c s="4" r="C64" t="s">
        <v>69</v>
      </c>
      <c s="7" r="D64" t="n">
        <v>599</v>
      </c>
      <c s="6" r="E64" t="n">
        <v>258</v>
      </c>
    </row>
    <row r="65" spans="1:5">
      <c s="4" r="A65" t="s">
        <v>676</v>
      </c>
      <c s="4" r="C65" t="s">
        <v>69</v>
      </c>
      <c s="4" r="D65" t="s">
        <v>69</v>
      </c>
      <c s="7" r="E65" t="n">
        <v>55</v>
      </c>
    </row>
    <row r="66" spans="1:5">
      <c s="3" r="A66" t="s">
        <v>645</v>
      </c>
    </row>
    <row r="67" spans="1:5">
      <c s="4" r="A67" t="s">
        <v>677</v>
      </c>
      <c s="4" r="C67" t="s">
        <v>69</v>
      </c>
      <c s="4" r="D67" t="s">
        <v>69</v>
      </c>
      <c s="4" r="E67" t="s">
        <v>69</v>
      </c>
    </row>
    <row r="68" spans="1:5">
      <c s="4" r="A68" t="s">
        <v>678</v>
      </c>
      <c s="4" r="C68" t="s">
        <v>69</v>
      </c>
      <c s="4" r="D68" t="s">
        <v>69</v>
      </c>
      <c s="4" r="E68" t="s">
        <v>69</v>
      </c>
    </row>
    <row r="69" spans="1:5">
      <c s="4" r="A69" t="s">
        <v>656</v>
      </c>
    </row>
    <row r="70" spans="1:5">
      <c s="3" r="A70" t="s">
        <v>642</v>
      </c>
    </row>
    <row r="71" spans="1:5">
      <c s="4" r="A71" t="s">
        <v>675</v>
      </c>
      <c s="4" r="B71" t="s">
        <v>564</v>
      </c>
      <c s="4" r="C71" t="s">
        <v>69</v>
      </c>
      <c s="7" r="D71" t="n">
        <v>1611</v>
      </c>
      <c s="7" r="E71" t="n">
        <v>2157</v>
      </c>
    </row>
    <row r="72" spans="1:5">
      <c s="4" r="A72" t="s">
        <v>676</v>
      </c>
      <c s="4" r="B72" t="s">
        <v>564</v>
      </c>
      <c s="4" r="C72" t="s">
        <v>69</v>
      </c>
      <c s="4" r="D72" t="s">
        <v>69</v>
      </c>
      <c s="7" r="E72" t="n">
        <v>134</v>
      </c>
    </row>
    <row r="73" spans="1:5">
      <c s="3" r="A73" t="s">
        <v>645</v>
      </c>
    </row>
    <row r="74" spans="1:5">
      <c s="4" r="A74" t="s">
        <v>677</v>
      </c>
      <c s="4" r="B74" t="s">
        <v>564</v>
      </c>
      <c s="4" r="C74" t="s">
        <v>69</v>
      </c>
      <c s="4" r="D74" t="s">
        <v>69</v>
      </c>
      <c s="4" r="E74" t="s">
        <v>69</v>
      </c>
    </row>
    <row r="75" spans="1:5">
      <c s="4" r="A75" t="s">
        <v>678</v>
      </c>
      <c s="4" r="B75" t="s">
        <v>564</v>
      </c>
      <c s="4" r="C75" t="s">
        <v>69</v>
      </c>
      <c s="4" r="D75" t="s">
        <v>69</v>
      </c>
      <c s="4" r="E75" t="s">
        <v>69</v>
      </c>
    </row>
    <row r="76" spans="1:5">
      <c s="4" r="A76" t="s">
        <v>657</v>
      </c>
    </row>
    <row r="77" spans="1:5">
      <c s="3" r="A77" t="s">
        <v>642</v>
      </c>
    </row>
    <row r="78" spans="1:5">
      <c s="4" r="A78" t="s">
        <v>675</v>
      </c>
      <c s="4" r="C78" t="s">
        <v>69</v>
      </c>
      <c s="4" r="D78" t="s">
        <v>69</v>
      </c>
      <c s="7" r="E78" t="n">
        <v>231</v>
      </c>
    </row>
    <row r="79" spans="1:5">
      <c s="4" r="A79" t="s">
        <v>676</v>
      </c>
      <c s="4" r="C79" t="s">
        <v>69</v>
      </c>
      <c s="4" r="D79" t="s">
        <v>69</v>
      </c>
      <c s="4" r="E79" t="s">
        <v>69</v>
      </c>
    </row>
    <row r="80" spans="1:5">
      <c s="3" r="A80" t="s">
        <v>645</v>
      </c>
    </row>
    <row r="81" spans="1:5">
      <c s="4" r="A81" t="s">
        <v>677</v>
      </c>
      <c s="4" r="C81" t="s">
        <v>69</v>
      </c>
      <c s="4" r="D81" t="s">
        <v>69</v>
      </c>
      <c s="4" r="E81" t="s">
        <v>69</v>
      </c>
    </row>
    <row r="82" spans="1:5">
      <c s="4" r="A82" t="s">
        <v>678</v>
      </c>
      <c s="4" r="C82" t="s">
        <v>69</v>
      </c>
      <c s="4" r="D82" t="s">
        <v>69</v>
      </c>
      <c s="4" r="E82" t="s">
        <v>69</v>
      </c>
    </row>
    <row r="83" spans="1:5">
      <c s="4" r="A83" t="s">
        <v>658</v>
      </c>
    </row>
    <row r="84" spans="1:5">
      <c s="3" r="A84" t="s">
        <v>642</v>
      </c>
    </row>
    <row r="85" spans="1:5">
      <c s="4" r="A85" t="s">
        <v>675</v>
      </c>
      <c s="4" r="C85" t="s">
        <v>69</v>
      </c>
      <c s="4" r="D85" t="s">
        <v>69</v>
      </c>
      <c s="7" r="E85" t="n">
        <v>69</v>
      </c>
    </row>
    <row r="86" spans="1:5">
      <c s="4" r="A86" t="s">
        <v>676</v>
      </c>
      <c s="4" r="C86" t="s">
        <v>69</v>
      </c>
      <c s="4" r="D86" t="s">
        <v>69</v>
      </c>
      <c s="4" r="E86" t="s">
        <v>69</v>
      </c>
    </row>
    <row r="87" spans="1:5">
      <c s="3" r="A87" t="s">
        <v>645</v>
      </c>
    </row>
    <row r="88" spans="1:5">
      <c s="4" r="A88" t="s">
        <v>677</v>
      </c>
      <c s="4" r="C88" t="s">
        <v>69</v>
      </c>
      <c s="4" r="D88" t="s">
        <v>69</v>
      </c>
      <c s="4" r="E88" t="s">
        <v>69</v>
      </c>
    </row>
    <row r="89" spans="1:5">
      <c s="4" r="A89" t="s">
        <v>678</v>
      </c>
      <c s="4" r="C89" t="s">
        <v>69</v>
      </c>
      <c s="4" r="D89" t="s">
        <v>69</v>
      </c>
      <c s="4" r="E89" t="s">
        <v>69</v>
      </c>
    </row>
    <row r="90" spans="1:5">
      <c s="4" r="A90" t="s">
        <v>659</v>
      </c>
    </row>
    <row r="91" spans="1:5">
      <c s="3" r="A91" t="s">
        <v>642</v>
      </c>
    </row>
    <row r="92" spans="1:5">
      <c s="4" r="A92" t="s">
        <v>675</v>
      </c>
      <c s="4" r="B92" t="s">
        <v>568</v>
      </c>
      <c s="7" r="C92" t="n">
        <v>1501</v>
      </c>
      <c s="7" r="D92" t="n">
        <v>1317</v>
      </c>
      <c s="7" r="E92" t="n">
        <v>1580</v>
      </c>
    </row>
    <row r="93" spans="1:5">
      <c s="4" r="A93" t="s">
        <v>676</v>
      </c>
      <c s="4" r="B93" t="s">
        <v>568</v>
      </c>
      <c s="7" r="C93" t="n">
        <v>26</v>
      </c>
      <c s="7" r="D93" t="n">
        <v>40</v>
      </c>
      <c s="7" r="E93" t="n">
        <v>47</v>
      </c>
    </row>
    <row r="94" spans="1:5">
      <c s="3" r="A94" t="s">
        <v>645</v>
      </c>
    </row>
    <row r="95" spans="1:5">
      <c s="4" r="A95" t="s">
        <v>677</v>
      </c>
      <c s="4" r="B95" t="s">
        <v>568</v>
      </c>
      <c s="4" r="C95" t="s">
        <v>69</v>
      </c>
      <c s="4" r="D95" t="s">
        <v>69</v>
      </c>
      <c s="4" r="E95" t="s">
        <v>69</v>
      </c>
    </row>
    <row r="96" spans="1:5">
      <c s="4" r="A96" t="s">
        <v>678</v>
      </c>
      <c s="4" r="B96" t="s">
        <v>568</v>
      </c>
      <c s="4" r="C96" t="s">
        <v>69</v>
      </c>
      <c s="4" r="D96" t="s">
        <v>69</v>
      </c>
      <c s="4" r="E96" t="s">
        <v>69</v>
      </c>
    </row>
    <row r="97" spans="1:5">
      <c s="4" r="A97" t="s">
        <v>660</v>
      </c>
    </row>
    <row r="98" spans="1:5">
      <c s="3" r="A98" t="s">
        <v>642</v>
      </c>
    </row>
    <row r="99" spans="1:5">
      <c s="4" r="A99" t="s">
        <v>675</v>
      </c>
      <c s="4" r="C99" t="s">
        <v>69</v>
      </c>
      <c s="4" r="D99" t="s">
        <v>69</v>
      </c>
      <c s="4" r="E99" t="s">
        <v>69</v>
      </c>
    </row>
    <row r="100" spans="1:5">
      <c s="4" r="A100" t="s">
        <v>676</v>
      </c>
      <c s="4" r="C100" t="s">
        <v>69</v>
      </c>
      <c s="4" r="D100" t="s">
        <v>69</v>
      </c>
      <c s="4" r="E100" t="s">
        <v>69</v>
      </c>
    </row>
    <row r="101" spans="1:5">
      <c s="3" r="A101" t="s">
        <v>645</v>
      </c>
    </row>
    <row r="102" spans="1:5">
      <c s="4" r="A102" t="s">
        <v>677</v>
      </c>
      <c s="4" r="C102" t="s">
        <v>69</v>
      </c>
      <c s="4" r="D102" t="s">
        <v>69</v>
      </c>
      <c s="4" r="E102" t="s">
        <v>69</v>
      </c>
    </row>
    <row r="103" spans="1:5">
      <c s="4" r="A103" t="s">
        <v>678</v>
      </c>
      <c s="4" r="C103" t="s">
        <v>69</v>
      </c>
      <c s="4" r="D103" t="s">
        <v>69</v>
      </c>
      <c s="4" r="E103" t="s">
        <v>69</v>
      </c>
    </row>
    <row r="104" spans="1:5">
      <c s="4" r="A104" t="s">
        <v>661</v>
      </c>
    </row>
    <row r="105" spans="1:5">
      <c s="3" r="A105" t="s">
        <v>642</v>
      </c>
    </row>
    <row r="106" spans="1:5">
      <c s="4" r="A106" t="s">
        <v>675</v>
      </c>
      <c s="7" r="C106" t="n">
        <v>11495</v>
      </c>
      <c s="7" r="D106" t="n">
        <v>20648</v>
      </c>
      <c s="7" r="E106" t="n">
        <v>18652</v>
      </c>
    </row>
    <row r="107" spans="1:5">
      <c s="4" r="A107" t="s">
        <v>676</v>
      </c>
      <c s="6" r="C107" t="n">
        <v>308</v>
      </c>
      <c s="6" r="D107" t="n">
        <v>734</v>
      </c>
      <c s="6" r="E107" t="n">
        <v>890</v>
      </c>
    </row>
    <row r="108" spans="1:5">
      <c s="3" r="A108" t="s">
        <v>645</v>
      </c>
    </row>
    <row r="109" spans="1:5">
      <c s="4" r="A109" t="s">
        <v>677</v>
      </c>
      <c s="6" r="C109" t="n">
        <v>6256</v>
      </c>
      <c s="6" r="D109" t="n">
        <v>1845</v>
      </c>
      <c s="6" r="E109" t="n">
        <v>3240</v>
      </c>
    </row>
    <row r="110" spans="1:5">
      <c s="4" r="A110" t="s">
        <v>678</v>
      </c>
      <c s="6" r="C110" t="n">
        <v>255</v>
      </c>
      <c s="6" r="D110" t="n">
        <v>14</v>
      </c>
      <c s="6" r="E110" t="n">
        <v>144</v>
      </c>
    </row>
    <row r="111" spans="1:5">
      <c s="4" r="A111" t="s">
        <v>679</v>
      </c>
      <c s="6" r="C111" t="n">
        <v>17751</v>
      </c>
      <c s="6" r="D111" t="n">
        <v>22493</v>
      </c>
      <c s="6" r="E111" t="n">
        <v>21892</v>
      </c>
    </row>
    <row r="112" spans="1:5">
      <c s="4" r="A112" t="s">
        <v>680</v>
      </c>
      <c s="6" r="C112" t="n">
        <v>563</v>
      </c>
      <c s="6" r="D112" t="n">
        <v>748</v>
      </c>
      <c s="6" r="E112" t="n">
        <v>1034</v>
      </c>
    </row>
    <row r="113" spans="1:5">
      <c s="4" r="A113" t="s">
        <v>664</v>
      </c>
    </row>
    <row r="114" spans="1:5">
      <c s="3" r="A114" t="s">
        <v>642</v>
      </c>
    </row>
    <row r="115" spans="1:5">
      <c s="4" r="A115" t="s">
        <v>675</v>
      </c>
      <c s="6" r="C115" t="n">
        <v>7156</v>
      </c>
      <c s="6" r="D115" t="n">
        <v>9508</v>
      </c>
      <c s="6" r="E115" t="n">
        <v>6852</v>
      </c>
    </row>
    <row r="116" spans="1:5">
      <c s="4" r="A116" t="s">
        <v>676</v>
      </c>
      <c s="6" r="C116" t="n">
        <v>297</v>
      </c>
      <c s="6" r="D116" t="n">
        <v>511</v>
      </c>
      <c s="6" r="E116" t="n">
        <v>439</v>
      </c>
    </row>
    <row r="117" spans="1:5">
      <c s="3" r="A117" t="s">
        <v>645</v>
      </c>
    </row>
    <row r="118" spans="1:5">
      <c s="4" r="A118" t="s">
        <v>677</v>
      </c>
      <c s="6" r="C118" t="n">
        <v>2259</v>
      </c>
      <c s="6" r="D118" t="n">
        <v>382</v>
      </c>
      <c s="6" r="E118" t="n">
        <v>422</v>
      </c>
    </row>
    <row r="119" spans="1:5">
      <c s="4" r="A119" t="s">
        <v>678</v>
      </c>
      <c s="6" r="C119" t="n">
        <v>42</v>
      </c>
      <c s="6" r="D119" t="n">
        <v>14</v>
      </c>
      <c s="6" r="E119" t="n">
        <v>17</v>
      </c>
    </row>
    <row r="120" spans="1:5">
      <c s="4" r="A120" t="s">
        <v>665</v>
      </c>
    </row>
    <row r="121" spans="1:5">
      <c s="3" r="A121" t="s">
        <v>642</v>
      </c>
    </row>
    <row r="122" spans="1:5">
      <c s="4" r="A122" t="s">
        <v>675</v>
      </c>
      <c s="4" r="B122" t="s">
        <v>564</v>
      </c>
      <c s="6" r="C122" t="n">
        <v>822</v>
      </c>
      <c s="7" r="D122" t="n">
        <v>581</v>
      </c>
      <c s="6" r="E122" t="n">
        <v>913</v>
      </c>
    </row>
    <row r="123" spans="1:5">
      <c s="4" r="A123" t="s">
        <v>676</v>
      </c>
      <c s="4" r="B123" t="s">
        <v>564</v>
      </c>
      <c s="7" r="C123" t="n">
        <v>11</v>
      </c>
      <c s="4" r="D123" t="s">
        <v>69</v>
      </c>
      <c s="6" r="E123" t="n">
        <v>38</v>
      </c>
    </row>
    <row r="124" spans="1:5">
      <c s="3" r="A124" t="s">
        <v>645</v>
      </c>
    </row>
    <row r="125" spans="1:5">
      <c s="4" r="A125" t="s">
        <v>677</v>
      </c>
      <c s="4" r="B125" t="s">
        <v>564</v>
      </c>
      <c s="4" r="C125" t="s">
        <v>69</v>
      </c>
      <c s="4" r="D125" t="s">
        <v>69</v>
      </c>
      <c s="7" r="E125" t="n">
        <v>817</v>
      </c>
    </row>
    <row r="126" spans="1:5">
      <c s="4" r="A126" t="s">
        <v>678</v>
      </c>
      <c s="4" r="B126" t="s">
        <v>564</v>
      </c>
      <c s="4" r="C126" t="s">
        <v>69</v>
      </c>
      <c s="4" r="D126" t="s">
        <v>69</v>
      </c>
      <c s="4" r="E126" t="s">
        <v>69</v>
      </c>
    </row>
    <row r="127" spans="1:5">
      <c s="4" r="A127" t="s">
        <v>666</v>
      </c>
    </row>
    <row r="128" spans="1:5">
      <c s="3" r="A128" t="s">
        <v>642</v>
      </c>
    </row>
    <row r="129" spans="1:5">
      <c s="4" r="A129" t="s">
        <v>675</v>
      </c>
      <c s="7" r="C129" t="n">
        <v>89</v>
      </c>
      <c s="7" r="D129" t="n">
        <v>421</v>
      </c>
      <c s="7" r="E129" t="n">
        <v>2612</v>
      </c>
    </row>
    <row r="130" spans="1:5">
      <c s="4" r="A130" t="s">
        <v>676</v>
      </c>
      <c s="4" r="C130" t="s">
        <v>69</v>
      </c>
      <c s="4" r="D130" t="s">
        <v>69</v>
      </c>
      <c s="4" r="E130" t="s">
        <v>69</v>
      </c>
    </row>
    <row r="131" spans="1:5">
      <c s="3" r="A131" t="s">
        <v>645</v>
      </c>
    </row>
    <row r="132" spans="1:5">
      <c s="4" r="A132" t="s">
        <v>677</v>
      </c>
      <c s="7" r="C132" t="n">
        <v>93</v>
      </c>
      <c s="7" r="D132" t="n">
        <v>93</v>
      </c>
      <c s="7" r="E132" t="n">
        <v>93</v>
      </c>
    </row>
    <row r="133" spans="1:5">
      <c s="4" r="A133" t="s">
        <v>678</v>
      </c>
      <c s="4" r="C133" t="s">
        <v>69</v>
      </c>
      <c s="4" r="D133" t="s">
        <v>69</v>
      </c>
      <c s="4" r="E133" t="s">
        <v>69</v>
      </c>
    </row>
    <row r="134" spans="1:5">
      <c s="4" r="A134" t="s">
        <v>667</v>
      </c>
    </row>
    <row r="135" spans="1:5">
      <c s="3" r="A135" t="s">
        <v>642</v>
      </c>
    </row>
    <row r="136" spans="1:5">
      <c s="4" r="A136" t="s">
        <v>675</v>
      </c>
      <c s="7" r="C136" t="n">
        <v>3428</v>
      </c>
      <c s="7" r="D136" t="n">
        <v>6154</v>
      </c>
      <c s="7" r="E136" t="n">
        <v>4024</v>
      </c>
    </row>
    <row r="137" spans="1:5">
      <c s="4" r="A137" t="s">
        <v>676</v>
      </c>
      <c s="4" r="C137" t="s">
        <v>69</v>
      </c>
      <c s="6" r="D137" t="n">
        <v>223</v>
      </c>
      <c s="6" r="E137" t="n">
        <v>66</v>
      </c>
    </row>
    <row r="138" spans="1:5">
      <c s="3" r="A138" t="s">
        <v>645</v>
      </c>
    </row>
    <row r="139" spans="1:5">
      <c s="4" r="A139" t="s">
        <v>677</v>
      </c>
      <c s="7" r="C139" t="n">
        <v>3488</v>
      </c>
      <c s="7" r="D139" t="n">
        <v>955</v>
      </c>
      <c s="7" r="E139" t="n">
        <v>1493</v>
      </c>
    </row>
    <row r="140" spans="1:5">
      <c s="4" r="A140" t="s">
        <v>678</v>
      </c>
      <c s="7" r="C140" t="n">
        <v>213</v>
      </c>
      <c s="4" r="D140" t="s">
        <v>69</v>
      </c>
      <c s="4" r="E140" t="s">
        <v>69</v>
      </c>
    </row>
    <row r="141" spans="1:5">
      <c s="4" r="A141" t="s">
        <v>668</v>
      </c>
    </row>
    <row r="142" spans="1:5">
      <c s="3" r="A142" t="s">
        <v>642</v>
      </c>
    </row>
    <row r="143" spans="1:5">
      <c s="4" r="A143" t="s">
        <v>675</v>
      </c>
      <c s="4" r="B143" t="s">
        <v>568</v>
      </c>
      <c s="4" r="C143" t="s">
        <v>69</v>
      </c>
      <c s="7" r="D143" t="n">
        <v>3984</v>
      </c>
      <c s="7" r="E143" t="n">
        <v>4251</v>
      </c>
    </row>
    <row r="144" spans="1:5">
      <c s="4" r="A144" t="s">
        <v>676</v>
      </c>
      <c s="4" r="B144" t="s">
        <v>568</v>
      </c>
      <c s="4" r="C144" t="s">
        <v>69</v>
      </c>
      <c s="4" r="D144" t="s">
        <v>69</v>
      </c>
      <c s="6" r="E144" t="n">
        <v>347</v>
      </c>
    </row>
    <row r="145" spans="1:5">
      <c s="3" r="A145" t="s">
        <v>645</v>
      </c>
    </row>
    <row r="146" spans="1:5">
      <c s="4" r="A146" t="s">
        <v>677</v>
      </c>
      <c s="4" r="B146" t="s">
        <v>568</v>
      </c>
      <c s="7" r="C146" t="n">
        <v>416</v>
      </c>
      <c s="7" r="D146" t="n">
        <v>415</v>
      </c>
      <c s="6" r="E146" t="n">
        <v>415</v>
      </c>
    </row>
    <row r="147" spans="1:5">
      <c s="4" r="A147" t="s">
        <v>678</v>
      </c>
      <c s="4" r="B147" t="s">
        <v>568</v>
      </c>
      <c s="4" r="C147" t="s">
        <v>69</v>
      </c>
      <c s="4" r="D147" t="s">
        <v>69</v>
      </c>
      <c s="7" r="E147" t="n">
        <v>127</v>
      </c>
    </row>
    <row r="148" spans="1:5">
      <c s="4" r="A148" t="s">
        <v>669</v>
      </c>
    </row>
    <row r="149" spans="1:5">
      <c s="3" r="A149" t="s">
        <v>642</v>
      </c>
    </row>
    <row r="150" spans="1:5">
      <c s="4" r="A150" t="s">
        <v>675</v>
      </c>
      <c s="4" r="C150" t="s">
        <v>69</v>
      </c>
      <c s="4" r="D150" t="s">
        <v>69</v>
      </c>
      <c s="4" r="E150" t="s">
        <v>69</v>
      </c>
    </row>
    <row r="151" spans="1:5">
      <c s="4" r="A151" t="s">
        <v>676</v>
      </c>
      <c s="4" r="C151" t="s">
        <v>69</v>
      </c>
      <c s="4" r="D151" t="s">
        <v>69</v>
      </c>
      <c s="4" r="E151" t="s">
        <v>69</v>
      </c>
    </row>
    <row r="152" spans="1:5">
      <c s="3" r="A152" t="s">
        <v>645</v>
      </c>
    </row>
    <row r="153" spans="1:5">
      <c s="4" r="A153" t="s">
        <v>677</v>
      </c>
      <c s="4" r="C153" t="s">
        <v>69</v>
      </c>
      <c s="4" r="D153" t="s">
        <v>69</v>
      </c>
      <c s="4" r="E153" t="s">
        <v>69</v>
      </c>
    </row>
    <row r="154" spans="1:5">
      <c s="4" r="A154" t="s">
        <v>678</v>
      </c>
      <c s="4" r="C154" t="s">
        <v>69</v>
      </c>
      <c s="4" r="D154" t="s">
        <v>69</v>
      </c>
      <c s="4" r="E154" t="s">
        <v>69</v>
      </c>
    </row>
    <row r="155" spans="1:5">
      <c r="A155" t="n"/>
    </row>
    <row r="156" spans="1:5">
      <c s="4" r="A156" t="s">
        <v>564</v>
      </c>
      <c s="4" r="B156" t="s">
        <v>670</v>
      </c>
    </row>
    <row r="157" spans="1:5">
      <c s="4" r="A157" t="s">
        <v>568</v>
      </c>
      <c s="4" r="B157" t="s">
        <v>671</v>
      </c>
    </row>
  </sheetData>
  <mergeCells count="5">
    <mergeCell ref="A1:B2"/>
    <mergeCell ref="C1:E1"/>
    <mergeCell ref="A155:D155"/>
    <mergeCell ref="B156:D156"/>
    <mergeCell ref="B157:D15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1</v>
      </c>
      <c s="2" r="C1" t="s">
        <v>2</v>
      </c>
      <c s="2" r="D1" t="s">
        <v>32</v>
      </c>
    </row>
    <row r="2" spans="1:4">
      <c s="3" r="A2" t="s">
        <v>358</v>
      </c>
    </row>
    <row r="3" spans="1:4">
      <c s="4" r="A3" t="s">
        <v>682</v>
      </c>
      <c s="4" r="B3" t="s">
        <v>564</v>
      </c>
      <c s="4" r="C3" t="s">
        <v>69</v>
      </c>
    </row>
    <row r="4" spans="1:4">
      <c s="4" r="A4" t="s">
        <v>625</v>
      </c>
    </row>
    <row r="5" spans="1:4">
      <c s="3" r="A5" t="s">
        <v>358</v>
      </c>
    </row>
    <row r="6" spans="1:4">
      <c s="4" r="A6" t="s">
        <v>682</v>
      </c>
      <c s="7" r="C6" t="n">
        <v>1076</v>
      </c>
      <c s="7" r="D6" t="n">
        <v>5197</v>
      </c>
    </row>
    <row r="7" spans="1:4">
      <c s="4" r="A7" t="s">
        <v>683</v>
      </c>
      <c s="6" r="C7" t="n">
        <v>4871</v>
      </c>
      <c s="6" r="D7" t="n">
        <v>6511</v>
      </c>
    </row>
    <row r="8" spans="1:4">
      <c s="4" r="A8" t="s">
        <v>684</v>
      </c>
      <c s="6" r="C8" t="n">
        <v>825597</v>
      </c>
      <c s="6" r="D8" t="n">
        <v>693545</v>
      </c>
    </row>
    <row r="9" spans="1:4">
      <c s="4" r="A9" t="s">
        <v>636</v>
      </c>
      <c s="6" r="C9" t="n">
        <v>831544</v>
      </c>
      <c s="6" r="D9" t="n">
        <v>705253</v>
      </c>
    </row>
    <row r="10" spans="1:4">
      <c s="4" r="A10" t="s">
        <v>685</v>
      </c>
    </row>
    <row r="11" spans="1:4">
      <c s="3" r="A11" t="s">
        <v>358</v>
      </c>
    </row>
    <row r="12" spans="1:4">
      <c s="4" r="A12" t="s">
        <v>682</v>
      </c>
      <c s="6" r="C12" t="n">
        <v>1033</v>
      </c>
      <c s="6" r="D12" t="n">
        <v>4463</v>
      </c>
    </row>
    <row r="13" spans="1:4">
      <c s="4" r="A13" t="s">
        <v>686</v>
      </c>
    </row>
    <row r="14" spans="1:4">
      <c s="3" r="A14" t="s">
        <v>358</v>
      </c>
    </row>
    <row r="15" spans="1:4">
      <c s="4" r="A15" t="s">
        <v>682</v>
      </c>
      <c s="7" r="C15" t="n">
        <v>43</v>
      </c>
      <c s="7" r="D15" t="n">
        <v>734</v>
      </c>
    </row>
    <row r="16" spans="1:4">
      <c s="4" r="A16" t="s">
        <v>687</v>
      </c>
    </row>
    <row r="17" spans="1:4">
      <c s="3" r="A17" t="s">
        <v>358</v>
      </c>
    </row>
    <row r="18" spans="1:4">
      <c s="4" r="A18" t="s">
        <v>682</v>
      </c>
      <c s="4" r="C18" t="s">
        <v>69</v>
      </c>
      <c s="4" r="D18" t="s">
        <v>69</v>
      </c>
    </row>
    <row r="19" spans="1:4">
      <c s="4" r="A19" t="s">
        <v>688</v>
      </c>
    </row>
    <row r="20" spans="1:4">
      <c s="3" r="A20" t="s">
        <v>358</v>
      </c>
    </row>
    <row r="21" spans="1:4">
      <c s="4" r="A21" t="s">
        <v>682</v>
      </c>
      <c s="7" r="C21" t="n">
        <v>561</v>
      </c>
      <c s="4" r="D21" t="s">
        <v>69</v>
      </c>
    </row>
    <row r="22" spans="1:4">
      <c s="4" r="A22" t="s">
        <v>683</v>
      </c>
      <c s="6" r="C22" t="n">
        <v>2071</v>
      </c>
      <c s="7" r="D22" t="n">
        <v>1524</v>
      </c>
    </row>
    <row r="23" spans="1:4">
      <c s="4" r="A23" t="s">
        <v>684</v>
      </c>
      <c s="6" r="C23" t="n">
        <v>138889</v>
      </c>
      <c s="6" r="D23" t="n">
        <v>135073</v>
      </c>
    </row>
    <row r="24" spans="1:4">
      <c s="4" r="A24" t="s">
        <v>636</v>
      </c>
      <c s="6" r="C24" t="n">
        <v>141521</v>
      </c>
      <c s="7" r="D24" t="n">
        <v>136597</v>
      </c>
    </row>
    <row r="25" spans="1:4">
      <c s="4" r="A25" t="s">
        <v>689</v>
      </c>
    </row>
    <row r="26" spans="1:4">
      <c s="3" r="A26" t="s">
        <v>358</v>
      </c>
    </row>
    <row r="27" spans="1:4">
      <c s="4" r="A27" t="s">
        <v>682</v>
      </c>
      <c s="7" r="C27" t="n">
        <v>561</v>
      </c>
      <c s="4" r="D27" t="s">
        <v>69</v>
      </c>
    </row>
    <row r="28" spans="1:4">
      <c s="4" r="A28" t="s">
        <v>690</v>
      </c>
    </row>
    <row r="29" spans="1:4">
      <c s="3" r="A29" t="s">
        <v>358</v>
      </c>
    </row>
    <row r="30" spans="1:4">
      <c s="4" r="A30" t="s">
        <v>682</v>
      </c>
      <c s="4" r="C30" t="s">
        <v>69</v>
      </c>
      <c s="4" r="D30" t="s">
        <v>69</v>
      </c>
    </row>
    <row r="31" spans="1:4">
      <c s="4" r="A31" t="s">
        <v>691</v>
      </c>
    </row>
    <row r="32" spans="1:4">
      <c s="3" r="A32" t="s">
        <v>358</v>
      </c>
    </row>
    <row r="33" spans="1:4">
      <c s="4" r="A33" t="s">
        <v>682</v>
      </c>
      <c s="4" r="C33" t="s">
        <v>69</v>
      </c>
      <c s="4" r="D33" t="s">
        <v>69</v>
      </c>
    </row>
    <row r="34" spans="1:4">
      <c s="4" r="A34" t="s">
        <v>692</v>
      </c>
    </row>
    <row r="35" spans="1:4">
      <c s="3" r="A35" t="s">
        <v>358</v>
      </c>
    </row>
    <row r="36" spans="1:4">
      <c s="4" r="A36" t="s">
        <v>682</v>
      </c>
      <c s="4" r="B36" t="s">
        <v>564</v>
      </c>
      <c s="4" r="C36" t="s">
        <v>69</v>
      </c>
      <c s="7" r="D36" t="n">
        <v>4128</v>
      </c>
    </row>
    <row r="37" spans="1:4">
      <c s="4" r="A37" t="s">
        <v>683</v>
      </c>
      <c s="4" r="B37" t="s">
        <v>564</v>
      </c>
      <c s="4" r="C37" t="s">
        <v>69</v>
      </c>
      <c s="4" r="D37" t="s">
        <v>69</v>
      </c>
    </row>
    <row r="38" spans="1:4">
      <c s="4" r="A38" t="s">
        <v>684</v>
      </c>
      <c s="4" r="B38" t="s">
        <v>564</v>
      </c>
      <c s="7" r="C38" t="n">
        <v>282592</v>
      </c>
      <c s="7" r="D38" t="n">
        <v>218833</v>
      </c>
    </row>
    <row r="39" spans="1:4">
      <c s="4" r="A39" t="s">
        <v>636</v>
      </c>
      <c s="4" r="B39" t="s">
        <v>564</v>
      </c>
      <c s="7" r="C39" t="n">
        <v>282592</v>
      </c>
      <c s="6" r="D39" t="n">
        <v>222961</v>
      </c>
    </row>
    <row r="40" spans="1:4">
      <c s="4" r="A40" t="s">
        <v>693</v>
      </c>
    </row>
    <row r="41" spans="1:4">
      <c s="3" r="A41" t="s">
        <v>358</v>
      </c>
    </row>
    <row r="42" spans="1:4">
      <c s="4" r="A42" t="s">
        <v>682</v>
      </c>
      <c s="4" r="B42" t="s">
        <v>564</v>
      </c>
      <c s="4" r="C42" t="s">
        <v>69</v>
      </c>
      <c s="7" r="D42" t="n">
        <v>4128</v>
      </c>
    </row>
    <row r="43" spans="1:4">
      <c s="4" r="A43" t="s">
        <v>694</v>
      </c>
    </row>
    <row r="44" spans="1:4">
      <c s="3" r="A44" t="s">
        <v>358</v>
      </c>
    </row>
    <row r="45" spans="1:4">
      <c s="4" r="A45" t="s">
        <v>682</v>
      </c>
      <c s="4" r="B45" t="s">
        <v>564</v>
      </c>
      <c s="4" r="C45" t="s">
        <v>69</v>
      </c>
      <c s="4" r="D45" t="s">
        <v>69</v>
      </c>
    </row>
    <row r="46" spans="1:4">
      <c s="4" r="A46" t="s">
        <v>695</v>
      </c>
    </row>
    <row r="47" spans="1:4">
      <c s="3" r="A47" t="s">
        <v>358</v>
      </c>
    </row>
    <row r="48" spans="1:4">
      <c s="4" r="A48" t="s">
        <v>682</v>
      </c>
      <c s="4" r="B48" t="s">
        <v>564</v>
      </c>
      <c s="4" r="C48" t="s">
        <v>69</v>
      </c>
      <c s="4" r="D48" t="s">
        <v>69</v>
      </c>
    </row>
    <row r="49" spans="1:4">
      <c s="4" r="A49" t="s">
        <v>696</v>
      </c>
    </row>
    <row r="50" spans="1:4">
      <c s="3" r="A50" t="s">
        <v>358</v>
      </c>
    </row>
    <row r="51" spans="1:4">
      <c s="4" r="A51" t="s">
        <v>682</v>
      </c>
      <c s="4" r="C51" t="s">
        <v>69</v>
      </c>
      <c s="4" r="D51" t="s">
        <v>69</v>
      </c>
    </row>
    <row r="52" spans="1:4">
      <c s="4" r="A52" t="s">
        <v>683</v>
      </c>
      <c s="4" r="C52" t="s">
        <v>69</v>
      </c>
      <c s="7" r="D52" t="n">
        <v>467</v>
      </c>
    </row>
    <row r="53" spans="1:4">
      <c s="4" r="A53" t="s">
        <v>684</v>
      </c>
      <c s="7" r="C53" t="n">
        <v>67832</v>
      </c>
      <c s="6" r="D53" t="n">
        <v>57471</v>
      </c>
    </row>
    <row r="54" spans="1:4">
      <c s="4" r="A54" t="s">
        <v>636</v>
      </c>
      <c s="7" r="C54" t="n">
        <v>67832</v>
      </c>
      <c s="7" r="D54" t="n">
        <v>57938</v>
      </c>
    </row>
    <row r="55" spans="1:4">
      <c s="4" r="A55" t="s">
        <v>697</v>
      </c>
    </row>
    <row r="56" spans="1:4">
      <c s="3" r="A56" t="s">
        <v>358</v>
      </c>
    </row>
    <row r="57" spans="1:4">
      <c s="4" r="A57" t="s">
        <v>682</v>
      </c>
      <c s="4" r="D57" t="s">
        <v>69</v>
      </c>
    </row>
    <row r="58" spans="1:4">
      <c s="4" r="A58" t="s">
        <v>698</v>
      </c>
    </row>
    <row r="59" spans="1:4">
      <c s="3" r="A59" t="s">
        <v>358</v>
      </c>
    </row>
    <row r="60" spans="1:4">
      <c s="4" r="A60" t="s">
        <v>682</v>
      </c>
      <c s="4" r="C60" t="s">
        <v>69</v>
      </c>
      <c s="4" r="D60" t="s">
        <v>69</v>
      </c>
    </row>
    <row r="61" spans="1:4">
      <c s="4" r="A61" t="s">
        <v>699</v>
      </c>
    </row>
    <row r="62" spans="1:4">
      <c s="3" r="A62" t="s">
        <v>358</v>
      </c>
    </row>
    <row r="63" spans="1:4">
      <c s="4" r="A63" t="s">
        <v>682</v>
      </c>
      <c s="4" r="C63" t="s">
        <v>69</v>
      </c>
      <c s="4" r="D63" t="s">
        <v>69</v>
      </c>
    </row>
    <row r="64" spans="1:4">
      <c s="4" r="A64" t="s">
        <v>700</v>
      </c>
    </row>
    <row r="65" spans="1:4">
      <c s="3" r="A65" t="s">
        <v>358</v>
      </c>
    </row>
    <row r="66" spans="1:4">
      <c s="4" r="A66" t="s">
        <v>682</v>
      </c>
      <c s="7" r="C66" t="n">
        <v>267</v>
      </c>
      <c s="4" r="D66" t="s">
        <v>69</v>
      </c>
    </row>
    <row r="67" spans="1:4">
      <c s="4" r="A67" t="s">
        <v>683</v>
      </c>
      <c s="6" r="C67" t="n">
        <v>2102</v>
      </c>
      <c s="7" r="D67" t="n">
        <v>3140</v>
      </c>
    </row>
    <row r="68" spans="1:4">
      <c s="4" r="A68" t="s">
        <v>684</v>
      </c>
      <c s="6" r="C68" t="n">
        <v>122616</v>
      </c>
      <c s="6" r="D68" t="n">
        <v>111574</v>
      </c>
    </row>
    <row r="69" spans="1:4">
      <c s="4" r="A69" t="s">
        <v>636</v>
      </c>
      <c s="6" r="C69" t="n">
        <v>124985</v>
      </c>
      <c s="6" r="D69" t="n">
        <v>114714</v>
      </c>
    </row>
    <row r="70" spans="1:4">
      <c s="4" r="A70" t="s">
        <v>701</v>
      </c>
    </row>
    <row r="71" spans="1:4">
      <c s="3" r="A71" t="s">
        <v>358</v>
      </c>
    </row>
    <row r="72" spans="1:4">
      <c s="4" r="A72" t="s">
        <v>682</v>
      </c>
      <c s="7" r="C72" t="n">
        <v>267</v>
      </c>
    </row>
    <row r="73" spans="1:4">
      <c s="4" r="A73" t="s">
        <v>702</v>
      </c>
    </row>
    <row r="74" spans="1:4">
      <c s="3" r="A74" t="s">
        <v>358</v>
      </c>
    </row>
    <row r="75" spans="1:4">
      <c s="4" r="A75" t="s">
        <v>682</v>
      </c>
      <c s="4" r="C75" t="s">
        <v>69</v>
      </c>
    </row>
    <row r="76" spans="1:4">
      <c s="4" r="A76" t="s">
        <v>703</v>
      </c>
    </row>
    <row r="77" spans="1:4">
      <c s="3" r="A77" t="s">
        <v>358</v>
      </c>
    </row>
    <row r="78" spans="1:4">
      <c s="4" r="A78" t="s">
        <v>682</v>
      </c>
      <c s="4" r="C78" t="s">
        <v>69</v>
      </c>
    </row>
    <row r="79" spans="1:4">
      <c s="4" r="A79" t="s">
        <v>704</v>
      </c>
    </row>
    <row r="80" spans="1:4">
      <c s="3" r="A80" t="s">
        <v>358</v>
      </c>
    </row>
    <row r="81" spans="1:4">
      <c s="4" r="A81" t="s">
        <v>682</v>
      </c>
      <c s="4" r="B81" t="s">
        <v>568</v>
      </c>
      <c s="7" r="C81" t="n">
        <v>247</v>
      </c>
      <c s="6" r="D81" t="n">
        <v>1063</v>
      </c>
    </row>
    <row r="82" spans="1:4">
      <c s="4" r="A82" t="s">
        <v>683</v>
      </c>
      <c s="4" r="B82" t="s">
        <v>568</v>
      </c>
      <c s="6" r="C82" t="n">
        <v>698</v>
      </c>
      <c s="6" r="D82" t="n">
        <v>1380</v>
      </c>
    </row>
    <row r="83" spans="1:4">
      <c s="4" r="A83" t="s">
        <v>684</v>
      </c>
      <c s="4" r="B83" t="s">
        <v>568</v>
      </c>
      <c s="6" r="C83" t="n">
        <v>212303</v>
      </c>
      <c s="6" r="D83" t="n">
        <v>169036</v>
      </c>
    </row>
    <row r="84" spans="1:4">
      <c s="4" r="A84" t="s">
        <v>636</v>
      </c>
      <c s="4" r="B84" t="s">
        <v>568</v>
      </c>
      <c s="6" r="C84" t="n">
        <v>213248</v>
      </c>
      <c s="6" r="D84" t="n">
        <v>171479</v>
      </c>
    </row>
    <row r="85" spans="1:4">
      <c s="4" r="A85" t="s">
        <v>705</v>
      </c>
    </row>
    <row r="86" spans="1:4">
      <c s="3" r="A86" t="s">
        <v>358</v>
      </c>
    </row>
    <row r="87" spans="1:4">
      <c s="4" r="A87" t="s">
        <v>682</v>
      </c>
      <c s="4" r="B87" t="s">
        <v>568</v>
      </c>
      <c s="6" r="C87" t="n">
        <v>204</v>
      </c>
      <c s="6" r="D87" t="n">
        <v>329</v>
      </c>
    </row>
    <row r="88" spans="1:4">
      <c s="4" r="A88" t="s">
        <v>706</v>
      </c>
    </row>
    <row r="89" spans="1:4">
      <c s="3" r="A89" t="s">
        <v>358</v>
      </c>
    </row>
    <row r="90" spans="1:4">
      <c s="4" r="A90" t="s">
        <v>682</v>
      </c>
      <c s="4" r="B90" t="s">
        <v>568</v>
      </c>
      <c s="7" r="C90" t="n">
        <v>43</v>
      </c>
      <c s="7" r="D90" t="n">
        <v>734</v>
      </c>
    </row>
    <row r="91" spans="1:4">
      <c s="4" r="A91" t="s">
        <v>707</v>
      </c>
    </row>
    <row r="92" spans="1:4">
      <c s="3" r="A92" t="s">
        <v>358</v>
      </c>
    </row>
    <row r="93" spans="1:4">
      <c s="4" r="A93" t="s">
        <v>682</v>
      </c>
      <c s="4" r="B93" t="s">
        <v>568</v>
      </c>
      <c s="4" r="C93" t="s">
        <v>69</v>
      </c>
      <c s="4" r="D93" t="s">
        <v>69</v>
      </c>
    </row>
    <row r="94" spans="1:4">
      <c s="4" r="A94" t="s">
        <v>708</v>
      </c>
    </row>
    <row r="95" spans="1:4">
      <c s="3" r="A95" t="s">
        <v>358</v>
      </c>
    </row>
    <row r="96" spans="1:4">
      <c s="4" r="A96" t="s">
        <v>682</v>
      </c>
      <c s="7" r="C96" t="n">
        <v>1</v>
      </c>
      <c s="7" r="D96" t="n">
        <v>6</v>
      </c>
    </row>
    <row r="97" spans="1:4">
      <c s="4" r="A97" t="s">
        <v>683</v>
      </c>
      <c s="4" r="C97" t="s">
        <v>69</v>
      </c>
      <c s="4" r="D97" t="s">
        <v>69</v>
      </c>
    </row>
    <row r="98" spans="1:4">
      <c s="4" r="A98" t="s">
        <v>684</v>
      </c>
      <c s="7" r="C98" t="n">
        <v>1365</v>
      </c>
      <c s="7" r="D98" t="n">
        <v>1558</v>
      </c>
    </row>
    <row r="99" spans="1:4">
      <c s="4" r="A99" t="s">
        <v>636</v>
      </c>
      <c s="6" r="C99" t="n">
        <v>1366</v>
      </c>
      <c s="6" r="D99" t="n">
        <v>1564</v>
      </c>
    </row>
    <row r="100" spans="1:4">
      <c s="4" r="A100" t="s">
        <v>709</v>
      </c>
    </row>
    <row r="101" spans="1:4">
      <c s="3" r="A101" t="s">
        <v>358</v>
      </c>
    </row>
    <row r="102" spans="1:4">
      <c s="4" r="A102" t="s">
        <v>682</v>
      </c>
      <c s="7" r="C102" t="n">
        <v>1</v>
      </c>
      <c s="6" r="D102" t="n">
        <v>6</v>
      </c>
    </row>
    <row r="103" spans="1:4">
      <c s="4" r="A103" t="s">
        <v>710</v>
      </c>
    </row>
    <row r="104" spans="1:4">
      <c s="3" r="A104" t="s">
        <v>358</v>
      </c>
    </row>
    <row r="105" spans="1:4">
      <c s="4" r="A105" t="s">
        <v>682</v>
      </c>
      <c s="4" r="C105" t="s">
        <v>69</v>
      </c>
    </row>
    <row r="106" spans="1:4">
      <c s="4" r="A106" t="s">
        <v>711</v>
      </c>
    </row>
    <row r="107" spans="1:4">
      <c s="3" r="A107" t="s">
        <v>358</v>
      </c>
    </row>
    <row r="108" spans="1:4">
      <c s="4" r="A108" t="s">
        <v>682</v>
      </c>
      <c s="4" r="C108" t="s">
        <v>69</v>
      </c>
    </row>
    <row r="109" spans="1:4">
      <c s="4" r="A109" t="s">
        <v>638</v>
      </c>
    </row>
    <row r="110" spans="1:4">
      <c s="3" r="A110" t="s">
        <v>358</v>
      </c>
    </row>
    <row r="111" spans="1:4">
      <c s="4" r="A111" t="s">
        <v>682</v>
      </c>
      <c s="7" r="C111" t="n">
        <v>162</v>
      </c>
      <c s="6" r="D111" t="n">
        <v>158</v>
      </c>
    </row>
    <row r="112" spans="1:4">
      <c s="4" r="A112" t="s">
        <v>683</v>
      </c>
      <c s="6" r="C112" t="n">
        <v>698</v>
      </c>
      <c s="6" r="D112" t="n">
        <v>859</v>
      </c>
    </row>
    <row r="113" spans="1:4">
      <c s="4" r="A113" t="s">
        <v>684</v>
      </c>
      <c s="6" r="C113" t="n">
        <v>33513</v>
      </c>
      <c s="6" r="D113" t="n">
        <v>37478</v>
      </c>
    </row>
    <row r="114" spans="1:4">
      <c s="4" r="A114" t="s">
        <v>636</v>
      </c>
      <c s="4" r="B114" t="s">
        <v>662</v>
      </c>
      <c s="6" r="C114" t="n">
        <v>34373</v>
      </c>
      <c s="6" r="D114" t="n">
        <v>38495</v>
      </c>
    </row>
    <row r="115" spans="1:4">
      <c s="4" r="A115" t="s">
        <v>712</v>
      </c>
    </row>
    <row r="116" spans="1:4">
      <c s="3" r="A116" t="s">
        <v>358</v>
      </c>
    </row>
    <row r="117" spans="1:4">
      <c s="4" r="A117" t="s">
        <v>682</v>
      </c>
      <c s="6" r="C117" t="n">
        <v>119</v>
      </c>
      <c s="6" r="D117" t="n">
        <v>10</v>
      </c>
    </row>
    <row r="118" spans="1:4">
      <c s="4" r="A118" t="s">
        <v>713</v>
      </c>
    </row>
    <row r="119" spans="1:4">
      <c s="3" r="A119" t="s">
        <v>358</v>
      </c>
    </row>
    <row r="120" spans="1:4">
      <c s="4" r="A120" t="s">
        <v>682</v>
      </c>
      <c s="7" r="C120" t="n">
        <v>43</v>
      </c>
      <c s="7" r="D120" t="n">
        <v>148</v>
      </c>
    </row>
    <row r="121" spans="1:4">
      <c s="4" r="A121" t="s">
        <v>714</v>
      </c>
    </row>
    <row r="122" spans="1:4">
      <c s="3" r="A122" t="s">
        <v>358</v>
      </c>
    </row>
    <row r="123" spans="1:4">
      <c s="4" r="A123" t="s">
        <v>682</v>
      </c>
      <c s="4" r="C123" t="s">
        <v>69</v>
      </c>
      <c s="4" r="D123" t="s">
        <v>69</v>
      </c>
    </row>
    <row r="124" spans="1:4">
      <c s="4" r="A124" t="s">
        <v>715</v>
      </c>
    </row>
    <row r="125" spans="1:4">
      <c s="3" r="A125" t="s">
        <v>358</v>
      </c>
    </row>
    <row r="126" spans="1:4">
      <c s="4" r="A126" t="s">
        <v>682</v>
      </c>
      <c s="4" r="C126" t="s">
        <v>69</v>
      </c>
      <c s="4" r="D126" t="s">
        <v>69</v>
      </c>
    </row>
    <row r="127" spans="1:4">
      <c s="4" r="A127" t="s">
        <v>683</v>
      </c>
      <c s="4" r="C127" t="s">
        <v>69</v>
      </c>
      <c s="4" r="D127" t="s">
        <v>69</v>
      </c>
    </row>
    <row r="128" spans="1:4">
      <c s="4" r="A128" t="s">
        <v>684</v>
      </c>
      <c s="4" r="C128" t="s">
        <v>69</v>
      </c>
      <c s="4" r="D128" t="s">
        <v>69</v>
      </c>
    </row>
    <row r="129" spans="1:4">
      <c s="4" r="A129" t="s">
        <v>636</v>
      </c>
      <c s="4" r="C129" t="s">
        <v>69</v>
      </c>
      <c s="4" r="D129" t="s">
        <v>69</v>
      </c>
    </row>
    <row r="130" spans="1:4">
      <c s="4" r="A130" t="s">
        <v>716</v>
      </c>
    </row>
    <row r="131" spans="1:4">
      <c s="3" r="A131" t="s">
        <v>358</v>
      </c>
    </row>
    <row r="132" spans="1:4">
      <c s="4" r="A132" t="s">
        <v>682</v>
      </c>
      <c s="4" r="C132" t="s">
        <v>69</v>
      </c>
      <c s="4" r="D132" t="s">
        <v>69</v>
      </c>
    </row>
    <row r="133" spans="1:4">
      <c s="4" r="A133" t="s">
        <v>717</v>
      </c>
    </row>
    <row r="134" spans="1:4">
      <c s="3" r="A134" t="s">
        <v>358</v>
      </c>
    </row>
    <row r="135" spans="1:4">
      <c s="4" r="A135" t="s">
        <v>682</v>
      </c>
      <c s="4" r="C135" t="s">
        <v>69</v>
      </c>
      <c s="4" r="D135" t="s">
        <v>69</v>
      </c>
    </row>
    <row r="136" spans="1:4">
      <c s="4" r="A136" t="s">
        <v>718</v>
      </c>
    </row>
    <row r="137" spans="1:4">
      <c s="3" r="A137" t="s">
        <v>358</v>
      </c>
    </row>
    <row r="138" spans="1:4">
      <c s="4" r="A138" t="s">
        <v>682</v>
      </c>
      <c s="4" r="C138" t="s">
        <v>69</v>
      </c>
      <c s="4" r="D138" t="s">
        <v>69</v>
      </c>
    </row>
    <row r="139" spans="1:4">
      <c s="4" r="A139" t="s">
        <v>719</v>
      </c>
    </row>
    <row r="140" spans="1:4">
      <c s="3" r="A140" t="s">
        <v>358</v>
      </c>
    </row>
    <row r="141" spans="1:4">
      <c s="4" r="A141" t="s">
        <v>682</v>
      </c>
      <c s="4" r="B141" t="s">
        <v>564</v>
      </c>
      <c s="4" r="C141" t="s">
        <v>69</v>
      </c>
      <c s="4" r="D141" t="s">
        <v>69</v>
      </c>
    </row>
    <row r="142" spans="1:4">
      <c s="4" r="A142" t="s">
        <v>683</v>
      </c>
      <c s="4" r="B142" t="s">
        <v>564</v>
      </c>
      <c s="4" r="C142" t="s">
        <v>69</v>
      </c>
      <c s="4" r="D142" t="s">
        <v>69</v>
      </c>
    </row>
    <row r="143" spans="1:4">
      <c s="4" r="A143" t="s">
        <v>684</v>
      </c>
      <c s="4" r="B143" t="s">
        <v>564</v>
      </c>
      <c s="4" r="C143" t="s">
        <v>69</v>
      </c>
      <c s="4" r="D143" t="s">
        <v>69</v>
      </c>
    </row>
    <row r="144" spans="1:4">
      <c s="4" r="A144" t="s">
        <v>636</v>
      </c>
      <c s="4" r="B144" t="s">
        <v>564</v>
      </c>
      <c s="4" r="C144" t="s">
        <v>69</v>
      </c>
      <c s="4" r="D144" t="s">
        <v>69</v>
      </c>
    </row>
    <row r="145" spans="1:4">
      <c s="4" r="A145" t="s">
        <v>720</v>
      </c>
    </row>
    <row r="146" spans="1:4">
      <c s="3" r="A146" t="s">
        <v>358</v>
      </c>
    </row>
    <row r="147" spans="1:4">
      <c s="4" r="A147" t="s">
        <v>682</v>
      </c>
      <c s="4" r="B147" t="s">
        <v>564</v>
      </c>
      <c s="4" r="C147" t="s">
        <v>69</v>
      </c>
      <c s="4" r="D147" t="s">
        <v>69</v>
      </c>
    </row>
    <row r="148" spans="1:4">
      <c s="4" r="A148" t="s">
        <v>721</v>
      </c>
    </row>
    <row r="149" spans="1:4">
      <c s="3" r="A149" t="s">
        <v>358</v>
      </c>
    </row>
    <row r="150" spans="1:4">
      <c s="4" r="A150" t="s">
        <v>682</v>
      </c>
      <c s="4" r="B150" t="s">
        <v>564</v>
      </c>
      <c s="4" r="C150" t="s">
        <v>69</v>
      </c>
      <c s="4" r="D150" t="s">
        <v>69</v>
      </c>
    </row>
    <row r="151" spans="1:4">
      <c s="4" r="A151" t="s">
        <v>722</v>
      </c>
    </row>
    <row r="152" spans="1:4">
      <c s="3" r="A152" t="s">
        <v>358</v>
      </c>
    </row>
    <row r="153" spans="1:4">
      <c s="4" r="A153" t="s">
        <v>682</v>
      </c>
      <c s="4" r="B153" t="s">
        <v>564</v>
      </c>
      <c s="4" r="C153" t="s">
        <v>69</v>
      </c>
      <c s="4" r="D153" t="s">
        <v>69</v>
      </c>
    </row>
    <row r="154" spans="1:4">
      <c s="4" r="A154" t="s">
        <v>723</v>
      </c>
    </row>
    <row r="155" spans="1:4">
      <c s="3" r="A155" t="s">
        <v>358</v>
      </c>
    </row>
    <row r="156" spans="1:4">
      <c s="4" r="A156" t="s">
        <v>682</v>
      </c>
      <c s="4" r="C156" t="s">
        <v>69</v>
      </c>
      <c s="4" r="D156" t="s">
        <v>69</v>
      </c>
    </row>
    <row r="157" spans="1:4">
      <c s="4" r="A157" t="s">
        <v>683</v>
      </c>
      <c s="4" r="C157" t="s">
        <v>69</v>
      </c>
      <c s="4" r="D157" t="s">
        <v>69</v>
      </c>
    </row>
    <row r="158" spans="1:4">
      <c s="4" r="A158" t="s">
        <v>684</v>
      </c>
      <c s="4" r="C158" t="s">
        <v>69</v>
      </c>
      <c s="4" r="D158" t="s">
        <v>69</v>
      </c>
    </row>
    <row r="159" spans="1:4">
      <c s="4" r="A159" t="s">
        <v>636</v>
      </c>
      <c s="4" r="C159" t="s">
        <v>69</v>
      </c>
      <c s="4" r="D159" t="s">
        <v>69</v>
      </c>
    </row>
    <row r="160" spans="1:4">
      <c s="4" r="A160" t="s">
        <v>724</v>
      </c>
    </row>
    <row r="161" spans="1:4">
      <c s="3" r="A161" t="s">
        <v>358</v>
      </c>
    </row>
    <row r="162" spans="1:4">
      <c s="4" r="A162" t="s">
        <v>682</v>
      </c>
      <c s="4" r="C162" t="s">
        <v>69</v>
      </c>
      <c s="4" r="D162" t="s">
        <v>69</v>
      </c>
    </row>
    <row r="163" spans="1:4">
      <c s="4" r="A163" t="s">
        <v>725</v>
      </c>
    </row>
    <row r="164" spans="1:4">
      <c s="3" r="A164" t="s">
        <v>358</v>
      </c>
    </row>
    <row r="165" spans="1:4">
      <c s="4" r="A165" t="s">
        <v>682</v>
      </c>
      <c s="4" r="C165" t="s">
        <v>69</v>
      </c>
      <c s="4" r="D165" t="s">
        <v>69</v>
      </c>
    </row>
    <row r="166" spans="1:4">
      <c s="4" r="A166" t="s">
        <v>726</v>
      </c>
    </row>
    <row r="167" spans="1:4">
      <c s="3" r="A167" t="s">
        <v>358</v>
      </c>
    </row>
    <row r="168" spans="1:4">
      <c s="4" r="A168" t="s">
        <v>682</v>
      </c>
      <c s="4" r="C168" t="s">
        <v>69</v>
      </c>
      <c s="4" r="D168" t="s">
        <v>69</v>
      </c>
    </row>
    <row r="169" spans="1:4">
      <c s="4" r="A169" t="s">
        <v>727</v>
      </c>
    </row>
    <row r="170" spans="1:4">
      <c s="3" r="A170" t="s">
        <v>358</v>
      </c>
    </row>
    <row r="171" spans="1:4">
      <c s="4" r="A171" t="s">
        <v>682</v>
      </c>
      <c s="4" r="C171" t="s">
        <v>69</v>
      </c>
      <c s="4" r="D171" t="s">
        <v>69</v>
      </c>
    </row>
    <row r="172" spans="1:4">
      <c s="4" r="A172" t="s">
        <v>683</v>
      </c>
      <c s="4" r="C172" t="s">
        <v>69</v>
      </c>
      <c s="4" r="D172" t="s">
        <v>69</v>
      </c>
    </row>
    <row r="173" spans="1:4">
      <c s="4" r="A173" t="s">
        <v>684</v>
      </c>
      <c s="4" r="C173" t="s">
        <v>69</v>
      </c>
      <c s="4" r="D173" t="s">
        <v>69</v>
      </c>
    </row>
    <row r="174" spans="1:4">
      <c s="4" r="A174" t="s">
        <v>636</v>
      </c>
      <c s="4" r="C174" t="s">
        <v>69</v>
      </c>
      <c s="4" r="D174" t="s">
        <v>69</v>
      </c>
    </row>
    <row r="175" spans="1:4">
      <c s="4" r="A175" t="s">
        <v>728</v>
      </c>
    </row>
    <row r="176" spans="1:4">
      <c s="3" r="A176" t="s">
        <v>358</v>
      </c>
    </row>
    <row r="177" spans="1:4">
      <c s="4" r="A177" t="s">
        <v>682</v>
      </c>
      <c s="4" r="C177" t="s">
        <v>69</v>
      </c>
      <c s="4" r="D177" t="s">
        <v>69</v>
      </c>
    </row>
    <row r="178" spans="1:4">
      <c s="4" r="A178" t="s">
        <v>729</v>
      </c>
    </row>
    <row r="179" spans="1:4">
      <c s="3" r="A179" t="s">
        <v>358</v>
      </c>
    </row>
    <row r="180" spans="1:4">
      <c s="4" r="A180" t="s">
        <v>682</v>
      </c>
      <c s="4" r="C180" t="s">
        <v>69</v>
      </c>
      <c s="4" r="D180" t="s">
        <v>69</v>
      </c>
    </row>
    <row r="181" spans="1:4">
      <c s="4" r="A181" t="s">
        <v>730</v>
      </c>
    </row>
    <row r="182" spans="1:4">
      <c s="3" r="A182" t="s">
        <v>358</v>
      </c>
    </row>
    <row r="183" spans="1:4">
      <c s="4" r="A183" t="s">
        <v>682</v>
      </c>
      <c s="4" r="C183" t="s">
        <v>69</v>
      </c>
      <c s="4" r="D183" t="s">
        <v>69</v>
      </c>
    </row>
    <row r="184" spans="1:4">
      <c s="4" r="A184" t="s">
        <v>731</v>
      </c>
    </row>
    <row r="185" spans="1:4">
      <c s="3" r="A185" t="s">
        <v>358</v>
      </c>
    </row>
    <row r="186" spans="1:4">
      <c s="4" r="A186" t="s">
        <v>682</v>
      </c>
      <c s="4" r="B186" t="s">
        <v>568</v>
      </c>
      <c s="7" r="C186" t="n">
        <v>162</v>
      </c>
      <c s="7" r="D186" t="n">
        <v>158</v>
      </c>
    </row>
    <row r="187" spans="1:4">
      <c s="4" r="A187" t="s">
        <v>683</v>
      </c>
      <c s="4" r="B187" t="s">
        <v>568</v>
      </c>
      <c s="6" r="C187" t="n">
        <v>698</v>
      </c>
      <c s="6" r="D187" t="n">
        <v>859</v>
      </c>
    </row>
    <row r="188" spans="1:4">
      <c s="4" r="A188" t="s">
        <v>684</v>
      </c>
      <c s="4" r="B188" t="s">
        <v>568</v>
      </c>
      <c s="6" r="C188" t="n">
        <v>33513</v>
      </c>
      <c s="6" r="D188" t="n">
        <v>37478</v>
      </c>
    </row>
    <row r="189" spans="1:4">
      <c s="4" r="A189" t="s">
        <v>636</v>
      </c>
      <c s="4" r="B189" t="s">
        <v>568</v>
      </c>
      <c s="6" r="C189" t="n">
        <v>34373</v>
      </c>
      <c s="6" r="D189" t="n">
        <v>38495</v>
      </c>
    </row>
    <row r="190" spans="1:4">
      <c s="4" r="A190" t="s">
        <v>732</v>
      </c>
    </row>
    <row r="191" spans="1:4">
      <c s="3" r="A191" t="s">
        <v>358</v>
      </c>
    </row>
    <row r="192" spans="1:4">
      <c s="4" r="A192" t="s">
        <v>682</v>
      </c>
      <c s="4" r="B192" t="s">
        <v>568</v>
      </c>
      <c s="6" r="C192" t="n">
        <v>119</v>
      </c>
      <c s="6" r="D192" t="n">
        <v>10</v>
      </c>
    </row>
    <row r="193" spans="1:4">
      <c s="4" r="A193" t="s">
        <v>733</v>
      </c>
    </row>
    <row r="194" spans="1:4">
      <c s="3" r="A194" t="s">
        <v>358</v>
      </c>
    </row>
    <row r="195" spans="1:4">
      <c s="4" r="A195" t="s">
        <v>682</v>
      </c>
      <c s="4" r="B195" t="s">
        <v>568</v>
      </c>
      <c s="7" r="C195" t="n">
        <v>43</v>
      </c>
      <c s="7" r="D195" t="n">
        <v>148</v>
      </c>
    </row>
    <row r="196" spans="1:4">
      <c s="4" r="A196" t="s">
        <v>734</v>
      </c>
    </row>
    <row r="197" spans="1:4">
      <c s="3" r="A197" t="s">
        <v>358</v>
      </c>
    </row>
    <row r="198" spans="1:4">
      <c s="4" r="A198" t="s">
        <v>682</v>
      </c>
      <c s="4" r="B198" t="s">
        <v>568</v>
      </c>
      <c s="4" r="C198" t="s">
        <v>69</v>
      </c>
      <c s="4" r="D198" t="s">
        <v>69</v>
      </c>
    </row>
    <row r="199" spans="1:4">
      <c s="4" r="A199" t="s">
        <v>735</v>
      </c>
    </row>
    <row r="200" spans="1:4">
      <c s="3" r="A200" t="s">
        <v>358</v>
      </c>
    </row>
    <row r="201" spans="1:4">
      <c s="4" r="A201" t="s">
        <v>682</v>
      </c>
      <c s="4" r="C201" t="s">
        <v>69</v>
      </c>
      <c s="4" r="D201" t="s">
        <v>69</v>
      </c>
    </row>
    <row r="202" spans="1:4">
      <c s="4" r="A202" t="s">
        <v>683</v>
      </c>
      <c s="4" r="C202" t="s">
        <v>69</v>
      </c>
      <c s="4" r="D202" t="s">
        <v>69</v>
      </c>
    </row>
    <row r="203" spans="1:4">
      <c s="4" r="A203" t="s">
        <v>684</v>
      </c>
      <c s="4" r="C203" t="s">
        <v>69</v>
      </c>
      <c s="4" r="D203" t="s">
        <v>69</v>
      </c>
    </row>
    <row r="204" spans="1:4">
      <c s="4" r="A204" t="s">
        <v>636</v>
      </c>
      <c s="4" r="C204" t="s">
        <v>69</v>
      </c>
      <c s="4" r="D204" t="s">
        <v>69</v>
      </c>
    </row>
    <row r="205" spans="1:4">
      <c s="4" r="A205" t="s">
        <v>736</v>
      </c>
    </row>
    <row r="206" spans="1:4">
      <c s="3" r="A206" t="s">
        <v>358</v>
      </c>
    </row>
    <row r="207" spans="1:4">
      <c s="4" r="A207" t="s">
        <v>682</v>
      </c>
      <c s="4" r="C207" t="s">
        <v>69</v>
      </c>
      <c s="4" r="D207" t="s">
        <v>69</v>
      </c>
    </row>
    <row r="208" spans="1:4">
      <c s="4" r="A208" t="s">
        <v>737</v>
      </c>
    </row>
    <row r="209" spans="1:4">
      <c s="3" r="A209" t="s">
        <v>358</v>
      </c>
    </row>
    <row r="210" spans="1:4">
      <c s="4" r="A210" t="s">
        <v>682</v>
      </c>
      <c s="4" r="C210" t="s">
        <v>69</v>
      </c>
      <c s="4" r="D210" t="s">
        <v>69</v>
      </c>
    </row>
    <row r="211" spans="1:4">
      <c s="4" r="A211" t="s">
        <v>738</v>
      </c>
    </row>
    <row r="212" spans="1:4">
      <c s="3" r="A212" t="s">
        <v>358</v>
      </c>
    </row>
    <row r="213" spans="1:4">
      <c s="4" r="A213" t="s">
        <v>682</v>
      </c>
      <c s="4" r="C213" t="s">
        <v>69</v>
      </c>
      <c s="4" r="D213" t="s">
        <v>69</v>
      </c>
    </row>
    <row r="214" spans="1:4">
      <c s="4" r="A214" t="s">
        <v>639</v>
      </c>
    </row>
    <row r="215" spans="1:4">
      <c s="3" r="A215" t="s">
        <v>358</v>
      </c>
    </row>
    <row r="216" spans="1:4">
      <c s="4" r="A216" t="s">
        <v>682</v>
      </c>
      <c s="7" r="C216" t="n">
        <v>914</v>
      </c>
      <c s="7" r="D216" t="n">
        <v>5039</v>
      </c>
    </row>
    <row r="217" spans="1:4">
      <c s="4" r="A217" t="s">
        <v>683</v>
      </c>
      <c s="6" r="C217" t="n">
        <v>4173</v>
      </c>
      <c s="6" r="D217" t="n">
        <v>5652</v>
      </c>
    </row>
    <row r="218" spans="1:4">
      <c s="4" r="A218" t="s">
        <v>684</v>
      </c>
      <c s="6" r="C218" t="n">
        <v>792084</v>
      </c>
      <c s="6" r="D218" t="n">
        <v>656067</v>
      </c>
    </row>
    <row r="219" spans="1:4">
      <c s="4" r="A219" t="s">
        <v>636</v>
      </c>
      <c s="6" r="C219" t="n">
        <v>797171</v>
      </c>
      <c s="6" r="D219" t="n">
        <v>666758</v>
      </c>
    </row>
    <row r="220" spans="1:4">
      <c s="4" r="A220" t="s">
        <v>739</v>
      </c>
    </row>
    <row r="221" spans="1:4">
      <c s="3" r="A221" t="s">
        <v>358</v>
      </c>
    </row>
    <row r="222" spans="1:4">
      <c s="4" r="A222" t="s">
        <v>682</v>
      </c>
      <c s="7" r="C222" t="n">
        <v>914</v>
      </c>
      <c s="6" r="D222" t="n">
        <v>4453</v>
      </c>
    </row>
    <row r="223" spans="1:4">
      <c s="4" r="A223" t="s">
        <v>740</v>
      </c>
    </row>
    <row r="224" spans="1:4">
      <c s="3" r="A224" t="s">
        <v>358</v>
      </c>
    </row>
    <row r="225" spans="1:4">
      <c s="4" r="A225" t="s">
        <v>682</v>
      </c>
      <c s="4" r="C225" t="s">
        <v>69</v>
      </c>
      <c s="7" r="D225" t="n">
        <v>586</v>
      </c>
    </row>
    <row r="226" spans="1:4">
      <c s="4" r="A226" t="s">
        <v>741</v>
      </c>
    </row>
    <row r="227" spans="1:4">
      <c s="3" r="A227" t="s">
        <v>358</v>
      </c>
    </row>
    <row r="228" spans="1:4">
      <c s="4" r="A228" t="s">
        <v>682</v>
      </c>
      <c s="4" r="C228" t="s">
        <v>69</v>
      </c>
      <c s="4" r="D228" t="s">
        <v>69</v>
      </c>
    </row>
    <row r="229" spans="1:4">
      <c s="4" r="A229" t="s">
        <v>742</v>
      </c>
    </row>
    <row r="230" spans="1:4">
      <c s="3" r="A230" t="s">
        <v>358</v>
      </c>
    </row>
    <row r="231" spans="1:4">
      <c s="4" r="A231" t="s">
        <v>682</v>
      </c>
      <c s="7" r="C231" t="n">
        <v>561</v>
      </c>
      <c s="4" r="D231" t="s">
        <v>69</v>
      </c>
    </row>
    <row r="232" spans="1:4">
      <c s="4" r="A232" t="s">
        <v>683</v>
      </c>
      <c s="6" r="C232" t="n">
        <v>2071</v>
      </c>
      <c s="7" r="D232" t="n">
        <v>1524</v>
      </c>
    </row>
    <row r="233" spans="1:4">
      <c s="4" r="A233" t="s">
        <v>684</v>
      </c>
      <c s="6" r="C233" t="n">
        <v>138889</v>
      </c>
      <c s="6" r="D233" t="n">
        <v>135073</v>
      </c>
    </row>
    <row r="234" spans="1:4">
      <c s="4" r="A234" t="s">
        <v>636</v>
      </c>
      <c s="6" r="C234" t="n">
        <v>141521</v>
      </c>
      <c s="7" r="D234" t="n">
        <v>136597</v>
      </c>
    </row>
    <row r="235" spans="1:4">
      <c s="4" r="A235" t="s">
        <v>743</v>
      </c>
    </row>
    <row r="236" spans="1:4">
      <c s="3" r="A236" t="s">
        <v>358</v>
      </c>
    </row>
    <row r="237" spans="1:4">
      <c s="4" r="A237" t="s">
        <v>682</v>
      </c>
      <c s="7" r="C237" t="n">
        <v>561</v>
      </c>
      <c s="4" r="D237" t="s">
        <v>69</v>
      </c>
    </row>
    <row r="238" spans="1:4">
      <c s="4" r="A238" t="s">
        <v>744</v>
      </c>
    </row>
    <row r="239" spans="1:4">
      <c s="3" r="A239" t="s">
        <v>358</v>
      </c>
    </row>
    <row r="240" spans="1:4">
      <c s="4" r="A240" t="s">
        <v>682</v>
      </c>
      <c s="4" r="C240" t="s">
        <v>69</v>
      </c>
      <c s="4" r="D240" t="s">
        <v>69</v>
      </c>
    </row>
    <row r="241" spans="1:4">
      <c s="4" r="A241" t="s">
        <v>745</v>
      </c>
    </row>
    <row r="242" spans="1:4">
      <c s="3" r="A242" t="s">
        <v>358</v>
      </c>
    </row>
    <row r="243" spans="1:4">
      <c s="4" r="A243" t="s">
        <v>682</v>
      </c>
      <c s="4" r="C243" t="s">
        <v>69</v>
      </c>
      <c s="4" r="D243" t="s">
        <v>69</v>
      </c>
    </row>
    <row r="244" spans="1:4">
      <c s="4" r="A244" t="s">
        <v>746</v>
      </c>
    </row>
    <row r="245" spans="1:4">
      <c s="3" r="A245" t="s">
        <v>358</v>
      </c>
    </row>
    <row r="246" spans="1:4">
      <c s="4" r="A246" t="s">
        <v>682</v>
      </c>
      <c s="4" r="B246" t="s">
        <v>564</v>
      </c>
      <c s="4" r="C246" t="s">
        <v>69</v>
      </c>
      <c s="7" r="D246" t="n">
        <v>4128</v>
      </c>
    </row>
    <row r="247" spans="1:4">
      <c s="4" r="A247" t="s">
        <v>683</v>
      </c>
      <c s="4" r="B247" t="s">
        <v>564</v>
      </c>
      <c s="4" r="C247" t="s">
        <v>69</v>
      </c>
      <c s="4" r="D247" t="s">
        <v>69</v>
      </c>
    </row>
    <row r="248" spans="1:4">
      <c s="4" r="A248" t="s">
        <v>684</v>
      </c>
      <c s="4" r="B248" t="s">
        <v>564</v>
      </c>
      <c s="7" r="C248" t="n">
        <v>282592</v>
      </c>
      <c s="7" r="D248" t="n">
        <v>218833</v>
      </c>
    </row>
    <row r="249" spans="1:4">
      <c s="4" r="A249" t="s">
        <v>636</v>
      </c>
      <c s="4" r="B249" t="s">
        <v>564</v>
      </c>
      <c s="7" r="C249" t="n">
        <v>282592</v>
      </c>
      <c s="6" r="D249" t="n">
        <v>222961</v>
      </c>
    </row>
    <row r="250" spans="1:4">
      <c s="4" r="A250" t="s">
        <v>747</v>
      </c>
    </row>
    <row r="251" spans="1:4">
      <c s="3" r="A251" t="s">
        <v>358</v>
      </c>
    </row>
    <row r="252" spans="1:4">
      <c s="4" r="A252" t="s">
        <v>682</v>
      </c>
      <c s="4" r="B252" t="s">
        <v>564</v>
      </c>
      <c s="4" r="C252" t="s">
        <v>69</v>
      </c>
      <c s="7" r="D252" t="n">
        <v>4128</v>
      </c>
    </row>
    <row r="253" spans="1:4">
      <c s="4" r="A253" t="s">
        <v>748</v>
      </c>
    </row>
    <row r="254" spans="1:4">
      <c s="3" r="A254" t="s">
        <v>358</v>
      </c>
    </row>
    <row r="255" spans="1:4">
      <c s="4" r="A255" t="s">
        <v>682</v>
      </c>
      <c s="4" r="B255" t="s">
        <v>564</v>
      </c>
      <c s="4" r="C255" t="s">
        <v>69</v>
      </c>
      <c s="4" r="D255" t="s">
        <v>69</v>
      </c>
    </row>
    <row r="256" spans="1:4">
      <c s="4" r="A256" t="s">
        <v>749</v>
      </c>
    </row>
    <row r="257" spans="1:4">
      <c s="3" r="A257" t="s">
        <v>358</v>
      </c>
    </row>
    <row r="258" spans="1:4">
      <c s="4" r="A258" t="s">
        <v>682</v>
      </c>
      <c s="4" r="B258" t="s">
        <v>564</v>
      </c>
      <c s="4" r="C258" t="s">
        <v>69</v>
      </c>
      <c s="4" r="D258" t="s">
        <v>69</v>
      </c>
    </row>
    <row r="259" spans="1:4">
      <c s="4" r="A259" t="s">
        <v>750</v>
      </c>
    </row>
    <row r="260" spans="1:4">
      <c s="3" r="A260" t="s">
        <v>358</v>
      </c>
    </row>
    <row r="261" spans="1:4">
      <c s="4" r="A261" t="s">
        <v>682</v>
      </c>
      <c s="4" r="C261" t="s">
        <v>69</v>
      </c>
      <c s="4" r="D261" t="s">
        <v>69</v>
      </c>
    </row>
    <row r="262" spans="1:4">
      <c s="4" r="A262" t="s">
        <v>683</v>
      </c>
      <c s="4" r="C262" t="s">
        <v>69</v>
      </c>
      <c s="7" r="D262" t="n">
        <v>467</v>
      </c>
    </row>
    <row r="263" spans="1:4">
      <c s="4" r="A263" t="s">
        <v>684</v>
      </c>
      <c s="7" r="C263" t="n">
        <v>67832</v>
      </c>
      <c s="6" r="D263" t="n">
        <v>57471</v>
      </c>
    </row>
    <row r="264" spans="1:4">
      <c s="4" r="A264" t="s">
        <v>636</v>
      </c>
      <c s="7" r="C264" t="n">
        <v>67832</v>
      </c>
      <c s="7" r="D264" t="n">
        <v>57938</v>
      </c>
    </row>
    <row r="265" spans="1:4">
      <c s="4" r="A265" t="s">
        <v>751</v>
      </c>
    </row>
    <row r="266" spans="1:4">
      <c s="3" r="A266" t="s">
        <v>358</v>
      </c>
    </row>
    <row r="267" spans="1:4">
      <c s="4" r="A267" t="s">
        <v>682</v>
      </c>
      <c s="4" r="C267" t="s">
        <v>69</v>
      </c>
      <c s="4" r="D267" t="s">
        <v>69</v>
      </c>
    </row>
    <row r="268" spans="1:4">
      <c s="4" r="A268" t="s">
        <v>752</v>
      </c>
    </row>
    <row r="269" spans="1:4">
      <c s="3" r="A269" t="s">
        <v>358</v>
      </c>
    </row>
    <row r="270" spans="1:4">
      <c s="4" r="A270" t="s">
        <v>682</v>
      </c>
      <c s="4" r="C270" t="s">
        <v>69</v>
      </c>
      <c s="4" r="D270" t="s">
        <v>69</v>
      </c>
    </row>
    <row r="271" spans="1:4">
      <c s="4" r="A271" t="s">
        <v>753</v>
      </c>
    </row>
    <row r="272" spans="1:4">
      <c s="3" r="A272" t="s">
        <v>358</v>
      </c>
    </row>
    <row r="273" spans="1:4">
      <c s="4" r="A273" t="s">
        <v>682</v>
      </c>
      <c s="4" r="C273" t="s">
        <v>69</v>
      </c>
      <c s="4" r="D273" t="s">
        <v>69</v>
      </c>
    </row>
    <row r="274" spans="1:4">
      <c s="4" r="A274" t="s">
        <v>754</v>
      </c>
    </row>
    <row r="275" spans="1:4">
      <c s="3" r="A275" t="s">
        <v>358</v>
      </c>
    </row>
    <row r="276" spans="1:4">
      <c s="4" r="A276" t="s">
        <v>682</v>
      </c>
      <c s="7" r="C276" t="n">
        <v>267</v>
      </c>
      <c s="4" r="D276" t="s">
        <v>69</v>
      </c>
    </row>
    <row r="277" spans="1:4">
      <c s="4" r="A277" t="s">
        <v>683</v>
      </c>
      <c s="6" r="C277" t="n">
        <v>2102</v>
      </c>
      <c s="7" r="D277" t="n">
        <v>3140</v>
      </c>
    </row>
    <row r="278" spans="1:4">
      <c s="4" r="A278" t="s">
        <v>684</v>
      </c>
      <c s="6" r="C278" t="n">
        <v>122616</v>
      </c>
      <c s="6" r="D278" t="n">
        <v>111574</v>
      </c>
    </row>
    <row r="279" spans="1:4">
      <c s="4" r="A279" t="s">
        <v>636</v>
      </c>
      <c s="6" r="C279" t="n">
        <v>124985</v>
      </c>
      <c s="7" r="D279" t="n">
        <v>114714</v>
      </c>
    </row>
    <row r="280" spans="1:4">
      <c s="4" r="A280" t="s">
        <v>755</v>
      </c>
    </row>
    <row r="281" spans="1:4">
      <c s="3" r="A281" t="s">
        <v>358</v>
      </c>
    </row>
    <row r="282" spans="1:4">
      <c s="4" r="A282" t="s">
        <v>682</v>
      </c>
      <c s="7" r="C282" t="n">
        <v>267</v>
      </c>
      <c s="4" r="D282" t="s">
        <v>69</v>
      </c>
    </row>
    <row r="283" spans="1:4">
      <c s="4" r="A283" t="s">
        <v>756</v>
      </c>
    </row>
    <row r="284" spans="1:4">
      <c s="3" r="A284" t="s">
        <v>358</v>
      </c>
    </row>
    <row r="285" spans="1:4">
      <c s="4" r="A285" t="s">
        <v>682</v>
      </c>
      <c s="4" r="C285" t="s">
        <v>69</v>
      </c>
      <c s="4" r="D285" t="s">
        <v>69</v>
      </c>
    </row>
    <row r="286" spans="1:4">
      <c s="4" r="A286" t="s">
        <v>757</v>
      </c>
    </row>
    <row r="287" spans="1:4">
      <c s="3" r="A287" t="s">
        <v>358</v>
      </c>
    </row>
    <row r="288" spans="1:4">
      <c s="4" r="A288" t="s">
        <v>682</v>
      </c>
      <c s="4" r="C288" t="s">
        <v>69</v>
      </c>
      <c s="4" r="D288" t="s">
        <v>69</v>
      </c>
    </row>
    <row r="289" spans="1:4">
      <c s="4" r="A289" t="s">
        <v>758</v>
      </c>
    </row>
    <row r="290" spans="1:4">
      <c s="3" r="A290" t="s">
        <v>358</v>
      </c>
    </row>
    <row r="291" spans="1:4">
      <c s="4" r="A291" t="s">
        <v>682</v>
      </c>
      <c s="4" r="B291" t="s">
        <v>568</v>
      </c>
      <c s="7" r="C291" t="n">
        <v>85</v>
      </c>
      <c s="7" r="D291" t="n">
        <v>905</v>
      </c>
    </row>
    <row r="292" spans="1:4">
      <c s="4" r="A292" t="s">
        <v>683</v>
      </c>
      <c s="4" r="B292" t="s">
        <v>568</v>
      </c>
      <c s="4" r="C292" t="s">
        <v>69</v>
      </c>
      <c s="6" r="D292" t="n">
        <v>521</v>
      </c>
    </row>
    <row r="293" spans="1:4">
      <c s="4" r="A293" t="s">
        <v>684</v>
      </c>
      <c s="4" r="B293" t="s">
        <v>568</v>
      </c>
      <c s="7" r="C293" t="n">
        <v>178790</v>
      </c>
      <c s="6" r="D293" t="n">
        <v>131558</v>
      </c>
    </row>
    <row r="294" spans="1:4">
      <c s="4" r="A294" t="s">
        <v>636</v>
      </c>
      <c s="4" r="B294" t="s">
        <v>568</v>
      </c>
      <c s="6" r="C294" t="n">
        <v>178875</v>
      </c>
      <c s="6" r="D294" t="n">
        <v>132984</v>
      </c>
    </row>
    <row r="295" spans="1:4">
      <c s="4" r="A295" t="s">
        <v>759</v>
      </c>
    </row>
    <row r="296" spans="1:4">
      <c s="3" r="A296" t="s">
        <v>358</v>
      </c>
    </row>
    <row r="297" spans="1:4">
      <c s="4" r="A297" t="s">
        <v>682</v>
      </c>
      <c s="4" r="B297" t="s">
        <v>568</v>
      </c>
      <c s="7" r="C297" t="n">
        <v>85</v>
      </c>
      <c s="6" r="D297" t="n">
        <v>319</v>
      </c>
    </row>
    <row r="298" spans="1:4">
      <c s="4" r="A298" t="s">
        <v>760</v>
      </c>
    </row>
    <row r="299" spans="1:4">
      <c s="3" r="A299" t="s">
        <v>358</v>
      </c>
    </row>
    <row r="300" spans="1:4">
      <c s="4" r="A300" t="s">
        <v>682</v>
      </c>
      <c s="4" r="B300" t="s">
        <v>568</v>
      </c>
      <c s="4" r="C300" t="s">
        <v>69</v>
      </c>
      <c s="7" r="D300" t="n">
        <v>586</v>
      </c>
    </row>
    <row r="301" spans="1:4">
      <c s="4" r="A301" t="s">
        <v>761</v>
      </c>
    </row>
    <row r="302" spans="1:4">
      <c s="3" r="A302" t="s">
        <v>358</v>
      </c>
    </row>
    <row r="303" spans="1:4">
      <c s="4" r="A303" t="s">
        <v>682</v>
      </c>
      <c s="4" r="B303" t="s">
        <v>568</v>
      </c>
      <c s="4" r="C303" t="s">
        <v>69</v>
      </c>
      <c s="4" r="D303" t="s">
        <v>69</v>
      </c>
    </row>
    <row r="304" spans="1:4">
      <c s="4" r="A304" t="s">
        <v>762</v>
      </c>
    </row>
    <row r="305" spans="1:4">
      <c s="3" r="A305" t="s">
        <v>358</v>
      </c>
    </row>
    <row r="306" spans="1:4">
      <c s="4" r="A306" t="s">
        <v>682</v>
      </c>
      <c s="7" r="C306" t="n">
        <v>1</v>
      </c>
      <c s="7" r="D306" t="n">
        <v>6</v>
      </c>
    </row>
    <row r="307" spans="1:4">
      <c s="4" r="A307" t="s">
        <v>683</v>
      </c>
      <c s="4" r="C307" t="s">
        <v>69</v>
      </c>
      <c s="4" r="D307" t="s">
        <v>69</v>
      </c>
    </row>
    <row r="308" spans="1:4">
      <c s="4" r="A308" t="s">
        <v>684</v>
      </c>
      <c s="7" r="C308" t="n">
        <v>1365</v>
      </c>
      <c s="7" r="D308" t="n">
        <v>1558</v>
      </c>
    </row>
    <row r="309" spans="1:4">
      <c s="4" r="A309" t="s">
        <v>636</v>
      </c>
      <c s="6" r="C309" t="n">
        <v>1366</v>
      </c>
      <c s="6" r="D309" t="n">
        <v>1564</v>
      </c>
    </row>
    <row r="310" spans="1:4">
      <c s="4" r="A310" t="s">
        <v>763</v>
      </c>
    </row>
    <row r="311" spans="1:4">
      <c s="3" r="A311" t="s">
        <v>358</v>
      </c>
    </row>
    <row r="312" spans="1:4">
      <c s="4" r="A312" t="s">
        <v>682</v>
      </c>
      <c s="7" r="C312" t="n">
        <v>1</v>
      </c>
      <c s="7" r="D312" t="n">
        <v>6</v>
      </c>
    </row>
    <row r="313" spans="1:4">
      <c s="4" r="A313" t="s">
        <v>764</v>
      </c>
    </row>
    <row r="314" spans="1:4">
      <c s="3" r="A314" t="s">
        <v>358</v>
      </c>
    </row>
    <row r="315" spans="1:4">
      <c s="4" r="A315" t="s">
        <v>682</v>
      </c>
      <c s="4" r="C315" t="s">
        <v>69</v>
      </c>
      <c s="4" r="D315" t="s">
        <v>69</v>
      </c>
    </row>
    <row r="316" spans="1:4">
      <c s="4" r="A316" t="s">
        <v>765</v>
      </c>
    </row>
    <row r="317" spans="1:4">
      <c s="3" r="A317" t="s">
        <v>358</v>
      </c>
    </row>
    <row r="318" spans="1:4">
      <c s="4" r="A318" t="s">
        <v>682</v>
      </c>
      <c s="4" r="C318" t="s">
        <v>69</v>
      </c>
      <c s="4" r="D318" t="s">
        <v>69</v>
      </c>
    </row>
    <row r="319" spans="1:4">
      <c r="A319" t="n"/>
    </row>
    <row r="320" spans="1:4">
      <c s="4" r="A320" t="s">
        <v>564</v>
      </c>
      <c s="4" r="B320" t="s">
        <v>670</v>
      </c>
    </row>
    <row r="321" spans="1:4">
      <c s="4" r="A321" t="s">
        <v>568</v>
      </c>
      <c s="4" r="B321" t="s">
        <v>671</v>
      </c>
    </row>
    <row r="322" spans="1:4">
      <c s="4" r="A322" t="s">
        <v>662</v>
      </c>
      <c s="4" r="B322" t="s">
        <v>640</v>
      </c>
    </row>
  </sheetData>
  <mergeCells count="5">
    <mergeCell ref="A1:B1"/>
    <mergeCell ref="A319:C319"/>
    <mergeCell ref="B320:C320"/>
    <mergeCell ref="B321:C321"/>
    <mergeCell ref="B322:C3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s="1" r="A1" t="s">
        <v>766</v>
      </c>
      <c s="2" r="C1" t="s">
        <v>1</v>
      </c>
    </row>
    <row r="2" spans="1:5">
      <c s="2" r="C2" t="s">
        <v>2</v>
      </c>
      <c s="2" r="D2" t="s">
        <v>32</v>
      </c>
      <c s="2" r="E2" t="s">
        <v>92</v>
      </c>
    </row>
    <row r="3" spans="1:5">
      <c s="3" r="A3" t="s">
        <v>767</v>
      </c>
    </row>
    <row r="4" spans="1:5">
      <c s="4" r="A4" t="s">
        <v>593</v>
      </c>
      <c s="7" r="C4" t="n">
        <v>7414</v>
      </c>
    </row>
    <row r="5" spans="1:5">
      <c s="4" r="A5" t="s">
        <v>104</v>
      </c>
      <c s="6" r="C5" t="n">
        <v>3171</v>
      </c>
      <c s="7" r="D5" t="n">
        <v>3444</v>
      </c>
      <c s="7" r="E5" t="n">
        <v>3615</v>
      </c>
    </row>
    <row r="6" spans="1:5">
      <c s="4" r="A6" t="s">
        <v>597</v>
      </c>
      <c s="6" r="C6" t="n">
        <v>8421</v>
      </c>
      <c s="6" r="D6" t="n">
        <v>7414</v>
      </c>
    </row>
    <row r="7" spans="1:5">
      <c s="4" r="A7" t="s">
        <v>639</v>
      </c>
    </row>
    <row r="8" spans="1:5">
      <c s="3" r="A8" t="s">
        <v>767</v>
      </c>
    </row>
    <row r="9" spans="1:5">
      <c s="4" r="A9" t="s">
        <v>593</v>
      </c>
      <c s="6" r="C9" t="n">
        <v>7393</v>
      </c>
      <c s="6" r="D9" t="n">
        <v>7039</v>
      </c>
      <c s="6" r="E9" t="n">
        <v>6967</v>
      </c>
    </row>
    <row r="10" spans="1:5">
      <c s="4" r="A10" t="s">
        <v>768</v>
      </c>
      <c s="6" r="C10" t="n">
        <v>-2673</v>
      </c>
      <c s="6" r="D10" t="n">
        <v>-3270</v>
      </c>
      <c s="6" r="E10" t="n">
        <v>-4055</v>
      </c>
    </row>
    <row r="11" spans="1:5">
      <c s="4" r="A11" t="s">
        <v>769</v>
      </c>
      <c s="6" r="C11" t="n">
        <v>526</v>
      </c>
      <c s="6" r="D11" t="n">
        <v>174</v>
      </c>
      <c s="6" r="E11" t="n">
        <v>503</v>
      </c>
    </row>
    <row r="12" spans="1:5">
      <c s="4" r="A12" t="s">
        <v>104</v>
      </c>
      <c s="6" r="C12" t="n">
        <v>3175</v>
      </c>
      <c s="6" r="D12" t="n">
        <v>3450</v>
      </c>
      <c s="6" r="E12" t="n">
        <v>3624</v>
      </c>
    </row>
    <row r="13" spans="1:5">
      <c s="4" r="A13" t="s">
        <v>597</v>
      </c>
      <c s="6" r="C13" t="n">
        <v>8421</v>
      </c>
      <c s="6" r="D13" t="n">
        <v>7393</v>
      </c>
      <c s="6" r="E13" t="n">
        <v>7039</v>
      </c>
    </row>
    <row r="14" spans="1:5">
      <c s="4" r="A14" t="s">
        <v>770</v>
      </c>
    </row>
    <row r="15" spans="1:5">
      <c s="3" r="A15" t="s">
        <v>767</v>
      </c>
    </row>
    <row r="16" spans="1:5">
      <c s="4" r="A16" t="s">
        <v>593</v>
      </c>
      <c s="6" r="C16" t="n">
        <v>855</v>
      </c>
      <c s="6" r="D16" t="n">
        <v>814</v>
      </c>
      <c s="7" r="E16" t="n">
        <v>932</v>
      </c>
    </row>
    <row r="17" spans="1:5">
      <c s="4" r="A17" t="s">
        <v>768</v>
      </c>
      <c s="6" r="C17" t="n">
        <v>-1067</v>
      </c>
      <c s="6" r="D17" t="n">
        <v>-573</v>
      </c>
      <c s="4" r="E17" t="s">
        <v>69</v>
      </c>
    </row>
    <row r="18" spans="1:5">
      <c s="4" r="A18" t="s">
        <v>769</v>
      </c>
      <c s="6" r="C18" t="n">
        <v>18</v>
      </c>
      <c s="6" r="D18" t="n">
        <v>10</v>
      </c>
      <c s="7" r="E18" t="n">
        <v>13</v>
      </c>
    </row>
    <row r="19" spans="1:5">
      <c s="4" r="A19" t="s">
        <v>104</v>
      </c>
      <c s="6" r="C19" t="n">
        <v>1379</v>
      </c>
      <c s="6" r="D19" t="n">
        <v>604</v>
      </c>
      <c s="6" r="E19" t="n">
        <v>-131</v>
      </c>
    </row>
    <row r="20" spans="1:5">
      <c s="4" r="A20" t="s">
        <v>597</v>
      </c>
      <c s="6" r="C20" t="n">
        <v>1185</v>
      </c>
      <c s="6" r="D20" t="n">
        <v>855</v>
      </c>
      <c s="6" r="E20" t="n">
        <v>814</v>
      </c>
    </row>
    <row r="21" spans="1:5">
      <c s="4" r="A21" t="s">
        <v>771</v>
      </c>
    </row>
    <row r="22" spans="1:5">
      <c s="3" r="A22" t="s">
        <v>767</v>
      </c>
    </row>
    <row r="23" spans="1:5">
      <c s="4" r="A23" t="s">
        <v>593</v>
      </c>
      <c s="4" r="B23" t="s">
        <v>564</v>
      </c>
      <c s="7" r="C23" t="n">
        <v>1123</v>
      </c>
      <c s="7" r="D23" t="n">
        <v>985</v>
      </c>
      <c s="6" r="E23" t="n">
        <v>1474</v>
      </c>
    </row>
    <row r="24" spans="1:5">
      <c s="4" r="A24" t="s">
        <v>768</v>
      </c>
      <c s="4" r="B24" t="s">
        <v>564</v>
      </c>
      <c s="4" r="C24" t="s">
        <v>69</v>
      </c>
      <c s="4" r="D24" t="s">
        <v>69</v>
      </c>
      <c s="6" r="E24" t="n">
        <v>-199</v>
      </c>
    </row>
    <row r="25" spans="1:5">
      <c s="4" r="A25" t="s">
        <v>769</v>
      </c>
      <c s="4" r="B25" t="s">
        <v>564</v>
      </c>
      <c s="7" r="C25" t="n">
        <v>18</v>
      </c>
      <c s="7" r="D25" t="n">
        <v>23</v>
      </c>
      <c s="6" r="E25" t="n">
        <v>146</v>
      </c>
    </row>
    <row r="26" spans="1:5">
      <c s="4" r="A26" t="s">
        <v>104</v>
      </c>
      <c s="4" r="B26" t="s">
        <v>564</v>
      </c>
      <c s="6" r="C26" t="n">
        <v>81</v>
      </c>
      <c s="6" r="D26" t="n">
        <v>115</v>
      </c>
      <c s="6" r="E26" t="n">
        <v>-436</v>
      </c>
    </row>
    <row r="27" spans="1:5">
      <c s="4" r="A27" t="s">
        <v>597</v>
      </c>
      <c s="4" r="B27" t="s">
        <v>564</v>
      </c>
      <c s="6" r="C27" t="n">
        <v>1222</v>
      </c>
      <c s="6" r="D27" t="n">
        <v>1123</v>
      </c>
      <c s="6" r="E27" t="n">
        <v>985</v>
      </c>
    </row>
    <row r="28" spans="1:5">
      <c s="4" r="A28" t="s">
        <v>772</v>
      </c>
    </row>
    <row r="29" spans="1:5">
      <c s="3" r="A29" t="s">
        <v>767</v>
      </c>
    </row>
    <row r="30" spans="1:5">
      <c s="4" r="A30" t="s">
        <v>593</v>
      </c>
      <c s="7" r="C30" t="n">
        <v>1644</v>
      </c>
      <c s="6" r="D30" t="n">
        <v>1068</v>
      </c>
      <c s="6" r="E30" t="n">
        <v>970</v>
      </c>
    </row>
    <row r="31" spans="1:5">
      <c s="4" r="A31" t="s">
        <v>768</v>
      </c>
      <c s="4" r="C31" t="s">
        <v>69</v>
      </c>
      <c s="6" r="D31" t="n">
        <v>-250</v>
      </c>
      <c s="6" r="E31" t="n">
        <v>-650</v>
      </c>
    </row>
    <row r="32" spans="1:5">
      <c s="4" r="A32" t="s">
        <v>769</v>
      </c>
      <c s="7" r="C32" t="n">
        <v>139</v>
      </c>
      <c s="6" r="D32" t="n">
        <v>4</v>
      </c>
      <c s="6" r="E32" t="n">
        <v>7</v>
      </c>
    </row>
    <row r="33" spans="1:5">
      <c s="4" r="A33" t="s">
        <v>104</v>
      </c>
      <c s="6" r="C33" t="n">
        <v>-918</v>
      </c>
      <c s="6" r="D33" t="n">
        <v>822</v>
      </c>
      <c s="6" r="E33" t="n">
        <v>741</v>
      </c>
    </row>
    <row r="34" spans="1:5">
      <c s="4" r="A34" t="s">
        <v>597</v>
      </c>
      <c s="6" r="C34" t="n">
        <v>865</v>
      </c>
      <c s="6" r="D34" t="n">
        <v>1644</v>
      </c>
      <c s="6" r="E34" t="n">
        <v>1068</v>
      </c>
    </row>
    <row r="35" spans="1:5">
      <c s="4" r="A35" t="s">
        <v>773</v>
      </c>
    </row>
    <row r="36" spans="1:5">
      <c s="3" r="A36" t="s">
        <v>767</v>
      </c>
    </row>
    <row r="37" spans="1:5">
      <c s="4" r="A37" t="s">
        <v>593</v>
      </c>
      <c s="6" r="C37" t="n">
        <v>2063</v>
      </c>
      <c s="6" r="D37" t="n">
        <v>2797</v>
      </c>
      <c s="6" r="E37" t="n">
        <v>2110</v>
      </c>
    </row>
    <row r="38" spans="1:5">
      <c s="4" r="A38" t="s">
        <v>768</v>
      </c>
      <c s="6" r="C38" t="n">
        <v>-1174</v>
      </c>
      <c s="6" r="D38" t="n">
        <v>-1998</v>
      </c>
      <c s="6" r="E38" t="n">
        <v>-2286</v>
      </c>
    </row>
    <row r="39" spans="1:5">
      <c s="4" r="A39" t="s">
        <v>769</v>
      </c>
      <c s="6" r="C39" t="n">
        <v>91</v>
      </c>
      <c s="6" r="D39" t="n">
        <v>125</v>
      </c>
      <c s="6" r="E39" t="n">
        <v>204</v>
      </c>
    </row>
    <row r="40" spans="1:5">
      <c s="4" r="A40" t="s">
        <v>104</v>
      </c>
      <c s="6" r="C40" t="n">
        <v>2061</v>
      </c>
      <c s="6" r="D40" t="n">
        <v>1139</v>
      </c>
      <c s="6" r="E40" t="n">
        <v>2769</v>
      </c>
    </row>
    <row r="41" spans="1:5">
      <c s="4" r="A41" t="s">
        <v>597</v>
      </c>
      <c s="6" r="C41" t="n">
        <v>3041</v>
      </c>
      <c s="6" r="D41" t="n">
        <v>2063</v>
      </c>
      <c s="6" r="E41" t="n">
        <v>2797</v>
      </c>
    </row>
    <row r="42" spans="1:5">
      <c s="4" r="A42" t="s">
        <v>774</v>
      </c>
    </row>
    <row r="43" spans="1:5">
      <c s="3" r="A43" t="s">
        <v>767</v>
      </c>
    </row>
    <row r="44" spans="1:5">
      <c s="4" r="A44" t="s">
        <v>593</v>
      </c>
      <c s="4" r="B44" t="s">
        <v>568</v>
      </c>
      <c s="6" r="C44" t="n">
        <v>1322</v>
      </c>
      <c s="6" r="D44" t="n">
        <v>1302</v>
      </c>
      <c s="6" r="E44" t="n">
        <v>1163</v>
      </c>
    </row>
    <row r="45" spans="1:5">
      <c s="4" r="A45" t="s">
        <v>768</v>
      </c>
      <c s="4" r="B45" t="s">
        <v>568</v>
      </c>
      <c s="6" r="C45" t="n">
        <v>-413</v>
      </c>
      <c s="6" r="D45" t="n">
        <v>-449</v>
      </c>
      <c s="6" r="E45" t="n">
        <v>-776</v>
      </c>
    </row>
    <row r="46" spans="1:5">
      <c s="4" r="A46" t="s">
        <v>769</v>
      </c>
      <c s="4" r="B46" t="s">
        <v>568</v>
      </c>
      <c s="6" r="C46" t="n">
        <v>259</v>
      </c>
      <c s="6" r="D46" t="n">
        <v>7</v>
      </c>
      <c s="6" r="E46" t="n">
        <v>129</v>
      </c>
    </row>
    <row r="47" spans="1:5">
      <c s="4" r="A47" t="s">
        <v>104</v>
      </c>
      <c s="4" r="B47" t="s">
        <v>568</v>
      </c>
      <c s="6" r="C47" t="n">
        <v>240</v>
      </c>
      <c s="6" r="D47" t="n">
        <v>462</v>
      </c>
      <c s="6" r="E47" t="n">
        <v>786</v>
      </c>
    </row>
    <row r="48" spans="1:5">
      <c s="4" r="A48" t="s">
        <v>597</v>
      </c>
      <c s="4" r="B48" t="s">
        <v>568</v>
      </c>
      <c s="6" r="C48" t="n">
        <v>1408</v>
      </c>
      <c s="6" r="D48" t="n">
        <v>1322</v>
      </c>
      <c s="6" r="E48" t="n">
        <v>1302</v>
      </c>
    </row>
    <row r="49" spans="1:5">
      <c s="4" r="A49" t="s">
        <v>775</v>
      </c>
    </row>
    <row r="50" spans="1:5">
      <c s="3" r="A50" t="s">
        <v>767</v>
      </c>
    </row>
    <row r="51" spans="1:5">
      <c s="4" r="A51" t="s">
        <v>593</v>
      </c>
      <c s="6" r="C51" t="n">
        <v>49</v>
      </c>
      <c s="7" r="D51" t="n">
        <v>54</v>
      </c>
      <c s="6" r="E51" t="n">
        <v>33</v>
      </c>
    </row>
    <row r="52" spans="1:5">
      <c s="4" r="A52" t="s">
        <v>768</v>
      </c>
      <c s="6" r="C52" t="n">
        <v>-19</v>
      </c>
      <c s="4" r="D52" t="s">
        <v>69</v>
      </c>
      <c s="6" r="E52" t="n">
        <v>-144</v>
      </c>
    </row>
    <row r="53" spans="1:5">
      <c s="4" r="A53" t="s">
        <v>769</v>
      </c>
      <c s="6" r="C53" t="n">
        <v>1</v>
      </c>
      <c s="7" r="D53" t="n">
        <v>5</v>
      </c>
      <c s="6" r="E53" t="n">
        <v>4</v>
      </c>
    </row>
    <row r="54" spans="1:5">
      <c s="4" r="A54" t="s">
        <v>104</v>
      </c>
      <c s="6" r="C54" t="n">
        <v>17</v>
      </c>
      <c s="6" r="D54" t="n">
        <v>-10</v>
      </c>
      <c s="6" r="E54" t="n">
        <v>161</v>
      </c>
    </row>
    <row r="55" spans="1:5">
      <c s="4" r="A55" t="s">
        <v>597</v>
      </c>
      <c s="6" r="C55" t="n">
        <v>48</v>
      </c>
      <c s="6" r="D55" t="n">
        <v>49</v>
      </c>
      <c s="6" r="E55" t="n">
        <v>54</v>
      </c>
    </row>
    <row r="56" spans="1:5">
      <c s="4" r="A56" t="s">
        <v>776</v>
      </c>
    </row>
    <row r="57" spans="1:5">
      <c s="3" r="A57" t="s">
        <v>767</v>
      </c>
    </row>
    <row r="58" spans="1:5">
      <c s="4" r="A58" t="s">
        <v>593</v>
      </c>
      <c s="7" r="C58" t="n">
        <v>337</v>
      </c>
      <c s="7" r="D58" t="n">
        <v>19</v>
      </c>
      <c s="7" r="E58" t="n">
        <v>285</v>
      </c>
    </row>
    <row r="59" spans="1:5">
      <c s="4" r="A59" t="s">
        <v>768</v>
      </c>
      <c s="4" r="C59" t="s">
        <v>69</v>
      </c>
      <c s="4" r="D59" t="s">
        <v>69</v>
      </c>
      <c s="4" r="E59" t="s">
        <v>69</v>
      </c>
    </row>
    <row r="60" spans="1:5">
      <c s="4" r="A60" t="s">
        <v>769</v>
      </c>
      <c s="4" r="D60" t="s">
        <v>69</v>
      </c>
      <c s="4" r="E60" t="s">
        <v>69</v>
      </c>
    </row>
    <row r="61" spans="1:5">
      <c s="4" r="A61" t="s">
        <v>104</v>
      </c>
      <c s="7" r="C61" t="n">
        <v>315</v>
      </c>
      <c s="7" r="D61" t="n">
        <v>318</v>
      </c>
      <c s="7" r="E61" t="n">
        <v>-266</v>
      </c>
    </row>
    <row r="62" spans="1:5">
      <c s="4" r="A62" t="s">
        <v>597</v>
      </c>
      <c s="7" r="C62" t="n">
        <v>652</v>
      </c>
      <c s="7" r="D62" t="n">
        <v>337</v>
      </c>
      <c s="7" r="E62" t="n">
        <v>19</v>
      </c>
    </row>
    <row r="63" spans="1:5">
      <c r="A63" t="n"/>
    </row>
    <row r="64" spans="1:5">
      <c s="4" r="A64" t="s">
        <v>564</v>
      </c>
      <c s="4" r="B64" t="s">
        <v>670</v>
      </c>
    </row>
    <row r="65" spans="1:5">
      <c s="4" r="A65" t="s">
        <v>568</v>
      </c>
      <c s="4" r="B65" t="s">
        <v>671</v>
      </c>
    </row>
  </sheetData>
  <mergeCells count="5">
    <mergeCell ref="A1:B2"/>
    <mergeCell ref="C1:E1"/>
    <mergeCell ref="A63:D63"/>
    <mergeCell ref="B64:D64"/>
    <mergeCell ref="B65:D6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77</v>
      </c>
      <c s="2" r="C1" t="s">
        <v>1</v>
      </c>
    </row>
    <row r="2" spans="1:5">
      <c s="2" r="C2" t="s">
        <v>2</v>
      </c>
      <c s="2" r="D2" t="s">
        <v>32</v>
      </c>
      <c s="2" r="E2" t="s">
        <v>92</v>
      </c>
    </row>
    <row r="3" spans="1:5">
      <c s="3" r="A3" t="s">
        <v>767</v>
      </c>
    </row>
    <row r="4" spans="1:5">
      <c s="4" r="A4" t="s">
        <v>593</v>
      </c>
      <c s="7" r="C4" t="n">
        <v>7414</v>
      </c>
    </row>
    <row r="5" spans="1:5">
      <c s="4" r="A5" t="s">
        <v>104</v>
      </c>
      <c s="6" r="C5" t="n">
        <v>3171</v>
      </c>
      <c s="7" r="D5" t="n">
        <v>3444</v>
      </c>
      <c s="7" r="E5" t="n">
        <v>3615</v>
      </c>
    </row>
    <row r="6" spans="1:5">
      <c s="4" r="A6" t="s">
        <v>597</v>
      </c>
      <c s="6" r="C6" t="n">
        <v>8421</v>
      </c>
      <c s="6" r="D6" t="n">
        <v>7414</v>
      </c>
    </row>
    <row r="7" spans="1:5">
      <c s="4" r="A7" t="s">
        <v>778</v>
      </c>
    </row>
    <row r="8" spans="1:5">
      <c s="3" r="A8" t="s">
        <v>767</v>
      </c>
    </row>
    <row r="9" spans="1:5">
      <c s="4" r="A9" t="s">
        <v>593</v>
      </c>
      <c s="7" r="C9" t="n">
        <v>21</v>
      </c>
      <c s="7" r="D9" t="n">
        <v>51</v>
      </c>
      <c s="7" r="E9" t="n">
        <v>99</v>
      </c>
    </row>
    <row r="10" spans="1:5">
      <c s="4" r="A10" t="s">
        <v>768</v>
      </c>
      <c s="4" r="C10" t="s">
        <v>69</v>
      </c>
      <c s="4" r="D10" t="s">
        <v>69</v>
      </c>
      <c s="4" r="E10" t="s">
        <v>69</v>
      </c>
    </row>
    <row r="11" spans="1:5">
      <c s="4" r="A11" t="s">
        <v>769</v>
      </c>
      <c s="4" r="C11" t="s">
        <v>69</v>
      </c>
      <c s="4" r="D11" t="s">
        <v>69</v>
      </c>
      <c s="4" r="E11" t="s">
        <v>69</v>
      </c>
    </row>
    <row r="12" spans="1:5">
      <c s="4" r="A12" t="s">
        <v>779</v>
      </c>
      <c s="4" r="B12" t="s">
        <v>564</v>
      </c>
      <c s="7" r="C12" t="n">
        <v>-17</v>
      </c>
      <c s="7" r="D12" t="n">
        <v>-24</v>
      </c>
      <c s="7" r="E12" t="n">
        <v>-39</v>
      </c>
    </row>
    <row r="13" spans="1:5">
      <c s="4" r="A13" t="s">
        <v>104</v>
      </c>
      <c s="7" r="C13" t="n">
        <v>-4</v>
      </c>
      <c s="6" r="D13" t="n">
        <v>-6</v>
      </c>
      <c s="6" r="E13" t="n">
        <v>-9</v>
      </c>
    </row>
    <row r="14" spans="1:5">
      <c s="4" r="A14" t="s">
        <v>597</v>
      </c>
      <c s="4" r="C14" t="s">
        <v>69</v>
      </c>
      <c s="7" r="D14" t="n">
        <v>21</v>
      </c>
      <c s="7" r="E14" t="n">
        <v>51</v>
      </c>
    </row>
    <row r="15" spans="1:5">
      <c s="4" r="A15" t="s">
        <v>780</v>
      </c>
    </row>
    <row r="16" spans="1:5">
      <c s="3" r="A16" t="s">
        <v>767</v>
      </c>
    </row>
    <row r="17" spans="1:5">
      <c s="4" r="A17" t="s">
        <v>593</v>
      </c>
      <c s="4" r="C17" t="s">
        <v>69</v>
      </c>
      <c s="4" r="D17" t="s">
        <v>69</v>
      </c>
      <c s="4" r="E17" t="s">
        <v>69</v>
      </c>
    </row>
    <row r="18" spans="1:5">
      <c s="4" r="A18" t="s">
        <v>768</v>
      </c>
      <c s="4" r="C18" t="s">
        <v>69</v>
      </c>
      <c s="4" r="D18" t="s">
        <v>69</v>
      </c>
      <c s="4" r="E18" t="s">
        <v>69</v>
      </c>
    </row>
    <row r="19" spans="1:5">
      <c s="4" r="A19" t="s">
        <v>769</v>
      </c>
      <c s="4" r="C19" t="s">
        <v>69</v>
      </c>
      <c s="4" r="D19" t="s">
        <v>69</v>
      </c>
      <c s="4" r="E19" t="s">
        <v>69</v>
      </c>
    </row>
    <row r="20" spans="1:5">
      <c s="4" r="A20" t="s">
        <v>779</v>
      </c>
      <c s="4" r="B20" t="s">
        <v>564</v>
      </c>
      <c s="4" r="C20" t="s">
        <v>69</v>
      </c>
      <c s="4" r="D20" t="s">
        <v>69</v>
      </c>
      <c s="4" r="E20" t="s">
        <v>69</v>
      </c>
    </row>
    <row r="21" spans="1:5">
      <c s="4" r="A21" t="s">
        <v>104</v>
      </c>
      <c s="4" r="C21" t="s">
        <v>69</v>
      </c>
      <c s="4" r="D21" t="s">
        <v>69</v>
      </c>
      <c s="4" r="E21" t="s">
        <v>69</v>
      </c>
    </row>
    <row r="22" spans="1:5">
      <c s="4" r="A22" t="s">
        <v>597</v>
      </c>
      <c s="4" r="C22" t="s">
        <v>69</v>
      </c>
      <c s="4" r="D22" t="s">
        <v>69</v>
      </c>
      <c s="4" r="E22" t="s">
        <v>69</v>
      </c>
    </row>
    <row r="23" spans="1:5">
      <c s="4" r="A23" t="s">
        <v>781</v>
      </c>
    </row>
    <row r="24" spans="1:5">
      <c s="3" r="A24" t="s">
        <v>767</v>
      </c>
    </row>
    <row r="25" spans="1:5">
      <c s="4" r="A25" t="s">
        <v>593</v>
      </c>
      <c s="4" r="B25" t="s">
        <v>568</v>
      </c>
      <c s="4" r="C25" t="s">
        <v>69</v>
      </c>
      <c s="7" r="D25" t="n">
        <v>45</v>
      </c>
      <c s="7" r="E25" t="n">
        <v>45</v>
      </c>
    </row>
    <row r="26" spans="1:5">
      <c s="4" r="A26" t="s">
        <v>768</v>
      </c>
      <c s="4" r="B26" t="s">
        <v>568</v>
      </c>
      <c s="4" r="C26" t="s">
        <v>69</v>
      </c>
      <c s="4" r="D26" t="s">
        <v>69</v>
      </c>
      <c s="4" r="E26" t="s">
        <v>69</v>
      </c>
    </row>
    <row r="27" spans="1:5">
      <c s="4" r="A27" t="s">
        <v>769</v>
      </c>
      <c s="4" r="B27" t="s">
        <v>568</v>
      </c>
      <c s="4" r="C27" t="s">
        <v>69</v>
      </c>
      <c s="4" r="D27" t="s">
        <v>69</v>
      </c>
      <c s="4" r="E27" t="s">
        <v>69</v>
      </c>
    </row>
    <row r="28" spans="1:5">
      <c s="4" r="A28" t="s">
        <v>779</v>
      </c>
      <c s="4" r="B28" t="s">
        <v>782</v>
      </c>
      <c s="4" r="C28" t="s">
        <v>69</v>
      </c>
      <c s="7" r="D28" t="n">
        <v>-36</v>
      </c>
      <c s="4" r="E28" t="s">
        <v>69</v>
      </c>
    </row>
    <row r="29" spans="1:5">
      <c s="4" r="A29" t="s">
        <v>104</v>
      </c>
      <c s="4" r="B29" t="s">
        <v>568</v>
      </c>
      <c s="4" r="C29" t="s">
        <v>69</v>
      </c>
      <c s="7" r="D29" t="n">
        <v>-9</v>
      </c>
      <c s="4" r="E29" t="s">
        <v>69</v>
      </c>
    </row>
    <row r="30" spans="1:5">
      <c s="4" r="A30" t="s">
        <v>597</v>
      </c>
      <c s="4" r="B30" t="s">
        <v>568</v>
      </c>
      <c s="4" r="C30" t="s">
        <v>69</v>
      </c>
      <c s="4" r="D30" t="s">
        <v>69</v>
      </c>
      <c s="7" r="E30" t="n">
        <v>45</v>
      </c>
    </row>
    <row r="31" spans="1:5">
      <c s="4" r="A31" t="s">
        <v>783</v>
      </c>
    </row>
    <row r="32" spans="1:5">
      <c s="3" r="A32" t="s">
        <v>767</v>
      </c>
    </row>
    <row r="33" spans="1:5">
      <c s="4" r="A33" t="s">
        <v>593</v>
      </c>
      <c s="4" r="C33" t="s">
        <v>69</v>
      </c>
      <c s="4" r="D33" t="s">
        <v>69</v>
      </c>
      <c s="4" r="E33" t="s">
        <v>69</v>
      </c>
    </row>
    <row r="34" spans="1:5">
      <c s="4" r="A34" t="s">
        <v>768</v>
      </c>
      <c s="4" r="C34" t="s">
        <v>69</v>
      </c>
      <c s="4" r="D34" t="s">
        <v>69</v>
      </c>
      <c s="4" r="E34" t="s">
        <v>69</v>
      </c>
    </row>
    <row r="35" spans="1:5">
      <c s="4" r="A35" t="s">
        <v>769</v>
      </c>
      <c s="4" r="C35" t="s">
        <v>69</v>
      </c>
      <c s="4" r="D35" t="s">
        <v>69</v>
      </c>
      <c s="4" r="E35" t="s">
        <v>69</v>
      </c>
    </row>
    <row r="36" spans="1:5">
      <c s="4" r="A36" t="s">
        <v>779</v>
      </c>
      <c s="4" r="B36" t="s">
        <v>564</v>
      </c>
      <c s="4" r="C36" t="s">
        <v>69</v>
      </c>
      <c s="4" r="D36" t="s">
        <v>69</v>
      </c>
      <c s="4" r="E36" t="s">
        <v>69</v>
      </c>
    </row>
    <row r="37" spans="1:5">
      <c s="4" r="A37" t="s">
        <v>104</v>
      </c>
      <c s="4" r="C37" t="s">
        <v>69</v>
      </c>
      <c s="4" r="D37" t="s">
        <v>69</v>
      </c>
      <c s="4" r="E37" t="s">
        <v>69</v>
      </c>
    </row>
    <row r="38" spans="1:5">
      <c s="4" r="A38" t="s">
        <v>597</v>
      </c>
      <c s="4" r="C38" t="s">
        <v>69</v>
      </c>
      <c s="4" r="D38" t="s">
        <v>69</v>
      </c>
      <c s="4" r="E38" t="s">
        <v>69</v>
      </c>
    </row>
    <row r="39" spans="1:5">
      <c s="4" r="A39" t="s">
        <v>784</v>
      </c>
    </row>
    <row r="40" spans="1:5">
      <c s="3" r="A40" t="s">
        <v>767</v>
      </c>
    </row>
    <row r="41" spans="1:5">
      <c s="4" r="A41" t="s">
        <v>593</v>
      </c>
      <c s="4" r="C41" t="s">
        <v>69</v>
      </c>
      <c s="4" r="D41" t="s">
        <v>69</v>
      </c>
      <c s="7" r="E41" t="n">
        <v>43</v>
      </c>
    </row>
    <row r="42" spans="1:5">
      <c s="4" r="A42" t="s">
        <v>768</v>
      </c>
      <c s="4" r="C42" t="s">
        <v>69</v>
      </c>
      <c s="4" r="D42" t="s">
        <v>69</v>
      </c>
      <c s="4" r="E42" t="s">
        <v>69</v>
      </c>
    </row>
    <row r="43" spans="1:5">
      <c s="4" r="A43" t="s">
        <v>769</v>
      </c>
      <c s="4" r="C43" t="s">
        <v>69</v>
      </c>
      <c s="4" r="D43" t="s">
        <v>69</v>
      </c>
      <c s="4" r="E43" t="s">
        <v>69</v>
      </c>
    </row>
    <row r="44" spans="1:5">
      <c s="4" r="A44" t="s">
        <v>779</v>
      </c>
      <c s="4" r="B44" t="s">
        <v>564</v>
      </c>
      <c s="4" r="C44" t="s">
        <v>69</v>
      </c>
      <c s="4" r="D44" t="s">
        <v>69</v>
      </c>
      <c s="7" r="E44" t="n">
        <v>-35</v>
      </c>
    </row>
    <row r="45" spans="1:5">
      <c s="4" r="A45" t="s">
        <v>104</v>
      </c>
      <c s="4" r="C45" t="s">
        <v>69</v>
      </c>
      <c s="4" r="D45" t="s">
        <v>69</v>
      </c>
      <c s="7" r="E45" t="n">
        <v>-8</v>
      </c>
    </row>
    <row r="46" spans="1:5">
      <c s="4" r="A46" t="s">
        <v>597</v>
      </c>
      <c s="4" r="C46" t="s">
        <v>69</v>
      </c>
      <c s="4" r="D46" t="s">
        <v>69</v>
      </c>
      <c s="4" r="E46" t="s">
        <v>69</v>
      </c>
    </row>
    <row r="47" spans="1:5">
      <c s="4" r="A47" t="s">
        <v>785</v>
      </c>
    </row>
    <row r="48" spans="1:5">
      <c s="3" r="A48" t="s">
        <v>767</v>
      </c>
    </row>
    <row r="49" spans="1:5">
      <c s="4" r="A49" t="s">
        <v>593</v>
      </c>
      <c s="4" r="B49" t="s">
        <v>662</v>
      </c>
      <c s="7" r="C49" t="n">
        <v>17</v>
      </c>
      <c s="4" r="D49" t="s">
        <v>69</v>
      </c>
      <c s="4" r="E49" t="s">
        <v>69</v>
      </c>
    </row>
    <row r="50" spans="1:5">
      <c s="4" r="A50" t="s">
        <v>768</v>
      </c>
      <c s="4" r="B50" t="s">
        <v>662</v>
      </c>
      <c s="4" r="C50" t="s">
        <v>69</v>
      </c>
      <c s="4" r="D50" t="s">
        <v>69</v>
      </c>
      <c s="4" r="E50" t="s">
        <v>69</v>
      </c>
    </row>
    <row r="51" spans="1:5">
      <c s="4" r="A51" t="s">
        <v>769</v>
      </c>
      <c s="4" r="B51" t="s">
        <v>662</v>
      </c>
      <c s="4" r="C51" t="s">
        <v>69</v>
      </c>
      <c s="4" r="D51" t="s">
        <v>69</v>
      </c>
      <c s="4" r="E51" t="s">
        <v>69</v>
      </c>
    </row>
    <row r="52" spans="1:5">
      <c s="4" r="A52" t="s">
        <v>779</v>
      </c>
      <c s="4" r="B52" t="s">
        <v>786</v>
      </c>
      <c s="7" r="C52" t="n">
        <v>-17</v>
      </c>
      <c s="7" r="D52" t="n">
        <v>14</v>
      </c>
      <c s="4" r="E52" t="s">
        <v>69</v>
      </c>
    </row>
    <row r="53" spans="1:5">
      <c s="4" r="A53" t="s">
        <v>104</v>
      </c>
      <c s="4" r="B53" t="s">
        <v>662</v>
      </c>
      <c s="4" r="C53" t="s">
        <v>69</v>
      </c>
      <c s="6" r="D53" t="n">
        <v>3</v>
      </c>
      <c s="4" r="E53" t="s">
        <v>69</v>
      </c>
    </row>
    <row r="54" spans="1:5">
      <c s="4" r="A54" t="s">
        <v>597</v>
      </c>
      <c s="4" r="B54" t="s">
        <v>662</v>
      </c>
      <c s="4" r="C54" t="s">
        <v>69</v>
      </c>
      <c s="6" r="D54" t="n">
        <v>17</v>
      </c>
      <c s="4" r="E54" t="s">
        <v>69</v>
      </c>
    </row>
    <row r="55" spans="1:5">
      <c s="4" r="A55" t="s">
        <v>787</v>
      </c>
    </row>
    <row r="56" spans="1:5">
      <c s="3" r="A56" t="s">
        <v>767</v>
      </c>
    </row>
    <row r="57" spans="1:5">
      <c s="4" r="A57" t="s">
        <v>593</v>
      </c>
      <c s="7" r="C57" t="n">
        <v>4</v>
      </c>
      <c s="7" r="D57" t="n">
        <v>6</v>
      </c>
      <c s="7" r="E57" t="n">
        <v>11</v>
      </c>
    </row>
    <row r="58" spans="1:5">
      <c s="4" r="A58" t="s">
        <v>768</v>
      </c>
      <c s="4" r="C58" t="s">
        <v>69</v>
      </c>
      <c s="4" r="D58" t="s">
        <v>69</v>
      </c>
      <c s="4" r="E58" t="s">
        <v>69</v>
      </c>
    </row>
    <row r="59" spans="1:5">
      <c s="4" r="A59" t="s">
        <v>769</v>
      </c>
      <c s="4" r="C59" t="s">
        <v>69</v>
      </c>
      <c s="4" r="D59" t="s">
        <v>69</v>
      </c>
      <c s="4" r="E59" t="s">
        <v>69</v>
      </c>
    </row>
    <row r="60" spans="1:5">
      <c s="4" r="A60" t="s">
        <v>779</v>
      </c>
      <c s="4" r="B60" t="s">
        <v>564</v>
      </c>
      <c s="4" r="C60" t="s">
        <v>69</v>
      </c>
      <c s="7" r="D60" t="n">
        <v>-2</v>
      </c>
      <c s="7" r="E60" t="n">
        <v>-4</v>
      </c>
    </row>
    <row r="61" spans="1:5">
      <c s="4" r="A61" t="s">
        <v>104</v>
      </c>
      <c s="7" r="C61" t="n">
        <v>-4</v>
      </c>
      <c s="4" r="D61" t="s">
        <v>69</v>
      </c>
      <c s="6" r="E61" t="n">
        <v>-1</v>
      </c>
    </row>
    <row r="62" spans="1:5">
      <c s="4" r="A62" t="s">
        <v>597</v>
      </c>
      <c s="4" r="C62" t="s">
        <v>69</v>
      </c>
      <c s="7" r="D62" t="n">
        <v>4</v>
      </c>
      <c s="7" r="E62" t="n">
        <v>6</v>
      </c>
    </row>
    <row r="63" spans="1:5">
      <c s="4" r="A63" t="s">
        <v>788</v>
      </c>
    </row>
    <row r="64" spans="1:5">
      <c s="3" r="A64" t="s">
        <v>767</v>
      </c>
    </row>
    <row r="65" spans="1:5">
      <c s="4" r="A65" t="s">
        <v>593</v>
      </c>
      <c s="4" r="C65" t="s">
        <v>69</v>
      </c>
      <c s="4" r="D65" t="s">
        <v>69</v>
      </c>
      <c s="4" r="E65" t="s">
        <v>69</v>
      </c>
    </row>
    <row r="66" spans="1:5">
      <c s="4" r="A66" t="s">
        <v>768</v>
      </c>
      <c s="4" r="C66" t="s">
        <v>69</v>
      </c>
      <c s="4" r="D66" t="s">
        <v>69</v>
      </c>
      <c s="4" r="E66" t="s">
        <v>69</v>
      </c>
    </row>
    <row r="67" spans="1:5">
      <c s="4" r="A67" t="s">
        <v>769</v>
      </c>
      <c s="4" r="C67" t="s">
        <v>69</v>
      </c>
      <c s="4" r="D67" t="s">
        <v>69</v>
      </c>
      <c s="4" r="E67" t="s">
        <v>69</v>
      </c>
    </row>
    <row r="68" spans="1:5">
      <c s="4" r="A68" t="s">
        <v>779</v>
      </c>
      <c s="4" r="B68" t="s">
        <v>564</v>
      </c>
      <c s="4" r="C68" t="s">
        <v>69</v>
      </c>
      <c s="4" r="D68" t="s">
        <v>69</v>
      </c>
      <c s="4" r="E68" t="s">
        <v>69</v>
      </c>
    </row>
    <row r="69" spans="1:5">
      <c s="4" r="A69" t="s">
        <v>104</v>
      </c>
      <c s="4" r="C69" t="s">
        <v>69</v>
      </c>
      <c s="4" r="D69" t="s">
        <v>69</v>
      </c>
      <c s="4" r="E69" t="s">
        <v>69</v>
      </c>
    </row>
    <row r="70" spans="1:5">
      <c s="4" r="A70" t="s">
        <v>597</v>
      </c>
      <c s="4" r="C70" t="s">
        <v>69</v>
      </c>
      <c s="4" r="D70" t="s">
        <v>69</v>
      </c>
      <c s="4" r="E70" t="s">
        <v>69</v>
      </c>
    </row>
    <row r="71" spans="1:5">
      <c r="A71" t="n"/>
    </row>
    <row r="72" spans="1:5">
      <c s="4" r="A72" t="s">
        <v>564</v>
      </c>
      <c s="4" r="B72" t="s">
        <v>789</v>
      </c>
    </row>
    <row r="73" spans="1:5">
      <c s="4" r="A73" t="s">
        <v>568</v>
      </c>
      <c s="4" r="B73" t="s">
        <v>670</v>
      </c>
    </row>
    <row r="74" spans="1:5">
      <c s="4" r="A74" t="s">
        <v>662</v>
      </c>
      <c s="4" r="B74" t="s">
        <v>671</v>
      </c>
    </row>
  </sheetData>
  <mergeCells count="6">
    <mergeCell ref="A1:B2"/>
    <mergeCell ref="C1:E1"/>
    <mergeCell ref="A71:D71"/>
    <mergeCell ref="B72:D72"/>
    <mergeCell ref="B73:D73"/>
    <mergeCell ref="B74:D7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r="1" spans="1:6">
      <c s="1" r="A1" t="s">
        <v>790</v>
      </c>
      <c s="2" r="C1" t="s">
        <v>2</v>
      </c>
      <c s="2" r="D1" t="s">
        <v>32</v>
      </c>
      <c s="2" r="E1" t="s">
        <v>92</v>
      </c>
      <c s="2" r="F1" t="s">
        <v>791</v>
      </c>
    </row>
    <row r="2" spans="1:6">
      <c s="3" r="A2" t="s">
        <v>792</v>
      </c>
    </row>
    <row r="3" spans="1:6">
      <c s="4" r="A3" t="s">
        <v>793</v>
      </c>
      <c s="7" r="C3" t="n">
        <v>8421</v>
      </c>
      <c s="7" r="D3" t="n">
        <v>7414</v>
      </c>
    </row>
    <row r="4" spans="1:6">
      <c s="4" r="A4" t="s">
        <v>625</v>
      </c>
    </row>
    <row r="5" spans="1:6">
      <c s="3" r="A5" t="s">
        <v>794</v>
      </c>
    </row>
    <row r="6" spans="1:6">
      <c s="4" r="A6" t="s">
        <v>795</v>
      </c>
      <c s="6" r="C6" t="n">
        <v>831544</v>
      </c>
      <c s="6" r="D6" t="n">
        <v>705253</v>
      </c>
    </row>
    <row r="7" spans="1:6">
      <c s="4" r="A7" t="s">
        <v>688</v>
      </c>
    </row>
    <row r="8" spans="1:6">
      <c s="3" r="A8" t="s">
        <v>794</v>
      </c>
    </row>
    <row r="9" spans="1:6">
      <c s="4" r="A9" t="s">
        <v>795</v>
      </c>
      <c s="6" r="C9" t="n">
        <v>141521</v>
      </c>
      <c s="6" r="D9" t="n">
        <v>136597</v>
      </c>
    </row>
    <row r="10" spans="1:6">
      <c s="4" r="A10" t="s">
        <v>692</v>
      </c>
    </row>
    <row r="11" spans="1:6">
      <c s="3" r="A11" t="s">
        <v>794</v>
      </c>
    </row>
    <row r="12" spans="1:6">
      <c s="4" r="A12" t="s">
        <v>795</v>
      </c>
      <c s="4" r="B12" t="s">
        <v>564</v>
      </c>
      <c s="6" r="C12" t="n">
        <v>282592</v>
      </c>
      <c s="6" r="D12" t="n">
        <v>222961</v>
      </c>
    </row>
    <row r="13" spans="1:6">
      <c s="4" r="A13" t="s">
        <v>696</v>
      </c>
    </row>
    <row r="14" spans="1:6">
      <c s="3" r="A14" t="s">
        <v>794</v>
      </c>
    </row>
    <row r="15" spans="1:6">
      <c s="4" r="A15" t="s">
        <v>795</v>
      </c>
      <c s="6" r="C15" t="n">
        <v>67832</v>
      </c>
      <c s="6" r="D15" t="n">
        <v>57938</v>
      </c>
    </row>
    <row r="16" spans="1:6">
      <c s="4" r="A16" t="s">
        <v>700</v>
      </c>
    </row>
    <row r="17" spans="1:6">
      <c s="3" r="A17" t="s">
        <v>794</v>
      </c>
    </row>
    <row r="18" spans="1:6">
      <c s="4" r="A18" t="s">
        <v>795</v>
      </c>
      <c s="6" r="C18" t="n">
        <v>124985</v>
      </c>
      <c s="6" r="D18" t="n">
        <v>114714</v>
      </c>
    </row>
    <row r="19" spans="1:6">
      <c s="4" r="A19" t="s">
        <v>704</v>
      </c>
    </row>
    <row r="20" spans="1:6">
      <c s="3" r="A20" t="s">
        <v>794</v>
      </c>
    </row>
    <row r="21" spans="1:6">
      <c s="4" r="A21" t="s">
        <v>795</v>
      </c>
      <c s="4" r="B21" t="s">
        <v>568</v>
      </c>
      <c s="6" r="C21" t="n">
        <v>213248</v>
      </c>
      <c s="6" r="D21" t="n">
        <v>171479</v>
      </c>
    </row>
    <row r="22" spans="1:6">
      <c s="4" r="A22" t="s">
        <v>708</v>
      </c>
    </row>
    <row r="23" spans="1:6">
      <c s="3" r="A23" t="s">
        <v>794</v>
      </c>
    </row>
    <row r="24" spans="1:6">
      <c s="4" r="A24" t="s">
        <v>795</v>
      </c>
      <c s="6" r="C24" t="n">
        <v>1366</v>
      </c>
      <c s="6" r="D24" t="n">
        <v>1564</v>
      </c>
    </row>
    <row r="25" spans="1:6">
      <c s="4" r="A25" t="s">
        <v>639</v>
      </c>
    </row>
    <row r="26" spans="1:6">
      <c s="3" r="A26" t="s">
        <v>792</v>
      </c>
    </row>
    <row r="27" spans="1:6">
      <c s="4" r="A27" t="s">
        <v>796</v>
      </c>
      <c s="6" r="C27" t="n">
        <v>839</v>
      </c>
      <c s="6" r="D27" t="n">
        <v>705</v>
      </c>
    </row>
    <row r="28" spans="1:6">
      <c s="4" r="A28" t="s">
        <v>797</v>
      </c>
      <c s="6" r="C28" t="n">
        <v>7582</v>
      </c>
      <c s="6" r="D28" t="n">
        <v>6688</v>
      </c>
    </row>
    <row r="29" spans="1:6">
      <c s="4" r="A29" t="s">
        <v>793</v>
      </c>
      <c s="6" r="C29" t="n">
        <v>8421</v>
      </c>
      <c s="6" r="D29" t="n">
        <v>7393</v>
      </c>
      <c s="7" r="E29" t="n">
        <v>7039</v>
      </c>
      <c s="7" r="F29" t="n">
        <v>6967</v>
      </c>
    </row>
    <row r="30" spans="1:6">
      <c s="3" r="A30" t="s">
        <v>794</v>
      </c>
    </row>
    <row r="31" spans="1:6">
      <c s="4" r="A31" t="s">
        <v>796</v>
      </c>
      <c s="6" r="C31" t="n">
        <v>13482</v>
      </c>
      <c s="6" r="D31" t="n">
        <v>23812</v>
      </c>
    </row>
    <row r="32" spans="1:6">
      <c s="4" r="A32" t="s">
        <v>797</v>
      </c>
      <c s="6" r="C32" t="n">
        <v>783689</v>
      </c>
      <c s="6" r="D32" t="n">
        <v>642946</v>
      </c>
    </row>
    <row r="33" spans="1:6">
      <c s="4" r="A33" t="s">
        <v>795</v>
      </c>
      <c s="6" r="C33" t="n">
        <v>797171</v>
      </c>
      <c s="6" r="D33" t="n">
        <v>666758</v>
      </c>
    </row>
    <row r="34" spans="1:6">
      <c s="4" r="A34" t="s">
        <v>742</v>
      </c>
    </row>
    <row r="35" spans="1:6">
      <c s="3" r="A35" t="s">
        <v>792</v>
      </c>
    </row>
    <row r="36" spans="1:6">
      <c s="4" r="A36" t="s">
        <v>796</v>
      </c>
      <c s="6" r="C36" t="n">
        <v>439</v>
      </c>
      <c s="6" r="D36" t="n">
        <v>151</v>
      </c>
    </row>
    <row r="37" spans="1:6">
      <c s="4" r="A37" t="s">
        <v>797</v>
      </c>
      <c s="6" r="C37" t="n">
        <v>746</v>
      </c>
      <c s="6" r="D37" t="n">
        <v>704</v>
      </c>
    </row>
    <row r="38" spans="1:6">
      <c s="4" r="A38" t="s">
        <v>793</v>
      </c>
      <c s="6" r="C38" t="n">
        <v>1185</v>
      </c>
      <c s="6" r="D38" t="n">
        <v>855</v>
      </c>
      <c s="6" r="E38" t="n">
        <v>814</v>
      </c>
      <c s="6" r="F38" t="n">
        <v>932</v>
      </c>
    </row>
    <row r="39" spans="1:6">
      <c s="3" r="A39" t="s">
        <v>794</v>
      </c>
    </row>
    <row r="40" spans="1:6">
      <c s="4" r="A40" t="s">
        <v>796</v>
      </c>
      <c s="6" r="C40" t="n">
        <v>7862</v>
      </c>
      <c s="6" r="D40" t="n">
        <v>12003</v>
      </c>
    </row>
    <row r="41" spans="1:6">
      <c s="4" r="A41" t="s">
        <v>797</v>
      </c>
      <c s="6" r="C41" t="n">
        <v>133659</v>
      </c>
      <c s="6" r="D41" t="n">
        <v>124594</v>
      </c>
    </row>
    <row r="42" spans="1:6">
      <c s="4" r="A42" t="s">
        <v>795</v>
      </c>
      <c s="7" r="C42" t="n">
        <v>141521</v>
      </c>
      <c s="7" r="D42" t="n">
        <v>136597</v>
      </c>
    </row>
    <row r="43" spans="1:6">
      <c s="4" r="A43" t="s">
        <v>746</v>
      </c>
    </row>
    <row r="44" spans="1:6">
      <c s="3" r="A44" t="s">
        <v>792</v>
      </c>
    </row>
    <row r="45" spans="1:6">
      <c s="4" r="A45" t="s">
        <v>796</v>
      </c>
      <c s="4" r="B45" t="s">
        <v>564</v>
      </c>
      <c s="4" r="C45" t="s">
        <v>69</v>
      </c>
      <c s="4" r="D45" t="s">
        <v>69</v>
      </c>
    </row>
    <row r="46" spans="1:6">
      <c s="4" r="A46" t="s">
        <v>797</v>
      </c>
      <c s="4" r="B46" t="s">
        <v>564</v>
      </c>
      <c s="7" r="C46" t="n">
        <v>1222</v>
      </c>
      <c s="7" r="D46" t="n">
        <v>1123</v>
      </c>
    </row>
    <row r="47" spans="1:6">
      <c s="4" r="A47" t="s">
        <v>793</v>
      </c>
      <c s="4" r="B47" t="s">
        <v>564</v>
      </c>
      <c s="6" r="C47" t="n">
        <v>1222</v>
      </c>
      <c s="6" r="D47" t="n">
        <v>1123</v>
      </c>
      <c s="6" r="E47" t="n">
        <v>985</v>
      </c>
      <c s="6" r="F47" t="n">
        <v>1474</v>
      </c>
    </row>
    <row r="48" spans="1:6">
      <c s="3" r="A48" t="s">
        <v>794</v>
      </c>
    </row>
    <row r="49" spans="1:6">
      <c s="4" r="A49" t="s">
        <v>796</v>
      </c>
      <c s="4" r="B49" t="s">
        <v>564</v>
      </c>
      <c s="6" r="C49" t="n">
        <v>136</v>
      </c>
      <c s="6" r="D49" t="n">
        <v>1859</v>
      </c>
    </row>
    <row r="50" spans="1:6">
      <c s="4" r="A50" t="s">
        <v>797</v>
      </c>
      <c s="4" r="B50" t="s">
        <v>564</v>
      </c>
      <c s="6" r="C50" t="n">
        <v>282456</v>
      </c>
      <c s="6" r="D50" t="n">
        <v>221102</v>
      </c>
    </row>
    <row r="51" spans="1:6">
      <c s="4" r="A51" t="s">
        <v>795</v>
      </c>
      <c s="4" r="B51" t="s">
        <v>564</v>
      </c>
      <c s="7" r="C51" t="n">
        <v>282592</v>
      </c>
      <c s="6" r="D51" t="n">
        <v>222961</v>
      </c>
    </row>
    <row r="52" spans="1:6">
      <c s="4" r="A52" t="s">
        <v>750</v>
      </c>
    </row>
    <row r="53" spans="1:6">
      <c s="3" r="A53" t="s">
        <v>792</v>
      </c>
    </row>
    <row r="54" spans="1:6">
      <c s="4" r="A54" t="s">
        <v>796</v>
      </c>
      <c s="4" r="C54" t="s">
        <v>69</v>
      </c>
      <c s="6" r="D54" t="n">
        <v>120</v>
      </c>
    </row>
    <row r="55" spans="1:6">
      <c s="4" r="A55" t="s">
        <v>797</v>
      </c>
      <c s="7" r="C55" t="n">
        <v>865</v>
      </c>
      <c s="6" r="D55" t="n">
        <v>1524</v>
      </c>
    </row>
    <row r="56" spans="1:6">
      <c s="4" r="A56" t="s">
        <v>793</v>
      </c>
      <c s="7" r="C56" t="n">
        <v>865</v>
      </c>
      <c s="6" r="D56" t="n">
        <v>1644</v>
      </c>
      <c s="6" r="E56" t="n">
        <v>1068</v>
      </c>
      <c s="6" r="F56" t="n">
        <v>970</v>
      </c>
    </row>
    <row r="57" spans="1:6">
      <c s="3" r="A57" t="s">
        <v>794</v>
      </c>
    </row>
    <row r="58" spans="1:6">
      <c s="4" r="A58" t="s">
        <v>796</v>
      </c>
      <c s="4" r="C58" t="s">
        <v>69</v>
      </c>
      <c s="6" r="D58" t="n">
        <v>467</v>
      </c>
    </row>
    <row r="59" spans="1:6">
      <c s="4" r="A59" t="s">
        <v>797</v>
      </c>
      <c s="7" r="C59" t="n">
        <v>67832</v>
      </c>
      <c s="6" r="D59" t="n">
        <v>57471</v>
      </c>
    </row>
    <row r="60" spans="1:6">
      <c s="4" r="A60" t="s">
        <v>795</v>
      </c>
      <c s="6" r="C60" t="n">
        <v>67832</v>
      </c>
      <c s="6" r="D60" t="n">
        <v>57938</v>
      </c>
    </row>
    <row r="61" spans="1:6">
      <c s="4" r="A61" t="s">
        <v>754</v>
      </c>
    </row>
    <row r="62" spans="1:6">
      <c s="3" r="A62" t="s">
        <v>792</v>
      </c>
    </row>
    <row r="63" spans="1:6">
      <c s="4" r="A63" t="s">
        <v>796</v>
      </c>
      <c s="6" r="C63" t="n">
        <v>400</v>
      </c>
      <c s="6" r="D63" t="n">
        <v>134</v>
      </c>
    </row>
    <row r="64" spans="1:6">
      <c s="4" r="A64" t="s">
        <v>797</v>
      </c>
      <c s="6" r="C64" t="n">
        <v>2641</v>
      </c>
      <c s="6" r="D64" t="n">
        <v>1929</v>
      </c>
    </row>
    <row r="65" spans="1:6">
      <c s="4" r="A65" t="s">
        <v>793</v>
      </c>
      <c s="6" r="C65" t="n">
        <v>3041</v>
      </c>
      <c s="6" r="D65" t="n">
        <v>2063</v>
      </c>
      <c s="6" r="E65" t="n">
        <v>2797</v>
      </c>
      <c s="6" r="F65" t="n">
        <v>2110</v>
      </c>
    </row>
    <row r="66" spans="1:6">
      <c s="3" r="A66" t="s">
        <v>794</v>
      </c>
    </row>
    <row r="67" spans="1:6">
      <c s="4" r="A67" t="s">
        <v>796</v>
      </c>
      <c s="6" r="C67" t="n">
        <v>5484</v>
      </c>
      <c s="6" r="D67" t="n">
        <v>8139</v>
      </c>
    </row>
    <row r="68" spans="1:6">
      <c s="4" r="A68" t="s">
        <v>797</v>
      </c>
      <c s="6" r="C68" t="n">
        <v>119501</v>
      </c>
      <c s="6" r="D68" t="n">
        <v>106575</v>
      </c>
    </row>
    <row r="69" spans="1:6">
      <c s="4" r="A69" t="s">
        <v>795</v>
      </c>
      <c s="7" r="C69" t="n">
        <v>124985</v>
      </c>
      <c s="6" r="D69" t="n">
        <v>114714</v>
      </c>
    </row>
    <row r="70" spans="1:6">
      <c s="4" r="A70" t="s">
        <v>758</v>
      </c>
    </row>
    <row r="71" spans="1:6">
      <c s="3" r="A71" t="s">
        <v>792</v>
      </c>
    </row>
    <row r="72" spans="1:6">
      <c s="4" r="A72" t="s">
        <v>796</v>
      </c>
      <c s="4" r="B72" t="s">
        <v>568</v>
      </c>
      <c s="4" r="C72" t="s">
        <v>69</v>
      </c>
      <c s="6" r="D72" t="n">
        <v>300</v>
      </c>
    </row>
    <row r="73" spans="1:6">
      <c s="4" r="A73" t="s">
        <v>797</v>
      </c>
      <c s="4" r="B73" t="s">
        <v>568</v>
      </c>
      <c s="7" r="C73" t="n">
        <v>1408</v>
      </c>
      <c s="6" r="D73" t="n">
        <v>1022</v>
      </c>
    </row>
    <row r="74" spans="1:6">
      <c s="4" r="A74" t="s">
        <v>793</v>
      </c>
      <c s="4" r="B74" t="s">
        <v>568</v>
      </c>
      <c s="7" r="C74" t="n">
        <v>1408</v>
      </c>
      <c s="6" r="D74" t="n">
        <v>1322</v>
      </c>
      <c s="6" r="E74" t="n">
        <v>1302</v>
      </c>
      <c s="6" r="F74" t="n">
        <v>1163</v>
      </c>
    </row>
    <row r="75" spans="1:6">
      <c s="3" r="A75" t="s">
        <v>794</v>
      </c>
    </row>
    <row r="76" spans="1:6">
      <c s="4" r="A76" t="s">
        <v>796</v>
      </c>
      <c s="4" r="B76" t="s">
        <v>568</v>
      </c>
      <c s="4" r="C76" t="s">
        <v>69</v>
      </c>
      <c s="6" r="D76" t="n">
        <v>1344</v>
      </c>
    </row>
    <row r="77" spans="1:6">
      <c s="4" r="A77" t="s">
        <v>797</v>
      </c>
      <c s="4" r="B77" t="s">
        <v>568</v>
      </c>
      <c s="7" r="C77" t="n">
        <v>178875</v>
      </c>
      <c s="6" r="D77" t="n">
        <v>131640</v>
      </c>
    </row>
    <row r="78" spans="1:6">
      <c s="4" r="A78" t="s">
        <v>795</v>
      </c>
      <c s="4" r="B78" t="s">
        <v>568</v>
      </c>
      <c s="7" r="C78" t="n">
        <v>178875</v>
      </c>
      <c s="7" r="D78" t="n">
        <v>132984</v>
      </c>
    </row>
    <row r="79" spans="1:6">
      <c s="4" r="A79" t="s">
        <v>762</v>
      </c>
    </row>
    <row r="80" spans="1:6">
      <c s="3" r="A80" t="s">
        <v>792</v>
      </c>
    </row>
    <row r="81" spans="1:6">
      <c s="4" r="A81" t="s">
        <v>796</v>
      </c>
      <c s="4" r="C81" t="s">
        <v>69</v>
      </c>
      <c s="4" r="D81" t="s">
        <v>69</v>
      </c>
    </row>
    <row r="82" spans="1:6">
      <c s="4" r="A82" t="s">
        <v>797</v>
      </c>
      <c s="7" r="C82" t="n">
        <v>48</v>
      </c>
      <c s="7" r="D82" t="n">
        <v>49</v>
      </c>
    </row>
    <row r="83" spans="1:6">
      <c s="4" r="A83" t="s">
        <v>793</v>
      </c>
      <c s="7" r="C83" t="n">
        <v>48</v>
      </c>
      <c s="7" r="D83" t="n">
        <v>49</v>
      </c>
      <c s="6" r="E83" t="n">
        <v>54</v>
      </c>
      <c s="6" r="F83" t="n">
        <v>33</v>
      </c>
    </row>
    <row r="84" spans="1:6">
      <c s="3" r="A84" t="s">
        <v>794</v>
      </c>
    </row>
    <row r="85" spans="1:6">
      <c s="4" r="A85" t="s">
        <v>796</v>
      </c>
      <c s="4" r="C85" t="s">
        <v>69</v>
      </c>
      <c s="4" r="D85" t="s">
        <v>69</v>
      </c>
    </row>
    <row r="86" spans="1:6">
      <c s="4" r="A86" t="s">
        <v>797</v>
      </c>
      <c s="7" r="C86" t="n">
        <v>1366</v>
      </c>
      <c s="7" r="D86" t="n">
        <v>1564</v>
      </c>
    </row>
    <row r="87" spans="1:6">
      <c s="4" r="A87" t="s">
        <v>795</v>
      </c>
      <c s="7" r="C87" t="n">
        <v>1366</v>
      </c>
      <c s="7" r="D87" t="n">
        <v>1564</v>
      </c>
    </row>
    <row r="88" spans="1:6">
      <c s="4" r="A88" t="s">
        <v>798</v>
      </c>
    </row>
    <row r="89" spans="1:6">
      <c s="3" r="A89" t="s">
        <v>792</v>
      </c>
    </row>
    <row r="90" spans="1:6">
      <c s="4" r="A90" t="s">
        <v>796</v>
      </c>
      <c s="4" r="C90" t="s">
        <v>69</v>
      </c>
      <c s="4" r="D90" t="s">
        <v>69</v>
      </c>
    </row>
    <row r="91" spans="1:6">
      <c s="4" r="A91" t="s">
        <v>797</v>
      </c>
      <c s="7" r="C91" t="n">
        <v>652</v>
      </c>
      <c s="7" r="D91" t="n">
        <v>337</v>
      </c>
    </row>
    <row r="92" spans="1:6">
      <c s="4" r="A92" t="s">
        <v>793</v>
      </c>
      <c s="7" r="C92" t="n">
        <v>652</v>
      </c>
      <c s="7" r="D92" t="n">
        <v>337</v>
      </c>
      <c s="7" r="E92" t="n">
        <v>19</v>
      </c>
      <c s="7" r="F92" t="n">
        <v>285</v>
      </c>
    </row>
    <row r="93" spans="1:6">
      <c s="3" r="A93" t="s">
        <v>794</v>
      </c>
    </row>
    <row r="94" spans="1:6">
      <c s="4" r="A94" t="s">
        <v>796</v>
      </c>
      <c s="4" r="C94" t="s">
        <v>69</v>
      </c>
      <c s="4" r="D94" t="s">
        <v>69</v>
      </c>
    </row>
    <row r="95" spans="1:6">
      <c s="4" r="A95" t="s">
        <v>797</v>
      </c>
      <c s="4" r="C95" t="s">
        <v>69</v>
      </c>
      <c s="4" r="D95" t="s">
        <v>69</v>
      </c>
    </row>
    <row r="96" spans="1:6">
      <c s="4" r="A96" t="s">
        <v>795</v>
      </c>
      <c s="4" r="C96" t="s">
        <v>69</v>
      </c>
      <c s="4" r="D96" t="s">
        <v>69</v>
      </c>
    </row>
    <row r="97" spans="1:6">
      <c r="A97" t="n"/>
    </row>
    <row r="98" spans="1:6">
      <c s="4" r="A98" t="s">
        <v>564</v>
      </c>
      <c s="4" r="B98" t="s">
        <v>670</v>
      </c>
    </row>
    <row r="99" spans="1:6">
      <c s="4" r="A99" t="s">
        <v>568</v>
      </c>
      <c s="4" r="B99" t="s">
        <v>671</v>
      </c>
    </row>
  </sheetData>
  <mergeCells count="4">
    <mergeCell ref="A1:B1"/>
    <mergeCell ref="A97:E97"/>
    <mergeCell ref="B98:E98"/>
    <mergeCell ref="B99:E9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99</v>
      </c>
      <c s="2" r="C1" t="s">
        <v>2</v>
      </c>
      <c s="2" r="D1" t="s">
        <v>32</v>
      </c>
      <c s="2" r="E1" t="s">
        <v>92</v>
      </c>
      <c s="2" r="F1" t="s">
        <v>791</v>
      </c>
    </row>
    <row r="2" spans="1:6">
      <c s="3" r="A2" t="s">
        <v>792</v>
      </c>
    </row>
    <row r="3" spans="1:6">
      <c s="4" r="A3" t="s">
        <v>40</v>
      </c>
      <c s="7" r="C3" t="n">
        <v>8421</v>
      </c>
      <c s="7" r="D3" t="n">
        <v>7414</v>
      </c>
    </row>
    <row r="4" spans="1:6">
      <c s="4" r="A4" t="s">
        <v>800</v>
      </c>
    </row>
    <row r="5" spans="1:6">
      <c s="3" r="A5" t="s">
        <v>794</v>
      </c>
    </row>
    <row r="6" spans="1:6">
      <c s="4" r="A6" t="s">
        <v>39</v>
      </c>
      <c s="6" r="C6" t="n">
        <v>831544</v>
      </c>
      <c s="6" r="D6" t="n">
        <v>705253</v>
      </c>
    </row>
    <row r="7" spans="1:6">
      <c s="4" r="A7" t="s">
        <v>801</v>
      </c>
    </row>
    <row r="8" spans="1:6">
      <c s="3" r="A8" t="s">
        <v>794</v>
      </c>
    </row>
    <row r="9" spans="1:6">
      <c s="4" r="A9" t="s">
        <v>39</v>
      </c>
      <c s="6" r="C9" t="n">
        <v>141521</v>
      </c>
      <c s="6" r="D9" t="n">
        <v>136597</v>
      </c>
    </row>
    <row r="10" spans="1:6">
      <c s="4" r="A10" t="s">
        <v>802</v>
      </c>
    </row>
    <row r="11" spans="1:6">
      <c s="3" r="A11" t="s">
        <v>794</v>
      </c>
    </row>
    <row r="12" spans="1:6">
      <c s="4" r="A12" t="s">
        <v>39</v>
      </c>
      <c s="4" r="B12" t="s">
        <v>564</v>
      </c>
      <c s="6" r="C12" t="n">
        <v>282592</v>
      </c>
      <c s="6" r="D12" t="n">
        <v>222961</v>
      </c>
    </row>
    <row r="13" spans="1:6">
      <c s="4" r="A13" t="s">
        <v>803</v>
      </c>
    </row>
    <row r="14" spans="1:6">
      <c s="3" r="A14" t="s">
        <v>794</v>
      </c>
    </row>
    <row r="15" spans="1:6">
      <c s="4" r="A15" t="s">
        <v>39</v>
      </c>
      <c s="6" r="C15" t="n">
        <v>67832</v>
      </c>
      <c s="6" r="D15" t="n">
        <v>57938</v>
      </c>
    </row>
    <row r="16" spans="1:6">
      <c s="4" r="A16" t="s">
        <v>804</v>
      </c>
    </row>
    <row r="17" spans="1:6">
      <c s="3" r="A17" t="s">
        <v>794</v>
      </c>
    </row>
    <row r="18" spans="1:6">
      <c s="4" r="A18" t="s">
        <v>39</v>
      </c>
      <c s="6" r="C18" t="n">
        <v>124985</v>
      </c>
      <c s="6" r="D18" t="n">
        <v>114714</v>
      </c>
    </row>
    <row r="19" spans="1:6">
      <c s="4" r="A19" t="s">
        <v>805</v>
      </c>
    </row>
    <row r="20" spans="1:6">
      <c s="3" r="A20" t="s">
        <v>794</v>
      </c>
    </row>
    <row r="21" spans="1:6">
      <c s="4" r="A21" t="s">
        <v>39</v>
      </c>
      <c s="4" r="B21" t="s">
        <v>568</v>
      </c>
      <c s="6" r="C21" t="n">
        <v>213248</v>
      </c>
      <c s="6" r="D21" t="n">
        <v>171479</v>
      </c>
    </row>
    <row r="22" spans="1:6">
      <c s="4" r="A22" t="s">
        <v>806</v>
      </c>
    </row>
    <row r="23" spans="1:6">
      <c s="3" r="A23" t="s">
        <v>794</v>
      </c>
    </row>
    <row r="24" spans="1:6">
      <c s="4" r="A24" t="s">
        <v>39</v>
      </c>
      <c s="7" r="C24" t="n">
        <v>1366</v>
      </c>
      <c s="7" r="D24" t="n">
        <v>1564</v>
      </c>
    </row>
    <row r="25" spans="1:6">
      <c s="4" r="A25" t="s">
        <v>778</v>
      </c>
    </row>
    <row r="26" spans="1:6">
      <c s="3" r="A26" t="s">
        <v>792</v>
      </c>
    </row>
    <row r="27" spans="1:6">
      <c s="4" r="A27" t="s">
        <v>796</v>
      </c>
      <c s="4" r="C27" t="s">
        <v>69</v>
      </c>
      <c s="4" r="D27" t="s">
        <v>69</v>
      </c>
    </row>
    <row r="28" spans="1:6">
      <c s="4" r="A28" t="s">
        <v>797</v>
      </c>
      <c s="4" r="C28" t="s">
        <v>69</v>
      </c>
      <c s="7" r="D28" t="n">
        <v>21</v>
      </c>
    </row>
    <row r="29" spans="1:6">
      <c s="4" r="A29" t="s">
        <v>40</v>
      </c>
      <c s="4" r="C29" t="s">
        <v>69</v>
      </c>
      <c s="7" r="D29" t="n">
        <v>21</v>
      </c>
      <c s="7" r="E29" t="n">
        <v>51</v>
      </c>
      <c s="7" r="F29" t="n">
        <v>99</v>
      </c>
    </row>
    <row r="30" spans="1:6">
      <c s="3" r="A30" t="s">
        <v>794</v>
      </c>
    </row>
    <row r="31" spans="1:6">
      <c s="4" r="A31" t="s">
        <v>796</v>
      </c>
      <c s="7" r="C31" t="n">
        <v>1066</v>
      </c>
      <c s="4" r="D31" t="s">
        <v>69</v>
      </c>
    </row>
    <row r="32" spans="1:6">
      <c s="4" r="A32" t="s">
        <v>797</v>
      </c>
      <c s="6" r="C32" t="n">
        <v>33307</v>
      </c>
      <c s="7" r="D32" t="n">
        <v>1740</v>
      </c>
    </row>
    <row r="33" spans="1:6">
      <c s="4" r="A33" t="s">
        <v>39</v>
      </c>
      <c s="4" r="B33" t="s">
        <v>662</v>
      </c>
      <c s="7" r="C33" t="n">
        <v>34373</v>
      </c>
      <c s="7" r="D33" t="n">
        <v>38495</v>
      </c>
    </row>
    <row r="34" spans="1:6">
      <c s="4" r="A34" t="s">
        <v>807</v>
      </c>
    </row>
    <row r="35" spans="1:6">
      <c s="3" r="A35" t="s">
        <v>792</v>
      </c>
    </row>
    <row r="36" spans="1:6">
      <c s="4" r="A36" t="s">
        <v>796</v>
      </c>
      <c s="4" r="C36" t="s">
        <v>69</v>
      </c>
      <c s="4" r="D36" t="s">
        <v>69</v>
      </c>
    </row>
    <row r="37" spans="1:6">
      <c s="4" r="A37" t="s">
        <v>797</v>
      </c>
      <c s="4" r="C37" t="s">
        <v>69</v>
      </c>
      <c s="4" r="D37" t="s">
        <v>69</v>
      </c>
    </row>
    <row r="38" spans="1:6">
      <c s="4" r="A38" t="s">
        <v>40</v>
      </c>
      <c s="4" r="C38" t="s">
        <v>69</v>
      </c>
      <c s="4" r="D38" t="s">
        <v>69</v>
      </c>
      <c s="4" r="E38" t="s">
        <v>69</v>
      </c>
      <c s="4" r="F38" t="s">
        <v>69</v>
      </c>
    </row>
    <row r="39" spans="1:6">
      <c s="3" r="A39" t="s">
        <v>794</v>
      </c>
    </row>
    <row r="40" spans="1:6">
      <c s="4" r="A40" t="s">
        <v>796</v>
      </c>
      <c s="4" r="C40" t="s">
        <v>69</v>
      </c>
      <c s="4" r="D40" t="s">
        <v>69</v>
      </c>
    </row>
    <row r="41" spans="1:6">
      <c s="4" r="A41" t="s">
        <v>797</v>
      </c>
      <c s="4" r="C41" t="s">
        <v>69</v>
      </c>
      <c s="4" r="D41" t="s">
        <v>69</v>
      </c>
    </row>
    <row r="42" spans="1:6">
      <c s="4" r="A42" t="s">
        <v>39</v>
      </c>
      <c s="4" r="C42" t="s">
        <v>69</v>
      </c>
      <c s="4" r="D42" t="s">
        <v>69</v>
      </c>
    </row>
    <row r="43" spans="1:6">
      <c s="4" r="A43" t="s">
        <v>808</v>
      </c>
    </row>
    <row r="44" spans="1:6">
      <c s="3" r="A44" t="s">
        <v>792</v>
      </c>
    </row>
    <row r="45" spans="1:6">
      <c s="4" r="A45" t="s">
        <v>796</v>
      </c>
      <c s="4" r="B45" t="s">
        <v>564</v>
      </c>
      <c s="4" r="C45" t="s">
        <v>69</v>
      </c>
      <c s="4" r="D45" t="s">
        <v>69</v>
      </c>
    </row>
    <row r="46" spans="1:6">
      <c s="4" r="A46" t="s">
        <v>797</v>
      </c>
      <c s="4" r="B46" t="s">
        <v>564</v>
      </c>
      <c s="4" r="C46" t="s">
        <v>69</v>
      </c>
      <c s="4" r="D46" t="s">
        <v>69</v>
      </c>
    </row>
    <row r="47" spans="1:6">
      <c s="4" r="A47" t="s">
        <v>40</v>
      </c>
      <c s="4" r="B47" t="s">
        <v>564</v>
      </c>
      <c s="4" r="C47" t="s">
        <v>69</v>
      </c>
      <c s="4" r="D47" t="s">
        <v>69</v>
      </c>
      <c s="7" r="E47" t="n">
        <v>45</v>
      </c>
      <c s="7" r="F47" t="n">
        <v>45</v>
      </c>
    </row>
    <row r="48" spans="1:6">
      <c s="3" r="A48" t="s">
        <v>794</v>
      </c>
    </row>
    <row r="49" spans="1:6">
      <c s="4" r="A49" t="s">
        <v>796</v>
      </c>
      <c s="4" r="B49" t="s">
        <v>564</v>
      </c>
      <c s="4" r="C49" t="s">
        <v>69</v>
      </c>
      <c s="4" r="D49" t="s">
        <v>69</v>
      </c>
    </row>
    <row r="50" spans="1:6">
      <c s="4" r="A50" t="s">
        <v>797</v>
      </c>
      <c s="4" r="B50" t="s">
        <v>564</v>
      </c>
      <c s="4" r="C50" t="s">
        <v>69</v>
      </c>
      <c s="4" r="D50" t="s">
        <v>69</v>
      </c>
    </row>
    <row r="51" spans="1:6">
      <c s="4" r="A51" t="s">
        <v>39</v>
      </c>
      <c s="4" r="B51" t="s">
        <v>564</v>
      </c>
      <c s="4" r="C51" t="s">
        <v>69</v>
      </c>
      <c s="4" r="D51" t="s">
        <v>69</v>
      </c>
    </row>
    <row r="52" spans="1:6">
      <c s="4" r="A52" t="s">
        <v>809</v>
      </c>
    </row>
    <row r="53" spans="1:6">
      <c s="3" r="A53" t="s">
        <v>792</v>
      </c>
    </row>
    <row r="54" spans="1:6">
      <c s="4" r="A54" t="s">
        <v>796</v>
      </c>
      <c s="4" r="C54" t="s">
        <v>69</v>
      </c>
      <c s="4" r="D54" t="s">
        <v>69</v>
      </c>
    </row>
    <row r="55" spans="1:6">
      <c s="4" r="A55" t="s">
        <v>797</v>
      </c>
      <c s="4" r="C55" t="s">
        <v>69</v>
      </c>
      <c s="4" r="D55" t="s">
        <v>69</v>
      </c>
    </row>
    <row r="56" spans="1:6">
      <c s="4" r="A56" t="s">
        <v>40</v>
      </c>
      <c s="4" r="C56" t="s">
        <v>69</v>
      </c>
      <c s="4" r="D56" t="s">
        <v>69</v>
      </c>
      <c s="4" r="E56" t="s">
        <v>69</v>
      </c>
      <c s="4" r="F56" t="s">
        <v>69</v>
      </c>
    </row>
    <row r="57" spans="1:6">
      <c s="3" r="A57" t="s">
        <v>794</v>
      </c>
    </row>
    <row r="58" spans="1:6">
      <c s="4" r="A58" t="s">
        <v>796</v>
      </c>
      <c s="4" r="C58" t="s">
        <v>69</v>
      </c>
      <c s="4" r="D58" t="s">
        <v>69</v>
      </c>
    </row>
    <row r="59" spans="1:6">
      <c s="4" r="A59" t="s">
        <v>797</v>
      </c>
      <c s="4" r="C59" t="s">
        <v>69</v>
      </c>
      <c s="4" r="D59" t="s">
        <v>69</v>
      </c>
    </row>
    <row r="60" spans="1:6">
      <c s="4" r="A60" t="s">
        <v>39</v>
      </c>
      <c s="4" r="C60" t="s">
        <v>69</v>
      </c>
      <c s="4" r="D60" t="s">
        <v>69</v>
      </c>
    </row>
    <row r="61" spans="1:6">
      <c s="4" r="A61" t="s">
        <v>810</v>
      </c>
    </row>
    <row r="62" spans="1:6">
      <c s="3" r="A62" t="s">
        <v>792</v>
      </c>
    </row>
    <row r="63" spans="1:6">
      <c s="4" r="A63" t="s">
        <v>796</v>
      </c>
      <c s="4" r="C63" t="s">
        <v>69</v>
      </c>
      <c s="4" r="D63" t="s">
        <v>69</v>
      </c>
    </row>
    <row r="64" spans="1:6">
      <c s="4" r="A64" t="s">
        <v>797</v>
      </c>
      <c s="4" r="C64" t="s">
        <v>69</v>
      </c>
      <c s="4" r="D64" t="s">
        <v>69</v>
      </c>
    </row>
    <row r="65" spans="1:6">
      <c s="4" r="A65" t="s">
        <v>40</v>
      </c>
      <c s="4" r="C65" t="s">
        <v>69</v>
      </c>
      <c s="4" r="D65" t="s">
        <v>69</v>
      </c>
      <c s="4" r="E65" t="s">
        <v>69</v>
      </c>
      <c s="7" r="F65" t="n">
        <v>43</v>
      </c>
    </row>
    <row r="66" spans="1:6">
      <c s="3" r="A66" t="s">
        <v>794</v>
      </c>
    </row>
    <row r="67" spans="1:6">
      <c s="4" r="A67" t="s">
        <v>796</v>
      </c>
      <c s="4" r="C67" t="s">
        <v>69</v>
      </c>
      <c s="4" r="D67" t="s">
        <v>69</v>
      </c>
    </row>
    <row r="68" spans="1:6">
      <c s="4" r="A68" t="s">
        <v>797</v>
      </c>
      <c s="4" r="C68" t="s">
        <v>69</v>
      </c>
      <c s="4" r="D68" t="s">
        <v>69</v>
      </c>
    </row>
    <row r="69" spans="1:6">
      <c s="4" r="A69" t="s">
        <v>39</v>
      </c>
      <c s="4" r="C69" t="s">
        <v>69</v>
      </c>
      <c s="4" r="D69" t="s">
        <v>69</v>
      </c>
    </row>
    <row r="70" spans="1:6">
      <c s="4" r="A70" t="s">
        <v>811</v>
      </c>
    </row>
    <row r="71" spans="1:6">
      <c s="3" r="A71" t="s">
        <v>792</v>
      </c>
    </row>
    <row r="72" spans="1:6">
      <c s="4" r="A72" t="s">
        <v>796</v>
      </c>
      <c s="4" r="B72" t="s">
        <v>568</v>
      </c>
      <c s="4" r="C72" t="s">
        <v>69</v>
      </c>
      <c s="4" r="D72" t="s">
        <v>69</v>
      </c>
    </row>
    <row r="73" spans="1:6">
      <c s="4" r="A73" t="s">
        <v>797</v>
      </c>
      <c s="4" r="B73" t="s">
        <v>568</v>
      </c>
      <c s="4" r="C73" t="s">
        <v>69</v>
      </c>
      <c s="7" r="D73" t="n">
        <v>17</v>
      </c>
    </row>
    <row r="74" spans="1:6">
      <c s="4" r="A74" t="s">
        <v>40</v>
      </c>
      <c s="4" r="B74" t="s">
        <v>568</v>
      </c>
      <c s="4" r="C74" t="s">
        <v>69</v>
      </c>
      <c s="6" r="D74" t="n">
        <v>17</v>
      </c>
      <c s="4" r="E74" t="s">
        <v>69</v>
      </c>
      <c s="4" r="F74" t="s">
        <v>69</v>
      </c>
    </row>
    <row r="75" spans="1:6">
      <c s="3" r="A75" t="s">
        <v>794</v>
      </c>
    </row>
    <row r="76" spans="1:6">
      <c s="4" r="A76" t="s">
        <v>796</v>
      </c>
      <c s="4" r="B76" t="s">
        <v>568</v>
      </c>
      <c s="7" r="C76" t="n">
        <v>1066</v>
      </c>
      <c s="6" r="D76" t="n">
        <v>1740</v>
      </c>
    </row>
    <row r="77" spans="1:6">
      <c s="4" r="A77" t="s">
        <v>797</v>
      </c>
      <c s="4" r="B77" t="s">
        <v>568</v>
      </c>
      <c s="6" r="C77" t="n">
        <v>33307</v>
      </c>
      <c s="6" r="D77" t="n">
        <v>36755</v>
      </c>
    </row>
    <row r="78" spans="1:6">
      <c s="4" r="A78" t="s">
        <v>39</v>
      </c>
      <c s="4" r="B78" t="s">
        <v>568</v>
      </c>
      <c s="7" r="C78" t="n">
        <v>34373</v>
      </c>
      <c s="7" r="D78" t="n">
        <v>38495</v>
      </c>
    </row>
    <row r="79" spans="1:6">
      <c s="4" r="A79" t="s">
        <v>812</v>
      </c>
    </row>
    <row r="80" spans="1:6">
      <c s="3" r="A80" t="s">
        <v>792</v>
      </c>
    </row>
    <row r="81" spans="1:6">
      <c s="4" r="A81" t="s">
        <v>796</v>
      </c>
      <c s="4" r="C81" t="s">
        <v>69</v>
      </c>
      <c s="4" r="D81" t="s">
        <v>69</v>
      </c>
    </row>
    <row r="82" spans="1:6">
      <c s="4" r="A82" t="s">
        <v>797</v>
      </c>
      <c s="4" r="C82" t="s">
        <v>69</v>
      </c>
      <c s="7" r="D82" t="n">
        <v>4</v>
      </c>
    </row>
    <row r="83" spans="1:6">
      <c s="4" r="A83" t="s">
        <v>40</v>
      </c>
      <c s="4" r="C83" t="s">
        <v>69</v>
      </c>
      <c s="7" r="D83" t="n">
        <v>4</v>
      </c>
      <c s="7" r="E83" t="n">
        <v>6</v>
      </c>
      <c s="7" r="F83" t="n">
        <v>11</v>
      </c>
    </row>
    <row r="84" spans="1:6">
      <c s="3" r="A84" t="s">
        <v>794</v>
      </c>
    </row>
    <row r="85" spans="1:6">
      <c s="4" r="A85" t="s">
        <v>796</v>
      </c>
      <c s="4" r="C85" t="s">
        <v>69</v>
      </c>
      <c s="4" r="D85" t="s">
        <v>69</v>
      </c>
    </row>
    <row r="86" spans="1:6">
      <c s="4" r="A86" t="s">
        <v>797</v>
      </c>
      <c s="4" r="C86" t="s">
        <v>69</v>
      </c>
      <c s="4" r="D86" t="s">
        <v>69</v>
      </c>
    </row>
    <row r="87" spans="1:6">
      <c s="4" r="A87" t="s">
        <v>39</v>
      </c>
      <c s="4" r="C87" t="s">
        <v>69</v>
      </c>
      <c s="4" r="D87" t="s">
        <v>69</v>
      </c>
    </row>
    <row r="88" spans="1:6">
      <c s="4" r="A88" t="s">
        <v>813</v>
      </c>
    </row>
    <row r="89" spans="1:6">
      <c s="3" r="A89" t="s">
        <v>792</v>
      </c>
    </row>
    <row r="90" spans="1:6">
      <c s="4" r="A90" t="s">
        <v>796</v>
      </c>
      <c s="4" r="C90" t="s">
        <v>69</v>
      </c>
      <c s="4" r="D90" t="s">
        <v>69</v>
      </c>
    </row>
    <row r="91" spans="1:6">
      <c s="4" r="A91" t="s">
        <v>797</v>
      </c>
      <c s="4" r="C91" t="s">
        <v>69</v>
      </c>
      <c s="4" r="D91" t="s">
        <v>69</v>
      </c>
    </row>
    <row r="92" spans="1:6">
      <c s="4" r="A92" t="s">
        <v>40</v>
      </c>
      <c s="4" r="C92" t="s">
        <v>69</v>
      </c>
      <c s="4" r="D92" t="s">
        <v>69</v>
      </c>
      <c s="4" r="E92" t="s">
        <v>69</v>
      </c>
      <c s="4" r="F92" t="s">
        <v>69</v>
      </c>
    </row>
    <row r="93" spans="1:6">
      <c s="3" r="A93" t="s">
        <v>794</v>
      </c>
    </row>
    <row r="94" spans="1:6">
      <c s="4" r="A94" t="s">
        <v>796</v>
      </c>
      <c s="4" r="C94" t="s">
        <v>69</v>
      </c>
      <c s="4" r="D94" t="s">
        <v>69</v>
      </c>
    </row>
    <row r="95" spans="1:6">
      <c s="4" r="A95" t="s">
        <v>797</v>
      </c>
      <c s="4" r="C95" t="s">
        <v>69</v>
      </c>
      <c s="4" r="D95" t="s">
        <v>69</v>
      </c>
    </row>
    <row r="96" spans="1:6">
      <c s="4" r="A96" t="s">
        <v>39</v>
      </c>
      <c s="4" r="C96" t="s">
        <v>69</v>
      </c>
      <c s="4" r="D96" t="s">
        <v>69</v>
      </c>
    </row>
    <row r="97" spans="1:6">
      <c r="A97" t="n"/>
    </row>
    <row r="98" spans="1:6">
      <c s="4" r="A98" t="s">
        <v>564</v>
      </c>
      <c s="4" r="B98" t="s">
        <v>670</v>
      </c>
    </row>
    <row r="99" spans="1:6">
      <c s="4" r="A99" t="s">
        <v>568</v>
      </c>
      <c s="4" r="B99" t="s">
        <v>671</v>
      </c>
    </row>
    <row r="100" spans="1:6">
      <c s="4" r="A100" t="s">
        <v>662</v>
      </c>
      <c s="4" r="B100" t="s">
        <v>640</v>
      </c>
    </row>
  </sheetData>
  <mergeCells count="5">
    <mergeCell ref="A1:B1"/>
    <mergeCell ref="A97:E97"/>
    <mergeCell ref="B98:E98"/>
    <mergeCell ref="B99:E99"/>
    <mergeCell ref="B100:E10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v>
      </c>
      <c s="2" r="B1" t="s">
        <v>1</v>
      </c>
    </row>
    <row r="2" spans="1:4">
      <c s="2" r="B2" t="s">
        <v>2</v>
      </c>
      <c s="2" r="C2" t="s">
        <v>32</v>
      </c>
      <c s="2" r="D2" t="s">
        <v>92</v>
      </c>
    </row>
    <row r="3" spans="1:4">
      <c s="3" r="A3" t="s">
        <v>172</v>
      </c>
    </row>
    <row r="4" spans="1:4">
      <c s="4" r="A4" t="s">
        <v>133</v>
      </c>
      <c s="7" r="B4" t="n">
        <v>9289</v>
      </c>
      <c s="7" r="C4" t="n">
        <v>7483</v>
      </c>
      <c s="7" r="D4" t="n">
        <v>6258</v>
      </c>
    </row>
    <row r="5" spans="1:4">
      <c s="3" r="A5" t="s">
        <v>173</v>
      </c>
    </row>
    <row r="6" spans="1:4">
      <c s="4" r="A6" t="s">
        <v>174</v>
      </c>
      <c s="6" r="B6" t="n">
        <v>876</v>
      </c>
      <c s="6" r="C6" t="n">
        <v>764</v>
      </c>
      <c s="6" r="D6" t="n">
        <v>665</v>
      </c>
    </row>
    <row r="7" spans="1:4">
      <c s="4" r="A7" t="s">
        <v>121</v>
      </c>
      <c s="6" r="B7" t="n">
        <v>261</v>
      </c>
      <c s="6" r="C7" t="n">
        <v>220</v>
      </c>
      <c s="6" r="D7" t="n">
        <v>467</v>
      </c>
    </row>
    <row r="8" spans="1:4">
      <c s="4" r="A8" t="s">
        <v>175</v>
      </c>
      <c s="6" r="B8" t="n">
        <v>149</v>
      </c>
      <c s="6" r="C8" t="n">
        <v>186</v>
      </c>
      <c s="6" r="D8" t="n">
        <v>344</v>
      </c>
    </row>
    <row r="9" spans="1:4">
      <c s="4" r="A9" t="s">
        <v>176</v>
      </c>
      <c s="6" r="B9" t="n">
        <v>-2510</v>
      </c>
      <c s="6" r="C9" t="n">
        <v>-2616</v>
      </c>
      <c s="6" r="D9" t="n">
        <v>-3507</v>
      </c>
    </row>
    <row r="10" spans="1:4">
      <c s="4" r="A10" t="s">
        <v>126</v>
      </c>
      <c s="6" r="B10" t="n">
        <v>630</v>
      </c>
      <c s="6" r="C10" t="n">
        <v>1230</v>
      </c>
      <c s="6" r="D10" t="n">
        <v>483</v>
      </c>
    </row>
    <row r="11" spans="1:4">
      <c s="4" r="A11" t="s">
        <v>104</v>
      </c>
      <c s="6" r="B11" t="n">
        <v>3171</v>
      </c>
      <c s="6" r="C11" t="n">
        <v>3444</v>
      </c>
      <c s="6" r="D11" t="n">
        <v>3615</v>
      </c>
    </row>
    <row r="12" spans="1:4">
      <c s="4" r="A12" t="s">
        <v>177</v>
      </c>
      <c s="6" r="B12" t="n">
        <v>-636</v>
      </c>
      <c s="6" r="C12" t="n">
        <v>-617</v>
      </c>
      <c s="6" r="D12" t="n">
        <v>-592</v>
      </c>
    </row>
    <row r="13" spans="1:4">
      <c s="4" r="A13" t="s">
        <v>178</v>
      </c>
      <c s="6" r="B13" t="n">
        <v>-1459</v>
      </c>
      <c s="6" r="C13" t="n">
        <v>-558</v>
      </c>
    </row>
    <row r="14" spans="1:4">
      <c s="4" r="A14" t="s">
        <v>179</v>
      </c>
      <c s="6" r="B14" t="n">
        <v>331</v>
      </c>
      <c s="6" r="C14" t="n">
        <v>317</v>
      </c>
      <c s="6" r="D14" t="n">
        <v>284</v>
      </c>
    </row>
    <row r="15" spans="1:4">
      <c s="4" r="A15" t="s">
        <v>180</v>
      </c>
      <c s="6" r="B15" t="n">
        <v>-520</v>
      </c>
      <c s="6" r="D15" t="n">
        <v>-142</v>
      </c>
    </row>
    <row r="16" spans="1:4">
      <c s="4" r="A16" t="s">
        <v>181</v>
      </c>
      <c s="6" r="C16" t="n">
        <v>41</v>
      </c>
      <c s="6" r="D16" t="n">
        <v>3</v>
      </c>
    </row>
    <row r="17" spans="1:4">
      <c s="4" r="A17" t="s">
        <v>127</v>
      </c>
      <c s="6" r="B17" t="n">
        <v>291</v>
      </c>
      <c s="6" r="C17" t="n">
        <v>-433</v>
      </c>
      <c s="6" r="D17" t="n">
        <v>-188</v>
      </c>
    </row>
    <row r="18" spans="1:4">
      <c s="4" r="A18" t="s">
        <v>182</v>
      </c>
      <c s="6" r="B18" t="n">
        <v>2132</v>
      </c>
      <c s="6" r="C18" t="n">
        <v>-418</v>
      </c>
      <c s="6" r="D18" t="n">
        <v>102</v>
      </c>
    </row>
    <row r="19" spans="1:4">
      <c s="4" r="A19" t="s">
        <v>183</v>
      </c>
      <c s="6" r="B19" t="n">
        <v>-385</v>
      </c>
      <c s="6" r="C19" t="n">
        <v>1161</v>
      </c>
      <c s="6" r="D19" t="n">
        <v>-365</v>
      </c>
    </row>
    <row r="20" spans="1:4">
      <c s="4" r="A20" t="s">
        <v>184</v>
      </c>
      <c s="6" r="B20" t="n">
        <v>599</v>
      </c>
      <c s="6" r="C20" t="n">
        <v>1281</v>
      </c>
      <c s="6" r="D20" t="n">
        <v>-1581</v>
      </c>
    </row>
    <row r="21" spans="1:4">
      <c s="4" r="A21" t="s">
        <v>185</v>
      </c>
      <c s="6" r="B21" t="n">
        <v>12219</v>
      </c>
      <c s="6" r="C21" t="n">
        <v>11485</v>
      </c>
      <c s="6" r="D21" t="n">
        <v>5846</v>
      </c>
    </row>
    <row r="22" spans="1:4">
      <c s="3" r="A22" t="s">
        <v>186</v>
      </c>
    </row>
    <row r="23" spans="1:4">
      <c s="4" r="A23" t="s">
        <v>187</v>
      </c>
      <c s="6" r="B23" t="n">
        <v>3966</v>
      </c>
      <c s="6" r="D23" t="n">
        <v>159</v>
      </c>
    </row>
    <row r="24" spans="1:4">
      <c s="4" r="A24" t="s">
        <v>188</v>
      </c>
      <c s="6" r="B24" t="n">
        <v>1</v>
      </c>
    </row>
    <row r="25" spans="1:4">
      <c s="4" r="A25" t="s">
        <v>189</v>
      </c>
      <c s="6" r="B25" t="n">
        <v>-18153</v>
      </c>
      <c s="6" r="C25" t="n">
        <v>-18284</v>
      </c>
      <c s="6" r="D25" t="n">
        <v>-14766</v>
      </c>
    </row>
    <row r="26" spans="1:4">
      <c s="4" r="A26" t="s">
        <v>190</v>
      </c>
      <c s="6" r="B26" t="n">
        <v>13607</v>
      </c>
      <c s="6" r="C26" t="n">
        <v>6571</v>
      </c>
      <c s="6" r="D26" t="n">
        <v>16278</v>
      </c>
    </row>
    <row r="27" spans="1:4">
      <c s="4" r="A27" t="s">
        <v>191</v>
      </c>
      <c s="6" r="B27" t="n">
        <v>-127334</v>
      </c>
      <c s="6" r="C27" t="n">
        <v>-100837</v>
      </c>
      <c s="6" r="D27" t="n">
        <v>-18546</v>
      </c>
    </row>
    <row r="28" spans="1:4">
      <c s="4" r="A28" t="s">
        <v>192</v>
      </c>
      <c s="6" r="B28" t="n">
        <v>-1500</v>
      </c>
      <c s="6" r="C28" t="n">
        <v>-2000</v>
      </c>
    </row>
    <row r="29" spans="1:4">
      <c s="4" r="A29" t="s">
        <v>193</v>
      </c>
      <c s="6" r="C29" t="n">
        <v>22430</v>
      </c>
    </row>
    <row r="30" spans="1:4">
      <c s="4" r="A30" t="s">
        <v>194</v>
      </c>
      <c s="6" r="C30" t="n">
        <v>3499</v>
      </c>
    </row>
    <row r="31" spans="1:4">
      <c s="4" r="A31" t="s">
        <v>195</v>
      </c>
      <c s="6" r="B31" t="n">
        <v>-119</v>
      </c>
      <c s="6" r="C31" t="n">
        <v>-4877</v>
      </c>
    </row>
    <row r="32" spans="1:4">
      <c s="4" r="A32" t="s">
        <v>196</v>
      </c>
      <c s="6" r="B32" t="n">
        <v>-1248</v>
      </c>
      <c s="6" r="C32" t="n">
        <v>327</v>
      </c>
      <c s="6" r="D32" t="n">
        <v>297</v>
      </c>
    </row>
    <row r="33" spans="1:4">
      <c s="4" r="A33" t="s">
        <v>197</v>
      </c>
      <c s="6" r="B33" t="n">
        <v>3</v>
      </c>
      <c s="6" r="C33" t="n">
        <v>1037</v>
      </c>
      <c s="6" r="D33" t="n">
        <v>1017</v>
      </c>
    </row>
    <row r="34" spans="1:4">
      <c s="4" r="A34" t="s">
        <v>198</v>
      </c>
      <c s="6" r="B34" t="n">
        <v>4048</v>
      </c>
      <c s="6" r="C34" t="n">
        <v>3276</v>
      </c>
      <c s="6" r="D34" t="n">
        <v>4187</v>
      </c>
    </row>
    <row r="35" spans="1:4">
      <c s="4" r="A35" t="s">
        <v>199</v>
      </c>
      <c s="6" r="B35" t="n">
        <v>-307</v>
      </c>
      <c s="6" r="C35" t="n">
        <v>-897</v>
      </c>
      <c s="6" r="D35" t="n">
        <v>-437</v>
      </c>
    </row>
    <row r="36" spans="1:4">
      <c s="4" r="A36" t="s">
        <v>200</v>
      </c>
      <c s="6" r="B36" t="n">
        <v>-127036</v>
      </c>
      <c s="6" r="C36" t="n">
        <v>-89755</v>
      </c>
      <c s="6" r="D36" t="n">
        <v>-11811</v>
      </c>
    </row>
    <row r="37" spans="1:4">
      <c s="3" r="A37" t="s">
        <v>201</v>
      </c>
    </row>
    <row r="38" spans="1:4">
      <c s="4" r="A38" t="s">
        <v>202</v>
      </c>
      <c s="6" r="B38" t="n">
        <v>82869</v>
      </c>
      <c s="6" r="C38" t="n">
        <v>112838</v>
      </c>
      <c s="6" r="D38" t="n">
        <v>-10618</v>
      </c>
    </row>
    <row r="39" spans="1:4">
      <c s="4" r="A39" t="s">
        <v>203</v>
      </c>
      <c s="6" r="B39" t="n">
        <v>-6359</v>
      </c>
      <c s="6" r="C39" t="n">
        <v>-7239</v>
      </c>
      <c s="6" r="D39" t="n">
        <v>-2898</v>
      </c>
    </row>
    <row r="40" spans="1:4">
      <c s="4" r="A40" t="s">
        <v>204</v>
      </c>
      <c s="6" r="B40" t="n">
        <v>707</v>
      </c>
      <c s="6" r="C40" t="n">
        <v>886</v>
      </c>
      <c s="6" r="D40" t="n">
        <v>3</v>
      </c>
    </row>
    <row r="41" spans="1:4">
      <c s="4" r="A41" t="s">
        <v>205</v>
      </c>
      <c s="6" r="B41" t="n">
        <v>-721</v>
      </c>
    </row>
    <row r="42" spans="1:4">
      <c s="4" r="A42" t="s">
        <v>206</v>
      </c>
      <c s="6" r="B42" t="n">
        <v>10000</v>
      </c>
    </row>
    <row r="43" spans="1:4">
      <c s="4" r="A43" t="s">
        <v>207</v>
      </c>
      <c s="6" r="B43" t="n">
        <v>-20000</v>
      </c>
    </row>
    <row r="44" spans="1:4">
      <c s="4" r="A44" t="s">
        <v>208</v>
      </c>
      <c s="6" r="B44" t="n">
        <v>40337</v>
      </c>
      <c s="6" r="C44" t="n">
        <v>-10751</v>
      </c>
      <c s="6" r="D44" t="n">
        <v>1134</v>
      </c>
    </row>
    <row r="45" spans="1:4">
      <c s="4" r="A45" t="s">
        <v>209</v>
      </c>
      <c s="6" r="B45" t="n">
        <v>106833</v>
      </c>
      <c s="6" r="C45" t="n">
        <v>95734</v>
      </c>
      <c s="6" r="D45" t="n">
        <v>-12379</v>
      </c>
    </row>
    <row r="46" spans="1:4">
      <c s="4" r="A46" t="s">
        <v>210</v>
      </c>
      <c s="6" r="B46" t="n">
        <v>-7984</v>
      </c>
      <c s="6" r="C46" t="n">
        <v>17464</v>
      </c>
      <c s="6" r="D46" t="n">
        <v>-18344</v>
      </c>
    </row>
    <row r="47" spans="1:4">
      <c s="4" r="A47" t="s">
        <v>211</v>
      </c>
      <c s="6" r="B47" t="n">
        <v>38320</v>
      </c>
      <c s="6" r="C47" t="n">
        <v>20856</v>
      </c>
      <c s="6" r="D47" t="n">
        <v>39200</v>
      </c>
    </row>
    <row r="48" spans="1:4">
      <c s="4" r="A48" t="s">
        <v>212</v>
      </c>
      <c s="6" r="B48" t="n">
        <v>30336</v>
      </c>
      <c s="6" r="C48" t="n">
        <v>38320</v>
      </c>
      <c s="6" r="D48" t="n">
        <v>20856</v>
      </c>
    </row>
    <row r="49" spans="1:4">
      <c s="3" r="A49" t="s">
        <v>213</v>
      </c>
    </row>
    <row r="50" spans="1:4">
      <c s="4" r="A50" t="s">
        <v>214</v>
      </c>
      <c s="6" r="B50" t="n">
        <v>6791</v>
      </c>
      <c s="6" r="C50" t="n">
        <v>4454</v>
      </c>
      <c s="6" r="D50" t="n">
        <v>4586</v>
      </c>
    </row>
    <row r="51" spans="1:4">
      <c s="4" r="A51" t="s">
        <v>215</v>
      </c>
      <c s="6" r="B51" t="n">
        <v>2993</v>
      </c>
      <c s="6" r="C51" t="n">
        <v>3283</v>
      </c>
      <c s="6" r="D51" t="n">
        <v>4598</v>
      </c>
    </row>
    <row r="52" spans="1:4">
      <c s="3" r="A52" t="s">
        <v>216</v>
      </c>
    </row>
    <row r="53" spans="1:4">
      <c s="4" r="A53" t="s">
        <v>217</v>
      </c>
      <c s="6" r="B53" t="n">
        <v>1384</v>
      </c>
      <c s="6" r="C53" t="n">
        <v>4409</v>
      </c>
      <c s="6" r="D53" t="n">
        <v>3044</v>
      </c>
    </row>
    <row r="54" spans="1:4">
      <c s="4" r="A54" t="s">
        <v>218</v>
      </c>
      <c s="7" r="B54" t="n">
        <v>343</v>
      </c>
      <c s="6" r="C54" t="n">
        <v>342</v>
      </c>
      <c s="7" r="D54" t="n">
        <v>4158</v>
      </c>
    </row>
    <row r="55" spans="1:4">
      <c s="4" r="A55" t="s">
        <v>219</v>
      </c>
      <c s="6" r="C55" t="n">
        <v>7344</v>
      </c>
    </row>
    <row r="56" spans="1:4">
      <c s="4" r="A56" t="s">
        <v>220</v>
      </c>
      <c s="7" r="C56" t="n">
        <v>57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4</v>
      </c>
      <c s="2" r="C1" t="s">
        <v>2</v>
      </c>
      <c s="2" r="D1" t="s">
        <v>32</v>
      </c>
    </row>
    <row r="2" spans="1:4">
      <c s="3" r="A2" t="s">
        <v>358</v>
      </c>
    </row>
    <row r="3" spans="1:4">
      <c s="4" r="A3" t="s">
        <v>626</v>
      </c>
      <c s="7" r="C3" t="n">
        <v>141521</v>
      </c>
      <c s="7" r="D3" t="n">
        <v>136597</v>
      </c>
    </row>
    <row r="4" spans="1:4">
      <c s="4" r="A4" t="s">
        <v>653</v>
      </c>
      <c s="4" r="B4" t="s">
        <v>564</v>
      </c>
      <c s="6" r="C4" t="n">
        <v>282592</v>
      </c>
      <c s="6" r="D4" t="n">
        <v>222961</v>
      </c>
    </row>
    <row r="5" spans="1:4">
      <c s="4" r="A5" t="s">
        <v>629</v>
      </c>
      <c s="6" r="C5" t="n">
        <v>67832</v>
      </c>
      <c s="6" r="D5" t="n">
        <v>57938</v>
      </c>
    </row>
    <row r="6" spans="1:4">
      <c s="4" r="A6" t="s">
        <v>634</v>
      </c>
      <c s="6" r="C6" t="n">
        <v>124985</v>
      </c>
      <c s="6" r="D6" t="n">
        <v>114714</v>
      </c>
    </row>
    <row r="7" spans="1:4">
      <c s="4" r="A7" t="s">
        <v>630</v>
      </c>
      <c s="4" r="B7" t="s">
        <v>568</v>
      </c>
      <c s="6" r="C7" t="n">
        <v>213248</v>
      </c>
      <c s="6" r="D7" t="n">
        <v>171479</v>
      </c>
    </row>
    <row r="8" spans="1:4">
      <c s="4" r="A8" t="s">
        <v>635</v>
      </c>
      <c s="6" r="C8" t="n">
        <v>1366</v>
      </c>
      <c s="6" r="D8" t="n">
        <v>1564</v>
      </c>
    </row>
    <row r="9" spans="1:4">
      <c s="4" r="A9" t="s">
        <v>39</v>
      </c>
      <c s="6" r="C9" t="n">
        <v>831544</v>
      </c>
      <c s="6" r="D9" t="n">
        <v>705253</v>
      </c>
    </row>
    <row r="10" spans="1:4">
      <c s="4" r="A10" t="s">
        <v>815</v>
      </c>
    </row>
    <row r="11" spans="1:4">
      <c s="3" r="A11" t="s">
        <v>358</v>
      </c>
    </row>
    <row r="12" spans="1:4">
      <c s="4" r="A12" t="s">
        <v>626</v>
      </c>
      <c s="6" r="C12" t="n">
        <v>11528</v>
      </c>
      <c s="6" r="D12" t="n">
        <v>12920</v>
      </c>
    </row>
    <row r="13" spans="1:4">
      <c s="4" r="A13" t="s">
        <v>653</v>
      </c>
      <c s="4" r="B13" t="s">
        <v>564</v>
      </c>
      <c s="6" r="C13" t="n">
        <v>136</v>
      </c>
      <c s="6" r="D13" t="n">
        <v>234</v>
      </c>
    </row>
    <row r="14" spans="1:4">
      <c s="4" r="A14" t="s">
        <v>629</v>
      </c>
      <c s="6" r="C14" t="n">
        <v>552</v>
      </c>
      <c s="6" r="D14" t="n">
        <v>1060</v>
      </c>
    </row>
    <row r="15" spans="1:4">
      <c s="4" r="A15" t="s">
        <v>634</v>
      </c>
      <c s="6" r="C15" t="n">
        <v>9498</v>
      </c>
      <c s="6" r="D15" t="n">
        <v>8169</v>
      </c>
    </row>
    <row r="16" spans="1:4">
      <c s="4" r="A16" t="s">
        <v>630</v>
      </c>
      <c s="4" r="B16" t="s">
        <v>568</v>
      </c>
      <c s="7" r="C16" t="n">
        <v>1066</v>
      </c>
      <c s="7" r="D16" t="n">
        <v>3668</v>
      </c>
    </row>
    <row r="17" spans="1:4">
      <c s="4" r="A17" t="s">
        <v>635</v>
      </c>
      <c s="4" r="C17" t="s">
        <v>69</v>
      </c>
      <c s="4" r="D17" t="s">
        <v>69</v>
      </c>
    </row>
    <row r="18" spans="1:4">
      <c s="4" r="A18" t="s">
        <v>39</v>
      </c>
      <c s="7" r="C18" t="n">
        <v>22780</v>
      </c>
      <c s="7" r="D18" t="n">
        <v>26051</v>
      </c>
    </row>
    <row r="19" spans="1:4">
      <c s="4" r="A19" t="s">
        <v>816</v>
      </c>
    </row>
    <row r="20" spans="1:4">
      <c s="3" r="A20" t="s">
        <v>358</v>
      </c>
    </row>
    <row r="21" spans="1:4">
      <c s="4" r="A21" t="s">
        <v>626</v>
      </c>
      <c s="6" r="C21" t="n">
        <v>129993</v>
      </c>
      <c s="6" r="D21" t="n">
        <v>123677</v>
      </c>
    </row>
    <row r="22" spans="1:4">
      <c s="4" r="A22" t="s">
        <v>653</v>
      </c>
      <c s="4" r="B22" t="s">
        <v>564</v>
      </c>
      <c s="6" r="C22" t="n">
        <v>282456</v>
      </c>
      <c s="6" r="D22" t="n">
        <v>222727</v>
      </c>
    </row>
    <row r="23" spans="1:4">
      <c s="4" r="A23" t="s">
        <v>629</v>
      </c>
      <c s="6" r="C23" t="n">
        <v>67280</v>
      </c>
      <c s="6" r="D23" t="n">
        <v>56878</v>
      </c>
    </row>
    <row r="24" spans="1:4">
      <c s="4" r="A24" t="s">
        <v>634</v>
      </c>
      <c s="6" r="C24" t="n">
        <v>115487</v>
      </c>
      <c s="6" r="D24" t="n">
        <v>106545</v>
      </c>
    </row>
    <row r="25" spans="1:4">
      <c s="4" r="A25" t="s">
        <v>630</v>
      </c>
      <c s="4" r="B25" t="s">
        <v>568</v>
      </c>
      <c s="6" r="C25" t="n">
        <v>212182</v>
      </c>
      <c s="6" r="D25" t="n">
        <v>167811</v>
      </c>
    </row>
    <row r="26" spans="1:4">
      <c s="4" r="A26" t="s">
        <v>635</v>
      </c>
      <c s="6" r="C26" t="n">
        <v>1366</v>
      </c>
      <c s="6" r="D26" t="n">
        <v>1564</v>
      </c>
    </row>
    <row r="27" spans="1:4">
      <c s="4" r="A27" t="s">
        <v>39</v>
      </c>
      <c s="7" r="C27" t="n">
        <v>808764</v>
      </c>
      <c s="7" r="D27" t="n">
        <v>679202</v>
      </c>
    </row>
    <row r="28" spans="1:4">
      <c s="4" r="A28" t="s">
        <v>78</v>
      </c>
    </row>
    <row r="29" spans="1:4">
      <c s="3" r="A29" t="s">
        <v>358</v>
      </c>
    </row>
    <row r="30" spans="1:4">
      <c s="4" r="A30" t="s">
        <v>626</v>
      </c>
      <c s="4" r="B30" t="s">
        <v>662</v>
      </c>
      <c s="4" r="C30" t="s">
        <v>69</v>
      </c>
      <c s="4" r="D30" t="s">
        <v>69</v>
      </c>
    </row>
    <row r="31" spans="1:4">
      <c s="4" r="A31" t="s">
        <v>653</v>
      </c>
      <c s="4" r="B31" t="s">
        <v>564</v>
      </c>
      <c s="4" r="C31" t="s">
        <v>69</v>
      </c>
      <c s="4" r="D31" t="s">
        <v>69</v>
      </c>
    </row>
    <row r="32" spans="1:4">
      <c s="4" r="A32" t="s">
        <v>629</v>
      </c>
      <c s="4" r="B32" t="s">
        <v>662</v>
      </c>
      <c s="4" r="C32" t="s">
        <v>69</v>
      </c>
      <c s="4" r="D32" t="s">
        <v>69</v>
      </c>
    </row>
    <row r="33" spans="1:4">
      <c s="4" r="A33" t="s">
        <v>634</v>
      </c>
      <c s="4" r="B33" t="s">
        <v>662</v>
      </c>
      <c s="4" r="C33" t="s">
        <v>69</v>
      </c>
      <c s="4" r="D33" t="s">
        <v>69</v>
      </c>
    </row>
    <row r="34" spans="1:4">
      <c s="4" r="A34" t="s">
        <v>630</v>
      </c>
      <c s="4" r="B34" t="s">
        <v>568</v>
      </c>
      <c s="7" r="C34" t="n">
        <v>34373</v>
      </c>
      <c s="7" r="D34" t="n">
        <v>38495</v>
      </c>
    </row>
    <row r="35" spans="1:4">
      <c s="4" r="A35" t="s">
        <v>635</v>
      </c>
      <c s="4" r="B35" t="s">
        <v>662</v>
      </c>
      <c s="4" r="C35" t="s">
        <v>69</v>
      </c>
      <c s="4" r="D35" t="s">
        <v>69</v>
      </c>
    </row>
    <row r="36" spans="1:4">
      <c s="4" r="A36" t="s">
        <v>39</v>
      </c>
      <c s="4" r="B36" t="s">
        <v>662</v>
      </c>
      <c s="7" r="C36" t="n">
        <v>34373</v>
      </c>
      <c s="7" r="D36" t="n">
        <v>38495</v>
      </c>
    </row>
    <row r="37" spans="1:4">
      <c s="4" r="A37" t="s">
        <v>817</v>
      </c>
    </row>
    <row r="38" spans="1:4">
      <c s="3" r="A38" t="s">
        <v>358</v>
      </c>
    </row>
    <row r="39" spans="1:4">
      <c s="4" r="A39" t="s">
        <v>626</v>
      </c>
      <c s="4" r="B39" t="s">
        <v>663</v>
      </c>
      <c s="4" r="C39" t="s">
        <v>69</v>
      </c>
      <c s="4" r="D39" t="s">
        <v>69</v>
      </c>
    </row>
    <row r="40" spans="1:4">
      <c s="4" r="A40" t="s">
        <v>653</v>
      </c>
      <c s="4" r="B40" t="s">
        <v>818</v>
      </c>
      <c s="4" r="C40" t="s">
        <v>69</v>
      </c>
      <c s="4" r="D40" t="s">
        <v>69</v>
      </c>
    </row>
    <row r="41" spans="1:4">
      <c s="4" r="A41" t="s">
        <v>629</v>
      </c>
      <c s="4" r="B41" t="s">
        <v>663</v>
      </c>
      <c s="4" r="C41" t="s">
        <v>69</v>
      </c>
      <c s="4" r="D41" t="s">
        <v>69</v>
      </c>
    </row>
    <row r="42" spans="1:4">
      <c s="4" r="A42" t="s">
        <v>634</v>
      </c>
      <c s="4" r="B42" t="s">
        <v>663</v>
      </c>
      <c s="4" r="C42" t="s">
        <v>69</v>
      </c>
      <c s="4" r="D42" t="s">
        <v>69</v>
      </c>
    </row>
    <row r="43" spans="1:4">
      <c s="4" r="A43" t="s">
        <v>630</v>
      </c>
      <c s="4" r="B43" t="s">
        <v>819</v>
      </c>
      <c s="7" r="C43" t="n">
        <v>1066</v>
      </c>
      <c s="7" r="D43" t="n">
        <v>1740</v>
      </c>
    </row>
    <row r="44" spans="1:4">
      <c s="4" r="A44" t="s">
        <v>635</v>
      </c>
      <c s="4" r="B44" t="s">
        <v>663</v>
      </c>
      <c s="4" r="C44" t="s">
        <v>69</v>
      </c>
      <c s="4" r="D44" t="s">
        <v>69</v>
      </c>
    </row>
    <row r="45" spans="1:4">
      <c s="4" r="A45" t="s">
        <v>39</v>
      </c>
      <c s="4" r="B45" t="s">
        <v>663</v>
      </c>
      <c s="7" r="C45" t="n">
        <v>1066</v>
      </c>
      <c s="7" r="D45" t="n">
        <v>1740</v>
      </c>
    </row>
    <row r="46" spans="1:4">
      <c s="4" r="A46" t="s">
        <v>820</v>
      </c>
    </row>
    <row r="47" spans="1:4">
      <c s="3" r="A47" t="s">
        <v>358</v>
      </c>
    </row>
    <row r="48" spans="1:4">
      <c s="4" r="A48" t="s">
        <v>626</v>
      </c>
      <c s="4" r="C48" t="s">
        <v>69</v>
      </c>
      <c s="4" r="D48" t="s">
        <v>69</v>
      </c>
    </row>
    <row r="49" spans="1:4">
      <c s="4" r="A49" t="s">
        <v>653</v>
      </c>
      <c s="4" r="B49" t="s">
        <v>564</v>
      </c>
      <c s="4" r="C49" t="s">
        <v>69</v>
      </c>
      <c s="4" r="D49" t="s">
        <v>69</v>
      </c>
    </row>
    <row r="50" spans="1:4">
      <c s="4" r="A50" t="s">
        <v>629</v>
      </c>
      <c s="4" r="C50" t="s">
        <v>69</v>
      </c>
      <c s="4" r="D50" t="s">
        <v>69</v>
      </c>
    </row>
    <row r="51" spans="1:4">
      <c s="4" r="A51" t="s">
        <v>634</v>
      </c>
      <c s="4" r="C51" t="s">
        <v>69</v>
      </c>
      <c s="4" r="D51" t="s">
        <v>69</v>
      </c>
    </row>
    <row r="52" spans="1:4">
      <c s="4" r="A52" t="s">
        <v>630</v>
      </c>
      <c s="4" r="B52" t="s">
        <v>568</v>
      </c>
      <c s="7" r="C52" t="n">
        <v>33307</v>
      </c>
      <c s="7" r="D52" t="n">
        <v>36755</v>
      </c>
    </row>
    <row r="53" spans="1:4">
      <c s="4" r="A53" t="s">
        <v>635</v>
      </c>
      <c s="4" r="C53" t="s">
        <v>69</v>
      </c>
      <c s="4" r="D53" t="s">
        <v>69</v>
      </c>
    </row>
    <row r="54" spans="1:4">
      <c s="4" r="A54" t="s">
        <v>39</v>
      </c>
      <c s="7" r="C54" t="n">
        <v>33307</v>
      </c>
      <c s="7" r="D54" t="n">
        <v>36755</v>
      </c>
    </row>
    <row r="55" spans="1:4">
      <c s="4" r="A55" t="s">
        <v>661</v>
      </c>
    </row>
    <row r="56" spans="1:4">
      <c s="3" r="A56" t="s">
        <v>358</v>
      </c>
    </row>
    <row r="57" spans="1:4">
      <c s="4" r="A57" t="s">
        <v>626</v>
      </c>
      <c s="6" r="C57" t="n">
        <v>141521</v>
      </c>
      <c s="6" r="D57" t="n">
        <v>136597</v>
      </c>
    </row>
    <row r="58" spans="1:4">
      <c s="4" r="A58" t="s">
        <v>653</v>
      </c>
      <c s="4" r="B58" t="s">
        <v>564</v>
      </c>
      <c s="6" r="C58" t="n">
        <v>282592</v>
      </c>
      <c s="6" r="D58" t="n">
        <v>222961</v>
      </c>
    </row>
    <row r="59" spans="1:4">
      <c s="4" r="A59" t="s">
        <v>629</v>
      </c>
      <c s="6" r="C59" t="n">
        <v>67832</v>
      </c>
      <c s="6" r="D59" t="n">
        <v>57938</v>
      </c>
    </row>
    <row r="60" spans="1:4">
      <c s="4" r="A60" t="s">
        <v>634</v>
      </c>
      <c s="6" r="C60" t="n">
        <v>124985</v>
      </c>
      <c s="6" r="D60" t="n">
        <v>114714</v>
      </c>
    </row>
    <row r="61" spans="1:4">
      <c s="4" r="A61" t="s">
        <v>630</v>
      </c>
      <c s="4" r="B61" t="s">
        <v>568</v>
      </c>
      <c s="6" r="C61" t="n">
        <v>178875</v>
      </c>
      <c s="6" r="D61" t="n">
        <v>132984</v>
      </c>
    </row>
    <row r="62" spans="1:4">
      <c s="4" r="A62" t="s">
        <v>635</v>
      </c>
      <c s="6" r="C62" t="n">
        <v>1366</v>
      </c>
      <c s="6" r="D62" t="n">
        <v>1564</v>
      </c>
    </row>
    <row r="63" spans="1:4">
      <c s="4" r="A63" t="s">
        <v>39</v>
      </c>
      <c s="6" r="C63" t="n">
        <v>797171</v>
      </c>
      <c s="6" r="D63" t="n">
        <v>666758</v>
      </c>
    </row>
    <row r="64" spans="1:4">
      <c s="4" r="A64" t="s">
        <v>821</v>
      </c>
    </row>
    <row r="65" spans="1:4">
      <c s="3" r="A65" t="s">
        <v>358</v>
      </c>
    </row>
    <row r="66" spans="1:4">
      <c s="4" r="A66" t="s">
        <v>626</v>
      </c>
      <c s="7" r="C66" t="n">
        <v>3666</v>
      </c>
      <c s="6" r="D66" t="n">
        <v>917</v>
      </c>
    </row>
    <row r="67" spans="1:4">
      <c s="4" r="A67" t="s">
        <v>653</v>
      </c>
      <c s="4" r="B67" t="s">
        <v>564</v>
      </c>
      <c s="4" r="C67" t="s">
        <v>69</v>
      </c>
      <c s="6" r="D67" t="n">
        <v>234</v>
      </c>
    </row>
    <row r="68" spans="1:4">
      <c s="4" r="A68" t="s">
        <v>629</v>
      </c>
      <c s="7" r="C68" t="n">
        <v>552</v>
      </c>
      <c s="6" r="D68" t="n">
        <v>593</v>
      </c>
    </row>
    <row r="69" spans="1:4">
      <c s="4" r="A69" t="s">
        <v>634</v>
      </c>
      <c s="7" r="C69" t="n">
        <v>4014</v>
      </c>
      <c s="6" r="D69" t="n">
        <v>30</v>
      </c>
    </row>
    <row r="70" spans="1:4">
      <c s="4" r="A70" t="s">
        <v>630</v>
      </c>
      <c s="4" r="B70" t="s">
        <v>568</v>
      </c>
      <c s="4" r="C70" t="s">
        <v>69</v>
      </c>
      <c s="7" r="D70" t="n">
        <v>584</v>
      </c>
    </row>
    <row r="71" spans="1:4">
      <c s="4" r="A71" t="s">
        <v>635</v>
      </c>
      <c s="4" r="C71" t="s">
        <v>69</v>
      </c>
      <c s="4" r="D71" t="s">
        <v>69</v>
      </c>
    </row>
    <row r="72" spans="1:4">
      <c s="4" r="A72" t="s">
        <v>39</v>
      </c>
      <c s="7" r="C72" t="n">
        <v>8232</v>
      </c>
      <c s="7" r="D72" t="n">
        <v>2358</v>
      </c>
    </row>
    <row r="73" spans="1:4">
      <c s="4" r="A73" t="s">
        <v>822</v>
      </c>
    </row>
    <row r="74" spans="1:4">
      <c s="3" r="A74" t="s">
        <v>358</v>
      </c>
    </row>
    <row r="75" spans="1:4">
      <c s="4" r="A75" t="s">
        <v>626</v>
      </c>
      <c s="4" r="B75" t="s">
        <v>823</v>
      </c>
      <c s="6" r="C75" t="n">
        <v>7862</v>
      </c>
      <c s="7" r="D75" t="n">
        <v>12003</v>
      </c>
    </row>
    <row r="76" spans="1:4">
      <c s="4" r="A76" t="s">
        <v>653</v>
      </c>
      <c s="4" r="B76" t="s">
        <v>824</v>
      </c>
      <c s="7" r="C76" t="n">
        <v>136</v>
      </c>
      <c s="4" r="D76" t="s">
        <v>69</v>
      </c>
    </row>
    <row r="77" spans="1:4">
      <c s="4" r="A77" t="s">
        <v>629</v>
      </c>
      <c s="4" r="B77" t="s">
        <v>823</v>
      </c>
      <c s="4" r="C77" t="s">
        <v>69</v>
      </c>
      <c s="7" r="D77" t="n">
        <v>467</v>
      </c>
    </row>
    <row r="78" spans="1:4">
      <c s="4" r="A78" t="s">
        <v>634</v>
      </c>
      <c s="4" r="B78" t="s">
        <v>823</v>
      </c>
      <c s="7" r="C78" t="n">
        <v>5484</v>
      </c>
      <c s="6" r="D78" t="n">
        <v>8139</v>
      </c>
    </row>
    <row r="79" spans="1:4">
      <c s="4" r="A79" t="s">
        <v>630</v>
      </c>
      <c s="4" r="B79" t="s">
        <v>825</v>
      </c>
      <c s="4" r="C79" t="s">
        <v>69</v>
      </c>
      <c s="7" r="D79" t="n">
        <v>1344</v>
      </c>
    </row>
    <row r="80" spans="1:4">
      <c s="4" r="A80" t="s">
        <v>635</v>
      </c>
      <c s="4" r="B80" t="s">
        <v>823</v>
      </c>
      <c s="4" r="C80" t="s">
        <v>69</v>
      </c>
      <c s="4" r="D80" t="s">
        <v>69</v>
      </c>
    </row>
    <row r="81" spans="1:4">
      <c s="4" r="A81" t="s">
        <v>39</v>
      </c>
      <c s="4" r="B81" t="s">
        <v>823</v>
      </c>
      <c s="7" r="C81" t="n">
        <v>13482</v>
      </c>
      <c s="7" r="D81" t="n">
        <v>21953</v>
      </c>
    </row>
    <row r="82" spans="1:4">
      <c s="4" r="A82" t="s">
        <v>826</v>
      </c>
    </row>
    <row r="83" spans="1:4">
      <c s="3" r="A83" t="s">
        <v>358</v>
      </c>
    </row>
    <row r="84" spans="1:4">
      <c s="4" r="A84" t="s">
        <v>626</v>
      </c>
      <c s="6" r="C84" t="n">
        <v>129993</v>
      </c>
      <c s="6" r="D84" t="n">
        <v>123677</v>
      </c>
    </row>
    <row r="85" spans="1:4">
      <c s="4" r="A85" t="s">
        <v>653</v>
      </c>
      <c s="4" r="B85" t="s">
        <v>564</v>
      </c>
      <c s="6" r="C85" t="n">
        <v>282456</v>
      </c>
      <c s="6" r="D85" t="n">
        <v>222727</v>
      </c>
    </row>
    <row r="86" spans="1:4">
      <c s="4" r="A86" t="s">
        <v>629</v>
      </c>
      <c s="6" r="C86" t="n">
        <v>67280</v>
      </c>
      <c s="6" r="D86" t="n">
        <v>56878</v>
      </c>
    </row>
    <row r="87" spans="1:4">
      <c s="4" r="A87" t="s">
        <v>634</v>
      </c>
      <c s="6" r="C87" t="n">
        <v>115487</v>
      </c>
      <c s="6" r="D87" t="n">
        <v>106545</v>
      </c>
    </row>
    <row r="88" spans="1:4">
      <c s="4" r="A88" t="s">
        <v>630</v>
      </c>
      <c s="4" r="B88" t="s">
        <v>568</v>
      </c>
      <c s="6" r="C88" t="n">
        <v>178875</v>
      </c>
      <c s="6" r="D88" t="n">
        <v>131056</v>
      </c>
    </row>
    <row r="89" spans="1:4">
      <c s="4" r="A89" t="s">
        <v>635</v>
      </c>
      <c s="6" r="C89" t="n">
        <v>1366</v>
      </c>
      <c s="6" r="D89" t="n">
        <v>1564</v>
      </c>
    </row>
    <row r="90" spans="1:4">
      <c s="4" r="A90" t="s">
        <v>39</v>
      </c>
      <c s="7" r="C90" t="n">
        <v>775457</v>
      </c>
      <c s="7" r="D90" t="n">
        <v>642447</v>
      </c>
    </row>
    <row r="91" spans="1:4">
      <c r="A91" t="n"/>
    </row>
    <row r="92" spans="1:4">
      <c s="4" r="A92" t="s">
        <v>564</v>
      </c>
      <c s="4" r="B92" t="s">
        <v>670</v>
      </c>
    </row>
    <row r="93" spans="1:4">
      <c s="4" r="A93" t="s">
        <v>568</v>
      </c>
      <c s="4" r="B93" t="s">
        <v>671</v>
      </c>
    </row>
    <row r="94" spans="1:4">
      <c s="4" r="A94" t="s">
        <v>662</v>
      </c>
      <c s="4" r="B94" t="s">
        <v>640</v>
      </c>
    </row>
    <row r="95" spans="1:4">
      <c s="4" r="A95" t="s">
        <v>663</v>
      </c>
      <c s="4" r="B95" t="s">
        <v>827</v>
      </c>
    </row>
    <row r="96" spans="1:4">
      <c s="4" r="A96" t="s">
        <v>823</v>
      </c>
      <c s="4" r="B96" t="s">
        <v>828</v>
      </c>
    </row>
  </sheetData>
  <mergeCells count="7">
    <mergeCell ref="A1:B1"/>
    <mergeCell ref="A91:C91"/>
    <mergeCell ref="B92:C92"/>
    <mergeCell ref="B93:C93"/>
    <mergeCell ref="B94:C94"/>
    <mergeCell ref="B95:C95"/>
    <mergeCell ref="B96:C9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829</v>
      </c>
      <c s="2" r="C1" t="s">
        <v>2</v>
      </c>
      <c s="2" r="D1" t="s">
        <v>32</v>
      </c>
      <c s="2" r="E1" t="s">
        <v>92</v>
      </c>
    </row>
    <row r="2" spans="1:5">
      <c s="3" r="A2" t="s">
        <v>358</v>
      </c>
    </row>
    <row r="3" spans="1:5">
      <c s="4" r="A3" t="s">
        <v>39</v>
      </c>
      <c s="7" r="C3" t="n">
        <v>831544</v>
      </c>
      <c s="7" r="D3" t="n">
        <v>705253</v>
      </c>
    </row>
    <row r="4" spans="1:5">
      <c s="4" r="A4" t="s">
        <v>629</v>
      </c>
    </row>
    <row r="5" spans="1:5">
      <c s="3" r="A5" t="s">
        <v>358</v>
      </c>
    </row>
    <row r="6" spans="1:5">
      <c s="4" r="A6" t="s">
        <v>39</v>
      </c>
      <c s="6" r="C6" t="n">
        <v>67832</v>
      </c>
      <c s="6" r="D6" t="n">
        <v>57938</v>
      </c>
    </row>
    <row r="7" spans="1:5">
      <c s="4" r="A7" t="s">
        <v>634</v>
      </c>
    </row>
    <row r="8" spans="1:5">
      <c s="3" r="A8" t="s">
        <v>358</v>
      </c>
    </row>
    <row r="9" spans="1:5">
      <c s="4" r="A9" t="s">
        <v>39</v>
      </c>
      <c s="6" r="C9" t="n">
        <v>124985</v>
      </c>
      <c s="6" r="D9" t="n">
        <v>114714</v>
      </c>
    </row>
    <row r="10" spans="1:5">
      <c s="4" r="A10" t="s">
        <v>630</v>
      </c>
    </row>
    <row r="11" spans="1:5">
      <c s="3" r="A11" t="s">
        <v>358</v>
      </c>
    </row>
    <row r="12" spans="1:5">
      <c s="4" r="A12" t="s">
        <v>39</v>
      </c>
      <c s="4" r="B12" t="s">
        <v>564</v>
      </c>
      <c s="6" r="C12" t="n">
        <v>213248</v>
      </c>
      <c s="6" r="D12" t="n">
        <v>171479</v>
      </c>
    </row>
    <row r="13" spans="1:5">
      <c s="4" r="A13" t="s">
        <v>654</v>
      </c>
    </row>
    <row r="14" spans="1:5">
      <c s="3" r="A14" t="s">
        <v>358</v>
      </c>
    </row>
    <row r="15" spans="1:5">
      <c s="4" r="A15" t="s">
        <v>39</v>
      </c>
      <c s="6" r="C15" t="n">
        <v>1366</v>
      </c>
      <c s="6" r="D15" t="n">
        <v>1564</v>
      </c>
    </row>
    <row r="16" spans="1:5">
      <c s="4" r="A16" t="s">
        <v>78</v>
      </c>
    </row>
    <row r="17" spans="1:5">
      <c s="3" r="A17" t="s">
        <v>358</v>
      </c>
    </row>
    <row r="18" spans="1:5">
      <c s="4" r="A18" t="s">
        <v>39</v>
      </c>
      <c s="4" r="B18" t="s">
        <v>568</v>
      </c>
      <c s="7" r="C18" t="n">
        <v>34373</v>
      </c>
      <c s="7" r="D18" t="n">
        <v>38495</v>
      </c>
    </row>
    <row r="19" spans="1:5">
      <c s="4" r="A19" t="s">
        <v>657</v>
      </c>
    </row>
    <row r="20" spans="1:5">
      <c s="3" r="A20" t="s">
        <v>358</v>
      </c>
    </row>
    <row r="21" spans="1:5">
      <c s="4" r="A21" t="s">
        <v>39</v>
      </c>
      <c s="4" r="C21" t="s">
        <v>69</v>
      </c>
      <c s="4" r="D21" t="s">
        <v>69</v>
      </c>
    </row>
    <row r="22" spans="1:5">
      <c s="4" r="A22" t="s">
        <v>658</v>
      </c>
    </row>
    <row r="23" spans="1:5">
      <c s="3" r="A23" t="s">
        <v>358</v>
      </c>
    </row>
    <row r="24" spans="1:5">
      <c s="4" r="A24" t="s">
        <v>39</v>
      </c>
      <c s="4" r="C24" t="s">
        <v>69</v>
      </c>
      <c s="4" r="D24" t="s">
        <v>69</v>
      </c>
    </row>
    <row r="25" spans="1:5">
      <c s="4" r="A25" t="s">
        <v>659</v>
      </c>
    </row>
    <row r="26" spans="1:5">
      <c s="3" r="A26" t="s">
        <v>358</v>
      </c>
    </row>
    <row r="27" spans="1:5">
      <c s="4" r="A27" t="s">
        <v>39</v>
      </c>
      <c s="4" r="B27" t="s">
        <v>564</v>
      </c>
      <c s="7" r="C27" t="n">
        <v>34373</v>
      </c>
      <c s="7" r="D27" t="n">
        <v>38495</v>
      </c>
    </row>
    <row r="28" spans="1:5">
      <c s="4" r="A28" t="s">
        <v>660</v>
      </c>
    </row>
    <row r="29" spans="1:5">
      <c s="3" r="A29" t="s">
        <v>358</v>
      </c>
    </row>
    <row r="30" spans="1:5">
      <c s="4" r="A30" t="s">
        <v>39</v>
      </c>
      <c s="4" r="C30" t="s">
        <v>69</v>
      </c>
      <c s="4" r="D30" t="s">
        <v>69</v>
      </c>
    </row>
    <row r="31" spans="1:5">
      <c s="4" r="A31" t="s">
        <v>830</v>
      </c>
    </row>
    <row r="32" spans="1:5">
      <c s="3" r="A32" t="s">
        <v>358</v>
      </c>
    </row>
    <row r="33" spans="1:5">
      <c s="4" r="A33" t="s">
        <v>39</v>
      </c>
      <c s="7" r="C33" t="n">
        <v>1444</v>
      </c>
      <c s="7" r="D33" t="n">
        <v>1480</v>
      </c>
      <c s="7" r="E33" t="n">
        <v>1522</v>
      </c>
    </row>
    <row r="34" spans="1:5">
      <c s="4" r="A34" t="s">
        <v>831</v>
      </c>
    </row>
    <row r="35" spans="1:5">
      <c s="3" r="A35" t="s">
        <v>358</v>
      </c>
    </row>
    <row r="36" spans="1:5">
      <c s="4" r="A36" t="s">
        <v>39</v>
      </c>
      <c s="7" r="C36" t="n">
        <v>1247</v>
      </c>
      <c s="7" r="D36" t="n">
        <v>1280</v>
      </c>
    </row>
    <row r="37" spans="1:5">
      <c s="4" r="A37" t="s">
        <v>832</v>
      </c>
    </row>
    <row r="38" spans="1:5">
      <c s="3" r="A38" t="s">
        <v>358</v>
      </c>
    </row>
    <row r="39" spans="1:5">
      <c s="4" r="A39" t="s">
        <v>39</v>
      </c>
      <c s="4" r="C39" t="s">
        <v>69</v>
      </c>
      <c s="4" r="D39" t="s">
        <v>69</v>
      </c>
    </row>
    <row r="40" spans="1:5">
      <c s="4" r="A40" t="s">
        <v>833</v>
      </c>
    </row>
    <row r="41" spans="1:5">
      <c s="3" r="A41" t="s">
        <v>358</v>
      </c>
    </row>
    <row r="42" spans="1:5">
      <c s="4" r="A42" t="s">
        <v>39</v>
      </c>
      <c s="7" r="C42" t="n">
        <v>197</v>
      </c>
      <c s="7" r="D42" t="n">
        <v>200</v>
      </c>
    </row>
    <row r="43" spans="1:5">
      <c s="4" r="A43" t="s">
        <v>834</v>
      </c>
    </row>
    <row r="44" spans="1:5">
      <c s="3" r="A44" t="s">
        <v>358</v>
      </c>
    </row>
    <row r="45" spans="1:5">
      <c s="4" r="A45" t="s">
        <v>39</v>
      </c>
      <c s="4" r="C45" t="s">
        <v>69</v>
      </c>
      <c s="4" r="D45" t="s">
        <v>69</v>
      </c>
    </row>
    <row r="46" spans="1:5">
      <c s="4" r="A46" t="s">
        <v>835</v>
      </c>
    </row>
    <row r="47" spans="1:5">
      <c s="3" r="A47" t="s">
        <v>358</v>
      </c>
    </row>
    <row r="48" spans="1:5">
      <c s="4" r="A48" t="s">
        <v>39</v>
      </c>
      <c s="4" r="C48" t="s">
        <v>69</v>
      </c>
      <c s="4" r="D48" t="s">
        <v>69</v>
      </c>
    </row>
    <row r="49" spans="1:5">
      <c s="4" r="A49" t="s">
        <v>836</v>
      </c>
    </row>
    <row r="50" spans="1:5">
      <c s="3" r="A50" t="s">
        <v>358</v>
      </c>
    </row>
    <row r="51" spans="1:5">
      <c s="4" r="A51" t="s">
        <v>39</v>
      </c>
      <c s="7" r="C51" t="n">
        <v>38758</v>
      </c>
      <c s="7" r="D51" t="n">
        <v>44354</v>
      </c>
      <c s="7" r="E51" t="n">
        <v>50174</v>
      </c>
    </row>
    <row r="52" spans="1:5">
      <c s="4" r="A52" t="s">
        <v>837</v>
      </c>
    </row>
    <row r="53" spans="1:5">
      <c s="3" r="A53" t="s">
        <v>358</v>
      </c>
    </row>
    <row r="54" spans="1:5">
      <c s="4" r="A54" t="s">
        <v>39</v>
      </c>
      <c s="7" r="C54" t="n">
        <v>4045</v>
      </c>
      <c s="7" r="D54" t="n">
        <v>5290</v>
      </c>
    </row>
    <row r="55" spans="1:5">
      <c s="4" r="A55" t="s">
        <v>838</v>
      </c>
    </row>
    <row r="56" spans="1:5">
      <c s="3" r="A56" t="s">
        <v>358</v>
      </c>
    </row>
    <row r="57" spans="1:5">
      <c s="4" r="A57" t="s">
        <v>39</v>
      </c>
      <c s="4" r="C57" t="s">
        <v>69</v>
      </c>
      <c s="4" r="D57" t="s">
        <v>69</v>
      </c>
    </row>
    <row r="58" spans="1:5">
      <c s="4" r="A58" t="s">
        <v>839</v>
      </c>
    </row>
    <row r="59" spans="1:5">
      <c s="3" r="A59" t="s">
        <v>358</v>
      </c>
    </row>
    <row r="60" spans="1:5">
      <c s="4" r="A60" t="s">
        <v>39</v>
      </c>
      <c s="7" r="C60" t="n">
        <v>314</v>
      </c>
      <c s="7" r="D60" t="n">
        <v>497</v>
      </c>
    </row>
    <row r="61" spans="1:5">
      <c s="4" r="A61" t="s">
        <v>840</v>
      </c>
    </row>
    <row r="62" spans="1:5">
      <c s="3" r="A62" t="s">
        <v>358</v>
      </c>
    </row>
    <row r="63" spans="1:5">
      <c s="4" r="A63" t="s">
        <v>39</v>
      </c>
      <c s="6" r="C63" t="n">
        <v>34373</v>
      </c>
      <c s="6" r="D63" t="n">
        <v>38495</v>
      </c>
    </row>
    <row r="64" spans="1:5">
      <c s="4" r="A64" t="s">
        <v>841</v>
      </c>
    </row>
    <row r="65" spans="1:5">
      <c s="3" r="A65" t="s">
        <v>358</v>
      </c>
    </row>
    <row r="66" spans="1:5">
      <c s="4" r="A66" t="s">
        <v>39</v>
      </c>
      <c s="6" r="C66" t="n">
        <v>26</v>
      </c>
      <c s="6" r="D66" t="n">
        <v>72</v>
      </c>
    </row>
    <row r="67" spans="1:5">
      <c s="4" r="A67" t="s">
        <v>842</v>
      </c>
    </row>
    <row r="68" spans="1:5">
      <c s="3" r="A68" t="s">
        <v>358</v>
      </c>
    </row>
    <row r="69" spans="1:5">
      <c s="4" r="A69" t="s">
        <v>39</v>
      </c>
      <c s="6" r="C69" t="n">
        <v>40202</v>
      </c>
      <c s="6" r="D69" t="n">
        <v>45834</v>
      </c>
    </row>
    <row r="70" spans="1:5">
      <c s="4" r="A70" t="s">
        <v>843</v>
      </c>
    </row>
    <row r="71" spans="1:5">
      <c s="3" r="A71" t="s">
        <v>358</v>
      </c>
    </row>
    <row r="72" spans="1:5">
      <c s="4" r="A72" t="s">
        <v>39</v>
      </c>
      <c s="7" r="C72" t="n">
        <v>5292</v>
      </c>
      <c s="7" r="D72" t="n">
        <v>6570</v>
      </c>
    </row>
    <row r="73" spans="1:5">
      <c s="4" r="A73" t="s">
        <v>844</v>
      </c>
    </row>
    <row r="74" spans="1:5">
      <c s="3" r="A74" t="s">
        <v>358</v>
      </c>
    </row>
    <row r="75" spans="1:5">
      <c s="4" r="A75" t="s">
        <v>39</v>
      </c>
      <c s="4" r="C75" t="s">
        <v>69</v>
      </c>
      <c s="4" r="D75" t="s">
        <v>69</v>
      </c>
    </row>
    <row r="76" spans="1:5">
      <c s="4" r="A76" t="s">
        <v>845</v>
      </c>
    </row>
    <row r="77" spans="1:5">
      <c s="3" r="A77" t="s">
        <v>358</v>
      </c>
    </row>
    <row r="78" spans="1:5">
      <c s="4" r="A78" t="s">
        <v>39</v>
      </c>
      <c s="7" r="C78" t="n">
        <v>511</v>
      </c>
      <c s="7" r="D78" t="n">
        <v>697</v>
      </c>
    </row>
    <row r="79" spans="1:5">
      <c s="4" r="A79" t="s">
        <v>846</v>
      </c>
    </row>
    <row r="80" spans="1:5">
      <c s="3" r="A80" t="s">
        <v>358</v>
      </c>
    </row>
    <row r="81" spans="1:5">
      <c s="4" r="A81" t="s">
        <v>39</v>
      </c>
      <c s="6" r="C81" t="n">
        <v>34373</v>
      </c>
      <c s="6" r="D81" t="n">
        <v>38495</v>
      </c>
    </row>
    <row r="82" spans="1:5">
      <c s="4" r="A82" t="s">
        <v>847</v>
      </c>
    </row>
    <row r="83" spans="1:5">
      <c s="3" r="A83" t="s">
        <v>358</v>
      </c>
    </row>
    <row r="84" spans="1:5">
      <c s="4" r="A84" t="s">
        <v>39</v>
      </c>
      <c s="7" r="C84" t="n">
        <v>26</v>
      </c>
      <c s="7" r="D84" t="n">
        <v>72</v>
      </c>
    </row>
    <row r="85" spans="1:5">
      <c r="A85" t="n"/>
    </row>
    <row r="86" spans="1:5">
      <c s="4" r="A86" t="s">
        <v>564</v>
      </c>
      <c s="4" r="B86" t="s">
        <v>671</v>
      </c>
    </row>
    <row r="87" spans="1:5">
      <c s="4" r="A87" t="s">
        <v>568</v>
      </c>
      <c s="4" r="B87" t="s">
        <v>640</v>
      </c>
    </row>
  </sheetData>
  <mergeCells count="4">
    <mergeCell ref="A1:B1"/>
    <mergeCell ref="A85:D85"/>
    <mergeCell ref="B86:D86"/>
    <mergeCell ref="B87:D8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8</v>
      </c>
      <c s="2" r="B1" t="s">
        <v>1</v>
      </c>
    </row>
    <row r="2" spans="1:3">
      <c s="2" r="B2" t="s">
        <v>2</v>
      </c>
      <c s="2" r="C2" t="s">
        <v>32</v>
      </c>
    </row>
    <row r="3" spans="1:3">
      <c s="3" r="A3" t="s">
        <v>849</v>
      </c>
    </row>
    <row r="4" spans="1:3">
      <c s="4" r="A4" t="s">
        <v>850</v>
      </c>
      <c s="7" r="B4" t="n">
        <v>705253</v>
      </c>
    </row>
    <row r="5" spans="1:3">
      <c s="4" r="A5" t="s">
        <v>851</v>
      </c>
      <c s="7" r="B5" t="n">
        <v>831544</v>
      </c>
      <c s="7" r="C5" t="n">
        <v>705253</v>
      </c>
    </row>
    <row r="6" spans="1:3">
      <c s="4" r="A6" t="s">
        <v>830</v>
      </c>
    </row>
    <row r="7" spans="1:3">
      <c s="3" r="A7" t="s">
        <v>852</v>
      </c>
    </row>
    <row r="8" spans="1:3">
      <c s="4" r="A8" t="s">
        <v>850</v>
      </c>
      <c s="4" r="B8" t="s">
        <v>69</v>
      </c>
      <c s="4" r="C8" t="s">
        <v>69</v>
      </c>
    </row>
    <row r="9" spans="1:3">
      <c s="4" r="A9" t="s">
        <v>853</v>
      </c>
      <c s="4" r="B9" t="s">
        <v>69</v>
      </c>
      <c s="4" r="C9" t="s">
        <v>69</v>
      </c>
    </row>
    <row r="10" spans="1:3">
      <c s="4" r="A10" t="s">
        <v>854</v>
      </c>
      <c s="4" r="B10" t="s">
        <v>69</v>
      </c>
      <c s="4" r="C10" t="s">
        <v>69</v>
      </c>
    </row>
    <row r="11" spans="1:3">
      <c s="4" r="A11" t="s">
        <v>855</v>
      </c>
      <c s="4" r="B11" t="s">
        <v>69</v>
      </c>
      <c s="4" r="C11" t="s">
        <v>69</v>
      </c>
    </row>
    <row r="12" spans="1:3">
      <c s="4" r="A12" t="s">
        <v>856</v>
      </c>
      <c s="4" r="B12" t="s">
        <v>69</v>
      </c>
      <c s="4" r="C12" t="s">
        <v>69</v>
      </c>
    </row>
    <row r="13" spans="1:3">
      <c s="4" r="A13" t="s">
        <v>857</v>
      </c>
      <c s="4" r="B13" t="s">
        <v>69</v>
      </c>
      <c s="4" r="C13" t="s">
        <v>69</v>
      </c>
    </row>
    <row r="14" spans="1:3">
      <c s="4" r="A14" t="s">
        <v>851</v>
      </c>
      <c s="4" r="B14" t="s">
        <v>69</v>
      </c>
      <c s="4" r="C14" t="s">
        <v>69</v>
      </c>
    </row>
    <row r="15" spans="1:3">
      <c s="3" r="A15" t="s">
        <v>849</v>
      </c>
    </row>
    <row r="16" spans="1:3">
      <c s="4" r="A16" t="s">
        <v>850</v>
      </c>
      <c s="7" r="B16" t="n">
        <v>1480</v>
      </c>
      <c s="7" r="C16" t="n">
        <v>1522</v>
      </c>
    </row>
    <row r="17" spans="1:3">
      <c s="4" r="A17" t="s">
        <v>853</v>
      </c>
      <c s="4" r="B17" t="s">
        <v>69</v>
      </c>
      <c s="4" r="C17" t="s">
        <v>69</v>
      </c>
    </row>
    <row r="18" spans="1:3">
      <c s="4" r="A18" t="s">
        <v>854</v>
      </c>
      <c s="4" r="B18" t="s">
        <v>69</v>
      </c>
      <c s="4" r="C18" t="s">
        <v>69</v>
      </c>
    </row>
    <row r="19" spans="1:3">
      <c s="4" r="A19" t="s">
        <v>855</v>
      </c>
      <c s="4" r="B19" t="s">
        <v>69</v>
      </c>
      <c s="4" r="C19" t="s">
        <v>69</v>
      </c>
    </row>
    <row r="20" spans="1:3">
      <c s="4" r="A20" t="s">
        <v>856</v>
      </c>
      <c s="4" r="B20" t="s">
        <v>69</v>
      </c>
      <c s="4" r="C20" t="s">
        <v>69</v>
      </c>
    </row>
    <row r="21" spans="1:3">
      <c s="4" r="A21" t="s">
        <v>857</v>
      </c>
      <c s="7" r="B21" t="n">
        <v>-36</v>
      </c>
      <c s="7" r="C21" t="n">
        <v>-42</v>
      </c>
    </row>
    <row r="22" spans="1:3">
      <c s="4" r="A22" t="s">
        <v>851</v>
      </c>
      <c s="6" r="B22" t="n">
        <v>1444</v>
      </c>
      <c s="6" r="C22" t="n">
        <v>1480</v>
      </c>
    </row>
    <row r="23" spans="1:3">
      <c s="4" r="A23" t="s">
        <v>836</v>
      </c>
    </row>
    <row r="24" spans="1:3">
      <c s="3" r="A24" t="s">
        <v>852</v>
      </c>
    </row>
    <row r="25" spans="1:3">
      <c s="4" r="A25" t="s">
        <v>850</v>
      </c>
      <c s="7" r="B25" t="n">
        <v>5191</v>
      </c>
      <c s="7" r="C25" t="n">
        <v>6854</v>
      </c>
    </row>
    <row r="26" spans="1:3">
      <c s="4" r="A26" t="s">
        <v>853</v>
      </c>
      <c s="4" r="B26" t="s">
        <v>69</v>
      </c>
      <c s="4" r="C26" t="s">
        <v>69</v>
      </c>
    </row>
    <row r="27" spans="1:3">
      <c s="4" r="A27" t="s">
        <v>854</v>
      </c>
      <c s="7" r="B27" t="n">
        <v>-1611</v>
      </c>
      <c s="7" r="C27" t="n">
        <v>-1928</v>
      </c>
    </row>
    <row r="28" spans="1:3">
      <c s="4" r="A28" t="s">
        <v>855</v>
      </c>
      <c s="6" r="B28" t="n">
        <v>1061</v>
      </c>
      <c s="6" r="C28" t="n">
        <v>296</v>
      </c>
    </row>
    <row r="29" spans="1:3">
      <c s="4" r="A29" t="s">
        <v>856</v>
      </c>
      <c s="7" r="B29" t="n">
        <v>-44</v>
      </c>
      <c s="7" r="C29" t="n">
        <v>-31</v>
      </c>
    </row>
    <row r="30" spans="1:3">
      <c s="4" r="A30" t="s">
        <v>857</v>
      </c>
      <c s="4" r="B30" t="s">
        <v>69</v>
      </c>
      <c s="4" r="C30" t="s">
        <v>69</v>
      </c>
    </row>
    <row r="31" spans="1:3">
      <c s="4" r="A31" t="s">
        <v>851</v>
      </c>
      <c s="7" r="B31" t="n">
        <v>4597</v>
      </c>
      <c s="7" r="C31" t="n">
        <v>5191</v>
      </c>
    </row>
    <row r="32" spans="1:3">
      <c s="3" r="A32" t="s">
        <v>849</v>
      </c>
    </row>
    <row r="33" spans="1:3">
      <c s="4" r="A33" t="s">
        <v>850</v>
      </c>
      <c s="7" r="B33" t="n">
        <v>44354</v>
      </c>
      <c s="7" r="C33" t="n">
        <v>50174</v>
      </c>
    </row>
    <row r="34" spans="1:3">
      <c s="4" r="A34" t="s">
        <v>853</v>
      </c>
      <c s="4" r="B34" t="s">
        <v>69</v>
      </c>
      <c s="4" r="C34" t="s">
        <v>69</v>
      </c>
    </row>
    <row r="35" spans="1:3">
      <c s="4" r="A35" t="s">
        <v>854</v>
      </c>
      <c s="7" r="B35" t="n">
        <v>1611</v>
      </c>
      <c s="7" r="C35" t="n">
        <v>1928</v>
      </c>
    </row>
    <row r="36" spans="1:3">
      <c s="4" r="A36" t="s">
        <v>855</v>
      </c>
      <c s="4" r="B36" t="s">
        <v>69</v>
      </c>
      <c s="4" r="C36" t="s">
        <v>69</v>
      </c>
    </row>
    <row r="37" spans="1:3">
      <c s="4" r="A37" t="s">
        <v>856</v>
      </c>
      <c s="7" r="B37" t="n">
        <v>-343</v>
      </c>
      <c s="7" r="C37" t="n">
        <v>-375</v>
      </c>
    </row>
    <row r="38" spans="1:3">
      <c s="4" r="A38" t="s">
        <v>857</v>
      </c>
      <c s="6" r="B38" t="n">
        <v>-6864</v>
      </c>
      <c s="6" r="C38" t="n">
        <v>-7373</v>
      </c>
    </row>
    <row r="39" spans="1:3">
      <c s="4" r="A39" t="s">
        <v>851</v>
      </c>
      <c s="7" r="B39" t="n">
        <v>38758</v>
      </c>
      <c s="7" r="C39" t="n">
        <v>443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r="1" spans="1:5">
      <c s="1" r="A1" t="s">
        <v>858</v>
      </c>
      <c s="2" r="C1" t="s">
        <v>2</v>
      </c>
      <c s="2" r="D1" t="s">
        <v>32</v>
      </c>
      <c s="2" r="E1" t="s">
        <v>92</v>
      </c>
    </row>
    <row r="2" spans="1:5">
      <c s="3" r="A2" t="s">
        <v>358</v>
      </c>
    </row>
    <row r="3" spans="1:5">
      <c s="4" r="A3" t="s">
        <v>39</v>
      </c>
      <c s="7" r="C3" t="n">
        <v>831544</v>
      </c>
      <c s="7" r="D3" t="n">
        <v>705253</v>
      </c>
    </row>
    <row r="4" spans="1:5">
      <c s="4" r="A4" t="s">
        <v>629</v>
      </c>
    </row>
    <row r="5" spans="1:5">
      <c s="3" r="A5" t="s">
        <v>358</v>
      </c>
    </row>
    <row r="6" spans="1:5">
      <c s="4" r="A6" t="s">
        <v>39</v>
      </c>
      <c s="6" r="C6" t="n">
        <v>67832</v>
      </c>
      <c s="6" r="D6" t="n">
        <v>57938</v>
      </c>
    </row>
    <row r="7" spans="1:5">
      <c s="4" r="A7" t="s">
        <v>634</v>
      </c>
    </row>
    <row r="8" spans="1:5">
      <c s="3" r="A8" t="s">
        <v>358</v>
      </c>
    </row>
    <row r="9" spans="1:5">
      <c s="4" r="A9" t="s">
        <v>39</v>
      </c>
      <c s="6" r="C9" t="n">
        <v>124985</v>
      </c>
      <c s="6" r="D9" t="n">
        <v>114714</v>
      </c>
    </row>
    <row r="10" spans="1:5">
      <c s="4" r="A10" t="s">
        <v>630</v>
      </c>
    </row>
    <row r="11" spans="1:5">
      <c s="3" r="A11" t="s">
        <v>358</v>
      </c>
    </row>
    <row r="12" spans="1:5">
      <c s="4" r="A12" t="s">
        <v>39</v>
      </c>
      <c s="4" r="B12" t="s">
        <v>564</v>
      </c>
      <c s="6" r="C12" t="n">
        <v>213248</v>
      </c>
      <c s="6" r="D12" t="n">
        <v>171479</v>
      </c>
    </row>
    <row r="13" spans="1:5">
      <c s="4" r="A13" t="s">
        <v>654</v>
      </c>
    </row>
    <row r="14" spans="1:5">
      <c s="3" r="A14" t="s">
        <v>358</v>
      </c>
    </row>
    <row r="15" spans="1:5">
      <c s="4" r="A15" t="s">
        <v>39</v>
      </c>
      <c s="6" r="C15" t="n">
        <v>1366</v>
      </c>
      <c s="6" r="D15" t="n">
        <v>1564</v>
      </c>
    </row>
    <row r="16" spans="1:5">
      <c s="4" r="A16" t="s">
        <v>661</v>
      </c>
    </row>
    <row r="17" spans="1:5">
      <c s="3" r="A17" t="s">
        <v>358</v>
      </c>
    </row>
    <row r="18" spans="1:5">
      <c s="4" r="A18" t="s">
        <v>39</v>
      </c>
      <c s="6" r="C18" t="n">
        <v>797171</v>
      </c>
      <c s="6" r="D18" t="n">
        <v>666758</v>
      </c>
    </row>
    <row r="19" spans="1:5">
      <c s="4" r="A19" t="s">
        <v>666</v>
      </c>
    </row>
    <row r="20" spans="1:5">
      <c s="3" r="A20" t="s">
        <v>358</v>
      </c>
    </row>
    <row r="21" spans="1:5">
      <c s="4" r="A21" t="s">
        <v>39</v>
      </c>
      <c s="6" r="C21" t="n">
        <v>67832</v>
      </c>
      <c s="6" r="D21" t="n">
        <v>57938</v>
      </c>
    </row>
    <row r="22" spans="1:5">
      <c s="4" r="A22" t="s">
        <v>667</v>
      </c>
    </row>
    <row r="23" spans="1:5">
      <c s="3" r="A23" t="s">
        <v>358</v>
      </c>
    </row>
    <row r="24" spans="1:5">
      <c s="4" r="A24" t="s">
        <v>39</v>
      </c>
      <c s="6" r="C24" t="n">
        <v>124985</v>
      </c>
      <c s="6" r="D24" t="n">
        <v>114714</v>
      </c>
    </row>
    <row r="25" spans="1:5">
      <c s="4" r="A25" t="s">
        <v>668</v>
      </c>
    </row>
    <row r="26" spans="1:5">
      <c s="3" r="A26" t="s">
        <v>358</v>
      </c>
    </row>
    <row r="27" spans="1:5">
      <c s="4" r="A27" t="s">
        <v>39</v>
      </c>
      <c s="4" r="B27" t="s">
        <v>564</v>
      </c>
      <c s="6" r="C27" t="n">
        <v>178875</v>
      </c>
      <c s="6" r="D27" t="n">
        <v>132984</v>
      </c>
    </row>
    <row r="28" spans="1:5">
      <c s="4" r="A28" t="s">
        <v>669</v>
      </c>
    </row>
    <row r="29" spans="1:5">
      <c s="3" r="A29" t="s">
        <v>358</v>
      </c>
    </row>
    <row r="30" spans="1:5">
      <c s="4" r="A30" t="s">
        <v>39</v>
      </c>
      <c s="6" r="C30" t="n">
        <v>1366</v>
      </c>
      <c s="6" r="D30" t="n">
        <v>1564</v>
      </c>
    </row>
    <row r="31" spans="1:5">
      <c s="4" r="A31" t="s">
        <v>859</v>
      </c>
    </row>
    <row r="32" spans="1:5">
      <c s="3" r="A32" t="s">
        <v>358</v>
      </c>
    </row>
    <row r="33" spans="1:5">
      <c s="4" r="A33" t="s">
        <v>39</v>
      </c>
      <c s="6" r="C33" t="n">
        <v>1688</v>
      </c>
      <c s="6" r="D33" t="n">
        <v>1771</v>
      </c>
      <c s="7" r="E33" t="n">
        <v>1857</v>
      </c>
    </row>
    <row r="34" spans="1:5">
      <c s="4" r="A34" t="s">
        <v>860</v>
      </c>
    </row>
    <row r="35" spans="1:5">
      <c s="3" r="A35" t="s">
        <v>358</v>
      </c>
    </row>
    <row r="36" spans="1:5">
      <c s="4" r="A36" t="s">
        <v>39</v>
      </c>
      <c s="6" r="C36" t="n">
        <v>296</v>
      </c>
      <c s="6" r="D36" t="n">
        <v>323</v>
      </c>
    </row>
    <row r="37" spans="1:5">
      <c s="4" r="A37" t="s">
        <v>861</v>
      </c>
    </row>
    <row r="38" spans="1:5">
      <c s="3" r="A38" t="s">
        <v>358</v>
      </c>
    </row>
    <row r="39" spans="1:5">
      <c s="4" r="A39" t="s">
        <v>39</v>
      </c>
      <c s="7" r="C39" t="n">
        <v>552</v>
      </c>
      <c s="7" r="D39" t="n">
        <v>593</v>
      </c>
    </row>
    <row r="40" spans="1:5">
      <c s="4" r="A40" t="s">
        <v>862</v>
      </c>
    </row>
    <row r="41" spans="1:5">
      <c s="3" r="A41" t="s">
        <v>358</v>
      </c>
    </row>
    <row r="42" spans="1:5">
      <c s="4" r="A42" t="s">
        <v>39</v>
      </c>
      <c s="4" r="C42" t="s">
        <v>69</v>
      </c>
      <c s="4" r="D42" t="s">
        <v>69</v>
      </c>
    </row>
    <row r="43" spans="1:5">
      <c s="4" r="A43" t="s">
        <v>863</v>
      </c>
    </row>
    <row r="44" spans="1:5">
      <c s="3" r="A44" t="s">
        <v>358</v>
      </c>
    </row>
    <row r="45" spans="1:5">
      <c s="4" r="A45" t="s">
        <v>39</v>
      </c>
      <c s="7" r="C45" t="n">
        <v>840</v>
      </c>
      <c s="7" r="D45" t="n">
        <v>855</v>
      </c>
    </row>
    <row r="46" spans="1:5">
      <c s="4" r="A46" t="s">
        <v>864</v>
      </c>
    </row>
    <row r="47" spans="1:5">
      <c s="3" r="A47" t="s">
        <v>358</v>
      </c>
    </row>
    <row r="48" spans="1:5">
      <c s="4" r="A48" t="s">
        <v>39</v>
      </c>
      <c s="4" r="C48" t="s">
        <v>69</v>
      </c>
      <c s="4" r="D48" t="s">
        <v>69</v>
      </c>
    </row>
    <row r="49" spans="1:5">
      <c s="4" r="A49" t="s">
        <v>865</v>
      </c>
    </row>
    <row r="50" spans="1:5">
      <c s="3" r="A50" t="s">
        <v>358</v>
      </c>
    </row>
    <row r="51" spans="1:5">
      <c s="4" r="A51" t="s">
        <v>39</v>
      </c>
      <c s="7" r="C51" t="n">
        <v>27878</v>
      </c>
      <c s="7" r="D51" t="n">
        <v>32230</v>
      </c>
      <c s="7" r="E51" t="n">
        <v>37012</v>
      </c>
    </row>
    <row r="52" spans="1:5">
      <c s="4" r="A52" t="s">
        <v>866</v>
      </c>
    </row>
    <row r="53" spans="1:5">
      <c s="3" r="A53" t="s">
        <v>358</v>
      </c>
    </row>
    <row r="54" spans="1:5">
      <c s="4" r="A54" t="s">
        <v>39</v>
      </c>
      <c s="6" r="C54" t="n">
        <v>12637</v>
      </c>
      <c s="6" r="D54" t="n">
        <v>14224</v>
      </c>
    </row>
    <row r="55" spans="1:5">
      <c s="4" r="A55" t="s">
        <v>867</v>
      </c>
    </row>
    <row r="56" spans="1:5">
      <c s="3" r="A56" t="s">
        <v>358</v>
      </c>
    </row>
    <row r="57" spans="1:5">
      <c s="4" r="A57" t="s">
        <v>39</v>
      </c>
      <c s="6" r="C57" t="n">
        <v>3102</v>
      </c>
      <c s="6" r="D57" t="n">
        <v>3234</v>
      </c>
    </row>
    <row r="58" spans="1:5">
      <c s="4" r="A58" t="s">
        <v>868</v>
      </c>
    </row>
    <row r="59" spans="1:5">
      <c s="3" r="A59" t="s">
        <v>358</v>
      </c>
    </row>
    <row r="60" spans="1:5">
      <c s="4" r="A60" t="s">
        <v>39</v>
      </c>
      <c s="6" r="C60" t="n">
        <v>2745</v>
      </c>
      <c s="6" r="D60" t="n">
        <v>3492</v>
      </c>
    </row>
    <row r="61" spans="1:5">
      <c s="4" r="A61" t="s">
        <v>869</v>
      </c>
    </row>
    <row r="62" spans="1:5">
      <c s="3" r="A62" t="s">
        <v>358</v>
      </c>
    </row>
    <row r="63" spans="1:5">
      <c s="4" r="A63" t="s">
        <v>39</v>
      </c>
      <c s="6" r="C63" t="n">
        <v>9392</v>
      </c>
      <c s="6" r="D63" t="n">
        <v>11277</v>
      </c>
    </row>
    <row r="64" spans="1:5">
      <c s="4" r="A64" t="s">
        <v>870</v>
      </c>
    </row>
    <row r="65" spans="1:5">
      <c s="3" r="A65" t="s">
        <v>358</v>
      </c>
    </row>
    <row r="66" spans="1:5">
      <c s="4" r="A66" t="s">
        <v>39</v>
      </c>
      <c s="6" r="C66" t="n">
        <v>2</v>
      </c>
      <c s="6" r="D66" t="n">
        <v>3</v>
      </c>
    </row>
    <row r="67" spans="1:5">
      <c s="4" r="A67" t="s">
        <v>871</v>
      </c>
    </row>
    <row r="68" spans="1:5">
      <c s="3" r="A68" t="s">
        <v>358</v>
      </c>
    </row>
    <row r="69" spans="1:5">
      <c s="4" r="A69" t="s">
        <v>39</v>
      </c>
      <c s="6" r="C69" t="n">
        <v>29566</v>
      </c>
      <c s="6" r="D69" t="n">
        <v>34001</v>
      </c>
    </row>
    <row r="70" spans="1:5">
      <c s="4" r="A70" t="s">
        <v>872</v>
      </c>
    </row>
    <row r="71" spans="1:5">
      <c s="3" r="A71" t="s">
        <v>358</v>
      </c>
    </row>
    <row r="72" spans="1:5">
      <c s="4" r="A72" t="s">
        <v>39</v>
      </c>
      <c s="6" r="C72" t="n">
        <v>12933</v>
      </c>
      <c s="6" r="D72" t="n">
        <v>14547</v>
      </c>
    </row>
    <row r="73" spans="1:5">
      <c s="4" r="A73" t="s">
        <v>873</v>
      </c>
    </row>
    <row r="74" spans="1:5">
      <c s="3" r="A74" t="s">
        <v>358</v>
      </c>
    </row>
    <row r="75" spans="1:5">
      <c s="4" r="A75" t="s">
        <v>39</v>
      </c>
      <c s="6" r="C75" t="n">
        <v>3654</v>
      </c>
      <c s="6" r="D75" t="n">
        <v>3827</v>
      </c>
    </row>
    <row r="76" spans="1:5">
      <c s="4" r="A76" t="s">
        <v>874</v>
      </c>
    </row>
    <row r="77" spans="1:5">
      <c s="3" r="A77" t="s">
        <v>358</v>
      </c>
    </row>
    <row r="78" spans="1:5">
      <c s="4" r="A78" t="s">
        <v>39</v>
      </c>
      <c s="6" r="C78" t="n">
        <v>2745</v>
      </c>
      <c s="6" r="D78" t="n">
        <v>3492</v>
      </c>
    </row>
    <row r="79" spans="1:5">
      <c s="4" r="A79" t="s">
        <v>875</v>
      </c>
    </row>
    <row r="80" spans="1:5">
      <c s="3" r="A80" t="s">
        <v>358</v>
      </c>
    </row>
    <row r="81" spans="1:5">
      <c s="4" r="A81" t="s">
        <v>39</v>
      </c>
      <c s="6" r="C81" t="n">
        <v>10232</v>
      </c>
      <c s="6" r="D81" t="n">
        <v>12132</v>
      </c>
    </row>
    <row r="82" spans="1:5">
      <c s="4" r="A82" t="s">
        <v>876</v>
      </c>
    </row>
    <row r="83" spans="1:5">
      <c s="3" r="A83" t="s">
        <v>358</v>
      </c>
    </row>
    <row r="84" spans="1:5">
      <c s="4" r="A84" t="s">
        <v>39</v>
      </c>
      <c s="7" r="C84" t="n">
        <v>2</v>
      </c>
      <c s="7" r="D84" t="n">
        <v>3</v>
      </c>
    </row>
    <row r="85" spans="1:5">
      <c r="A85" t="n"/>
    </row>
    <row r="86" spans="1:5">
      <c s="4" r="A86" t="s">
        <v>564</v>
      </c>
      <c s="4" r="B86" t="s">
        <v>671</v>
      </c>
    </row>
  </sheetData>
  <mergeCells count="3">
    <mergeCell ref="A1:B1"/>
    <mergeCell ref="A85:D85"/>
    <mergeCell ref="B86:D8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7</v>
      </c>
      <c s="2" r="B1" t="s">
        <v>1</v>
      </c>
    </row>
    <row r="2" spans="1:3">
      <c s="2" r="B2" t="s">
        <v>2</v>
      </c>
      <c s="2" r="C2" t="s">
        <v>32</v>
      </c>
    </row>
    <row r="3" spans="1:3">
      <c s="3" r="A3" t="s">
        <v>849</v>
      </c>
    </row>
    <row r="4" spans="1:3">
      <c s="4" r="A4" t="s">
        <v>850</v>
      </c>
      <c s="7" r="B4" t="n">
        <v>705253</v>
      </c>
    </row>
    <row r="5" spans="1:3">
      <c s="4" r="A5" t="s">
        <v>851</v>
      </c>
      <c s="7" r="B5" t="n">
        <v>831544</v>
      </c>
      <c s="7" r="C5" t="n">
        <v>705253</v>
      </c>
    </row>
    <row r="6" spans="1:3">
      <c s="4" r="A6" t="s">
        <v>859</v>
      </c>
    </row>
    <row r="7" spans="1:3">
      <c s="3" r="A7" t="s">
        <v>852</v>
      </c>
    </row>
    <row r="8" spans="1:3">
      <c s="4" r="A8" t="s">
        <v>850</v>
      </c>
      <c s="4" r="B8" t="s">
        <v>69</v>
      </c>
      <c s="4" r="C8" t="s">
        <v>69</v>
      </c>
    </row>
    <row r="9" spans="1:3">
      <c s="4" r="A9" t="s">
        <v>853</v>
      </c>
      <c s="4" r="B9" t="s">
        <v>69</v>
      </c>
      <c s="4" r="C9" t="s">
        <v>69</v>
      </c>
    </row>
    <row r="10" spans="1:3">
      <c s="4" r="A10" t="s">
        <v>854</v>
      </c>
      <c s="4" r="B10" t="s">
        <v>69</v>
      </c>
      <c s="4" r="C10" t="s">
        <v>69</v>
      </c>
    </row>
    <row r="11" spans="1:3">
      <c s="4" r="A11" t="s">
        <v>855</v>
      </c>
      <c s="4" r="B11" t="s">
        <v>69</v>
      </c>
      <c s="4" r="C11" t="s">
        <v>69</v>
      </c>
    </row>
    <row r="12" spans="1:3">
      <c s="4" r="A12" t="s">
        <v>857</v>
      </c>
      <c s="4" r="B12" t="s">
        <v>69</v>
      </c>
      <c s="4" r="C12" t="s">
        <v>69</v>
      </c>
    </row>
    <row r="13" spans="1:3">
      <c s="4" r="A13" t="s">
        <v>851</v>
      </c>
      <c s="4" r="B13" t="s">
        <v>69</v>
      </c>
      <c s="4" r="C13" t="s">
        <v>69</v>
      </c>
    </row>
    <row r="14" spans="1:3">
      <c s="3" r="A14" t="s">
        <v>849</v>
      </c>
    </row>
    <row r="15" spans="1:3">
      <c s="4" r="A15" t="s">
        <v>850</v>
      </c>
      <c s="7" r="B15" t="n">
        <v>1771</v>
      </c>
      <c s="7" r="C15" t="n">
        <v>1857</v>
      </c>
    </row>
    <row r="16" spans="1:3">
      <c s="4" r="A16" t="s">
        <v>853</v>
      </c>
      <c s="4" r="B16" t="s">
        <v>69</v>
      </c>
      <c s="4" r="C16" t="s">
        <v>69</v>
      </c>
    </row>
    <row r="17" spans="1:3">
      <c s="4" r="A17" t="s">
        <v>854</v>
      </c>
      <c s="4" r="B17" t="s">
        <v>69</v>
      </c>
      <c s="4" r="C17" t="s">
        <v>69</v>
      </c>
    </row>
    <row r="18" spans="1:3">
      <c s="4" r="A18" t="s">
        <v>855</v>
      </c>
      <c s="4" r="B18" t="s">
        <v>69</v>
      </c>
      <c s="4" r="C18" t="s">
        <v>69</v>
      </c>
    </row>
    <row r="19" spans="1:3">
      <c s="4" r="A19" t="s">
        <v>857</v>
      </c>
      <c s="7" r="B19" t="n">
        <v>-83</v>
      </c>
      <c s="7" r="C19" t="n">
        <v>-86</v>
      </c>
    </row>
    <row r="20" spans="1:3">
      <c s="4" r="A20" t="s">
        <v>851</v>
      </c>
      <c s="6" r="B20" t="n">
        <v>1688</v>
      </c>
      <c s="6" r="C20" t="n">
        <v>1771</v>
      </c>
    </row>
    <row r="21" spans="1:3">
      <c s="4" r="A21" t="s">
        <v>865</v>
      </c>
    </row>
    <row r="22" spans="1:3">
      <c s="3" r="A22" t="s">
        <v>852</v>
      </c>
    </row>
    <row r="23" spans="1:3">
      <c s="4" r="A23" t="s">
        <v>850</v>
      </c>
      <c s="7" r="B23" t="n">
        <v>1218</v>
      </c>
      <c s="7" r="C23" t="n">
        <v>2087</v>
      </c>
    </row>
    <row r="24" spans="1:3">
      <c s="4" r="A24" t="s">
        <v>853</v>
      </c>
      <c s="4" r="B24" t="s">
        <v>69</v>
      </c>
      <c s="4" r="C24" t="s">
        <v>69</v>
      </c>
    </row>
    <row r="25" spans="1:3">
      <c s="4" r="A25" t="s">
        <v>854</v>
      </c>
      <c s="7" r="B25" t="n">
        <v>-360</v>
      </c>
      <c s="7" r="C25" t="n">
        <v>-869</v>
      </c>
    </row>
    <row r="26" spans="1:3">
      <c s="4" r="A26" t="s">
        <v>855</v>
      </c>
      <c s="4" r="B26" t="s">
        <v>69</v>
      </c>
      <c s="4" r="C26" t="s">
        <v>69</v>
      </c>
    </row>
    <row r="27" spans="1:3">
      <c s="4" r="A27" t="s">
        <v>857</v>
      </c>
      <c s="4" r="B27" t="s">
        <v>69</v>
      </c>
      <c s="4" r="C27" t="s">
        <v>69</v>
      </c>
    </row>
    <row r="28" spans="1:3">
      <c s="4" r="A28" t="s">
        <v>851</v>
      </c>
      <c s="7" r="B28" t="n">
        <v>858</v>
      </c>
      <c s="7" r="C28" t="n">
        <v>1218</v>
      </c>
    </row>
    <row r="29" spans="1:3">
      <c s="3" r="A29" t="s">
        <v>849</v>
      </c>
    </row>
    <row r="30" spans="1:3">
      <c s="4" r="A30" t="s">
        <v>850</v>
      </c>
      <c s="7" r="B30" t="n">
        <v>32230</v>
      </c>
      <c s="7" r="C30" t="n">
        <v>37012</v>
      </c>
    </row>
    <row r="31" spans="1:3">
      <c s="4" r="A31" t="s">
        <v>853</v>
      </c>
      <c s="4" r="B31" t="s">
        <v>69</v>
      </c>
      <c s="4" r="C31" t="s">
        <v>69</v>
      </c>
    </row>
    <row r="32" spans="1:3">
      <c s="4" r="A32" t="s">
        <v>854</v>
      </c>
      <c s="7" r="B32" t="n">
        <v>360</v>
      </c>
      <c s="7" r="C32" t="n">
        <v>869</v>
      </c>
    </row>
    <row r="33" spans="1:3">
      <c s="4" r="A33" t="s">
        <v>855</v>
      </c>
      <c s="4" r="B33" t="s">
        <v>69</v>
      </c>
      <c s="4" r="C33" t="s">
        <v>69</v>
      </c>
    </row>
    <row r="34" spans="1:3">
      <c s="4" r="A34" t="s">
        <v>857</v>
      </c>
      <c s="7" r="B34" t="n">
        <v>-4712</v>
      </c>
      <c s="7" r="C34" t="n">
        <v>-5651</v>
      </c>
    </row>
    <row r="35" spans="1:3">
      <c s="4" r="A35" t="s">
        <v>851</v>
      </c>
      <c s="7" r="B35" t="n">
        <v>27878</v>
      </c>
      <c s="7" r="C35" t="n">
        <v>322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r="1" spans="1:5">
      <c s="1" r="A1" t="s">
        <v>878</v>
      </c>
      <c s="2" r="C1" t="s">
        <v>2</v>
      </c>
      <c s="2" r="D1" t="s">
        <v>32</v>
      </c>
      <c s="2" r="E1" t="s">
        <v>92</v>
      </c>
    </row>
    <row r="2" spans="1:5">
      <c s="3" r="A2" t="s">
        <v>358</v>
      </c>
    </row>
    <row r="3" spans="1:5">
      <c s="4" r="A3" t="s">
        <v>795</v>
      </c>
      <c s="7" r="C3" t="n">
        <v>831544</v>
      </c>
      <c s="7" r="D3" t="n">
        <v>705253</v>
      </c>
    </row>
    <row r="4" spans="1:5">
      <c s="4" r="A4" t="s">
        <v>629</v>
      </c>
    </row>
    <row r="5" spans="1:5">
      <c s="3" r="A5" t="s">
        <v>358</v>
      </c>
    </row>
    <row r="6" spans="1:5">
      <c s="4" r="A6" t="s">
        <v>795</v>
      </c>
      <c s="6" r="C6" t="n">
        <v>67832</v>
      </c>
      <c s="6" r="D6" t="n">
        <v>57938</v>
      </c>
    </row>
    <row r="7" spans="1:5">
      <c s="4" r="A7" t="s">
        <v>879</v>
      </c>
    </row>
    <row r="8" spans="1:5">
      <c s="3" r="A8" t="s">
        <v>358</v>
      </c>
    </row>
    <row r="9" spans="1:5">
      <c s="4" r="A9" t="s">
        <v>795</v>
      </c>
      <c s="6" r="C9" t="n">
        <v>124985</v>
      </c>
      <c s="6" r="D9" t="n">
        <v>114714</v>
      </c>
    </row>
    <row r="10" spans="1:5">
      <c s="4" r="A10" t="s">
        <v>630</v>
      </c>
    </row>
    <row r="11" spans="1:5">
      <c s="3" r="A11" t="s">
        <v>358</v>
      </c>
    </row>
    <row r="12" spans="1:5">
      <c s="4" r="A12" t="s">
        <v>795</v>
      </c>
      <c s="4" r="B12" t="s">
        <v>564</v>
      </c>
      <c s="6" r="C12" t="n">
        <v>213248</v>
      </c>
      <c s="6" r="D12" t="n">
        <v>171479</v>
      </c>
    </row>
    <row r="13" spans="1:5">
      <c s="4" r="A13" t="s">
        <v>654</v>
      </c>
    </row>
    <row r="14" spans="1:5">
      <c s="3" r="A14" t="s">
        <v>358</v>
      </c>
    </row>
    <row r="15" spans="1:5">
      <c s="4" r="A15" t="s">
        <v>795</v>
      </c>
      <c s="6" r="C15" t="n">
        <v>1366</v>
      </c>
      <c s="6" r="D15" t="n">
        <v>1564</v>
      </c>
    </row>
    <row r="16" spans="1:5">
      <c s="4" r="A16" t="s">
        <v>661</v>
      </c>
    </row>
    <row r="17" spans="1:5">
      <c s="3" r="A17" t="s">
        <v>358</v>
      </c>
    </row>
    <row r="18" spans="1:5">
      <c s="4" r="A18" t="s">
        <v>795</v>
      </c>
      <c s="6" r="C18" t="n">
        <v>797171</v>
      </c>
      <c s="6" r="D18" t="n">
        <v>666758</v>
      </c>
    </row>
    <row r="19" spans="1:5">
      <c s="4" r="A19" t="s">
        <v>666</v>
      </c>
    </row>
    <row r="20" spans="1:5">
      <c s="3" r="A20" t="s">
        <v>358</v>
      </c>
    </row>
    <row r="21" spans="1:5">
      <c s="4" r="A21" t="s">
        <v>795</v>
      </c>
      <c s="6" r="C21" t="n">
        <v>67832</v>
      </c>
      <c s="6" r="D21" t="n">
        <v>57938</v>
      </c>
    </row>
    <row r="22" spans="1:5">
      <c s="4" r="A22" t="s">
        <v>880</v>
      </c>
    </row>
    <row r="23" spans="1:5">
      <c s="3" r="A23" t="s">
        <v>358</v>
      </c>
    </row>
    <row r="24" spans="1:5">
      <c s="4" r="A24" t="s">
        <v>795</v>
      </c>
      <c s="6" r="C24" t="n">
        <v>124985</v>
      </c>
      <c s="6" r="D24" t="n">
        <v>114714</v>
      </c>
    </row>
    <row r="25" spans="1:5">
      <c s="4" r="A25" t="s">
        <v>668</v>
      </c>
    </row>
    <row r="26" spans="1:5">
      <c s="3" r="A26" t="s">
        <v>358</v>
      </c>
    </row>
    <row r="27" spans="1:5">
      <c s="4" r="A27" t="s">
        <v>795</v>
      </c>
      <c s="4" r="B27" t="s">
        <v>564</v>
      </c>
      <c s="6" r="C27" t="n">
        <v>178875</v>
      </c>
      <c s="6" r="D27" t="n">
        <v>132984</v>
      </c>
    </row>
    <row r="28" spans="1:5">
      <c s="4" r="A28" t="s">
        <v>669</v>
      </c>
    </row>
    <row r="29" spans="1:5">
      <c s="3" r="A29" t="s">
        <v>358</v>
      </c>
    </row>
    <row r="30" spans="1:5">
      <c s="4" r="A30" t="s">
        <v>795</v>
      </c>
      <c s="6" r="C30" t="n">
        <v>1366</v>
      </c>
      <c s="6" r="D30" t="n">
        <v>1564</v>
      </c>
    </row>
    <row r="31" spans="1:5">
      <c s="4" r="A31" t="s">
        <v>881</v>
      </c>
    </row>
    <row r="32" spans="1:5">
      <c s="3" r="A32" t="s">
        <v>358</v>
      </c>
    </row>
    <row r="33" spans="1:5">
      <c s="4" r="A33" t="s">
        <v>795</v>
      </c>
      <c s="6" r="C33" t="n">
        <v>703</v>
      </c>
      <c s="6" r="D33" t="n">
        <v>1020</v>
      </c>
      <c s="4" r="E33" t="s">
        <v>69</v>
      </c>
    </row>
    <row r="34" spans="1:5">
      <c s="4" r="A34" t="s">
        <v>882</v>
      </c>
    </row>
    <row r="35" spans="1:5">
      <c s="3" r="A35" t="s">
        <v>358</v>
      </c>
    </row>
    <row r="36" spans="1:5">
      <c s="4" r="A36" t="s">
        <v>795</v>
      </c>
      <c s="6" r="C36" t="n">
        <v>339</v>
      </c>
      <c s="6" r="D36" t="n">
        <v>371</v>
      </c>
    </row>
    <row r="37" spans="1:5">
      <c s="4" r="A37" t="s">
        <v>883</v>
      </c>
    </row>
    <row r="38" spans="1:5">
      <c s="3" r="A38" t="s">
        <v>358</v>
      </c>
    </row>
    <row r="39" spans="1:5">
      <c s="4" r="A39" t="s">
        <v>795</v>
      </c>
      <c s="7" r="C39" t="n">
        <v>364</v>
      </c>
      <c s="7" r="D39" t="n">
        <v>649</v>
      </c>
    </row>
    <row r="40" spans="1:5">
      <c s="4" r="A40" t="s">
        <v>884</v>
      </c>
    </row>
    <row r="41" spans="1:5">
      <c s="3" r="A41" t="s">
        <v>358</v>
      </c>
    </row>
    <row r="42" spans="1:5">
      <c s="4" r="A42" t="s">
        <v>795</v>
      </c>
      <c s="4" r="C42" t="s">
        <v>69</v>
      </c>
      <c s="4" r="D42" t="s">
        <v>69</v>
      </c>
    </row>
    <row r="43" spans="1:5">
      <c s="4" r="A43" t="s">
        <v>885</v>
      </c>
    </row>
    <row r="44" spans="1:5">
      <c s="3" r="A44" t="s">
        <v>358</v>
      </c>
    </row>
    <row r="45" spans="1:5">
      <c s="4" r="A45" t="s">
        <v>795</v>
      </c>
      <c s="4" r="C45" t="s">
        <v>69</v>
      </c>
      <c s="4" r="D45" t="s">
        <v>69</v>
      </c>
    </row>
    <row r="46" spans="1:5">
      <c s="4" r="A46" t="s">
        <v>886</v>
      </c>
    </row>
    <row r="47" spans="1:5">
      <c s="3" r="A47" t="s">
        <v>358</v>
      </c>
    </row>
    <row r="48" spans="1:5">
      <c s="4" r="A48" t="s">
        <v>795</v>
      </c>
      <c s="4" r="C48" t="s">
        <v>69</v>
      </c>
      <c s="4" r="D48" t="s">
        <v>69</v>
      </c>
    </row>
    <row r="49" spans="1:5">
      <c s="4" r="A49" t="s">
        <v>887</v>
      </c>
    </row>
    <row r="50" spans="1:5">
      <c s="3" r="A50" t="s">
        <v>358</v>
      </c>
    </row>
    <row r="51" spans="1:5">
      <c s="4" r="A51" t="s">
        <v>795</v>
      </c>
      <c s="7" r="C51" t="n">
        <v>51263</v>
      </c>
      <c s="7" r="D51" t="n">
        <v>58763</v>
      </c>
      <c s="4" r="E51" t="s">
        <v>69</v>
      </c>
    </row>
    <row r="52" spans="1:5">
      <c s="4" r="A52" t="s">
        <v>888</v>
      </c>
    </row>
    <row r="53" spans="1:5">
      <c s="3" r="A53" t="s">
        <v>358</v>
      </c>
    </row>
    <row r="54" spans="1:5">
      <c s="4" r="A54" t="s">
        <v>795</v>
      </c>
      <c s="6" r="C54" t="n">
        <v>2880</v>
      </c>
      <c s="6" r="D54" t="n">
        <v>3306</v>
      </c>
    </row>
    <row r="55" spans="1:5">
      <c s="4" r="A55" t="s">
        <v>889</v>
      </c>
    </row>
    <row r="56" spans="1:5">
      <c s="3" r="A56" t="s">
        <v>358</v>
      </c>
    </row>
    <row r="57" spans="1:5">
      <c s="4" r="A57" t="s">
        <v>795</v>
      </c>
      <c s="6" r="C57" t="n">
        <v>892</v>
      </c>
      <c s="6" r="D57" t="n">
        <v>1168</v>
      </c>
    </row>
    <row r="58" spans="1:5">
      <c s="4" r="A58" t="s">
        <v>890</v>
      </c>
    </row>
    <row r="59" spans="1:5">
      <c s="3" r="A59" t="s">
        <v>358</v>
      </c>
    </row>
    <row r="60" spans="1:5">
      <c s="4" r="A60" t="s">
        <v>795</v>
      </c>
      <c s="6" r="C60" t="n">
        <v>174</v>
      </c>
      <c s="6" r="D60" t="n">
        <v>204</v>
      </c>
    </row>
    <row r="61" spans="1:5">
      <c s="4" r="A61" t="s">
        <v>891</v>
      </c>
    </row>
    <row r="62" spans="1:5">
      <c s="3" r="A62" t="s">
        <v>358</v>
      </c>
    </row>
    <row r="63" spans="1:5">
      <c s="4" r="A63" t="s">
        <v>795</v>
      </c>
      <c s="6" r="C63" t="n">
        <v>47133</v>
      </c>
      <c s="6" r="D63" t="n">
        <v>53860</v>
      </c>
    </row>
    <row r="64" spans="1:5">
      <c s="4" r="A64" t="s">
        <v>892</v>
      </c>
    </row>
    <row r="65" spans="1:5">
      <c s="3" r="A65" t="s">
        <v>358</v>
      </c>
    </row>
    <row r="66" spans="1:5">
      <c s="4" r="A66" t="s">
        <v>795</v>
      </c>
      <c s="6" r="C66" t="n">
        <v>184</v>
      </c>
      <c s="6" r="D66" t="n">
        <v>225</v>
      </c>
    </row>
    <row r="67" spans="1:5">
      <c s="4" r="A67" t="s">
        <v>893</v>
      </c>
    </row>
    <row r="68" spans="1:5">
      <c s="3" r="A68" t="s">
        <v>358</v>
      </c>
    </row>
    <row r="69" spans="1:5">
      <c s="4" r="A69" t="s">
        <v>795</v>
      </c>
      <c s="6" r="C69" t="n">
        <v>51966</v>
      </c>
      <c s="6" r="D69" t="n">
        <v>59783</v>
      </c>
    </row>
    <row r="70" spans="1:5">
      <c s="4" r="A70" t="s">
        <v>894</v>
      </c>
    </row>
    <row r="71" spans="1:5">
      <c s="3" r="A71" t="s">
        <v>358</v>
      </c>
    </row>
    <row r="72" spans="1:5">
      <c s="4" r="A72" t="s">
        <v>795</v>
      </c>
      <c s="6" r="C72" t="n">
        <v>3219</v>
      </c>
      <c s="6" r="D72" t="n">
        <v>3677</v>
      </c>
    </row>
    <row r="73" spans="1:5">
      <c s="4" r="A73" t="s">
        <v>895</v>
      </c>
    </row>
    <row r="74" spans="1:5">
      <c s="3" r="A74" t="s">
        <v>358</v>
      </c>
    </row>
    <row r="75" spans="1:5">
      <c s="4" r="A75" t="s">
        <v>795</v>
      </c>
      <c s="6" r="C75" t="n">
        <v>1256</v>
      </c>
      <c s="6" r="D75" t="n">
        <v>1817</v>
      </c>
    </row>
    <row r="76" spans="1:5">
      <c s="4" r="A76" t="s">
        <v>896</v>
      </c>
    </row>
    <row r="77" spans="1:5">
      <c s="3" r="A77" t="s">
        <v>358</v>
      </c>
    </row>
    <row r="78" spans="1:5">
      <c s="4" r="A78" t="s">
        <v>795</v>
      </c>
      <c s="6" r="C78" t="n">
        <v>174</v>
      </c>
      <c s="6" r="D78" t="n">
        <v>204</v>
      </c>
    </row>
    <row r="79" spans="1:5">
      <c s="4" r="A79" t="s">
        <v>897</v>
      </c>
    </row>
    <row r="80" spans="1:5">
      <c s="3" r="A80" t="s">
        <v>358</v>
      </c>
    </row>
    <row r="81" spans="1:5">
      <c s="4" r="A81" t="s">
        <v>795</v>
      </c>
      <c s="6" r="C81" t="n">
        <v>47133</v>
      </c>
      <c s="6" r="D81" t="n">
        <v>53860</v>
      </c>
    </row>
    <row r="82" spans="1:5">
      <c s="4" r="A82" t="s">
        <v>898</v>
      </c>
    </row>
    <row r="83" spans="1:5">
      <c s="3" r="A83" t="s">
        <v>358</v>
      </c>
    </row>
    <row r="84" spans="1:5">
      <c s="4" r="A84" t="s">
        <v>795</v>
      </c>
      <c s="7" r="C84" t="n">
        <v>184</v>
      </c>
      <c s="7" r="D84" t="n">
        <v>225</v>
      </c>
    </row>
    <row r="85" spans="1:5">
      <c r="A85" t="n"/>
    </row>
    <row r="86" spans="1:5">
      <c s="4" r="A86" t="s">
        <v>564</v>
      </c>
      <c s="4" r="B86" t="s">
        <v>671</v>
      </c>
    </row>
  </sheetData>
  <mergeCells count="3">
    <mergeCell ref="A1:B1"/>
    <mergeCell ref="A85:D85"/>
    <mergeCell ref="B86:D8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9</v>
      </c>
      <c s="2" r="B1" t="s">
        <v>1</v>
      </c>
    </row>
    <row r="2" spans="1:3">
      <c s="2" r="B2" t="s">
        <v>2</v>
      </c>
      <c s="2" r="C2" t="s">
        <v>32</v>
      </c>
    </row>
    <row r="3" spans="1:3">
      <c s="3" r="A3" t="s">
        <v>849</v>
      </c>
    </row>
    <row r="4" spans="1:3">
      <c s="4" r="A4" t="s">
        <v>850</v>
      </c>
      <c s="7" r="B4" t="n">
        <v>705253</v>
      </c>
    </row>
    <row r="5" spans="1:3">
      <c s="4" r="A5" t="s">
        <v>851</v>
      </c>
      <c s="7" r="B5" t="n">
        <v>831544</v>
      </c>
      <c s="7" r="C5" t="n">
        <v>705253</v>
      </c>
    </row>
    <row r="6" spans="1:3">
      <c s="4" r="A6" t="s">
        <v>881</v>
      </c>
    </row>
    <row r="7" spans="1:3">
      <c s="3" r="A7" t="s">
        <v>852</v>
      </c>
    </row>
    <row r="8" spans="1:3">
      <c s="4" r="A8" t="s">
        <v>850</v>
      </c>
      <c s="4" r="B8" t="s">
        <v>69</v>
      </c>
      <c s="4" r="C8" t="s">
        <v>69</v>
      </c>
    </row>
    <row r="9" spans="1:3">
      <c s="4" r="A9" t="s">
        <v>853</v>
      </c>
      <c s="4" r="B9" t="s">
        <v>69</v>
      </c>
      <c s="4" r="C9" t="s">
        <v>69</v>
      </c>
    </row>
    <row r="10" spans="1:3">
      <c s="4" r="A10" t="s">
        <v>854</v>
      </c>
      <c s="4" r="B10" t="s">
        <v>69</v>
      </c>
      <c s="4" r="C10" t="s">
        <v>69</v>
      </c>
    </row>
    <row r="11" spans="1:3">
      <c s="4" r="A11" t="s">
        <v>855</v>
      </c>
      <c s="4" r="B11" t="s">
        <v>69</v>
      </c>
      <c s="4" r="C11" t="s">
        <v>69</v>
      </c>
    </row>
    <row r="12" spans="1:3">
      <c s="4" r="A12" t="s">
        <v>900</v>
      </c>
      <c s="4" r="B12" t="s">
        <v>69</v>
      </c>
      <c s="4" r="C12" t="s">
        <v>69</v>
      </c>
    </row>
    <row r="13" spans="1:3">
      <c s="4" r="A13" t="s">
        <v>856</v>
      </c>
      <c s="4" r="B13" t="s">
        <v>69</v>
      </c>
      <c s="4" r="C13" t="s">
        <v>69</v>
      </c>
    </row>
    <row r="14" spans="1:3">
      <c s="4" r="A14" t="s">
        <v>857</v>
      </c>
      <c s="4" r="B14" t="s">
        <v>69</v>
      </c>
      <c s="4" r="C14" t="s">
        <v>69</v>
      </c>
    </row>
    <row r="15" spans="1:3">
      <c s="4" r="A15" t="s">
        <v>851</v>
      </c>
      <c s="4" r="B15" t="s">
        <v>69</v>
      </c>
      <c s="4" r="C15" t="s">
        <v>69</v>
      </c>
    </row>
    <row r="16" spans="1:3">
      <c s="3" r="A16" t="s">
        <v>849</v>
      </c>
    </row>
    <row r="17" spans="1:3">
      <c s="4" r="A17" t="s">
        <v>850</v>
      </c>
      <c s="7" r="B17" t="n">
        <v>1020</v>
      </c>
      <c s="4" r="C17" t="s">
        <v>69</v>
      </c>
    </row>
    <row r="18" spans="1:3">
      <c s="4" r="A18" t="s">
        <v>853</v>
      </c>
      <c s="4" r="B18" t="s">
        <v>69</v>
      </c>
      <c s="7" r="C18" t="n">
        <v>642</v>
      </c>
    </row>
    <row r="19" spans="1:3">
      <c s="4" r="A19" t="s">
        <v>854</v>
      </c>
      <c s="4" r="B19" t="s">
        <v>69</v>
      </c>
      <c s="4" r="C19" t="s">
        <v>69</v>
      </c>
    </row>
    <row r="20" spans="1:3">
      <c s="4" r="A20" t="s">
        <v>855</v>
      </c>
      <c s="4" r="B20" t="s">
        <v>69</v>
      </c>
      <c s="4" r="C20" t="s">
        <v>69</v>
      </c>
    </row>
    <row r="21" spans="1:3">
      <c s="4" r="A21" t="s">
        <v>900</v>
      </c>
      <c s="4" r="B21" t="s">
        <v>69</v>
      </c>
      <c s="7" r="C21" t="n">
        <v>388</v>
      </c>
    </row>
    <row r="22" spans="1:3">
      <c s="4" r="A22" t="s">
        <v>856</v>
      </c>
      <c s="4" r="B22" t="s">
        <v>69</v>
      </c>
      <c s="4" r="C22" t="s">
        <v>69</v>
      </c>
    </row>
    <row r="23" spans="1:3">
      <c s="4" r="A23" t="s">
        <v>857</v>
      </c>
      <c s="7" r="B23" t="n">
        <v>-317</v>
      </c>
      <c s="7" r="C23" t="n">
        <v>-10</v>
      </c>
    </row>
    <row r="24" spans="1:3">
      <c s="4" r="A24" t="s">
        <v>851</v>
      </c>
      <c s="6" r="B24" t="n">
        <v>703</v>
      </c>
      <c s="7" r="C24" t="n">
        <v>1020</v>
      </c>
    </row>
    <row r="25" spans="1:3">
      <c s="4" r="A25" t="s">
        <v>887</v>
      </c>
    </row>
    <row r="26" spans="1:3">
      <c s="3" r="A26" t="s">
        <v>852</v>
      </c>
    </row>
    <row r="27" spans="1:3">
      <c s="4" r="A27" t="s">
        <v>850</v>
      </c>
      <c s="7" r="B27" t="n">
        <v>2908</v>
      </c>
      <c s="4" r="C27" t="s">
        <v>69</v>
      </c>
    </row>
    <row r="28" spans="1:3">
      <c s="4" r="A28" t="s">
        <v>853</v>
      </c>
      <c s="4" r="B28" t="s">
        <v>69</v>
      </c>
      <c s="7" r="C28" t="n">
        <v>3121</v>
      </c>
    </row>
    <row r="29" spans="1:3">
      <c s="4" r="A29" t="s">
        <v>854</v>
      </c>
      <c s="7" r="B29" t="n">
        <v>-446</v>
      </c>
      <c s="7" r="C29" t="n">
        <v>-213</v>
      </c>
    </row>
    <row r="30" spans="1:3">
      <c s="4" r="A30" t="s">
        <v>855</v>
      </c>
      <c s="4" r="B30" t="s">
        <v>69</v>
      </c>
      <c s="4" r="C30" t="s">
        <v>69</v>
      </c>
    </row>
    <row r="31" spans="1:3">
      <c s="4" r="A31" t="s">
        <v>900</v>
      </c>
      <c s="4" r="B31" t="s">
        <v>69</v>
      </c>
      <c s="4" r="C31" t="s">
        <v>69</v>
      </c>
    </row>
    <row r="32" spans="1:3">
      <c s="4" r="A32" t="s">
        <v>856</v>
      </c>
      <c s="4" r="B32" t="s">
        <v>69</v>
      </c>
      <c s="4" r="C32" t="s">
        <v>69</v>
      </c>
    </row>
    <row r="33" spans="1:3">
      <c s="4" r="A33" t="s">
        <v>857</v>
      </c>
      <c s="4" r="B33" t="s">
        <v>69</v>
      </c>
      <c s="4" r="C33" t="s">
        <v>69</v>
      </c>
    </row>
    <row r="34" spans="1:3">
      <c s="4" r="A34" t="s">
        <v>851</v>
      </c>
      <c s="7" r="B34" t="n">
        <v>2462</v>
      </c>
      <c s="7" r="C34" t="n">
        <v>2908</v>
      </c>
    </row>
    <row r="35" spans="1:3">
      <c s="3" r="A35" t="s">
        <v>849</v>
      </c>
    </row>
    <row r="36" spans="1:3">
      <c s="4" r="A36" t="s">
        <v>850</v>
      </c>
      <c s="7" r="B36" t="n">
        <v>58763</v>
      </c>
      <c s="4" r="C36" t="s">
        <v>69</v>
      </c>
    </row>
    <row r="37" spans="1:3">
      <c s="4" r="A37" t="s">
        <v>853</v>
      </c>
      <c s="4" r="B37" t="s">
        <v>69</v>
      </c>
      <c s="7" r="C37" t="n">
        <v>61190</v>
      </c>
    </row>
    <row r="38" spans="1:3">
      <c s="4" r="A38" t="s">
        <v>854</v>
      </c>
      <c s="7" r="B38" t="n">
        <v>446</v>
      </c>
      <c s="7" r="C38" t="n">
        <v>213</v>
      </c>
    </row>
    <row r="39" spans="1:3">
      <c s="4" r="A39" t="s">
        <v>855</v>
      </c>
      <c s="4" r="B39" t="s">
        <v>69</v>
      </c>
      <c s="4" r="C39" t="s">
        <v>69</v>
      </c>
    </row>
    <row r="40" spans="1:3">
      <c s="4" r="A40" t="s">
        <v>900</v>
      </c>
      <c s="4" r="B40" t="s">
        <v>69</v>
      </c>
      <c s="4" r="C40" t="s">
        <v>69</v>
      </c>
    </row>
    <row r="41" spans="1:3">
      <c s="4" r="A41" t="s">
        <v>856</v>
      </c>
      <c s="4" r="B41" t="s">
        <v>69</v>
      </c>
      <c s="7" r="C41" t="n">
        <v>-285</v>
      </c>
    </row>
    <row r="42" spans="1:3">
      <c s="4" r="A42" t="s">
        <v>857</v>
      </c>
      <c s="7" r="B42" t="n">
        <v>-7946</v>
      </c>
      <c s="6" r="C42" t="n">
        <v>-2355</v>
      </c>
    </row>
    <row r="43" spans="1:3">
      <c s="4" r="A43" t="s">
        <v>851</v>
      </c>
      <c s="7" r="B43" t="n">
        <v>51263</v>
      </c>
      <c s="7" r="C43" t="n">
        <v>587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s>
  <sheetData>
    <row r="1" spans="1:4">
      <c s="1" r="A1" t="s">
        <v>901</v>
      </c>
      <c s="2" r="C1" t="s">
        <v>1</v>
      </c>
    </row>
    <row r="2" spans="1:4">
      <c s="2" r="C2" t="s">
        <v>902</v>
      </c>
      <c s="2" r="D2" t="s">
        <v>498</v>
      </c>
    </row>
    <row r="3" spans="1:4">
      <c s="4" r="A3" t="s">
        <v>903</v>
      </c>
    </row>
    <row r="4" spans="1:4">
      <c s="3" r="A4" t="s">
        <v>358</v>
      </c>
    </row>
    <row r="5" spans="1:4">
      <c s="4" r="A5" t="s">
        <v>904</v>
      </c>
      <c s="6" r="C5" t="n">
        <v>2</v>
      </c>
    </row>
    <row r="6" spans="1:4">
      <c s="4" r="A6" t="s">
        <v>459</v>
      </c>
    </row>
    <row r="7" spans="1:4">
      <c s="3" r="A7" t="s">
        <v>358</v>
      </c>
    </row>
    <row r="8" spans="1:4">
      <c s="4" r="A8" t="s">
        <v>905</v>
      </c>
      <c s="7" r="C8" t="n">
        <v>143400</v>
      </c>
    </row>
    <row r="9" spans="1:4">
      <c s="4" r="A9" t="s">
        <v>906</v>
      </c>
    </row>
    <row r="10" spans="1:4">
      <c s="3" r="A10" t="s">
        <v>358</v>
      </c>
    </row>
    <row r="11" spans="1:4">
      <c s="4" r="A11" t="s">
        <v>907</v>
      </c>
      <c s="4" r="C11" t="s">
        <v>510</v>
      </c>
    </row>
    <row r="12" spans="1:4">
      <c s="4" r="A12" t="s">
        <v>908</v>
      </c>
    </row>
    <row r="13" spans="1:4">
      <c s="3" r="A13" t="s">
        <v>358</v>
      </c>
    </row>
    <row r="14" spans="1:4">
      <c s="4" r="A14" t="s">
        <v>907</v>
      </c>
      <c s="4" r="C14" t="s">
        <v>458</v>
      </c>
    </row>
    <row r="15" spans="1:4">
      <c s="4" r="A15" t="s">
        <v>800</v>
      </c>
    </row>
    <row r="16" spans="1:4">
      <c s="3" r="A16" t="s">
        <v>358</v>
      </c>
    </row>
    <row r="17" spans="1:4">
      <c s="4" r="A17" t="s">
        <v>39</v>
      </c>
      <c s="7" r="C17" t="n">
        <v>831544</v>
      </c>
      <c s="7" r="D17" t="n">
        <v>705253</v>
      </c>
    </row>
    <row r="18" spans="1:4">
      <c s="4" r="A18" t="s">
        <v>778</v>
      </c>
    </row>
    <row r="19" spans="1:4">
      <c s="3" r="A19" t="s">
        <v>358</v>
      </c>
    </row>
    <row r="20" spans="1:4">
      <c s="4" r="A20" t="s">
        <v>39</v>
      </c>
      <c s="4" r="B20" t="s">
        <v>564</v>
      </c>
      <c s="6" r="C20" t="n">
        <v>34373</v>
      </c>
      <c s="6" r="D20" t="n">
        <v>38495</v>
      </c>
    </row>
    <row r="21" spans="1:4">
      <c s="4" r="A21" t="s">
        <v>909</v>
      </c>
    </row>
    <row r="22" spans="1:4">
      <c s="3" r="A22" t="s">
        <v>358</v>
      </c>
    </row>
    <row r="23" spans="1:4">
      <c s="4" r="A23" t="s">
        <v>39</v>
      </c>
      <c s="6" r="C23" t="n">
        <v>40202</v>
      </c>
      <c s="6" r="D23" t="n">
        <v>45834</v>
      </c>
    </row>
    <row r="24" spans="1:4">
      <c s="4" r="A24" t="s">
        <v>910</v>
      </c>
    </row>
    <row r="25" spans="1:4">
      <c s="3" r="A25" t="s">
        <v>358</v>
      </c>
    </row>
    <row r="26" spans="1:4">
      <c s="4" r="A26" t="s">
        <v>905</v>
      </c>
      <c s="6" r="D26" t="n">
        <v>143400</v>
      </c>
    </row>
    <row r="27" spans="1:4">
      <c s="4" r="A27" t="s">
        <v>911</v>
      </c>
    </row>
    <row r="28" spans="1:4">
      <c s="3" r="A28" t="s">
        <v>358</v>
      </c>
    </row>
    <row r="29" spans="1:4">
      <c s="4" r="A29" t="s">
        <v>912</v>
      </c>
      <c s="6" r="C29" t="n">
        <v>7900</v>
      </c>
      <c s="6" r="D29" t="n">
        <v>9300</v>
      </c>
    </row>
    <row r="30" spans="1:4">
      <c s="4" r="A30" t="s">
        <v>913</v>
      </c>
    </row>
    <row r="31" spans="1:4">
      <c s="3" r="A31" t="s">
        <v>358</v>
      </c>
    </row>
    <row r="32" spans="1:4">
      <c s="4" r="A32" t="s">
        <v>912</v>
      </c>
      <c s="6" r="C32" t="n">
        <v>7900</v>
      </c>
      <c s="6" r="D32" t="n">
        <v>9300</v>
      </c>
    </row>
    <row r="33" spans="1:4">
      <c s="4" r="A33" t="s">
        <v>914</v>
      </c>
    </row>
    <row r="34" spans="1:4">
      <c s="3" r="A34" t="s">
        <v>358</v>
      </c>
    </row>
    <row r="35" spans="1:4">
      <c s="4" r="A35" t="s">
        <v>39</v>
      </c>
      <c s="6" r="C35" t="n">
        <v>797171</v>
      </c>
      <c s="6" r="D35" t="n">
        <v>666758</v>
      </c>
    </row>
    <row r="36" spans="1:4">
      <c s="4" r="A36" t="s">
        <v>915</v>
      </c>
    </row>
    <row r="37" spans="1:4">
      <c s="3" r="A37" t="s">
        <v>358</v>
      </c>
    </row>
    <row r="38" spans="1:4">
      <c s="4" r="A38" t="s">
        <v>39</v>
      </c>
      <c s="6" r="C38" t="n">
        <v>29566</v>
      </c>
      <c s="6" r="D38" t="n">
        <v>34001</v>
      </c>
    </row>
    <row r="39" spans="1:4">
      <c s="4" r="A39" t="s">
        <v>916</v>
      </c>
    </row>
    <row r="40" spans="1:4">
      <c s="3" r="A40" t="s">
        <v>358</v>
      </c>
    </row>
    <row r="41" spans="1:4">
      <c s="4" r="A41" t="s">
        <v>39</v>
      </c>
      <c s="7" r="C41" t="n">
        <v>51966</v>
      </c>
      <c s="7" r="D41" t="n">
        <v>59783</v>
      </c>
    </row>
    <row r="42" spans="1:4">
      <c r="A42" t="n"/>
    </row>
    <row r="43" spans="1:4">
      <c s="4" r="A43" t="s">
        <v>564</v>
      </c>
      <c s="4" r="B43" t="s">
        <v>640</v>
      </c>
    </row>
  </sheetData>
  <mergeCells count="3">
    <mergeCell ref="A1:B2"/>
    <mergeCell ref="A42:C42"/>
    <mergeCell ref="B43:C4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917</v>
      </c>
      <c s="2" r="B1" t="s">
        <v>2</v>
      </c>
      <c s="2" r="C1" t="s">
        <v>32</v>
      </c>
    </row>
    <row r="2" spans="1:3">
      <c s="3" r="A2" t="s">
        <v>358</v>
      </c>
    </row>
    <row r="3" spans="1:3">
      <c s="4" r="A3" t="s">
        <v>918</v>
      </c>
      <c s="9" r="B3" t="n">
        <v>1.2</v>
      </c>
      <c s="9" r="C3" t="n">
        <v>1.7</v>
      </c>
    </row>
    <row r="4" spans="1:3">
      <c s="4" r="A4" t="s">
        <v>919</v>
      </c>
      <c s="9" r="B4" t="n">
        <v>3.5</v>
      </c>
      <c s="9" r="C4" t="n">
        <v>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25"/>
    <col customWidth="1" max="3" min="3" width="21"/>
  </cols>
  <sheetData>
    <row r="1" spans="1:3">
      <c s="1" r="A1" t="s">
        <v>920</v>
      </c>
      <c s="2" r="B1" t="s">
        <v>921</v>
      </c>
      <c s="2" r="C1" t="s">
        <v>1</v>
      </c>
    </row>
    <row r="2" spans="1:3">
      <c s="2" r="B2" t="s">
        <v>922</v>
      </c>
      <c s="2" r="C2" t="s">
        <v>528</v>
      </c>
    </row>
    <row r="3" spans="1:3">
      <c s="3" r="A3" t="s">
        <v>358</v>
      </c>
    </row>
    <row r="4" spans="1:3">
      <c s="4" r="A4" t="s">
        <v>923</v>
      </c>
      <c s="7" r="C4" t="n">
        <v>4100</v>
      </c>
    </row>
    <row r="5" spans="1:3">
      <c s="4" r="A5" t="s">
        <v>924</v>
      </c>
      <c s="7" r="C5" t="n">
        <v>763</v>
      </c>
    </row>
    <row r="6" spans="1:3">
      <c s="4" r="A6" t="s">
        <v>925</v>
      </c>
    </row>
    <row r="7" spans="1:3">
      <c s="3" r="A7" t="s">
        <v>358</v>
      </c>
    </row>
    <row r="8" spans="1:3">
      <c s="4" r="A8" t="s">
        <v>926</v>
      </c>
      <c s="7" r="B8" t="n">
        <v>699</v>
      </c>
    </row>
    <row r="9" spans="1:3">
      <c s="4" r="A9" t="s">
        <v>927</v>
      </c>
      <c s="6" r="B9"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8</v>
      </c>
      <c s="2" r="B1" t="s">
        <v>2</v>
      </c>
      <c s="2" r="C1" t="s">
        <v>32</v>
      </c>
    </row>
    <row r="2" spans="1:3">
      <c s="3" r="A2" t="s">
        <v>929</v>
      </c>
    </row>
    <row r="3" spans="1:3">
      <c s="4" r="A3" t="s">
        <v>930</v>
      </c>
      <c s="7" r="B3" t="n">
        <v>4209</v>
      </c>
      <c s="7" r="C3" t="n">
        <v>2285</v>
      </c>
    </row>
    <row r="4" spans="1:3">
      <c s="4" r="A4" t="s">
        <v>931</v>
      </c>
    </row>
    <row r="5" spans="1:3">
      <c s="3" r="A5" t="s">
        <v>929</v>
      </c>
    </row>
    <row r="6" spans="1:3">
      <c s="4" r="A6" t="s">
        <v>930</v>
      </c>
      <c s="6" r="B6" t="n">
        <v>4209</v>
      </c>
    </row>
    <row r="7" spans="1:3">
      <c s="4" r="A7" t="s">
        <v>932</v>
      </c>
    </row>
    <row r="8" spans="1:3">
      <c s="3" r="A8" t="s">
        <v>929</v>
      </c>
    </row>
    <row r="9" spans="1:3">
      <c s="4" r="A9" t="s">
        <v>930</v>
      </c>
      <c s="6" r="B9" t="n">
        <v>2312</v>
      </c>
      <c s="7" r="C9" t="n">
        <v>2285</v>
      </c>
    </row>
    <row r="10" spans="1:3">
      <c s="4" r="A10" t="s">
        <v>933</v>
      </c>
    </row>
    <row r="11" spans="1:3">
      <c s="3" r="A11" t="s">
        <v>929</v>
      </c>
    </row>
    <row r="12" spans="1:3">
      <c s="4" r="A12" t="s">
        <v>930</v>
      </c>
      <c s="7" r="B12" t="n">
        <v>1897</v>
      </c>
    </row>
    <row r="13" spans="1:3">
      <c s="4" r="A13" t="s">
        <v>934</v>
      </c>
    </row>
    <row r="14" spans="1:3">
      <c s="3" r="A14" t="s">
        <v>929</v>
      </c>
    </row>
    <row r="15" spans="1:3">
      <c s="4" r="A15" t="s">
        <v>930</v>
      </c>
      <c s="4" r="B15" t="s">
        <v>69</v>
      </c>
    </row>
    <row r="16" spans="1:3">
      <c s="4" r="A16" t="s">
        <v>935</v>
      </c>
    </row>
    <row r="17" spans="1:3">
      <c s="3" r="A17" t="s">
        <v>929</v>
      </c>
    </row>
    <row r="18" spans="1:3">
      <c s="4" r="A18" t="s">
        <v>930</v>
      </c>
      <c s="4" r="B18" t="s">
        <v>69</v>
      </c>
      <c s="4" r="C18" t="s">
        <v>69</v>
      </c>
    </row>
    <row r="19" spans="1:3">
      <c s="4" r="A19" t="s">
        <v>936</v>
      </c>
    </row>
    <row r="20" spans="1:3">
      <c s="3" r="A20" t="s">
        <v>929</v>
      </c>
    </row>
    <row r="21" spans="1:3">
      <c s="4" r="A21" t="s">
        <v>930</v>
      </c>
      <c s="4" r="B21" t="s">
        <v>69</v>
      </c>
    </row>
    <row r="22" spans="1:3">
      <c s="4" r="A22" t="s">
        <v>937</v>
      </c>
    </row>
    <row r="23" spans="1:3">
      <c s="3" r="A23" t="s">
        <v>929</v>
      </c>
    </row>
    <row r="24" spans="1:3">
      <c s="4" r="A24" t="s">
        <v>930</v>
      </c>
      <c s="7" r="B24" t="n">
        <v>4209</v>
      </c>
    </row>
    <row r="25" spans="1:3">
      <c s="4" r="A25" t="s">
        <v>938</v>
      </c>
    </row>
    <row r="26" spans="1:3">
      <c s="3" r="A26" t="s">
        <v>929</v>
      </c>
    </row>
    <row r="27" spans="1:3">
      <c s="4" r="A27" t="s">
        <v>930</v>
      </c>
      <c s="6" r="B27" t="n">
        <v>2312</v>
      </c>
      <c s="7" r="C27" t="n">
        <v>2285</v>
      </c>
    </row>
    <row r="28" spans="1:3">
      <c s="4" r="A28" t="s">
        <v>939</v>
      </c>
    </row>
    <row r="29" spans="1:3">
      <c s="3" r="A29" t="s">
        <v>929</v>
      </c>
    </row>
    <row r="30" spans="1:3">
      <c s="4" r="A30" t="s">
        <v>930</v>
      </c>
      <c s="7" r="B30" t="n">
        <v>1897</v>
      </c>
    </row>
    <row r="31" spans="1:3">
      <c s="4" r="A31" t="s">
        <v>940</v>
      </c>
    </row>
    <row r="32" spans="1:3">
      <c s="3" r="A32" t="s">
        <v>929</v>
      </c>
    </row>
    <row r="33" spans="1:3">
      <c s="4" r="A33" t="s">
        <v>930</v>
      </c>
      <c s="4" r="B33" t="s">
        <v>69</v>
      </c>
    </row>
    <row r="34" spans="1:3">
      <c s="4" r="A34" t="s">
        <v>941</v>
      </c>
    </row>
    <row r="35" spans="1:3">
      <c s="3" r="A35" t="s">
        <v>929</v>
      </c>
    </row>
    <row r="36" spans="1:3">
      <c s="4" r="A36" t="s">
        <v>930</v>
      </c>
      <c s="4" r="B36" t="s">
        <v>69</v>
      </c>
      <c s="4" r="C36" t="s">
        <v>69</v>
      </c>
    </row>
    <row r="37" spans="1:3">
      <c s="4" r="A37" t="s">
        <v>942</v>
      </c>
    </row>
    <row r="38" spans="1:3">
      <c s="3" r="A38" t="s">
        <v>929</v>
      </c>
    </row>
    <row r="39" spans="1:3">
      <c s="4" r="A39" t="s">
        <v>930</v>
      </c>
      <c s="4" r="B39" t="s">
        <v>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3</v>
      </c>
      <c s="2" r="B1" t="s">
        <v>2</v>
      </c>
      <c s="2" r="C1" t="s">
        <v>32</v>
      </c>
    </row>
    <row r="2" spans="1:3">
      <c s="4" r="A2" t="s">
        <v>944</v>
      </c>
    </row>
    <row r="3" spans="1:3">
      <c s="3" r="A3" t="s">
        <v>945</v>
      </c>
    </row>
    <row r="4" spans="1:3">
      <c s="4" r="A4" t="s">
        <v>946</v>
      </c>
      <c s="7" r="B4" t="n">
        <v>7423</v>
      </c>
      <c s="7" r="C4" t="n">
        <v>11852</v>
      </c>
    </row>
    <row r="5" spans="1:3">
      <c s="3" r="A5" t="s">
        <v>947</v>
      </c>
    </row>
    <row r="6" spans="1:3">
      <c s="4" r="A6" t="s">
        <v>948</v>
      </c>
      <c s="6" r="B6" t="n">
        <v>1110</v>
      </c>
      <c s="6" r="C6" t="n">
        <v>461</v>
      </c>
    </row>
    <row r="7" spans="1:3">
      <c s="4" r="A7" t="s">
        <v>949</v>
      </c>
    </row>
    <row r="8" spans="1:3">
      <c s="3" r="A8" t="s">
        <v>945</v>
      </c>
    </row>
    <row r="9" spans="1:3">
      <c s="4" r="A9" t="s">
        <v>946</v>
      </c>
      <c s="6" r="B9" t="n">
        <v>136</v>
      </c>
      <c s="6" r="C9" t="n">
        <v>1859</v>
      </c>
    </row>
    <row r="10" spans="1:3">
      <c s="3" r="A10" t="s">
        <v>947</v>
      </c>
    </row>
    <row r="11" spans="1:3">
      <c s="4" r="A11" t="s">
        <v>948</v>
      </c>
      <c s="6" r="B11" t="n">
        <v>237</v>
      </c>
      <c s="6" r="C11" t="n">
        <v>1792</v>
      </c>
    </row>
    <row r="12" spans="1:3">
      <c s="4" r="A12" t="s">
        <v>950</v>
      </c>
    </row>
    <row r="13" spans="1:3">
      <c s="3" r="A13" t="s">
        <v>945</v>
      </c>
    </row>
    <row r="14" spans="1:3">
      <c s="4" r="A14" t="s">
        <v>946</v>
      </c>
      <c s="6" r="C14" t="n">
        <v>347</v>
      </c>
    </row>
    <row r="15" spans="1:3">
      <c s="3" r="A15" t="s">
        <v>947</v>
      </c>
    </row>
    <row r="16" spans="1:3">
      <c s="4" r="A16" t="s">
        <v>948</v>
      </c>
      <c s="6" r="B16" t="n">
        <v>5007</v>
      </c>
      <c s="6" r="C16" t="n">
        <v>6818</v>
      </c>
    </row>
    <row r="17" spans="1:3">
      <c s="4" r="A17" t="s">
        <v>951</v>
      </c>
    </row>
    <row r="18" spans="1:3">
      <c s="3" r="A18" t="s">
        <v>945</v>
      </c>
    </row>
    <row r="19" spans="1:3">
      <c s="4" r="A19" t="s">
        <v>946</v>
      </c>
      <c s="6" r="B19" t="n">
        <v>5084</v>
      </c>
      <c s="6" r="C19" t="n">
        <v>8005</v>
      </c>
    </row>
    <row r="20" spans="1:3">
      <c s="4" r="A20" t="s">
        <v>952</v>
      </c>
    </row>
    <row r="21" spans="1:3">
      <c s="3" r="A21" t="s">
        <v>945</v>
      </c>
    </row>
    <row r="22" spans="1:3">
      <c s="4" r="A22" t="s">
        <v>946</v>
      </c>
      <c s="6" r="C22" t="n">
        <v>1044</v>
      </c>
    </row>
    <row r="23" spans="1:3">
      <c s="3" r="A23" t="s">
        <v>953</v>
      </c>
    </row>
    <row r="24" spans="1:3">
      <c s="4" r="A24" t="s">
        <v>954</v>
      </c>
      <c s="6" r="B24" t="n">
        <v>1066</v>
      </c>
      <c s="6" r="C24" t="n">
        <v>1740</v>
      </c>
    </row>
    <row r="25" spans="1:3">
      <c s="3" r="A25" t="s">
        <v>947</v>
      </c>
    </row>
    <row r="26" spans="1:3">
      <c s="4" r="A26" t="s">
        <v>948</v>
      </c>
      <c s="6" r="B26" t="n">
        <v>3741</v>
      </c>
      <c s="7" r="C26" t="n">
        <v>3980</v>
      </c>
    </row>
    <row r="27" spans="1:3">
      <c s="3" r="A27" t="s">
        <v>955</v>
      </c>
    </row>
    <row r="28" spans="1:3">
      <c s="4" r="A28" t="s">
        <v>956</v>
      </c>
      <c s="7" r="B28" t="n">
        <v>343</v>
      </c>
    </row>
    <row r="29" spans="1:3">
      <c s="4" r="A29" t="s">
        <v>957</v>
      </c>
    </row>
    <row r="30" spans="1:3">
      <c s="3" r="A30" t="s">
        <v>945</v>
      </c>
    </row>
    <row r="31" spans="1:3">
      <c s="4" r="A31" t="s">
        <v>946</v>
      </c>
      <c s="4" r="B31" t="s">
        <v>69</v>
      </c>
      <c s="4" r="C31" t="s">
        <v>69</v>
      </c>
    </row>
    <row r="32" spans="1:3">
      <c s="3" r="A32" t="s">
        <v>947</v>
      </c>
    </row>
    <row r="33" spans="1:3">
      <c s="4" r="A33" t="s">
        <v>948</v>
      </c>
      <c s="4" r="B33" t="s">
        <v>69</v>
      </c>
      <c s="4" r="C33" t="s">
        <v>69</v>
      </c>
    </row>
    <row r="34" spans="1:3">
      <c s="4" r="A34" t="s">
        <v>958</v>
      </c>
    </row>
    <row r="35" spans="1:3">
      <c s="3" r="A35" t="s">
        <v>945</v>
      </c>
    </row>
    <row r="36" spans="1:3">
      <c s="4" r="A36" t="s">
        <v>946</v>
      </c>
      <c s="4" r="B36" t="s">
        <v>69</v>
      </c>
      <c s="4" r="C36" t="s">
        <v>69</v>
      </c>
    </row>
    <row r="37" spans="1:3">
      <c s="3" r="A37" t="s">
        <v>947</v>
      </c>
    </row>
    <row r="38" spans="1:3">
      <c s="4" r="A38" t="s">
        <v>948</v>
      </c>
      <c s="4" r="B38" t="s">
        <v>69</v>
      </c>
      <c s="4" r="C38" t="s">
        <v>69</v>
      </c>
    </row>
    <row r="39" spans="1:3">
      <c s="4" r="A39" t="s">
        <v>959</v>
      </c>
    </row>
    <row r="40" spans="1:3">
      <c s="3" r="A40" t="s">
        <v>945</v>
      </c>
    </row>
    <row r="41" spans="1:3">
      <c s="4" r="A41" t="s">
        <v>946</v>
      </c>
      <c s="4" r="C41" t="s">
        <v>69</v>
      </c>
    </row>
    <row r="42" spans="1:3">
      <c s="3" r="A42" t="s">
        <v>947</v>
      </c>
    </row>
    <row r="43" spans="1:3">
      <c s="4" r="A43" t="s">
        <v>948</v>
      </c>
      <c s="4" r="B43" t="s">
        <v>69</v>
      </c>
      <c s="4" r="C43" t="s">
        <v>69</v>
      </c>
    </row>
    <row r="44" spans="1:3">
      <c s="4" r="A44" t="s">
        <v>960</v>
      </c>
    </row>
    <row r="45" spans="1:3">
      <c s="3" r="A45" t="s">
        <v>945</v>
      </c>
    </row>
    <row r="46" spans="1:3">
      <c s="4" r="A46" t="s">
        <v>946</v>
      </c>
      <c s="4" r="B46" t="s">
        <v>69</v>
      </c>
      <c s="4" r="C46" t="s">
        <v>69</v>
      </c>
    </row>
    <row r="47" spans="1:3">
      <c s="4" r="A47" t="s">
        <v>961</v>
      </c>
    </row>
    <row r="48" spans="1:3">
      <c s="3" r="A48" t="s">
        <v>945</v>
      </c>
    </row>
    <row r="49" spans="1:3">
      <c s="4" r="A49" t="s">
        <v>946</v>
      </c>
      <c s="4" r="C49" t="s">
        <v>69</v>
      </c>
    </row>
    <row r="50" spans="1:3">
      <c s="3" r="A50" t="s">
        <v>953</v>
      </c>
    </row>
    <row r="51" spans="1:3">
      <c s="4" r="A51" t="s">
        <v>954</v>
      </c>
      <c s="4" r="B51" t="s">
        <v>69</v>
      </c>
      <c s="4" r="C51" t="s">
        <v>69</v>
      </c>
    </row>
    <row r="52" spans="1:3">
      <c s="3" r="A52" t="s">
        <v>947</v>
      </c>
    </row>
    <row r="53" spans="1:3">
      <c s="4" r="A53" t="s">
        <v>948</v>
      </c>
      <c s="4" r="B53" t="s">
        <v>69</v>
      </c>
      <c s="4" r="C53" t="s">
        <v>69</v>
      </c>
    </row>
    <row r="54" spans="1:3">
      <c s="3" r="A54" t="s">
        <v>955</v>
      </c>
    </row>
    <row r="55" spans="1:3">
      <c s="4" r="A55" t="s">
        <v>956</v>
      </c>
      <c s="4" r="B55" t="s">
        <v>69</v>
      </c>
    </row>
    <row r="56" spans="1:3">
      <c s="4" r="A56" t="s">
        <v>962</v>
      </c>
    </row>
    <row r="57" spans="1:3">
      <c s="3" r="A57" t="s">
        <v>945</v>
      </c>
    </row>
    <row r="58" spans="1:3">
      <c s="4" r="A58" t="s">
        <v>946</v>
      </c>
      <c s="4" r="B58" t="s">
        <v>69</v>
      </c>
      <c s="4" r="C58" t="s">
        <v>69</v>
      </c>
    </row>
    <row r="59" spans="1:3">
      <c s="3" r="A59" t="s">
        <v>947</v>
      </c>
    </row>
    <row r="60" spans="1:3">
      <c s="4" r="A60" t="s">
        <v>948</v>
      </c>
      <c s="4" r="B60" t="s">
        <v>69</v>
      </c>
      <c s="4" r="C60" t="s">
        <v>69</v>
      </c>
    </row>
    <row r="61" spans="1:3">
      <c s="4" r="A61" t="s">
        <v>963</v>
      </c>
    </row>
    <row r="62" spans="1:3">
      <c s="3" r="A62" t="s">
        <v>945</v>
      </c>
    </row>
    <row r="63" spans="1:3">
      <c s="4" r="A63" t="s">
        <v>946</v>
      </c>
      <c s="4" r="B63" t="s">
        <v>69</v>
      </c>
      <c s="4" r="C63" t="s">
        <v>69</v>
      </c>
    </row>
    <row r="64" spans="1:3">
      <c s="3" r="A64" t="s">
        <v>947</v>
      </c>
    </row>
    <row r="65" spans="1:3">
      <c s="4" r="A65" t="s">
        <v>948</v>
      </c>
      <c s="4" r="B65" t="s">
        <v>69</v>
      </c>
      <c s="4" r="C65" t="s">
        <v>69</v>
      </c>
    </row>
    <row r="66" spans="1:3">
      <c s="4" r="A66" t="s">
        <v>964</v>
      </c>
    </row>
    <row r="67" spans="1:3">
      <c s="3" r="A67" t="s">
        <v>945</v>
      </c>
    </row>
    <row r="68" spans="1:3">
      <c s="4" r="A68" t="s">
        <v>946</v>
      </c>
      <c s="4" r="C68" t="s">
        <v>69</v>
      </c>
    </row>
    <row r="69" spans="1:3">
      <c s="3" r="A69" t="s">
        <v>947</v>
      </c>
    </row>
    <row r="70" spans="1:3">
      <c s="4" r="A70" t="s">
        <v>948</v>
      </c>
      <c s="4" r="B70" t="s">
        <v>69</v>
      </c>
      <c s="4" r="C70" t="s">
        <v>69</v>
      </c>
    </row>
    <row r="71" spans="1:3">
      <c s="4" r="A71" t="s">
        <v>965</v>
      </c>
    </row>
    <row r="72" spans="1:3">
      <c s="3" r="A72" t="s">
        <v>945</v>
      </c>
    </row>
    <row r="73" spans="1:3">
      <c s="4" r="A73" t="s">
        <v>946</v>
      </c>
      <c s="4" r="B73" t="s">
        <v>69</v>
      </c>
      <c s="4" r="C73" t="s">
        <v>69</v>
      </c>
    </row>
    <row r="74" spans="1:3">
      <c s="4" r="A74" t="s">
        <v>966</v>
      </c>
    </row>
    <row r="75" spans="1:3">
      <c s="3" r="A75" t="s">
        <v>945</v>
      </c>
    </row>
    <row r="76" spans="1:3">
      <c s="4" r="A76" t="s">
        <v>946</v>
      </c>
      <c s="4" r="C76" t="s">
        <v>69</v>
      </c>
    </row>
    <row r="77" spans="1:3">
      <c s="3" r="A77" t="s">
        <v>953</v>
      </c>
    </row>
    <row r="78" spans="1:3">
      <c s="4" r="A78" t="s">
        <v>954</v>
      </c>
      <c s="4" r="B78" t="s">
        <v>69</v>
      </c>
      <c s="4" r="C78" t="s">
        <v>69</v>
      </c>
    </row>
    <row r="79" spans="1:3">
      <c s="3" r="A79" t="s">
        <v>947</v>
      </c>
    </row>
    <row r="80" spans="1:3">
      <c s="4" r="A80" t="s">
        <v>948</v>
      </c>
      <c s="4" r="B80" t="s">
        <v>69</v>
      </c>
      <c s="4" r="C80" t="s">
        <v>69</v>
      </c>
    </row>
    <row r="81" spans="1:3">
      <c s="3" r="A81" t="s">
        <v>955</v>
      </c>
    </row>
    <row r="82" spans="1:3">
      <c s="4" r="A82" t="s">
        <v>956</v>
      </c>
      <c s="4" r="B82" t="s">
        <v>69</v>
      </c>
    </row>
    <row r="83" spans="1:3">
      <c s="4" r="A83" t="s">
        <v>967</v>
      </c>
    </row>
    <row r="84" spans="1:3">
      <c s="3" r="A84" t="s">
        <v>945</v>
      </c>
    </row>
    <row r="85" spans="1:3">
      <c s="4" r="A85" t="s">
        <v>946</v>
      </c>
      <c s="7" r="B85" t="n">
        <v>7423</v>
      </c>
      <c s="7" r="C85" t="n">
        <v>11852</v>
      </c>
    </row>
    <row r="86" spans="1:3">
      <c s="3" r="A86" t="s">
        <v>947</v>
      </c>
    </row>
    <row r="87" spans="1:3">
      <c s="4" r="A87" t="s">
        <v>948</v>
      </c>
      <c s="6" r="B87" t="n">
        <v>1110</v>
      </c>
      <c s="6" r="C87" t="n">
        <v>461</v>
      </c>
    </row>
    <row r="88" spans="1:3">
      <c s="4" r="A88" t="s">
        <v>968</v>
      </c>
    </row>
    <row r="89" spans="1:3">
      <c s="3" r="A89" t="s">
        <v>945</v>
      </c>
    </row>
    <row r="90" spans="1:3">
      <c s="4" r="A90" t="s">
        <v>946</v>
      </c>
      <c s="6" r="B90" t="n">
        <v>136</v>
      </c>
      <c s="6" r="C90" t="n">
        <v>1859</v>
      </c>
    </row>
    <row r="91" spans="1:3">
      <c s="3" r="A91" t="s">
        <v>947</v>
      </c>
    </row>
    <row r="92" spans="1:3">
      <c s="4" r="A92" t="s">
        <v>948</v>
      </c>
      <c s="6" r="B92" t="n">
        <v>237</v>
      </c>
      <c s="6" r="C92" t="n">
        <v>1792</v>
      </c>
    </row>
    <row r="93" spans="1:3">
      <c s="4" r="A93" t="s">
        <v>969</v>
      </c>
    </row>
    <row r="94" spans="1:3">
      <c s="3" r="A94" t="s">
        <v>945</v>
      </c>
    </row>
    <row r="95" spans="1:3">
      <c s="4" r="A95" t="s">
        <v>946</v>
      </c>
      <c s="6" r="C95" t="n">
        <v>347</v>
      </c>
    </row>
    <row r="96" spans="1:3">
      <c s="3" r="A96" t="s">
        <v>947</v>
      </c>
    </row>
    <row r="97" spans="1:3">
      <c s="4" r="A97" t="s">
        <v>948</v>
      </c>
      <c s="6" r="B97" t="n">
        <v>5007</v>
      </c>
      <c s="6" r="C97" t="n">
        <v>6818</v>
      </c>
    </row>
    <row r="98" spans="1:3">
      <c s="4" r="A98" t="s">
        <v>970</v>
      </c>
    </row>
    <row r="99" spans="1:3">
      <c s="3" r="A99" t="s">
        <v>945</v>
      </c>
    </row>
    <row r="100" spans="1:3">
      <c s="4" r="A100" t="s">
        <v>946</v>
      </c>
      <c s="6" r="B100" t="n">
        <v>5084</v>
      </c>
      <c s="6" r="C100" t="n">
        <v>8005</v>
      </c>
    </row>
    <row r="101" spans="1:3">
      <c s="4" r="A101" t="s">
        <v>971</v>
      </c>
    </row>
    <row r="102" spans="1:3">
      <c s="3" r="A102" t="s">
        <v>945</v>
      </c>
    </row>
    <row r="103" spans="1:3">
      <c s="4" r="A103" t="s">
        <v>946</v>
      </c>
      <c s="6" r="C103" t="n">
        <v>1044</v>
      </c>
    </row>
    <row r="104" spans="1:3">
      <c s="3" r="A104" t="s">
        <v>953</v>
      </c>
    </row>
    <row r="105" spans="1:3">
      <c s="4" r="A105" t="s">
        <v>954</v>
      </c>
      <c s="6" r="B105" t="n">
        <v>1066</v>
      </c>
      <c s="6" r="C105" t="n">
        <v>1740</v>
      </c>
    </row>
    <row r="106" spans="1:3">
      <c s="3" r="A106" t="s">
        <v>947</v>
      </c>
    </row>
    <row r="107" spans="1:3">
      <c s="4" r="A107" t="s">
        <v>948</v>
      </c>
      <c s="6" r="B107" t="n">
        <v>3741</v>
      </c>
      <c s="7" r="C107" t="n">
        <v>3980</v>
      </c>
    </row>
    <row r="108" spans="1:3">
      <c s="3" r="A108" t="s">
        <v>955</v>
      </c>
    </row>
    <row r="109" spans="1:3">
      <c s="4" r="A109" t="s">
        <v>956</v>
      </c>
      <c s="7" r="B109" t="n">
        <v>3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s>
  <sheetData>
    <row r="1" spans="1:6">
      <c s="1" r="A1" t="s">
        <v>972</v>
      </c>
      <c s="2" r="C1" t="s">
        <v>2</v>
      </c>
      <c s="2" r="D1" t="s">
        <v>32</v>
      </c>
      <c s="2" r="E1" t="s">
        <v>92</v>
      </c>
      <c s="2" r="F1" t="s">
        <v>791</v>
      </c>
    </row>
    <row r="2" spans="1:6">
      <c s="3" r="A2" t="s">
        <v>973</v>
      </c>
    </row>
    <row r="3" spans="1:6">
      <c s="4" r="A3" t="s">
        <v>974</v>
      </c>
      <c s="7" r="C3" t="n">
        <v>30336</v>
      </c>
      <c s="7" r="D3" t="n">
        <v>38320</v>
      </c>
      <c s="7" r="E3" t="n">
        <v>20856</v>
      </c>
      <c s="7" r="F3" t="n">
        <v>39200</v>
      </c>
    </row>
    <row r="4" spans="1:6">
      <c s="4" r="A4" t="s">
        <v>975</v>
      </c>
      <c s="6" r="C4" t="n">
        <v>4209</v>
      </c>
      <c s="6" r="D4" t="n">
        <v>2285</v>
      </c>
    </row>
    <row r="5" spans="1:6">
      <c s="4" r="A5" t="s">
        <v>976</v>
      </c>
      <c s="6" r="C5" t="n">
        <v>96780</v>
      </c>
      <c s="6" r="D5" t="n">
        <v>94058</v>
      </c>
    </row>
    <row r="6" spans="1:6">
      <c s="4" r="A6" t="s">
        <v>42</v>
      </c>
      <c s="6" r="C6" t="n">
        <v>6929</v>
      </c>
      <c s="6" r="D6" t="n">
        <v>5681</v>
      </c>
    </row>
    <row r="7" spans="1:6">
      <c s="4" r="A7" t="s">
        <v>43</v>
      </c>
      <c s="6" r="C7" t="n">
        <v>4459</v>
      </c>
      <c s="6" r="D7" t="n">
        <v>3631</v>
      </c>
    </row>
    <row r="8" spans="1:6">
      <c s="4" r="A8" t="s">
        <v>44</v>
      </c>
      <c s="6" r="C8" t="n">
        <v>2555</v>
      </c>
      <c s="6" r="D8" t="n">
        <v>1805</v>
      </c>
    </row>
    <row r="9" spans="1:6">
      <c s="4" r="A9" t="s">
        <v>48</v>
      </c>
      <c s="6" r="C9" t="n">
        <v>2922</v>
      </c>
      <c s="6" r="D9" t="n">
        <v>3571</v>
      </c>
      <c s="6" r="E9" t="n">
        <v>5804</v>
      </c>
    </row>
    <row r="10" spans="1:6">
      <c s="3" r="A10" t="s">
        <v>977</v>
      </c>
    </row>
    <row r="11" spans="1:6">
      <c s="4" r="A11" t="s">
        <v>978</v>
      </c>
      <c s="6" r="C11" t="n">
        <v>531775</v>
      </c>
      <c s="6" r="D11" t="n">
        <v>466395</v>
      </c>
    </row>
    <row r="12" spans="1:6">
      <c s="4" r="A12" t="s">
        <v>979</v>
      </c>
      <c s="6" r="C12" t="n">
        <v>69381</v>
      </c>
      <c s="6" r="D12" t="n">
        <v>29044</v>
      </c>
      <c s="7" r="E12" t="n">
        <v>39795</v>
      </c>
    </row>
    <row r="13" spans="1:6">
      <c s="4" r="A13" t="s">
        <v>980</v>
      </c>
      <c s="6" r="C13" t="n">
        <v>15000</v>
      </c>
      <c s="6" r="D13" t="n">
        <v>25000</v>
      </c>
    </row>
    <row r="14" spans="1:6">
      <c s="4" r="A14" t="s">
        <v>981</v>
      </c>
    </row>
    <row r="15" spans="1:6">
      <c s="3" r="A15" t="s">
        <v>973</v>
      </c>
    </row>
    <row r="16" spans="1:6">
      <c s="4" r="A16" t="s">
        <v>974</v>
      </c>
      <c s="4" r="B16" t="s">
        <v>564</v>
      </c>
      <c s="6" r="C16" t="n">
        <v>30336</v>
      </c>
      <c s="6" r="D16" t="n">
        <v>38320</v>
      </c>
    </row>
    <row r="17" spans="1:6">
      <c s="4" r="A17" t="s">
        <v>975</v>
      </c>
      <c s="6" r="C17" t="n">
        <v>4209</v>
      </c>
      <c s="6" r="D17" t="n">
        <v>2285</v>
      </c>
    </row>
    <row r="18" spans="1:6">
      <c s="4" r="A18" t="s">
        <v>976</v>
      </c>
      <c s="4" r="B18" t="s">
        <v>568</v>
      </c>
      <c s="6" r="C18" t="n">
        <v>96780</v>
      </c>
      <c s="6" r="D18" t="n">
        <v>94058</v>
      </c>
    </row>
    <row r="19" spans="1:6">
      <c s="4" r="A19" t="s">
        <v>42</v>
      </c>
      <c s="6" r="C19" t="n">
        <v>6929</v>
      </c>
      <c s="6" r="D19" t="n">
        <v>5681</v>
      </c>
    </row>
    <row r="20" spans="1:6">
      <c s="4" r="A20" t="s">
        <v>43</v>
      </c>
      <c s="4" r="B20" t="s">
        <v>662</v>
      </c>
      <c s="6" r="C20" t="n">
        <v>4459</v>
      </c>
      <c s="6" r="D20" t="n">
        <v>3631</v>
      </c>
    </row>
    <row r="21" spans="1:6">
      <c s="4" r="A21" t="s">
        <v>44</v>
      </c>
      <c s="4" r="B21" t="s">
        <v>662</v>
      </c>
      <c s="6" r="C21" t="n">
        <v>2555</v>
      </c>
      <c s="6" r="D21" t="n">
        <v>1805</v>
      </c>
    </row>
    <row r="22" spans="1:6">
      <c s="4" r="A22" t="s">
        <v>982</v>
      </c>
      <c s="4" r="B22" t="s">
        <v>662</v>
      </c>
      <c s="6" r="C22" t="n">
        <v>786631</v>
      </c>
      <c s="6" r="D22" t="n">
        <v>657583</v>
      </c>
    </row>
    <row r="23" spans="1:6">
      <c s="4" r="A23" t="s">
        <v>983</v>
      </c>
      <c s="4" r="B23" t="s">
        <v>662</v>
      </c>
      <c s="6" r="C23" t="n">
        <v>34373</v>
      </c>
      <c s="6" r="D23" t="n">
        <v>38475</v>
      </c>
    </row>
    <row r="24" spans="1:6">
      <c s="4" r="A24" t="s">
        <v>984</v>
      </c>
      <c s="4" r="B24" t="s">
        <v>663</v>
      </c>
      <c s="6" r="C24" t="n">
        <v>2914</v>
      </c>
      <c s="6" r="D24" t="n">
        <v>2904</v>
      </c>
    </row>
    <row r="25" spans="1:6">
      <c s="4" r="A25" t="s">
        <v>48</v>
      </c>
      <c s="4" r="B25" t="s">
        <v>662</v>
      </c>
      <c s="6" r="C25" t="n">
        <v>2922</v>
      </c>
      <c s="6" r="D25" t="n">
        <v>3571</v>
      </c>
    </row>
    <row r="26" spans="1:6">
      <c s="3" r="A26" t="s">
        <v>977</v>
      </c>
    </row>
    <row r="27" spans="1:6">
      <c s="4" r="A27" t="s">
        <v>985</v>
      </c>
      <c s="4" r="B27" t="s">
        <v>564</v>
      </c>
      <c s="6" r="C27" t="n">
        <v>111849</v>
      </c>
      <c s="6" r="D27" t="n">
        <v>94578</v>
      </c>
    </row>
    <row r="28" spans="1:6">
      <c s="4" r="A28" t="s">
        <v>986</v>
      </c>
      <c s="4" r="B28" t="s">
        <v>564</v>
      </c>
      <c s="6" r="C28" t="n">
        <v>181670</v>
      </c>
      <c s="6" r="D28" t="n">
        <v>181452</v>
      </c>
    </row>
    <row r="29" spans="1:6">
      <c s="4" r="A29" t="s">
        <v>978</v>
      </c>
      <c s="4" r="B29" t="s">
        <v>662</v>
      </c>
      <c s="6" r="C29" t="n">
        <v>531775</v>
      </c>
      <c s="6" r="D29" t="n">
        <v>466395</v>
      </c>
    </row>
    <row r="30" spans="1:6">
      <c s="4" r="A30" t="s">
        <v>979</v>
      </c>
      <c s="4" r="B30" t="s">
        <v>564</v>
      </c>
      <c s="6" r="C30" t="n">
        <v>69381</v>
      </c>
      <c s="6" r="D30" t="n">
        <v>29044</v>
      </c>
    </row>
    <row r="31" spans="1:6">
      <c s="4" r="A31" t="s">
        <v>980</v>
      </c>
      <c s="4" r="B31" t="s">
        <v>662</v>
      </c>
      <c s="6" r="C31" t="n">
        <v>15000</v>
      </c>
      <c s="6" r="D31" t="n">
        <v>25000</v>
      </c>
    </row>
    <row r="32" spans="1:6">
      <c s="4" r="A32" t="s">
        <v>987</v>
      </c>
      <c s="4" r="B32" t="s">
        <v>823</v>
      </c>
      <c s="6" r="C32" t="n">
        <v>846</v>
      </c>
      <c s="6" r="D32" t="n">
        <v>560</v>
      </c>
    </row>
    <row r="33" spans="1:6">
      <c s="4" r="A33" t="s">
        <v>517</v>
      </c>
    </row>
    <row r="34" spans="1:6">
      <c s="3" r="A34" t="s">
        <v>973</v>
      </c>
    </row>
    <row r="35" spans="1:6">
      <c s="4" r="A35" t="s">
        <v>974</v>
      </c>
      <c s="4" r="B35" t="s">
        <v>564</v>
      </c>
      <c s="6" r="C35" t="n">
        <v>30336</v>
      </c>
      <c s="6" r="D35" t="n">
        <v>38320</v>
      </c>
    </row>
    <row r="36" spans="1:6">
      <c s="4" r="A36" t="s">
        <v>975</v>
      </c>
      <c s="6" r="C36" t="n">
        <v>4209</v>
      </c>
      <c s="6" r="D36" t="n">
        <v>2285</v>
      </c>
    </row>
    <row r="37" spans="1:6">
      <c s="4" r="A37" t="s">
        <v>976</v>
      </c>
      <c s="4" r="B37" t="s">
        <v>568</v>
      </c>
      <c s="6" r="C37" t="n">
        <v>96464</v>
      </c>
      <c s="6" r="D37" t="n">
        <v>94093</v>
      </c>
    </row>
    <row r="38" spans="1:6">
      <c s="4" r="A38" t="s">
        <v>43</v>
      </c>
      <c s="4" r="B38" t="s">
        <v>662</v>
      </c>
      <c s="6" r="C38" t="n">
        <v>4459</v>
      </c>
      <c s="6" r="D38" t="n">
        <v>3631</v>
      </c>
    </row>
    <row r="39" spans="1:6">
      <c s="4" r="A39" t="s">
        <v>44</v>
      </c>
      <c s="4" r="B39" t="s">
        <v>662</v>
      </c>
      <c s="6" r="C39" t="n">
        <v>2555</v>
      </c>
      <c s="6" r="D39" t="n">
        <v>1805</v>
      </c>
    </row>
    <row r="40" spans="1:6">
      <c s="4" r="A40" t="s">
        <v>982</v>
      </c>
      <c s="4" r="B40" t="s">
        <v>662</v>
      </c>
      <c s="6" r="C40" t="n">
        <v>793541</v>
      </c>
      <c s="6" r="D40" t="n">
        <v>666621</v>
      </c>
    </row>
    <row r="41" spans="1:6">
      <c s="4" r="A41" t="s">
        <v>983</v>
      </c>
      <c s="4" r="B41" t="s">
        <v>662</v>
      </c>
      <c s="6" r="C41" t="n">
        <v>38077</v>
      </c>
      <c s="6" r="D41" t="n">
        <v>43663</v>
      </c>
    </row>
    <row r="42" spans="1:6">
      <c s="4" r="A42" t="s">
        <v>984</v>
      </c>
      <c s="4" r="B42" t="s">
        <v>663</v>
      </c>
      <c s="6" r="C42" t="n">
        <v>2914</v>
      </c>
      <c s="6" r="D42" t="n">
        <v>2904</v>
      </c>
    </row>
    <row r="43" spans="1:6">
      <c s="4" r="A43" t="s">
        <v>48</v>
      </c>
      <c s="4" r="B43" t="s">
        <v>662</v>
      </c>
      <c s="6" r="C43" t="n">
        <v>745</v>
      </c>
      <c s="6" r="D43" t="n">
        <v>2261</v>
      </c>
    </row>
    <row r="44" spans="1:6">
      <c s="3" r="A44" t="s">
        <v>977</v>
      </c>
    </row>
    <row r="45" spans="1:6">
      <c s="4" r="A45" t="s">
        <v>985</v>
      </c>
      <c s="4" r="B45" t="s">
        <v>564</v>
      </c>
      <c s="6" r="C45" t="n">
        <v>111849</v>
      </c>
      <c s="6" r="D45" t="n">
        <v>94578</v>
      </c>
    </row>
    <row r="46" spans="1:6">
      <c s="4" r="A46" t="s">
        <v>986</v>
      </c>
      <c s="4" r="B46" t="s">
        <v>564</v>
      </c>
      <c s="6" r="C46" t="n">
        <v>181670</v>
      </c>
      <c s="6" r="D46" t="n">
        <v>181452</v>
      </c>
    </row>
    <row r="47" spans="1:6">
      <c s="4" r="A47" t="s">
        <v>978</v>
      </c>
      <c s="4" r="B47" t="s">
        <v>662</v>
      </c>
      <c s="6" r="C47" t="n">
        <v>531456</v>
      </c>
      <c s="6" r="D47" t="n">
        <v>466391</v>
      </c>
    </row>
    <row r="48" spans="1:6">
      <c s="4" r="A48" t="s">
        <v>979</v>
      </c>
      <c s="4" r="B48" t="s">
        <v>564</v>
      </c>
      <c s="6" r="C48" t="n">
        <v>69381</v>
      </c>
      <c s="6" r="D48" t="n">
        <v>29044</v>
      </c>
    </row>
    <row r="49" spans="1:6">
      <c s="4" r="A49" t="s">
        <v>980</v>
      </c>
      <c s="4" r="B49" t="s">
        <v>662</v>
      </c>
      <c s="6" r="C49" t="n">
        <v>15041</v>
      </c>
      <c s="6" r="D49" t="n">
        <v>25526</v>
      </c>
    </row>
    <row r="50" spans="1:6">
      <c s="4" r="A50" t="s">
        <v>987</v>
      </c>
      <c s="4" r="B50" t="s">
        <v>823</v>
      </c>
      <c s="7" r="C50" t="n">
        <v>846</v>
      </c>
      <c s="7" r="D50" t="n">
        <v>560</v>
      </c>
    </row>
    <row r="51" spans="1:6">
      <c r="A51" t="n"/>
    </row>
    <row r="52" spans="1:6">
      <c s="4" r="A52" t="s">
        <v>564</v>
      </c>
      <c s="10" r="B52" t="n">
        <v>1</v>
      </c>
    </row>
    <row r="53" spans="1:6">
      <c s="4" r="A53" t="s">
        <v>568</v>
      </c>
      <c s="10" r="B53" t="n">
        <v>2</v>
      </c>
    </row>
    <row r="54" spans="1:6">
      <c s="4" r="A54" t="s">
        <v>662</v>
      </c>
      <c s="10" r="B54" t="n">
        <v>3</v>
      </c>
    </row>
    <row r="55" spans="1:6">
      <c s="4" r="A55" t="s">
        <v>663</v>
      </c>
      <c s="4" r="B55" t="s">
        <v>988</v>
      </c>
    </row>
    <row r="56" spans="1:6">
      <c s="4" r="A56" t="s">
        <v>823</v>
      </c>
      <c s="4" r="B56" t="s">
        <v>989</v>
      </c>
    </row>
  </sheetData>
  <mergeCells count="7">
    <mergeCell ref="A1:B1"/>
    <mergeCell ref="A51:E51"/>
    <mergeCell ref="B52:E52"/>
    <mergeCell ref="B53:E53"/>
    <mergeCell ref="B54:E54"/>
    <mergeCell ref="B55:E55"/>
    <mergeCell ref="B56:E5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990</v>
      </c>
      <c s="2" r="B1" t="s">
        <v>1</v>
      </c>
    </row>
    <row r="2" spans="1:3">
      <c s="2" r="B2" t="s">
        <v>2</v>
      </c>
      <c s="2" r="C2" t="s">
        <v>32</v>
      </c>
    </row>
    <row r="3" spans="1:3">
      <c s="3" r="A3" t="s">
        <v>358</v>
      </c>
    </row>
    <row r="4" spans="1:3">
      <c s="4" r="A4" t="s">
        <v>991</v>
      </c>
      <c s="7" r="B4" t="n">
        <v>8421</v>
      </c>
      <c s="7" r="C4" t="n">
        <v>7414</v>
      </c>
    </row>
    <row r="5" spans="1:3">
      <c s="4" r="A5" t="s">
        <v>490</v>
      </c>
    </row>
    <row r="6" spans="1:3">
      <c s="3" r="A6" t="s">
        <v>358</v>
      </c>
    </row>
    <row r="7" spans="1:3">
      <c s="4" r="A7" t="s">
        <v>992</v>
      </c>
      <c s="4" r="B7" t="s">
        <v>502</v>
      </c>
    </row>
    <row r="8" spans="1:3">
      <c s="4" r="A8" t="s">
        <v>494</v>
      </c>
    </row>
    <row r="9" spans="1:3">
      <c s="3" r="A9" t="s">
        <v>358</v>
      </c>
    </row>
    <row r="10" spans="1:3">
      <c s="4" r="A10" t="s">
        <v>992</v>
      </c>
      <c s="4" r="B10" t="s">
        <v>993</v>
      </c>
    </row>
    <row r="11" spans="1:3">
      <c s="4" r="A11" t="s">
        <v>661</v>
      </c>
    </row>
    <row r="12" spans="1:3">
      <c s="3" r="A12" t="s">
        <v>358</v>
      </c>
    </row>
    <row r="13" spans="1:3">
      <c s="4" r="A13" t="s">
        <v>994</v>
      </c>
      <c s="7" r="B13" t="n">
        <v>13500</v>
      </c>
      <c s="6" r="C13" t="n">
        <v>23800</v>
      </c>
    </row>
    <row r="14" spans="1:3">
      <c s="4" r="A14" t="s">
        <v>991</v>
      </c>
      <c s="6" r="B14" t="n">
        <v>839</v>
      </c>
      <c s="6" r="C14" t="n">
        <v>705</v>
      </c>
    </row>
    <row r="15" spans="1:3">
      <c s="4" r="A15" t="s">
        <v>995</v>
      </c>
    </row>
    <row r="16" spans="1:3">
      <c s="3" r="A16" t="s">
        <v>358</v>
      </c>
    </row>
    <row r="17" spans="1:3">
      <c s="4" r="A17" t="s">
        <v>919</v>
      </c>
      <c s="7" r="B17" t="n">
        <v>3500</v>
      </c>
      <c s="7" r="C17" t="n">
        <v>4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996</v>
      </c>
      <c s="2" r="B1" t="s">
        <v>1</v>
      </c>
    </row>
    <row r="2" spans="1:2">
      <c s="2" r="B2" t="s">
        <v>2</v>
      </c>
    </row>
    <row r="3" spans="1:2">
      <c s="3" r="A3" t="s">
        <v>997</v>
      </c>
    </row>
    <row r="4" spans="1:2">
      <c s="4" r="A4" t="s">
        <v>998</v>
      </c>
      <c s="4" r="B4" t="s">
        <v>999</v>
      </c>
    </row>
    <row r="5" spans="1:2">
      <c s="4" r="A5" t="s">
        <v>490</v>
      </c>
    </row>
    <row r="6" spans="1:2">
      <c s="3" r="A6" t="s">
        <v>997</v>
      </c>
    </row>
    <row r="7" spans="1:2">
      <c s="4" r="A7" t="s">
        <v>1000</v>
      </c>
      <c s="4" r="B7" t="s">
        <v>502</v>
      </c>
    </row>
    <row r="8" spans="1:2">
      <c s="4" r="A8" t="s">
        <v>494</v>
      </c>
    </row>
    <row r="9" spans="1:2">
      <c s="3" r="A9" t="s">
        <v>997</v>
      </c>
    </row>
    <row r="10" spans="1:2">
      <c s="4" r="A10" t="s">
        <v>1000</v>
      </c>
      <c s="4" r="B10" t="s">
        <v>1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2</v>
      </c>
      <c s="2" r="B1" t="s">
        <v>2</v>
      </c>
      <c s="2" r="C1" t="s">
        <v>32</v>
      </c>
    </row>
    <row r="2" spans="1:3">
      <c s="3" r="A2" t="s">
        <v>1003</v>
      </c>
    </row>
    <row r="3" spans="1:3">
      <c s="4" r="A3" t="s">
        <v>50</v>
      </c>
      <c s="7" r="B3" t="n">
        <v>10439</v>
      </c>
      <c s="7" r="C3" t="n">
        <v>13051</v>
      </c>
    </row>
    <row r="4" spans="1:3">
      <c s="4" r="A4" t="s">
        <v>661</v>
      </c>
    </row>
    <row r="5" spans="1:3">
      <c s="3" r="A5" t="s">
        <v>1003</v>
      </c>
    </row>
    <row r="6" spans="1:3">
      <c s="4" r="A6" t="s">
        <v>50</v>
      </c>
      <c s="6" r="B6" t="n">
        <v>13100</v>
      </c>
    </row>
    <row r="7" spans="1:3">
      <c s="4" r="A7" t="s">
        <v>1004</v>
      </c>
    </row>
    <row r="8" spans="1:3">
      <c s="3" r="A8" t="s">
        <v>1003</v>
      </c>
    </row>
    <row r="9" spans="1:3">
      <c s="4" r="A9" t="s">
        <v>1005</v>
      </c>
      <c s="6" r="B9" t="n">
        <v>10100</v>
      </c>
    </row>
    <row r="10" spans="1:3">
      <c s="4" r="A10" t="s">
        <v>1006</v>
      </c>
    </row>
    <row r="11" spans="1:3">
      <c s="3" r="A11" t="s">
        <v>1003</v>
      </c>
    </row>
    <row r="12" spans="1:3">
      <c s="4" r="A12" t="s">
        <v>956</v>
      </c>
      <c s="7" r="B12" t="n">
        <v>34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7</v>
      </c>
      <c s="2" r="B1" t="s">
        <v>2</v>
      </c>
      <c s="2" r="C1" t="s">
        <v>32</v>
      </c>
    </row>
    <row r="2" spans="1:3">
      <c s="3" r="A2" t="s">
        <v>482</v>
      </c>
    </row>
    <row r="3" spans="1:3">
      <c s="4" r="A3" t="s">
        <v>1008</v>
      </c>
      <c s="7" r="B3" t="n">
        <v>14720</v>
      </c>
      <c s="7" r="C3" t="n">
        <v>14414</v>
      </c>
    </row>
    <row r="4" spans="1:3">
      <c s="4" r="A4" t="s">
        <v>1009</v>
      </c>
      <c s="6" r="B4" t="n">
        <v>5838</v>
      </c>
      <c s="6" r="C4" t="n">
        <v>4961</v>
      </c>
    </row>
    <row r="5" spans="1:3">
      <c s="4" r="A5" t="s">
        <v>45</v>
      </c>
      <c s="6" r="B5" t="n">
        <v>8882</v>
      </c>
      <c s="6" r="C5" t="n">
        <v>9453</v>
      </c>
    </row>
    <row r="6" spans="1:3">
      <c s="4" r="A6" t="s">
        <v>1010</v>
      </c>
    </row>
    <row r="7" spans="1:3">
      <c s="3" r="A7" t="s">
        <v>482</v>
      </c>
    </row>
    <row r="8" spans="1:3">
      <c s="4" r="A8" t="s">
        <v>1008</v>
      </c>
      <c s="6" r="B8" t="n">
        <v>2261</v>
      </c>
      <c s="6" r="C8" t="n">
        <v>2261</v>
      </c>
    </row>
    <row r="9" spans="1:3">
      <c s="4" r="A9" t="s">
        <v>1011</v>
      </c>
    </row>
    <row r="10" spans="1:3">
      <c s="3" r="A10" t="s">
        <v>482</v>
      </c>
    </row>
    <row r="11" spans="1:3">
      <c s="4" r="A11" t="s">
        <v>1008</v>
      </c>
      <c s="6" r="B11" t="n">
        <v>5842</v>
      </c>
      <c s="6" r="C11" t="n">
        <v>5811</v>
      </c>
    </row>
    <row r="12" spans="1:3">
      <c s="4" r="A12" t="s">
        <v>1012</v>
      </c>
    </row>
    <row r="13" spans="1:3">
      <c s="3" r="A13" t="s">
        <v>482</v>
      </c>
    </row>
    <row r="14" spans="1:3">
      <c s="4" r="A14" t="s">
        <v>1008</v>
      </c>
      <c s="6" r="B14" t="n">
        <v>2428</v>
      </c>
      <c s="6" r="C14" t="n">
        <v>2394</v>
      </c>
    </row>
    <row r="15" spans="1:3">
      <c s="4" r="A15" t="s">
        <v>1013</v>
      </c>
    </row>
    <row r="16" spans="1:3">
      <c s="3" r="A16" t="s">
        <v>482</v>
      </c>
    </row>
    <row r="17" spans="1:3">
      <c s="4" r="A17" t="s">
        <v>1008</v>
      </c>
      <c s="7" r="B17" t="n">
        <v>4189</v>
      </c>
      <c s="7" r="C17" t="n">
        <v>394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14</v>
      </c>
      <c s="2" r="B1" t="s">
        <v>498</v>
      </c>
    </row>
    <row r="2" spans="1:2">
      <c s="3" r="A2" t="s">
        <v>234</v>
      </c>
    </row>
    <row r="3" spans="1:2">
      <c s="6" r="A3" t="n">
        <v>2016</v>
      </c>
      <c s="7" r="B3" t="n">
        <v>1852</v>
      </c>
    </row>
    <row r="4" spans="1:2">
      <c s="6" r="A4" t="n">
        <v>2017</v>
      </c>
      <c s="6" r="B4" t="n">
        <v>1827</v>
      </c>
    </row>
    <row r="5" spans="1:2">
      <c s="6" r="A5" t="n">
        <v>2018</v>
      </c>
      <c s="6" r="B5" t="n">
        <v>1583</v>
      </c>
    </row>
    <row r="6" spans="1:2">
      <c s="6" r="A6" t="n">
        <v>2019</v>
      </c>
      <c s="6" r="B6" t="n">
        <v>1333</v>
      </c>
    </row>
    <row r="7" spans="1:2">
      <c s="6" r="A7" t="n">
        <v>2020</v>
      </c>
      <c s="6" r="B7" t="n">
        <v>825</v>
      </c>
    </row>
    <row r="8" spans="1:2">
      <c s="4" r="A8" t="s">
        <v>1015</v>
      </c>
      <c s="6" r="B8" t="n">
        <v>574</v>
      </c>
    </row>
    <row r="9" spans="1:2">
      <c s="4" r="A9" t="s">
        <v>1016</v>
      </c>
      <c s="7" r="B9" t="n">
        <v>799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017</v>
      </c>
      <c s="2" r="B1" t="s">
        <v>1</v>
      </c>
    </row>
    <row r="2" spans="1:4">
      <c s="2" r="B2" t="s">
        <v>2</v>
      </c>
      <c s="2" r="C2" t="s">
        <v>32</v>
      </c>
      <c s="2" r="D2" t="s">
        <v>92</v>
      </c>
    </row>
    <row r="3" spans="1:4">
      <c s="3" r="A3" t="s">
        <v>482</v>
      </c>
    </row>
    <row r="4" spans="1:4">
      <c s="4" r="A4" t="s">
        <v>1018</v>
      </c>
      <c s="7" r="B4" t="n">
        <v>2</v>
      </c>
      <c s="7" r="C4" t="n">
        <v>2</v>
      </c>
      <c s="7" r="D4" t="n">
        <v>2</v>
      </c>
    </row>
    <row r="5" spans="1:4">
      <c s="4" r="A5" t="s">
        <v>490</v>
      </c>
    </row>
    <row r="6" spans="1:4">
      <c s="3" r="A6" t="s">
        <v>482</v>
      </c>
    </row>
    <row r="7" spans="1:4">
      <c s="4" r="A7" t="s">
        <v>1019</v>
      </c>
      <c s="4" r="B7" t="s">
        <v>617</v>
      </c>
    </row>
    <row r="8" spans="1:4">
      <c s="4" r="A8" t="s">
        <v>494</v>
      </c>
    </row>
    <row r="9" spans="1:4">
      <c s="3" r="A9" t="s">
        <v>482</v>
      </c>
    </row>
    <row r="10" spans="1:4">
      <c s="4" r="A10" t="s">
        <v>1019</v>
      </c>
      <c s="4" r="B10" t="s">
        <v>4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0</v>
      </c>
      <c s="2" r="B1" t="s">
        <v>1</v>
      </c>
    </row>
    <row r="2" spans="1:3">
      <c s="2" r="B2" t="s">
        <v>2</v>
      </c>
      <c s="2" r="C2" t="s">
        <v>32</v>
      </c>
    </row>
    <row r="3" spans="1:3">
      <c s="3" r="A3" t="s">
        <v>1021</v>
      </c>
    </row>
    <row r="4" spans="1:3">
      <c s="4" r="A4" t="s">
        <v>1022</v>
      </c>
      <c s="7" r="B4" t="n">
        <v>10514</v>
      </c>
      <c s="7" r="C4" t="n">
        <v>9160</v>
      </c>
    </row>
    <row r="5" spans="1:3">
      <c s="4" r="A5" t="s">
        <v>1023</v>
      </c>
      <c s="6" r="C5" t="n">
        <v>1354</v>
      </c>
    </row>
    <row r="6" spans="1:3">
      <c s="4" r="A6" t="s">
        <v>1024</v>
      </c>
      <c s="7" r="B6" t="n">
        <v>10514</v>
      </c>
      <c s="7" r="C6" t="n">
        <v>105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5</v>
      </c>
      <c s="2" r="B1" t="s">
        <v>2</v>
      </c>
      <c s="2" r="C1" t="s">
        <v>32</v>
      </c>
    </row>
    <row r="2" spans="1:3">
      <c s="3" r="A2" t="s">
        <v>237</v>
      </c>
    </row>
    <row r="3" spans="1:3">
      <c s="4" r="A3" t="s">
        <v>1026</v>
      </c>
      <c s="7" r="B3" t="n">
        <v>7477</v>
      </c>
      <c s="7" r="C3" t="n">
        <v>7477</v>
      </c>
    </row>
    <row r="4" spans="1:3">
      <c s="4" r="A4" t="s">
        <v>1027</v>
      </c>
      <c s="6" r="B4" t="n">
        <v>-6384</v>
      </c>
      <c s="6" r="C4" t="n">
        <v>-6123</v>
      </c>
    </row>
    <row r="5" spans="1:3">
      <c s="4" r="A5" t="s">
        <v>1028</v>
      </c>
      <c s="7" r="B5" t="n">
        <v>1093</v>
      </c>
      <c s="7" r="C5" t="n">
        <v>13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9</v>
      </c>
      <c s="2" r="B1" t="s">
        <v>2</v>
      </c>
      <c s="2" r="C1" t="s">
        <v>32</v>
      </c>
    </row>
    <row r="2" spans="1:3">
      <c s="3" r="A2" t="s">
        <v>237</v>
      </c>
    </row>
    <row r="3" spans="1:3">
      <c s="6" r="A3" t="n">
        <v>2016</v>
      </c>
      <c s="7" r="B3" t="n">
        <v>219</v>
      </c>
    </row>
    <row r="4" spans="1:3">
      <c s="6" r="A4" t="n">
        <v>2017</v>
      </c>
      <c s="6" r="B4" t="n">
        <v>194</v>
      </c>
    </row>
    <row r="5" spans="1:3">
      <c s="6" r="A5" t="n">
        <v>2018</v>
      </c>
      <c s="6" r="B5" t="n">
        <v>184</v>
      </c>
    </row>
    <row r="6" spans="1:3">
      <c s="6" r="A6" t="n">
        <v>2019</v>
      </c>
      <c s="6" r="B6" t="n">
        <v>173</v>
      </c>
    </row>
    <row r="7" spans="1:3">
      <c s="6" r="A7" t="n">
        <v>2020</v>
      </c>
      <c s="6" r="B7" t="n">
        <v>111</v>
      </c>
    </row>
    <row r="8" spans="1:3">
      <c s="4" r="A8" t="s">
        <v>1015</v>
      </c>
      <c s="6" r="B8" t="n">
        <v>212</v>
      </c>
    </row>
    <row r="9" spans="1:3">
      <c s="4" r="A9" t="s">
        <v>47</v>
      </c>
      <c s="7" r="B9" t="n">
        <v>1093</v>
      </c>
      <c s="7" r="C9" t="n">
        <v>135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1030</v>
      </c>
      <c s="2" r="B1" t="s">
        <v>1</v>
      </c>
    </row>
    <row r="2" spans="1:3">
      <c s="2" r="B2" t="s">
        <v>2</v>
      </c>
      <c s="2" r="C2" t="s">
        <v>32</v>
      </c>
    </row>
    <row r="3" spans="1:3">
      <c s="3" r="A3" t="s">
        <v>1031</v>
      </c>
    </row>
    <row r="4" spans="1:3">
      <c s="4" r="A4" t="s">
        <v>1032</v>
      </c>
      <c s="7" r="C4" t="n">
        <v>1354</v>
      </c>
    </row>
    <row r="5" spans="1:3">
      <c s="4" r="A5" t="s">
        <v>1033</v>
      </c>
    </row>
    <row r="6" spans="1:3">
      <c s="3" r="A6" t="s">
        <v>1031</v>
      </c>
    </row>
    <row r="7" spans="1:3">
      <c s="4" r="A7" t="s">
        <v>1032</v>
      </c>
      <c s="7" r="B7" t="n">
        <v>14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34</v>
      </c>
      <c s="2" r="C1" t="s">
        <v>1</v>
      </c>
    </row>
    <row r="2" spans="1:5">
      <c s="2" r="C2" t="s">
        <v>2</v>
      </c>
      <c s="2" r="D2" t="s">
        <v>32</v>
      </c>
      <c s="2" r="E2" t="s">
        <v>92</v>
      </c>
    </row>
    <row r="3" spans="1:5">
      <c s="3" r="A3" t="s">
        <v>1035</v>
      </c>
    </row>
    <row r="4" spans="1:5">
      <c s="4" r="A4" t="s">
        <v>1022</v>
      </c>
      <c s="7" r="C4" t="n">
        <v>3571</v>
      </c>
      <c s="7" r="D4" t="n">
        <v>5804</v>
      </c>
    </row>
    <row r="5" spans="1:5">
      <c s="4" r="A5" t="s">
        <v>1036</v>
      </c>
      <c s="6" r="C5" t="n">
        <v>-3</v>
      </c>
      <c s="6" r="D5" t="n">
        <v>-1037</v>
      </c>
    </row>
    <row r="6" spans="1:5">
      <c s="4" r="A6" t="s">
        <v>1037</v>
      </c>
      <c s="4" r="B6" t="s">
        <v>564</v>
      </c>
      <c s="6" r="C6" t="n">
        <v>-16</v>
      </c>
      <c s="6" r="D6" t="n">
        <v>34</v>
      </c>
    </row>
    <row r="7" spans="1:5">
      <c s="4" r="A7" t="s">
        <v>1038</v>
      </c>
      <c s="6" r="C7" t="n">
        <v>-630</v>
      </c>
      <c s="6" r="D7" t="n">
        <v>-1230</v>
      </c>
      <c s="7" r="E7" t="n">
        <v>-483</v>
      </c>
    </row>
    <row r="8" spans="1:5">
      <c s="4" r="A8" t="s">
        <v>1024</v>
      </c>
      <c s="7" r="C8" t="n">
        <v>2922</v>
      </c>
      <c s="7" r="D8" t="n">
        <v>3571</v>
      </c>
      <c s="7" r="E8" t="n">
        <v>5804</v>
      </c>
    </row>
    <row r="9" spans="1:5">
      <c r="A9" t="n"/>
    </row>
    <row r="10" spans="1:5">
      <c s="4" r="A10" t="s">
        <v>564</v>
      </c>
      <c s="4" r="B10" t="s">
        <v>1039</v>
      </c>
    </row>
  </sheetData>
  <mergeCells count="4">
    <mergeCell ref="A1:B2"/>
    <mergeCell ref="C1:E1"/>
    <mergeCell ref="A9:D9"/>
    <mergeCell ref="B10:D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 customWidth="1" max="5" min="5" width="21"/>
  </cols>
  <sheetData>
    <row r="1" spans="1:5">
      <c s="1" r="A1" t="s">
        <v>1040</v>
      </c>
      <c s="2" r="B1" t="s">
        <v>1</v>
      </c>
    </row>
    <row r="2" spans="1:5">
      <c s="2" r="B2" t="s">
        <v>902</v>
      </c>
      <c s="2" r="C2" t="s">
        <v>498</v>
      </c>
      <c s="2" r="D2" t="s">
        <v>499</v>
      </c>
      <c s="2" r="E2" t="s">
        <v>1041</v>
      </c>
    </row>
    <row r="3" spans="1:5">
      <c s="3" r="A3" t="s">
        <v>1042</v>
      </c>
    </row>
    <row r="4" spans="1:5">
      <c s="4" r="A4" t="s">
        <v>1043</v>
      </c>
      <c s="7" r="E4" t="n">
        <v>8800</v>
      </c>
    </row>
    <row r="5" spans="1:5">
      <c s="4" r="A5" t="s">
        <v>503</v>
      </c>
      <c s="7" r="B5" t="n">
        <v>745</v>
      </c>
    </row>
    <row r="6" spans="1:5">
      <c s="4" r="A6" t="s">
        <v>1044</v>
      </c>
      <c s="7" r="B6" t="n">
        <v>2922</v>
      </c>
      <c s="7" r="C6" t="n">
        <v>3571</v>
      </c>
      <c s="7" r="D6" t="n">
        <v>5804</v>
      </c>
    </row>
    <row r="7" spans="1:5">
      <c s="4" r="A7" t="s">
        <v>505</v>
      </c>
      <c s="6" r="B7" t="n">
        <v>2</v>
      </c>
    </row>
    <row r="8" spans="1:5">
      <c s="4" r="A8" t="s">
        <v>508</v>
      </c>
    </row>
    <row r="9" spans="1:5">
      <c s="3" r="A9" t="s">
        <v>1042</v>
      </c>
    </row>
    <row r="10" spans="1:5">
      <c s="4" r="A10" t="s">
        <v>505</v>
      </c>
      <c s="6" r="B10" t="n">
        <v>1</v>
      </c>
    </row>
    <row r="11" spans="1:5">
      <c s="4" r="A11" t="s">
        <v>509</v>
      </c>
      <c s="4" r="B11" t="s">
        <v>510</v>
      </c>
    </row>
    <row r="12" spans="1:5">
      <c s="4" r="A12" t="s">
        <v>511</v>
      </c>
    </row>
    <row r="13" spans="1:5">
      <c s="3" r="A13" t="s">
        <v>1042</v>
      </c>
    </row>
    <row r="14" spans="1:5">
      <c s="4" r="A14" t="s">
        <v>505</v>
      </c>
      <c s="6" r="B14" t="n">
        <v>1</v>
      </c>
    </row>
    <row r="15" spans="1:5">
      <c s="4" r="A15" t="s">
        <v>509</v>
      </c>
      <c s="4" r="B15" t="s">
        <v>4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1045</v>
      </c>
      <c s="2" r="B1" t="s">
        <v>528</v>
      </c>
    </row>
    <row r="2" spans="1:2">
      <c s="3" r="A2" t="s">
        <v>243</v>
      </c>
    </row>
    <row r="3" spans="1:2">
      <c s="6" r="A3" t="n">
        <v>2016</v>
      </c>
      <c s="7" r="B3" t="n">
        <v>280644</v>
      </c>
    </row>
    <row r="4" spans="1:2">
      <c s="6" r="A4" t="n">
        <v>2017</v>
      </c>
      <c s="6" r="B4" t="n">
        <v>105695</v>
      </c>
    </row>
    <row r="5" spans="1:2">
      <c s="6" r="A5" t="n">
        <v>2018</v>
      </c>
      <c s="6" r="B5" t="n">
        <v>90782</v>
      </c>
    </row>
    <row r="6" spans="1:2">
      <c s="6" r="A6" t="n">
        <v>2019</v>
      </c>
      <c s="6" r="B6" t="n">
        <v>36759</v>
      </c>
    </row>
    <row r="7" spans="1:2">
      <c s="6" r="A7" t="n">
        <v>2020</v>
      </c>
      <c s="6" r="B7" t="n">
        <v>17895</v>
      </c>
    </row>
    <row r="8" spans="1:2">
      <c s="4" r="A8" t="s">
        <v>1046</v>
      </c>
      <c s="7" r="B8" t="n">
        <v>53177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7</v>
      </c>
      <c s="2" r="B1" t="s">
        <v>2</v>
      </c>
      <c s="2" r="C1" t="s">
        <v>32</v>
      </c>
    </row>
    <row r="2" spans="1:3">
      <c s="3" r="A2" t="s">
        <v>243</v>
      </c>
    </row>
    <row r="3" spans="1:3">
      <c s="4" r="A3" t="s">
        <v>1048</v>
      </c>
      <c s="7" r="B3" t="n">
        <v>3539</v>
      </c>
    </row>
    <row r="4" spans="1:3">
      <c s="4" r="A4" t="s">
        <v>1049</v>
      </c>
      <c s="6" r="B4" t="n">
        <v>10532</v>
      </c>
    </row>
    <row r="5" spans="1:3">
      <c s="4" r="A5" t="s">
        <v>1050</v>
      </c>
      <c s="6" r="B5" t="n">
        <v>16874</v>
      </c>
    </row>
    <row r="6" spans="1:3">
      <c s="4" r="A6" t="s">
        <v>1051</v>
      </c>
      <c s="6" r="B6" t="n">
        <v>68538</v>
      </c>
    </row>
    <row r="7" spans="1:3">
      <c s="4" r="A7" t="s">
        <v>150</v>
      </c>
      <c s="7" r="B7" t="n">
        <v>99483</v>
      </c>
      <c s="7" r="C7" t="n">
        <v>694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052</v>
      </c>
      <c s="2" r="B1" t="s">
        <v>2</v>
      </c>
      <c s="2" r="C1" t="s">
        <v>32</v>
      </c>
    </row>
    <row r="2" spans="1:3">
      <c s="3" r="A2" t="s">
        <v>243</v>
      </c>
    </row>
    <row r="3" spans="1:3">
      <c s="4" r="A3" t="s">
        <v>1053</v>
      </c>
      <c s="7" r="B3" t="n">
        <v>99483</v>
      </c>
      <c s="7" r="C3" t="n">
        <v>69400</v>
      </c>
    </row>
    <row r="4" spans="1:3">
      <c s="4" r="A4" t="s">
        <v>1054</v>
      </c>
      <c s="6" r="B4" t="n">
        <v>62000</v>
      </c>
      <c s="6" r="C4" t="n">
        <v>77000</v>
      </c>
    </row>
    <row r="5" spans="1:3">
      <c s="4" r="A5" t="s">
        <v>1055</v>
      </c>
      <c s="7" r="B5" t="n">
        <v>15400</v>
      </c>
      <c s="7" r="C5" t="n">
        <v>102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6</v>
      </c>
      <c s="2" r="B1" t="s">
        <v>1</v>
      </c>
    </row>
    <row r="2" spans="1:4">
      <c s="2" r="B2" t="s">
        <v>2</v>
      </c>
      <c s="2" r="C2" t="s">
        <v>32</v>
      </c>
      <c s="2" r="D2" t="s">
        <v>92</v>
      </c>
    </row>
    <row r="3" spans="1:4">
      <c s="3" r="A3" t="s">
        <v>1057</v>
      </c>
    </row>
    <row r="4" spans="1:4">
      <c s="4" r="A4" t="s">
        <v>1058</v>
      </c>
      <c s="7" r="B4" t="n">
        <v>49000</v>
      </c>
      <c s="7" r="C4" t="n">
        <v>15250</v>
      </c>
    </row>
    <row r="5" spans="1:4">
      <c s="4" r="A5" t="s">
        <v>1059</v>
      </c>
      <c s="6" r="B5" t="n">
        <v>10000</v>
      </c>
    </row>
    <row r="6" spans="1:4">
      <c s="4" r="A6" t="s">
        <v>1060</v>
      </c>
      <c s="7" r="D6" t="n">
        <v>20000</v>
      </c>
    </row>
    <row r="7" spans="1:4">
      <c s="4" r="A7" t="s">
        <v>1061</v>
      </c>
      <c s="6" r="D7" t="n">
        <v>5250</v>
      </c>
    </row>
    <row r="8" spans="1:4">
      <c s="4" r="A8" t="s">
        <v>63</v>
      </c>
      <c s="6" r="B8" t="n">
        <v>10381</v>
      </c>
      <c s="6" r="C8" t="n">
        <v>13794</v>
      </c>
      <c s="6" r="D8" t="n">
        <v>14545</v>
      </c>
    </row>
    <row r="9" spans="1:4">
      <c s="4" r="A9" t="s">
        <v>150</v>
      </c>
      <c s="7" r="B9" t="n">
        <v>69381</v>
      </c>
      <c s="7" r="C9" t="n">
        <v>29044</v>
      </c>
      <c s="7" r="D9" t="n">
        <v>39795</v>
      </c>
    </row>
    <row r="10" spans="1:4">
      <c s="4" r="A10" t="s">
        <v>1062</v>
      </c>
      <c s="4" r="B10" t="s">
        <v>1063</v>
      </c>
      <c s="4" r="C10" t="s">
        <v>1064</v>
      </c>
      <c s="4" r="D10" t="s">
        <v>1065</v>
      </c>
    </row>
    <row r="11" spans="1:4">
      <c s="4" r="A11" t="s">
        <v>1066</v>
      </c>
      <c s="7" r="B11" t="n">
        <v>34673</v>
      </c>
      <c s="7" r="C11" t="n">
        <v>37810</v>
      </c>
      <c s="7" r="D11" t="n">
        <v>17259</v>
      </c>
    </row>
    <row r="12" spans="1:4">
      <c s="4" r="A12" t="s">
        <v>1067</v>
      </c>
      <c s="4" r="B12" t="s">
        <v>1068</v>
      </c>
      <c s="4" r="C12" t="s">
        <v>1063</v>
      </c>
      <c s="4" r="D12" t="s">
        <v>1069</v>
      </c>
    </row>
    <row r="13" spans="1:4">
      <c s="4" r="A13" t="s">
        <v>1070</v>
      </c>
      <c s="7" r="B13" t="n">
        <v>69381</v>
      </c>
      <c s="7" r="C13" t="n">
        <v>66852</v>
      </c>
      <c s="7" r="D13" t="n">
        <v>397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1</v>
      </c>
      <c s="2" r="B1" t="s">
        <v>2</v>
      </c>
      <c s="2" r="C1" t="s">
        <v>32</v>
      </c>
    </row>
    <row r="2" spans="1:3">
      <c s="3" r="A2" t="s">
        <v>1057</v>
      </c>
    </row>
    <row r="3" spans="1:3">
      <c s="4" r="A3" t="s">
        <v>1072</v>
      </c>
      <c s="9" r="B3" t="n">
        <v>26.7</v>
      </c>
      <c s="9" r="C3" t="n">
        <v>2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ORGANIZATION AND SIGNIFICANT AC</vt:lpstr>
      <vt:lpstr>SECURITIES</vt:lpstr>
      <vt:lpstr>LOANS</vt:lpstr>
      <vt:lpstr>FAIR VALUE</vt:lpstr>
      <vt:lpstr>BANK PREMISES AND EQUIPMENT</vt:lpstr>
      <vt:lpstr>GOODWILL AND INTANGIBLE ASSETS</vt:lpstr>
      <vt:lpstr>FDIC INDEMNIFICATION ASSET</vt:lpstr>
      <vt:lpstr>DEPOSITS</vt:lpstr>
      <vt:lpstr>SECURITIES SOLD UNDER AGREEMENT</vt:lpstr>
      <vt:lpstr>FEDERAL HOME LOAN BANK ADVANCES</vt:lpstr>
      <vt:lpstr>INCOME TAXES</vt:lpstr>
      <vt:lpstr>EMPLOYEE BENEFITS</vt:lpstr>
      <vt:lpstr>STOCK- BASED COMPENSATION</vt:lpstr>
      <vt:lpstr>FINANCIAL INSTRUMENTS WITH OFF-</vt:lpstr>
      <vt:lpstr>EARNINGS PER SHARE</vt:lpstr>
      <vt:lpstr>REGULATORY MATTERS</vt:lpstr>
      <vt:lpstr>ACQUISTIONS</vt:lpstr>
      <vt:lpstr>PARENT COMPANY FINANCIAL INFORM</vt:lpstr>
      <vt:lpstr>ACCUMULATED OTHER COMPREHENSIVE</vt:lpstr>
      <vt:lpstr>RELATED PARTY TRANSACTIONS</vt:lpstr>
      <vt:lpstr>QUARTERLY FINANCIAL DATA (UNAUD</vt:lpstr>
      <vt:lpstr>ORGANIZATION AND SIGNIFICANT 29</vt:lpstr>
      <vt:lpstr>SECURITIES (Tables)</vt:lpstr>
      <vt:lpstr>LOANS (Tables)</vt:lpstr>
      <vt:lpstr>FAIR VALUE (Tables)</vt:lpstr>
      <vt:lpstr>BANK PREMISES AND EQUIPMENT (Ta</vt:lpstr>
      <vt:lpstr>GOODWILL AND INTANGIBLE ASSETS </vt:lpstr>
      <vt:lpstr>FDIC INDEMNIFICATION ASSET (Tab</vt:lpstr>
      <vt:lpstr>DEPOSITS (Tables)</vt:lpstr>
      <vt:lpstr>SECURITIES SOLD UNDER AGREEME37</vt:lpstr>
      <vt:lpstr>FEDERAL HOME LOAN BANK ADVANC38</vt:lpstr>
      <vt:lpstr>INCOME TAXES (Tables)</vt:lpstr>
      <vt:lpstr>STOCK- BASED COMPENSATION (Tabl</vt:lpstr>
      <vt:lpstr>EARNINGS PER SHARE (Tables)</vt:lpstr>
      <vt:lpstr>REGULATORY MATTERS (Tables)</vt:lpstr>
      <vt:lpstr>ACQUISTIONS (Tables)</vt:lpstr>
      <vt:lpstr>PARENT COMPANY FINANCIAL INFO44</vt:lpstr>
      <vt:lpstr>ACCUMULATED OTHER COMPREHENSI45</vt:lpstr>
      <vt:lpstr>RELATED PARTY TRANSACTIONS (Tab</vt:lpstr>
      <vt:lpstr>QUARTERLY FINANCIAL DATA (UNA47</vt:lpstr>
      <vt:lpstr>ORGANIZATION AND SIGNIFICANT 48</vt:lpstr>
      <vt:lpstr>ORGANIZATION AND SIGNIFICANT 49</vt:lpstr>
      <vt:lpstr>ORGANIZATION AND SIGNIFICANT 50</vt:lpstr>
      <vt:lpstr>ORGANIZATION AND SIGNIFICANT 51</vt:lpstr>
      <vt:lpstr>SECURITIES - Amortized cost and</vt:lpstr>
      <vt:lpstr>SECURITIES - Carrying amount an</vt:lpstr>
      <vt:lpstr>SECURITIES - Contractual maturi</vt:lpstr>
      <vt:lpstr>SECURITIES - Securities in cont</vt:lpstr>
      <vt:lpstr>SECURITIES - Owned pooled trust</vt:lpstr>
      <vt:lpstr>SECURITIES - Roll forward of cr</vt:lpstr>
      <vt:lpstr>SECURITIES - Changes in accumul</vt:lpstr>
      <vt:lpstr>SECURITIES (Detail Textuals)</vt:lpstr>
      <vt:lpstr>SECURITIES (Detail Textuals 1)</vt:lpstr>
      <vt:lpstr>SECURITIES (Detail Textuals 2)</vt:lpstr>
      <vt:lpstr>LOANS - Summary (Details)</vt:lpstr>
      <vt:lpstr>LOANS - Impaired loans (Details</vt:lpstr>
      <vt:lpstr>LOANS - Average recorded invest</vt:lpstr>
      <vt:lpstr>LOANS - Aging of recorded inves</vt:lpstr>
      <vt:lpstr>LOANS - Allowance for loan and </vt:lpstr>
      <vt:lpstr>LOANS - Activity in allowance f</vt:lpstr>
      <vt:lpstr>LOANS - Allowance for loan loss</vt:lpstr>
      <vt:lpstr>LOANS - Balance in allowance fo</vt:lpstr>
      <vt:lpstr>LOANS - Risk category of loans </vt:lpstr>
      <vt:lpstr>LOANS - Covered purchased impai</vt:lpstr>
      <vt:lpstr>LOANS - Carrying amount and acc</vt:lpstr>
      <vt:lpstr>LOANS - Carrying amount of non-</vt:lpstr>
      <vt:lpstr>LOANS - Carrying amount and a74</vt:lpstr>
      <vt:lpstr>LOANS - Carrying amount of purc</vt:lpstr>
      <vt:lpstr>LOANS - Carrying amount and a76</vt:lpstr>
      <vt:lpstr>LOANS (Detail Textuals)</vt:lpstr>
      <vt:lpstr>LOANS (Detail Textuals 1)</vt:lpstr>
      <vt:lpstr>LOANS (Detail Textuals 2)</vt:lpstr>
      <vt:lpstr>FAIR VALUE - Assets measured at</vt:lpstr>
      <vt:lpstr>FAIR VALUE - Assets measured 81</vt:lpstr>
      <vt:lpstr>FAIR VALUE - Fair Value of Fina</vt:lpstr>
      <vt:lpstr>FAIR VALUE (Detail Textuals)</vt:lpstr>
      <vt:lpstr>FAIR VALUE (Detail Textuals 1)</vt:lpstr>
      <vt:lpstr>FAIR VALUE (Detail Textuals 2)</vt:lpstr>
      <vt:lpstr>BANK PREMISES AND EQUIPMENT - S</vt:lpstr>
      <vt:lpstr>BANK PREMISES AND EQUIPMENT -87</vt:lpstr>
      <vt:lpstr>BANK PREMISES AND EQUIPMENT (De</vt:lpstr>
      <vt:lpstr>GOODWILL AND INTANGIBLE ASSET89</vt:lpstr>
      <vt:lpstr>GOODWILL AND INTANGIBLE ASSET90</vt:lpstr>
      <vt:lpstr>GOODWILL AND INTANGIBLE ASSET91</vt:lpstr>
      <vt:lpstr>GOODWILL AND INTANGIBLE ASSET92</vt:lpstr>
      <vt:lpstr>FDIC INDEMNIFICATION ASSET - Ch</vt:lpstr>
      <vt:lpstr>FDIC INDEMNIFICATION ASSET (Det</vt:lpstr>
      <vt:lpstr>DEPOSITS - Scheduled maturities</vt:lpstr>
      <vt:lpstr>DEPOSITS - Scheduled maturiti96</vt:lpstr>
      <vt:lpstr>DEPOSITS (Detail Textual)</vt:lpstr>
      <vt:lpstr>SECURITIES SOLD UNDER AGREEME98</vt:lpstr>
      <vt:lpstr>SECURITIES SOLD UNDER AGREEME99</vt:lpstr>
      <vt:lpstr>FEDERAL HOME LOAN BANK ADVAN100</vt:lpstr>
      <vt:lpstr>FEDERAL HOME LOAN BANK ADVAN101</vt:lpstr>
      <vt:lpstr>FEDERAL HOME LOAN BANK ADVAN102</vt:lpstr>
      <vt:lpstr>INCOME TAXES - Net deferred tax</vt:lpstr>
      <vt:lpstr>INCOME TAXES - Provision for in</vt:lpstr>
      <vt:lpstr>INCOME TAXES - Income tax expen</vt:lpstr>
      <vt:lpstr>INCOME TAXES (Detail Textuals)</vt:lpstr>
      <vt:lpstr>EMPLOYEE BENEFITS (Detail Textu</vt:lpstr>
      <vt:lpstr>STOCK- BASED COMPENSATION - Wei</vt:lpstr>
      <vt:lpstr>STOCK- BASED COMPENSATION - Act</vt:lpstr>
      <vt:lpstr>STOCK- BASED COMPENSATION (Deta</vt:lpstr>
      <vt:lpstr>FINANCIAL INSTRUMENTS WITH O111</vt:lpstr>
      <vt:lpstr>FINANCIAL INSTRUMENTS WITH O112</vt:lpstr>
      <vt:lpstr>EARNINGS PER SHARE - Reconcilia</vt:lpstr>
      <vt:lpstr>EARNINGS PER SHARE (Detail Text</vt:lpstr>
      <vt:lpstr>REGULATORY MATTERS - Capital am</vt:lpstr>
      <vt:lpstr>REGULATORY MATTERS (Detail Text</vt:lpstr>
      <vt:lpstr>ACQUISTIONS - Summary of net as</vt:lpstr>
      <vt:lpstr>ACQUISTIONS (Detail Textuals)</vt:lpstr>
      <vt:lpstr>PARENT COMPANY FINANCIAL INF119</vt:lpstr>
      <vt:lpstr>PARENT COMPANY FINANCIAL INF120</vt:lpstr>
      <vt:lpstr>PARENT COMPANY FINANCIAL INF121</vt:lpstr>
      <vt:lpstr>ACCUMULATED OTHER COMPREHENS122</vt:lpstr>
      <vt:lpstr>RELATED PARTY TRANSACTIONS (Det</vt:lpstr>
      <vt:lpstr>RELATED PARTY TRANSACTIONS (124</vt:lpstr>
      <vt:lpstr>QUARTERLY FINANCIAL DATA (UN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0:11:49Z</dcterms:created>
  <dcterms:modified xmlns:dcterms="http://purl.org/dc/terms/" xmlns:xsi="http://www.w3.org/2001/XMLSchema-instance" xsi:type="dcterms:W3CDTF">2016-03-15T10:11:49Z</dcterms:modified>
  <dc:title xmlns:dc="http://purl.org/dc/elements/1.1/">Untitled</dc:title>
  <dc:description xmlns:dc="http://purl.org/dc/elements/1.1/"/>
  <dc:subject xmlns:dc="http://purl.org/dc/elements/1.1/"/>
  <cp:keywords/>
  <cp:category/>
</cp:coreProperties>
</file>